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Principal activities and organi" sheetId="8" state="visible" r:id="rId8"/>
    <sheet xmlns:r="http://schemas.openxmlformats.org/officeDocument/2006/relationships" name="Summary of significant accounti" sheetId="9" state="visible" r:id="rId9"/>
    <sheet xmlns:r="http://schemas.openxmlformats.org/officeDocument/2006/relationships" name="Loans receivable, net" sheetId="10" state="visible" r:id="rId10"/>
    <sheet xmlns:r="http://schemas.openxmlformats.org/officeDocument/2006/relationships" name="Prepaid expenses and other asse" sheetId="11" state="visible" r:id="rId11"/>
    <sheet xmlns:r="http://schemas.openxmlformats.org/officeDocument/2006/relationships" name="Property, equipment and softwar" sheetId="12" state="visible" r:id="rId12"/>
    <sheet xmlns:r="http://schemas.openxmlformats.org/officeDocument/2006/relationships" name="Intangible assets" sheetId="13" state="visible" r:id="rId13"/>
    <sheet xmlns:r="http://schemas.openxmlformats.org/officeDocument/2006/relationships" name="Accounts receivable and contrac" sheetId="14" state="visible" r:id="rId14"/>
    <sheet xmlns:r="http://schemas.openxmlformats.org/officeDocument/2006/relationships" name="Employee benefits" sheetId="15" state="visible" r:id="rId15"/>
    <sheet xmlns:r="http://schemas.openxmlformats.org/officeDocument/2006/relationships" name="Accrued expenses and other liab" sheetId="16" state="visible" r:id="rId16"/>
    <sheet xmlns:r="http://schemas.openxmlformats.org/officeDocument/2006/relationships" name="Related party balances and tran" sheetId="17" state="visible" r:id="rId17"/>
    <sheet xmlns:r="http://schemas.openxmlformats.org/officeDocument/2006/relationships" name="Taxation" sheetId="18" state="visible" r:id="rId18"/>
    <sheet xmlns:r="http://schemas.openxmlformats.org/officeDocument/2006/relationships" name="Ordinary shares and treasury st" sheetId="19" state="visible" r:id="rId19"/>
    <sheet xmlns:r="http://schemas.openxmlformats.org/officeDocument/2006/relationships" name="Share-based compensation" sheetId="20" state="visible" r:id="rId20"/>
    <sheet xmlns:r="http://schemas.openxmlformats.org/officeDocument/2006/relationships" name="Net profit per share"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stricted net assets" sheetId="24" state="visible" r:id="rId24"/>
    <sheet xmlns:r="http://schemas.openxmlformats.org/officeDocument/2006/relationships" name="Condensed financial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Principal activities and orga_2" sheetId="28" state="visible" r:id="rId28"/>
    <sheet xmlns:r="http://schemas.openxmlformats.org/officeDocument/2006/relationships" name="Summary of significant accoun_3" sheetId="29" state="visible" r:id="rId29"/>
    <sheet xmlns:r="http://schemas.openxmlformats.org/officeDocument/2006/relationships" name="Loans receivable, net (Tables)" sheetId="30" state="visible" r:id="rId30"/>
    <sheet xmlns:r="http://schemas.openxmlformats.org/officeDocument/2006/relationships" name="Prepaid expenses and other as_2" sheetId="31" state="visible" r:id="rId31"/>
    <sheet xmlns:r="http://schemas.openxmlformats.org/officeDocument/2006/relationships" name="Property, equipment and softw_2" sheetId="32" state="visible" r:id="rId32"/>
    <sheet xmlns:r="http://schemas.openxmlformats.org/officeDocument/2006/relationships" name="Intangible assets (Tables)" sheetId="33" state="visible" r:id="rId33"/>
    <sheet xmlns:r="http://schemas.openxmlformats.org/officeDocument/2006/relationships" name="Accounts receivable and contr_2" sheetId="34" state="visible" r:id="rId34"/>
    <sheet xmlns:r="http://schemas.openxmlformats.org/officeDocument/2006/relationships" name="Accrued expenses and other li_2" sheetId="35" state="visible" r:id="rId35"/>
    <sheet xmlns:r="http://schemas.openxmlformats.org/officeDocument/2006/relationships" name="Related party balances and tr_2" sheetId="36" state="visible" r:id="rId36"/>
    <sheet xmlns:r="http://schemas.openxmlformats.org/officeDocument/2006/relationships" name="Taxation (Tables)" sheetId="37" state="visible" r:id="rId37"/>
    <sheet xmlns:r="http://schemas.openxmlformats.org/officeDocument/2006/relationships" name="Share-based compensation (Table" sheetId="38" state="visible" r:id="rId38"/>
    <sheet xmlns:r="http://schemas.openxmlformats.org/officeDocument/2006/relationships" name="Net profit per share (Tables)" sheetId="39" state="visible" r:id="rId39"/>
    <sheet xmlns:r="http://schemas.openxmlformats.org/officeDocument/2006/relationships" name="Leases (Tables)" sheetId="40" state="visible" r:id="rId40"/>
    <sheet xmlns:r="http://schemas.openxmlformats.org/officeDocument/2006/relationships" name="Condensed financial informati_2" sheetId="41" state="visible" r:id="rId41"/>
    <sheet xmlns:r="http://schemas.openxmlformats.org/officeDocument/2006/relationships" name="Principal Activities and Orga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Summary of Significant Accou_15" sheetId="54" state="visible" r:id="rId54"/>
    <sheet xmlns:r="http://schemas.openxmlformats.org/officeDocument/2006/relationships" name="Summary of Significant Accou_16" sheetId="55" state="visible" r:id="rId55"/>
    <sheet xmlns:r="http://schemas.openxmlformats.org/officeDocument/2006/relationships" name="Loans Receivable, Net - Schedul" sheetId="56" state="visible" r:id="rId56"/>
    <sheet xmlns:r="http://schemas.openxmlformats.org/officeDocument/2006/relationships" name="Loans Receivable, Net - Sched_2" sheetId="57" state="visible" r:id="rId57"/>
    <sheet xmlns:r="http://schemas.openxmlformats.org/officeDocument/2006/relationships" name="Loans Receivable, Net - Sched_3" sheetId="58" state="visible" r:id="rId58"/>
    <sheet xmlns:r="http://schemas.openxmlformats.org/officeDocument/2006/relationships" name="Loans Receivable, Net - Additio" sheetId="59" state="visible" r:id="rId59"/>
    <sheet xmlns:r="http://schemas.openxmlformats.org/officeDocument/2006/relationships" name="Prepaid Expenses and Other As_3" sheetId="60" state="visible" r:id="rId60"/>
    <sheet xmlns:r="http://schemas.openxmlformats.org/officeDocument/2006/relationships" name="Prepaid Expenses and Other As_4" sheetId="61" state="visible" r:id="rId61"/>
    <sheet xmlns:r="http://schemas.openxmlformats.org/officeDocument/2006/relationships" name="Property, Equipment and Softw_3" sheetId="62" state="visible" r:id="rId62"/>
    <sheet xmlns:r="http://schemas.openxmlformats.org/officeDocument/2006/relationships" name="Property, Equipment and Softw_4" sheetId="63" state="visible" r:id="rId63"/>
    <sheet xmlns:r="http://schemas.openxmlformats.org/officeDocument/2006/relationships" name="Intangible Assets - Schedule of" sheetId="64" state="visible" r:id="rId64"/>
    <sheet xmlns:r="http://schemas.openxmlformats.org/officeDocument/2006/relationships" name="Accounts Receivable and Contr_3" sheetId="65" state="visible" r:id="rId65"/>
    <sheet xmlns:r="http://schemas.openxmlformats.org/officeDocument/2006/relationships" name="Accounts Receivable and Contr_4" sheetId="66" state="visible" r:id="rId66"/>
    <sheet xmlns:r="http://schemas.openxmlformats.org/officeDocument/2006/relationships" name="Accounts Receivable and Contr_5" sheetId="67" state="visible" r:id="rId67"/>
    <sheet xmlns:r="http://schemas.openxmlformats.org/officeDocument/2006/relationships" name="Employee Benefits - Additional " sheetId="68" state="visible" r:id="rId68"/>
    <sheet xmlns:r="http://schemas.openxmlformats.org/officeDocument/2006/relationships" name="Accrued Expenses and Other Li_3" sheetId="69" state="visible" r:id="rId69"/>
    <sheet xmlns:r="http://schemas.openxmlformats.org/officeDocument/2006/relationships" name="Related Party Balances and Tr_3" sheetId="70" state="visible" r:id="rId70"/>
    <sheet xmlns:r="http://schemas.openxmlformats.org/officeDocument/2006/relationships" name="Related Party Balances and Tr_4" sheetId="71" state="visible" r:id="rId71"/>
    <sheet xmlns:r="http://schemas.openxmlformats.org/officeDocument/2006/relationships" name="Taxation - Additional Informati" sheetId="72" state="visible" r:id="rId72"/>
    <sheet xmlns:r="http://schemas.openxmlformats.org/officeDocument/2006/relationships" name="Taxation - Schedule of Current " sheetId="73" state="visible" r:id="rId73"/>
    <sheet xmlns:r="http://schemas.openxmlformats.org/officeDocument/2006/relationships" name="Taxation - Summary of Reconcili" sheetId="74" state="visible" r:id="rId74"/>
    <sheet xmlns:r="http://schemas.openxmlformats.org/officeDocument/2006/relationships" name="Taxation - Summary of Aggregate" sheetId="75" state="visible" r:id="rId75"/>
    <sheet xmlns:r="http://schemas.openxmlformats.org/officeDocument/2006/relationships" name="Taxation - Significant Componen" sheetId="76" state="visible" r:id="rId76"/>
    <sheet xmlns:r="http://schemas.openxmlformats.org/officeDocument/2006/relationships" name="Taxation - Movement of Valuatio" sheetId="77" state="visible" r:id="rId77"/>
    <sheet xmlns:r="http://schemas.openxmlformats.org/officeDocument/2006/relationships" name="Ordinary shares and treasury _2" sheetId="78" state="visible" r:id="rId78"/>
    <sheet xmlns:r="http://schemas.openxmlformats.org/officeDocument/2006/relationships" name="Share-based Compensation - Addi" sheetId="79" state="visible" r:id="rId79"/>
    <sheet xmlns:r="http://schemas.openxmlformats.org/officeDocument/2006/relationships" name="Share-based Compensation - Sche" sheetId="80" state="visible" r:id="rId80"/>
    <sheet xmlns:r="http://schemas.openxmlformats.org/officeDocument/2006/relationships" name="Share-based Compensation - Sc_2" sheetId="81" state="visible" r:id="rId81"/>
    <sheet xmlns:r="http://schemas.openxmlformats.org/officeDocument/2006/relationships" name="Share-based compensation - Summ" sheetId="82" state="visible" r:id="rId82"/>
    <sheet xmlns:r="http://schemas.openxmlformats.org/officeDocument/2006/relationships" name="Net profit per share - Schedule" sheetId="83" state="visible" r:id="rId83"/>
    <sheet xmlns:r="http://schemas.openxmlformats.org/officeDocument/2006/relationships" name="Leases - Summary of lease cost " sheetId="84" state="visible" r:id="rId84"/>
    <sheet xmlns:r="http://schemas.openxmlformats.org/officeDocument/2006/relationships" name="Leases - Summary of supplementa" sheetId="85" state="visible" r:id="rId85"/>
    <sheet xmlns:r="http://schemas.openxmlformats.org/officeDocument/2006/relationships" name="Leases - Summary of weighted-av" sheetId="86" state="visible" r:id="rId86"/>
    <sheet xmlns:r="http://schemas.openxmlformats.org/officeDocument/2006/relationships" name="Leases - Schedule of Informatio" sheetId="87" state="visible" r:id="rId87"/>
    <sheet xmlns:r="http://schemas.openxmlformats.org/officeDocument/2006/relationships" name="Leases - Schedule of Informat_2" sheetId="88" state="visible" r:id="rId88"/>
    <sheet xmlns:r="http://schemas.openxmlformats.org/officeDocument/2006/relationships" name="Leases - Summary of  maturities" sheetId="89" state="visible" r:id="rId89"/>
    <sheet xmlns:r="http://schemas.openxmlformats.org/officeDocument/2006/relationships" name="Commitments and Contingencies  " sheetId="90" state="visible" r:id="rId90"/>
    <sheet xmlns:r="http://schemas.openxmlformats.org/officeDocument/2006/relationships" name="Restricted Net Assets - Additio" sheetId="91" state="visible" r:id="rId91"/>
    <sheet xmlns:r="http://schemas.openxmlformats.org/officeDocument/2006/relationships" name="Condensed Financial Informati_3" sheetId="92" state="visible" r:id="rId92"/>
    <sheet xmlns:r="http://schemas.openxmlformats.org/officeDocument/2006/relationships" name="Condensed Financial Informati_4" sheetId="93" state="visible" r:id="rId93"/>
    <sheet xmlns:r="http://schemas.openxmlformats.org/officeDocument/2006/relationships" name="Condensed Financial Informati_5" sheetId="94" state="visible" r:id="rId94"/>
    <sheet xmlns:r="http://schemas.openxmlformats.org/officeDocument/2006/relationships" name="Condensed Financial Informati_6" sheetId="95" state="visible" r:id="rId95"/>
    <sheet xmlns:r="http://schemas.openxmlformats.org/officeDocument/2006/relationships" name="Subsequent Events - Additional " sheetId="96" state="visible" r:id="rId96"/>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_);_(&quot;¥ &quot;(#,##0.0)"/>
    <numFmt numFmtId="167" formatCode="_(&quot;$ &quot;#,##0.00_);_(&quot;$ &quot;(#,##0.00)"/>
    <numFmt numFmtId="168" formatCode="_(&quot;¥ &quot;#,##0.00_);_(&quot;¥ &quot;(#,##0.00)"/>
    <numFmt numFmtId="169" formatCode="#,##0%_);(#,##0%)"/>
    <numFmt numFmtId="170" formatCode="#,##0.0000_);(#,##0.0000)"/>
    <numFmt numFmtId="171" formatCode="#,##0.00%_);(#,##0.00%)"/>
    <numFmt numFmtId="172" formatCode="_(&quot;$ &quot;#,##0.00000_);_(&quot;$ &quot;(#,##0.00000)"/>
    <numFmt numFmtId="173" formatCode="_(&quot;$ &quot;#,##0.0_);_(&quot;$ &quot;(#,##0.0)"/>
    <numFmt numFmtId="174" formatCode="_(&quot;$ &quot;#,##0.0000_);_(&quot;$ &quot;(#,##0.0000)"/>
    <numFmt numFmtId="175" formatCode="#,##0.000_);(#,##0.0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5" customWidth="1" min="1" max="1"/>
    <col width="56"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FinVolution Group</t>
        </is>
      </c>
    </row>
    <row r="10">
      <c r="A10" s="4" t="inlineStr">
        <is>
          <t>Entity Central Index Key</t>
        </is>
      </c>
      <c r="B10" s="4" t="inlineStr">
        <is>
          <t>0001691445</t>
        </is>
      </c>
    </row>
    <row r="11">
      <c r="A11" s="4" t="inlineStr">
        <is>
          <t>Current Fiscal Year End Date</t>
        </is>
      </c>
      <c r="B11" s="4" t="inlineStr">
        <is>
          <t>--12-31</t>
        </is>
      </c>
    </row>
    <row r="12">
      <c r="A12" s="4" t="inlineStr">
        <is>
          <t>Entity Well-known Seasoned Issuer</t>
        </is>
      </c>
      <c r="B12" s="4" t="inlineStr">
        <is>
          <t>Yes</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hell Company</t>
        </is>
      </c>
      <c r="B15" s="4" t="inlineStr">
        <is>
          <t>false</t>
        </is>
      </c>
    </row>
    <row r="16">
      <c r="A16" s="4" t="inlineStr">
        <is>
          <t>Document Transition Report</t>
        </is>
      </c>
      <c r="B16" s="4" t="inlineStr">
        <is>
          <t>false</t>
        </is>
      </c>
    </row>
    <row r="17">
      <c r="A17" s="4" t="inlineStr">
        <is>
          <t>Document Annual Report</t>
        </is>
      </c>
      <c r="B17" s="4" t="inlineStr">
        <is>
          <t>true</t>
        </is>
      </c>
    </row>
    <row r="18">
      <c r="A18" s="4" t="inlineStr">
        <is>
          <t>Document Shell Company Report</t>
        </is>
      </c>
      <c r="B18" s="4" t="inlineStr">
        <is>
          <t>false</t>
        </is>
      </c>
    </row>
    <row r="19">
      <c r="A19" s="4" t="inlineStr">
        <is>
          <t>Entity Current Reporting Status</t>
        </is>
      </c>
      <c r="B19" s="4" t="inlineStr">
        <is>
          <t>Yes</t>
        </is>
      </c>
    </row>
    <row r="20">
      <c r="A20" s="4" t="inlineStr">
        <is>
          <t>Entity Voluntary Filers</t>
        </is>
      </c>
      <c r="B20" s="4" t="inlineStr">
        <is>
          <t>No</t>
        </is>
      </c>
    </row>
    <row r="21">
      <c r="A21" s="4" t="inlineStr">
        <is>
          <t>Entity Interactive Data Current</t>
        </is>
      </c>
      <c r="B21" s="4" t="inlineStr">
        <is>
          <t>Yes</t>
        </is>
      </c>
    </row>
    <row r="22">
      <c r="A22" s="4" t="inlineStr">
        <is>
          <t>Entity File Number</t>
        </is>
      </c>
      <c r="B22" s="4" t="inlineStr">
        <is>
          <t>001-38269</t>
        </is>
      </c>
    </row>
    <row r="23">
      <c r="A23" s="4" t="inlineStr">
        <is>
          <t>Entity Incorporation, State or Country Code</t>
        </is>
      </c>
      <c r="B23" s="4" t="inlineStr">
        <is>
          <t>E9</t>
        </is>
      </c>
    </row>
    <row r="24">
      <c r="A24" s="4" t="inlineStr">
        <is>
          <t>Entity Address, Address Line One</t>
        </is>
      </c>
      <c r="B24" s="4" t="inlineStr">
        <is>
          <t>Building G1, No. 999 Dangui Road</t>
        </is>
      </c>
    </row>
    <row r="25">
      <c r="A25" s="4" t="inlineStr">
        <is>
          <t>Entity Address, City or Town</t>
        </is>
      </c>
      <c r="B25" s="4" t="inlineStr">
        <is>
          <t>Shanghai</t>
        </is>
      </c>
    </row>
    <row r="26">
      <c r="A26" s="4" t="inlineStr">
        <is>
          <t>Entity Address, Postal Zip Code</t>
        </is>
      </c>
      <c r="B26" s="4" t="inlineStr">
        <is>
          <t>201203</t>
        </is>
      </c>
    </row>
    <row r="27">
      <c r="A27" s="4" t="inlineStr">
        <is>
          <t>Entity Address, Country</t>
        </is>
      </c>
      <c r="B27" s="4" t="inlineStr">
        <is>
          <t>CN</t>
        </is>
      </c>
    </row>
    <row r="28">
      <c r="A28" s="4" t="inlineStr">
        <is>
          <t>Document Registration Statement</t>
        </is>
      </c>
      <c r="B28" s="4" t="inlineStr">
        <is>
          <t>false</t>
        </is>
      </c>
    </row>
    <row r="29">
      <c r="A29" s="4" t="inlineStr">
        <is>
          <t>Document Accounting Standard</t>
        </is>
      </c>
      <c r="B29" s="4" t="inlineStr">
        <is>
          <t>U.S. GAAP</t>
        </is>
      </c>
    </row>
    <row r="30">
      <c r="A30" s="4" t="inlineStr">
        <is>
          <t>ICFR Auditor Attestation Flag</t>
        </is>
      </c>
      <c r="B30" s="4" t="inlineStr">
        <is>
          <t>true</t>
        </is>
      </c>
    </row>
    <row r="31">
      <c r="A31" s="4" t="inlineStr">
        <is>
          <t>Auditor Name</t>
        </is>
      </c>
      <c r="B31" s="4" t="inlineStr">
        <is>
          <t>PricewaterhouseCoopers Zhong Tian LLP</t>
        </is>
      </c>
    </row>
    <row r="32">
      <c r="A32" s="4" t="inlineStr">
        <is>
          <t>Auditor Firm ID</t>
        </is>
      </c>
      <c r="B32" s="4" t="inlineStr">
        <is>
          <t>1424</t>
        </is>
      </c>
    </row>
    <row r="33">
      <c r="A33" s="4" t="inlineStr">
        <is>
          <t>Auditor Location</t>
        </is>
      </c>
      <c r="B33" s="4" t="inlineStr">
        <is>
          <t>Shanghai, the People’s Republic of China</t>
        </is>
      </c>
    </row>
    <row r="34">
      <c r="A34" s="4" t="inlineStr">
        <is>
          <t>Class A Ordinary Shares [Member]</t>
        </is>
      </c>
      <c r="B34" s="4" t="inlineStr">
        <is>
          <t xml:space="preserve"> </t>
        </is>
      </c>
    </row>
    <row r="35">
      <c r="A35" s="3" t="inlineStr">
        <is>
          <t>Document Information [Line Items]</t>
        </is>
      </c>
      <c r="B35" s="4" t="inlineStr">
        <is>
          <t xml:space="preserve"> </t>
        </is>
      </c>
    </row>
    <row r="36">
      <c r="A36" s="4" t="inlineStr">
        <is>
          <t>No Trading Symbol Flag</t>
        </is>
      </c>
      <c r="B36" s="4" t="inlineStr">
        <is>
          <t>true</t>
        </is>
      </c>
    </row>
    <row r="37">
      <c r="A37" s="4" t="inlineStr">
        <is>
          <t>Entity Common Stock, Shares Outstanding</t>
        </is>
      </c>
      <c r="B37" s="5" t="n">
        <v>843996769</v>
      </c>
    </row>
    <row r="38">
      <c r="A38" s="4" t="inlineStr">
        <is>
          <t>Title of 12(b) Security</t>
        </is>
      </c>
      <c r="B38" s="4" t="inlineStr">
        <is>
          <t>Class A ordinary shares, par value US$0.00001 per share</t>
        </is>
      </c>
    </row>
    <row r="39">
      <c r="A39" s="4" t="inlineStr">
        <is>
          <t>Security Exchange Name</t>
        </is>
      </c>
      <c r="B39" s="4" t="inlineStr">
        <is>
          <t>NYSE</t>
        </is>
      </c>
    </row>
    <row r="40">
      <c r="A40" s="4" t="inlineStr">
        <is>
          <t>Class B Ordinary Shares [Member]</t>
        </is>
      </c>
      <c r="B40" s="4" t="inlineStr">
        <is>
          <t xml:space="preserve"> </t>
        </is>
      </c>
    </row>
    <row r="41">
      <c r="A41" s="3" t="inlineStr">
        <is>
          <t>Document Information [Line Items]</t>
        </is>
      </c>
      <c r="B41" s="4" t="inlineStr">
        <is>
          <t xml:space="preserve"> </t>
        </is>
      </c>
    </row>
    <row r="42">
      <c r="A42" s="4" t="inlineStr">
        <is>
          <t>Entity Common Stock, Shares Outstanding</t>
        </is>
      </c>
      <c r="B42" s="5" t="n">
        <v>569200000</v>
      </c>
    </row>
    <row r="43">
      <c r="A43" s="4" t="inlineStr">
        <is>
          <t>American Depositary Share [Member]</t>
        </is>
      </c>
      <c r="B43" s="4" t="inlineStr">
        <is>
          <t xml:space="preserve"> </t>
        </is>
      </c>
    </row>
    <row r="44">
      <c r="A44" s="3" t="inlineStr">
        <is>
          <t>Document Information [Line Items]</t>
        </is>
      </c>
      <c r="B44" s="4" t="inlineStr">
        <is>
          <t xml:space="preserve"> </t>
        </is>
      </c>
    </row>
    <row r="45">
      <c r="A45" s="4" t="inlineStr">
        <is>
          <t>Trading Symbol</t>
        </is>
      </c>
      <c r="B45" s="4" t="inlineStr">
        <is>
          <t>FINV</t>
        </is>
      </c>
    </row>
    <row r="46">
      <c r="A46" s="4" t="inlineStr">
        <is>
          <t>Title of 12(b) Security</t>
        </is>
      </c>
      <c r="B46" s="4" t="inlineStr">
        <is>
          <t>American depositary shares</t>
        </is>
      </c>
    </row>
    <row r="47">
      <c r="A47" s="4" t="inlineStr">
        <is>
          <t>Security Exchange Name</t>
        </is>
      </c>
      <c r="B47" s="4" t="inlineStr">
        <is>
          <t>NYSE</t>
        </is>
      </c>
    </row>
    <row r="48">
      <c r="A48" s="4" t="inlineStr">
        <is>
          <t>Class A and Class B Ordinary Shares [Member]</t>
        </is>
      </c>
      <c r="B48" s="4" t="inlineStr">
        <is>
          <t xml:space="preserve"> </t>
        </is>
      </c>
    </row>
    <row r="49">
      <c r="A49" s="3" t="inlineStr">
        <is>
          <t>Document Information [Line Items]</t>
        </is>
      </c>
      <c r="B49" s="4" t="inlineStr">
        <is>
          <t xml:space="preserve"> </t>
        </is>
      </c>
    </row>
    <row r="50">
      <c r="A50" s="4" t="inlineStr">
        <is>
          <t>Entity Common Stock, Shares Outstanding</t>
        </is>
      </c>
      <c r="B50" s="5" t="n">
        <v>1413196769</v>
      </c>
    </row>
    <row r="51">
      <c r="A51" s="4" t="inlineStr">
        <is>
          <t>Business Contact [Member]</t>
        </is>
      </c>
      <c r="B51" s="4" t="inlineStr">
        <is>
          <t xml:space="preserve"> </t>
        </is>
      </c>
    </row>
    <row r="52">
      <c r="A52" s="3" t="inlineStr">
        <is>
          <t>Document Information [Line Items]</t>
        </is>
      </c>
      <c r="B52" s="4" t="inlineStr">
        <is>
          <t xml:space="preserve"> </t>
        </is>
      </c>
    </row>
    <row r="53">
      <c r="A53" s="4" t="inlineStr">
        <is>
          <t>Entity Address, Address Line One</t>
        </is>
      </c>
      <c r="B53" s="4" t="inlineStr">
        <is>
          <t>Building G1, No. 999 Dangui Road</t>
        </is>
      </c>
    </row>
    <row r="54">
      <c r="A54" s="4" t="inlineStr">
        <is>
          <t>Entity Address, City or Town</t>
        </is>
      </c>
      <c r="B54" s="4" t="inlineStr">
        <is>
          <t>Shanghai</t>
        </is>
      </c>
    </row>
    <row r="55">
      <c r="A55" s="4" t="inlineStr">
        <is>
          <t>Entity Address, Postal Zip Code</t>
        </is>
      </c>
      <c r="B55" s="4" t="inlineStr">
        <is>
          <t>201203</t>
        </is>
      </c>
    </row>
    <row r="56">
      <c r="A56" s="4" t="inlineStr">
        <is>
          <t>Entity Address, Country</t>
        </is>
      </c>
      <c r="B56" s="4" t="inlineStr">
        <is>
          <t>CN</t>
        </is>
      </c>
    </row>
    <row r="57">
      <c r="A57" s="4" t="inlineStr">
        <is>
          <t>City Area Code</t>
        </is>
      </c>
      <c r="B57" s="4" t="inlineStr">
        <is>
          <t>86</t>
        </is>
      </c>
    </row>
    <row r="58">
      <c r="A58" s="4" t="inlineStr">
        <is>
          <t>Local Phone Number</t>
        </is>
      </c>
      <c r="B58" s="4" t="inlineStr">
        <is>
          <t>21 8030 3200</t>
        </is>
      </c>
    </row>
    <row r="59">
      <c r="A59" s="4" t="inlineStr">
        <is>
          <t>Contact Personnel Name</t>
        </is>
      </c>
      <c r="B59" s="4" t="inlineStr">
        <is>
          <t>Jiayuan Xu, Chief Financial Officer</t>
        </is>
      </c>
    </row>
    <row r="60">
      <c r="A60" s="4" t="inlineStr">
        <is>
          <t>Contact Personnel Email Address</t>
        </is>
      </c>
      <c r="B60" s="4" t="inlineStr">
        <is>
          <t>xujiayuan@xiny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2</t>
        </is>
      </c>
    </row>
    <row r="3">
      <c r="A3" s="3" t="inlineStr">
        <is>
          <t>Receivables [Abstract]</t>
        </is>
      </c>
      <c r="B3" s="4" t="inlineStr">
        <is>
          <t xml:space="preserve"> </t>
        </is>
      </c>
    </row>
    <row r="4">
      <c r="A4" s="4" t="inlineStr">
        <is>
          <t>Loans receivable, net</t>
        </is>
      </c>
      <c r="B4" s="4" t="inlineStr">
        <is>
          <t xml:space="preserve"> 3. Loans receivable, net Loans receivable originated and retained by the Group consist of the following:
As of December 31,
2021 2022
RMB RMB
Loans 2,410,149 2,430,787
Credit loss allowance for loans receivable (427,873 ) (294,355 )
Loans receivable, net 1,982,276 2,136,432
As of December 31, 2022 and 2021, the entire loans receivable balance represents the outstanding loans made to the borrowers from consolidated trusts and subsidiaries of the Group. As part of the Group’s efforts to develop new product offerings for institutional funding partners, a series of trusts were established and administrated by third-party trust companies. These trusts make loans solely to borrowers referred the Group to provide returns to the trust beneficiaries. As such, the Group has power to direct the activities of the trusts. In addition, the Group has the obligation to absorb losses or the right to receive residual benefits from certain trusts that could potentially be significant to these trusts. As a result, the Group is considered the primary beneficiary of the trusts and their assets, liabilities, results of operations and cash flows are consolidated accordingly. The following table sets forth the activity in the allowance for loan losses for the years ended December 31, 2020, 2021 and 2022.
For the years ended December 31,
2020 2021 2022
RMB RMB RMB
Beginning balance 316,124 382,012 427,873
Impact of adoption of ASC 326 (Note 2(b)) 303,291 — —
Provision for loans receivable 463,175 374,243 415,902
Current period write off (700,578 ) (328,382 ) (549,420 )
Ending balance 382,012 427,873 294,355
The Group evaluates expected credit losses of loans receivable by on a collective basis based on the type of borrowers and delinquency pattern. Credit quality indicators are updated quarterly, and the credit quality of any given customer can change during the life of the portfolio. The following table presents loans receivable based on type of borrowers and delinquency as of December 31, 2021 and December 31, 2022:
1-89 past due 90-119 days past due 120-149 days past due 150-179 days past due Total past Current Total loans
December 31, 2021
New borrowers 31,036 8,658 9,771 7,181 56,646 251,554 308,200
Repeat borrowers 93,254 25,998 26,061 21,617 166,930 1,935,019 2,101,949
Total 124,290 34,656 35,832 28,798 223,576 2,186,573 2,410,149
December 31, 2022
New borrowers 20,171 1,294 1,215 1,057 23,737 293,416 317,153
Repeat borrowers 67,249 10,514 10,537 10,113 98,413 2,015,221 2,113,634
Total 87,420 11,808 11,752 11,170 122,150 2,308,637 2,430,787
As the average tenor of loans facilitated on the Group’s platform are around 8.7 As of December 31, 2021 and 2022, loans receivable amounting to RMB109,303 and RMB34,730 were in non-accrual non-accrual non-accrual Management performs a quarterly evaluation of the adequacy of credit loss allowance for loan receivables primarily based on expectations of lifetime credit losses based on historical default experience, known or inherit risks in the portfolio, current economic conditions and macroeconomic forecasts as well as other factors surrounding the credit risk of borrowers (Note 2(b)). When forecasting macroeconomic factors, management primarily considered gross domestic product, consumer price index and other pertinent factors such as money supply wherein M1 money supply was determined to be the most relevant to the Group’s business. The allowance is calculated at portfolio-level since the loan portfolio is typically of smaller balance homogenous loans and is collectively evaluated for impair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 4. Prepaid expenses and other assets Receivables, prepayments and other assets consist of the following:
As of December 31,
2021 2022
RMB RMB
Security deposits and other deposits 1 1,666,713 2,762,191
Deductible value-added taxes 105,002 51,024
Prepaid online marketing expenses 33,709 18,347
Advances 15,715 16,880
Others 78,299 118,309
1,899,438 2,966,751
1 Security deposits and other deposits primarily includes security deposits and rental deposits. Security deposits were set aside as requested by certain institutional funding partners, held in deposit accounts with the institutional funding partners. As of December 31, 2021 and 2022, security deposits set aside by the Group amounted to RMB1,654,989 and RMB2,678,26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equipment and software, net</t>
        </is>
      </c>
      <c r="B4" s="4" t="inlineStr">
        <is>
          <t xml:space="preserve"> 5. Property, equipment and software, net Property, equipment and software, net consist of the following:
As of December 31,
2021 2022
RMB RMB
Computer and electronic equipment 231,196 286,108
Office furniture and equipment 22,279 22,314
Leasehold improvement 39,266 32,418
Software 46,752 51,426
Total 339,493 392,266
Less: Accumulated depreciation and amortization 1 (227,096 ) (250,921 )
Property, equipment and software, net 112,397 141,345
1 Depreciation and amortization expenses for the years ended December 31, 2020, 2021 and 2022 was RMB51,780, RMB37,277 and RMB23,82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6. Intangible assets Intangible assets consist of the following:
As of December 31,
2021 2022
RMB RMB
Micro-Lending License 63,760 63,760
Factoring License 265 265
Financial Leasing License 1 255 —
Insurance Brokerage License 34,667 34,667
Intangible assets 98,947 98,692
1 In 2022, the Financial Leasing License related to Zhongyu Zhuhai Financial Leasing Co., Ltd. was revoked and therefore full impairment was provided and provision for intangible assets was written off at the end of the 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and contract assets</t>
        </is>
      </c>
      <c r="B1" s="2" t="inlineStr">
        <is>
          <t>12 Months Ended</t>
        </is>
      </c>
    </row>
    <row r="2">
      <c r="B2" s="2" t="inlineStr">
        <is>
          <t>Dec. 31, 2022</t>
        </is>
      </c>
    </row>
    <row r="3">
      <c r="A3" s="3" t="inlineStr">
        <is>
          <t>Text Block [Abstract]</t>
        </is>
      </c>
      <c r="B3" s="4" t="inlineStr">
        <is>
          <t xml:space="preserve"> </t>
        </is>
      </c>
    </row>
    <row r="4">
      <c r="A4" s="4" t="inlineStr">
        <is>
          <t>Accounts receivable and contract assets</t>
        </is>
      </c>
      <c r="B4" s="4" t="inlineStr">
        <is>
          <t>7. Accounts receivable and contract assets The following table presents the accounts receivable and contract assets as of December 31, 2021 and 2022:
As of December 31,
2021 2022
RMB RMB
Accounts receivable and contract assets 2,141,542 2,714,363
Credit loss allowance for accounts receivable and contract assets (250,696 ) (496,918 )
Accounts receivable and contract assets, net 1,890,846 2,217,445
The Group evaluates expected credit losses of accounts receivable and contract assets on a collective basis based on the type of borrowers and delinquency pattern. Credit quality indicators are updated quarterly, and the credit quality of any given customer can change during the life of the portfolio. The following table presents accounts receivable and contract assets based on type of borrowers and delinquency as of December 31, 2021 and 2022:
1-89 past due 90-119 days past due 120-149 days past due 150-179 days past due Total past Current Total accounts
December 31, 2021
New borrowers 16,964 3,626 2,863 2,491 25,944 451,127 477,071
Repeat borrowers 50,589 10,409 8,207 6,811 76,016 1,365,710 1,441,726
Other — — — — — 222,745 222,745
Total 67,553 14,035 11,070 9,302 101,960 2,039,582 2,141,542
December 31, 2022
New borrowers 30,579 7,622 6,864 6,911 51,976 332,988 384,964
Repeat borrowers 107,109 26,115 23,335 22,319 178,878 1,528,893 1,707,771
Other — — — — — 621,628 621,628
Total 137,688 33,737 30,199 29,230 230,854 2,483,509 2,714,363
As the average tenor of loans facilitated on the Group’s platform are around 8.7 As disclosed in note 2(l), the Company writes-off The following table sets forth the movement of credit loss allowance for accounts receivable and contract assets as of December 31, 2021 and 2022, respectively:
For the years ended December 31,
2020 2021 2022
RMB RMB RMB
Beginning balance 145,699 188,725 250,696
Impact of adoption of ASC 326 (Note 2(b)) 142,077 — —
Provision for accounts receivable and contract assets 144,661 139,226 390,882
Current period write-off (243,712 ) (77,255 ) (144,660 )
Ending balance 188,725 250,696 496,9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s</t>
        </is>
      </c>
      <c r="B4" s="4" t="inlineStr">
        <is>
          <t xml:space="preserve"> 8. Employee benefits The full time employees of the Group are entitled to staff welfare benefits, including medical insurance, basic pensions, unemployment insurance, work injury insurance, maternity insurance and housing funds. The Group is required to accrue for these benefits based on certain percentages of the employees’ salaries in accordance with the relevant regulations and to make contribution to the state-sponsored pension and medical plans. The total amounts charged to the consolidated statements of comprehensive income for such employee benefits amounted to approximately RMB80,505, RMB140,135 and RMB199,411 for the years ended December 31, 2020, 2021 and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liabilities</t>
        </is>
      </c>
      <c r="B4" s="4" t="inlineStr">
        <is>
          <t>9. Accrued expenses and other liabilities Accrued expenses and other liabilities consist of the following:
As of December 31,
2021 2022
RMB RMB
Funds payable to institutional funding partners 1 326,914 361,214
Accrued marketing expense 133,399 262,016
Accrued collection service fee 41,654 41,213
Accrued technical services expense 25,988 58,460
Accrued payment channel expenses 21,055 33,872
Accrued professional service fee 25,074 28,734
Payable to platform users 81,150 78,766
Others 64,748 44,433
719,982 908,708
1 The balance of payable mainly includes funds received from borrowers but not yet transferred to the institutional funding partners due to the settlement time la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balances and transactions</t>
        </is>
      </c>
      <c r="B4" s="4" t="inlineStr">
        <is>
          <t xml:space="preserve"> 10. Related party balances and transactions Transaction with PPcredit Amounts incurred by the Group
For the years ended December 31,
2020 2021 2022
RMB RMB RMB
Data collection service expense 1 10,104 7,503 37
1 PPcredit Data Service (Shanghai) Co., Ltd. (“PPcredit”) was founded in April 2016 by the founders of the Group to provide data collection services. The Group mainly uses PPcredit as a data provider since PPcredit was established. The price for the service is determined based on the price charged by other market participants. Amounts due to related parties
As of December 31,
2021 2022
RMB RMB
PPcredit 2,265 1,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2</t>
        </is>
      </c>
    </row>
    <row r="3">
      <c r="A3" s="3" t="inlineStr">
        <is>
          <t>Income Tax Disclosure [Abstract]</t>
        </is>
      </c>
      <c r="B3" s="4" t="inlineStr">
        <is>
          <t xml:space="preserve"> </t>
        </is>
      </c>
    </row>
    <row r="4">
      <c r="A4" s="4" t="inlineStr">
        <is>
          <t>Taxation</t>
        </is>
      </c>
      <c r="B4" s="4" t="inlineStr">
        <is>
          <t xml:space="preserve"> 11. Taxation Cayman Islands Under the current laws of the Cayman Islands, the Company is not subject to tax on income or capital gain. Additionally, upon payments of dividends to the shareholders, no Cayman Islands withholding tax will be imposed. Hong Kong Under the current Hong Kong Inland Revenue Ordinance, the Company’s subsidiaries incorporated in Hong Kong are subject to 16.5% income tax on their taxable income generated from operations in Hong Kong. Additionally, payments of dividends by the subsidiaries incorporated in Hong Kong to the Company are not subject to any Hong Kong withholding tax. Commencing from the year of assessment of 2018, the first HK$2 million of profits earned by the Company’s subsidiaries incorporated in Hong Kong will be taxed at half the current tax rate (i.e. 8.25%) while the remaining profits will continue to be taxed at the existing 16.5% tax rate. No Hong Kong profits tax was provided for as there was no estimated assessable profits tax during the relevant periods. Indonesia Under the current laws of Indonesia, the Company’s subsidiaries incorporated in Indonesia are subject to 22% income tax on their taxable income generated from operations in Indonesia. The PRC On March 16, 2007, the National People’s Congress of the PRC enacted an Enterprise Income Tax Law (“EIT Law”), under which Foreign Investment Enterprises (“FIEs”) and domestic companies would be subject to EIT at a uniform rate of 25%. The EIT law became effective on January 1, 2008. On April 14, 2008, relevant governmental regulatory authorities released qualification criteria, application procedures and assessment processes for “high and new technology enterprises” (“HNTE”), which will be entitled to a favorable statutory tax rate of 15%. An enterprise’s qualification as a HNTE is reassessed by the relevant PRC governmental authorities every three years. In January 2018, Shanghai Shanghu was approved the Software Enterprise Status. In accordance with PRC EIT Law, Shanghai Shanghu was entitled to enjoy full income tax exemption for 2017 and 2018, and a preferential income tax rate of % for 2019 to 2021. In November 2021, Shanghai Shanghu was qualified as HNTE and was entitled to a preferential income tax rate of % from 2021 to 2023. In 2020, Hainan Shanghu applied for Software Enterprise Status and obtained Software Enterprise Status in 2021. In accordance with PRC EIT Law, Hainan Shanghu is entitled to enjoy full exemption from EIT for two years beginning from 2020 to 2021, and a % reduction for the subsequent three years.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The EIT Law also imposes a withholding income tax of 10% on dividends distributed by a FIE to its immediate holding company outside of China, if such immediate holding company is considered as a non-resident Starting from 2020, the Company decided to remit certain percentage of the annual profits of its PRC subsidiaries to their overseas parent company for dividend distribution purposes. The Group accrued RMB58 million and RMB74 million withholding tax liabilities based on a 10% tax rate for certain percentage of the PRC subsidiaries’ profits to be distributed in 2 021 and 202 2, respectively The Group has not accrued any tax for the outside basis difference represented by the accumulated undistributed profits of the consolidated VIEs, which amounted to RMB4,806 million at December 31, 2022 as, after review, it was determined that relevant tax laws and regulations provide for tax-free Composition of income tax expenses The current and deferred portions of income tax expenses included in the consolidated statements of comprehensive income during the years ended December 31, 2020, 2021 and 2022 are as follows:
For the years ended December 31,
2020 2021 2022
RMB RMB RMB
Current income tax expenses 298,096 503,139 823,839
Deferred income tax expense 157,325 (262,321 ) (369,064 )
Total 455,421 240,818 454,775
Reconciliation of the differences between statutory tax rate and the effective tax rate The Group did not identify significant unrecognized tax benefits for the years ended December 31, 2020, 2021 and 2022 and does not anticipate any significant change in unrecognized tax benefits within 12 months from December 31, 2022. The following table sets forth reconciliation between the computed expected tax expenses (benefit) rate and the effective income tax rate:
For the years ended December 31,
2020 2021 2022
RMB RMB RMB
Statutory tax rate 25 % 25 % 25 %
Research and development tax credit (2 )% (3 )% (3 )%
Effect of tax holiday 1 (7 )% (17 )% (10 )%
Change in valuation allowance 1 % 1 % 1 %
Non-deductible 1 % 1 % 1 %
Withholding tax 1 % 2 % 3 %
Effective income tax rate 19 % 9 % 17 %
1 As Hainan Shanghu obtained software enterprise status in the fourth quarter of 2021, the Group reversed a total of RMB220.2 million tax expenses in the fourth quarter of 2021 including RMB76.1 million related to 2020 and RMB144.1 million related to for the first three quarters of 2021. As Shanghai Shanghu obtained Key Software Enterprise Status in 2020, the Group reversed a total of RMB33.8 million tax expenses related to 2019 in 2020. The aggregate amount and per share effect of the tax holidays are as follows
For the years ended December 31,
2020 2021 2022
RMB RMB RMB
Tax holiday effect 168,677 471,798 279,033
Net profit per share effect
- Basic 0.11 0.33 0.20
- Diluted 0.11 0.32 0.19
Deferred tax assets The following table sets forth the significant compon ents of the deferred tax assets:
As of December 31,
2021 2022
RMB RMB
Deferred tax assets:
Timing difference in revenue recognition 244,215 582,404
Provision for accounts receivable and contract assets and loans receivable 168,398 259,608
Net accumulated losses-carry forward 117,850 142,609
Payroll and welfare payable and other temporary difference 12,379 16,578
Quality assurance obligations 2,016 33,916
Less: Valuation allowance (89,117 ) (115,754 )
Total deferred tax assets 455,741 919,361
Deferred tax liabilities:
Intangible assets arisen from business combination and asset acquisition (24,607 ) (24,607 )
Unrealized gain in consolidated trusts (36,989 ) (57,675 )
Withholding tax for undistributed earnings (76,036 ) (149,906 )
Total deferred tax liabilities (137,632 ) (232,188 )
Movement of valuation allowances
For the years ended December 31,
2020 2021 2022
RMB RMB RMB
At beginning of year 6,245 42,233 89,117
Current year additions 40,054 50,925 42,322
Current year reversals (4,066 ) (4,041 ) (15,685 )
At end of year 42,233 89,117 115,754
Valuation allowances have been provided on deferred tax assets due to the uncertainty surrounding their realization. As of December 31, 2021 and 2022, valuation allowances on deferred tax assets mainly arising from tax loss carry forwards were provided because it was more likely than not that the Group will not be able to utilize tax loss carry forwards and certain deductible expenses generated by certain unprofitable subsidiaries. As of December 31, 2022, total tax loss carry forwards of the Company’s subsidiaries in the PRC of approximately RMB589,661, will expire if not used between 2023 and 2027. The applicable carry-forward limitation period is 5 years under the PRC EIT law. Uncertain tax positions The Group evaluates the level of authority for each uncertain tax position (including the potential application of interest and penalties) based on the technical merits, and measures the unrecognized benefits associated with the tax positions. As of December 31, 2021 and 2022, the Group did not have any significant unrecognized uncertain tax posi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dinary shares and treasury stock</t>
        </is>
      </c>
      <c r="B1" s="2" t="inlineStr">
        <is>
          <t>12 Months Ended</t>
        </is>
      </c>
    </row>
    <row r="2">
      <c r="B2" s="2" t="inlineStr">
        <is>
          <t>Dec. 31, 2022</t>
        </is>
      </c>
    </row>
    <row r="3">
      <c r="A3" s="3" t="inlineStr">
        <is>
          <t>Equity [Abstract]</t>
        </is>
      </c>
      <c r="B3" s="4" t="inlineStr">
        <is>
          <t xml:space="preserve"> </t>
        </is>
      </c>
    </row>
    <row r="4">
      <c r="A4" s="4" t="inlineStr">
        <is>
          <t>Ordinary shares and treasury stock</t>
        </is>
      </c>
      <c r="B4" s="4" t="inlineStr">
        <is>
          <t xml:space="preserve"> 12. Ordinary shares and treasury stock FinVolution Group adopted a dual class share structure. For the years ended December 31, 2020, 2021 and 2022, the Company For the years ended December 31, 2020, 2021 and 2022, certain Class B ordinary shareholders sold 5,000,000, 1,800,000 and 10,000,000 Class B ordinary shares on the open market which were automatically transferred into Class A ordinary shares upon completion of the transaction. As of December 31, 2022, 1,550,071,169 ordinary shares have been issued at par value of US$0.00001, including (i) 980,871,169 Class A ordinary shares and (ii) 569,200,000 Class B ordinary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3636380</v>
      </c>
      <c r="C3" s="7" t="n">
        <v>527226</v>
      </c>
      <c r="D3" s="6" t="n">
        <v>4418127</v>
      </c>
    </row>
    <row r="4">
      <c r="A4" s="4" t="inlineStr">
        <is>
          <t>Restricted cash</t>
        </is>
      </c>
      <c r="B4" s="5" t="n">
        <v>2842707</v>
      </c>
      <c r="C4" s="5" t="n">
        <v>412154</v>
      </c>
      <c r="D4" s="5" t="n">
        <v>4073414</v>
      </c>
    </row>
    <row r="5">
      <c r="A5" s="4" t="inlineStr">
        <is>
          <t>Short-term investments</t>
        </is>
      </c>
      <c r="B5" s="5" t="n">
        <v>3427020</v>
      </c>
      <c r="C5" s="5" t="n">
        <v>496871</v>
      </c>
      <c r="D5" s="5" t="n">
        <v>1204901</v>
      </c>
    </row>
    <row r="6">
      <c r="A6" s="4" t="inlineStr">
        <is>
          <t>Accounts receivable and contract assets, net of credit loss allowance for accounts receivable and contract assets of RMB250,696 and RMB496,918 as of December 31, 2021 and 2022, respectively</t>
        </is>
      </c>
      <c r="B6" s="5" t="n">
        <v>2217445</v>
      </c>
      <c r="C6" s="5" t="n">
        <v>321499</v>
      </c>
      <c r="D6" s="5" t="n">
        <v>1890846</v>
      </c>
    </row>
    <row r="7">
      <c r="A7" s="4" t="inlineStr">
        <is>
          <t>Quality assurance receivable, net of credit loss allowance for quality assurance receivable of RMB239,506 and RMB374,304 as of December 31, 2021 and 2022, respectively</t>
        </is>
      </c>
      <c r="B7" s="5" t="n">
        <v>1669855</v>
      </c>
      <c r="C7" s="5" t="n">
        <v>242106</v>
      </c>
      <c r="D7" s="5" t="n">
        <v>931798</v>
      </c>
    </row>
    <row r="8">
      <c r="A8" s="4" t="inlineStr">
        <is>
          <t>Property, equipment and software, net</t>
        </is>
      </c>
      <c r="B8" s="5" t="n">
        <v>141345</v>
      </c>
      <c r="C8" s="5" t="n">
        <v>20493</v>
      </c>
      <c r="D8" s="5" t="n">
        <v>112397</v>
      </c>
    </row>
    <row r="9">
      <c r="A9" s="4" t="inlineStr">
        <is>
          <t>Right of use assets</t>
        </is>
      </c>
      <c r="B9" s="5" t="n">
        <v>192428</v>
      </c>
      <c r="C9" s="5" t="n">
        <v>27899</v>
      </c>
      <c r="D9" s="5" t="n">
        <v>49138</v>
      </c>
    </row>
    <row r="10">
      <c r="A10" s="4" t="inlineStr">
        <is>
          <t>Intangible assets</t>
        </is>
      </c>
      <c r="B10" s="5" t="n">
        <v>98692</v>
      </c>
      <c r="C10" s="5" t="n">
        <v>14309</v>
      </c>
      <c r="D10" s="5" t="n">
        <v>98947</v>
      </c>
    </row>
    <row r="11">
      <c r="A11" s="4" t="inlineStr">
        <is>
          <t>Goodwill</t>
        </is>
      </c>
      <c r="B11" s="5" t="n">
        <v>50411</v>
      </c>
      <c r="C11" s="5" t="n">
        <v>7309</v>
      </c>
      <c r="D11" s="5" t="n">
        <v>50411</v>
      </c>
    </row>
    <row r="12">
      <c r="A12" s="4" t="inlineStr">
        <is>
          <t>Loans receivable, net of credit loss allowance for loans receivable of RMB427,873 and RMB294,355 as of December 31, 2021 and 2022, respectively</t>
        </is>
      </c>
      <c r="B12" s="5" t="n">
        <v>2136432</v>
      </c>
      <c r="C12" s="5" t="n">
        <v>309754</v>
      </c>
      <c r="D12" s="5" t="n">
        <v>1982276</v>
      </c>
    </row>
    <row r="13">
      <c r="A13" s="4" t="inlineStr">
        <is>
          <t>Investments</t>
        </is>
      </c>
      <c r="B13" s="5" t="n">
        <v>1084084</v>
      </c>
      <c r="C13" s="5" t="n">
        <v>157177</v>
      </c>
      <c r="D13" s="5" t="n">
        <v>971117</v>
      </c>
    </row>
    <row r="14">
      <c r="A14" s="4" t="inlineStr">
        <is>
          <t>Deferred tax assets</t>
        </is>
      </c>
      <c r="B14" s="5" t="n">
        <v>919361</v>
      </c>
      <c r="C14" s="5" t="n">
        <v>133295</v>
      </c>
      <c r="D14" s="5" t="n">
        <v>455741</v>
      </c>
    </row>
    <row r="15">
      <c r="A15" s="4" t="inlineStr">
        <is>
          <t>Prepaid expenses and other assets</t>
        </is>
      </c>
      <c r="B15" s="5" t="n">
        <v>2966751</v>
      </c>
      <c r="C15" s="5" t="n">
        <v>430138</v>
      </c>
      <c r="D15" s="5" t="n">
        <v>1899438</v>
      </c>
    </row>
    <row r="16">
      <c r="A16" s="4" t="inlineStr">
        <is>
          <t>Total assets</t>
        </is>
      </c>
      <c r="B16" s="5" t="n">
        <v>21382911</v>
      </c>
      <c r="C16" s="5" t="n">
        <v>3100230</v>
      </c>
      <c r="D16" s="5" t="n">
        <v>18138551</v>
      </c>
    </row>
    <row r="17">
      <c r="A17" s="3" t="inlineStr">
        <is>
          <t>Liabilities and Shareholders' Equity:</t>
        </is>
      </c>
      <c r="B17" s="4" t="inlineStr">
        <is>
          <t xml:space="preserve"> </t>
        </is>
      </c>
      <c r="C17" s="4" t="inlineStr">
        <is>
          <t xml:space="preserve"> </t>
        </is>
      </c>
      <c r="D17" s="4" t="inlineStr">
        <is>
          <t xml:space="preserve"> </t>
        </is>
      </c>
    </row>
    <row r="18">
      <c r="A18" s="4" t="inlineStr">
        <is>
          <t>Deferred guarantee income (including deferred guarantee income of the consolidated VIE and VIE's subsidiaries including consolidated trusts without recourse to the Company of RMB1,089,503 and RMB1,723,200 as of December 31, 2021 and 2022, respectively)</t>
        </is>
      </c>
      <c r="B18" s="5" t="n">
        <v>1805164</v>
      </c>
      <c r="C18" s="5" t="n">
        <v>261724</v>
      </c>
      <c r="D18" s="5" t="n">
        <v>1089503</v>
      </c>
    </row>
    <row r="19">
      <c r="A19" s="4" t="inlineStr">
        <is>
          <t>Liability from quality assurance commitment (including liability from quality assurance commitment of the consolidated VIE and VIE's subsidiaries including consolidated trusts without recourse to the Company of RMB3,188,561 and RMB3,239,835 as of December 31, 2021 and 2022, respectively)</t>
        </is>
      </c>
      <c r="B19" s="5" t="n">
        <v>3555618</v>
      </c>
      <c r="C19" s="5" t="n">
        <v>515516</v>
      </c>
      <c r="D19" s="5" t="n">
        <v>3188561</v>
      </c>
    </row>
    <row r="20">
      <c r="A20" s="4" t="inlineStr">
        <is>
          <t>Payroll and welfare payable (including payroll and welfare payable of the consolidated VIE and VIE's subsidiaries including consolidated trusts without recourse to the Company of RMB146,697 and RMB157,955 as of December 31, 2021 and 2022, respectively)</t>
        </is>
      </c>
      <c r="B20" s="5" t="n">
        <v>274408</v>
      </c>
      <c r="C20" s="5" t="n">
        <v>39785</v>
      </c>
      <c r="D20" s="5" t="n">
        <v>252918</v>
      </c>
    </row>
    <row r="21">
      <c r="A21" s="4" t="inlineStr">
        <is>
          <t>Taxes payable (including taxes payable of the consolidated VIE and VIE's subsidiaries including consolidated trusts without recourse to the Company of RMB57,237 and RMB51,574 as of December 31, 2021 and 2022, respectively)</t>
        </is>
      </c>
      <c r="B21" s="5" t="n">
        <v>134027</v>
      </c>
      <c r="C21" s="5" t="n">
        <v>19432</v>
      </c>
      <c r="D21" s="5" t="n">
        <v>200648</v>
      </c>
    </row>
    <row r="22">
      <c r="A22" s="4" t="inlineStr">
        <is>
          <t>Funds payable to investors of consolidated trusts (including funds payable to investors of consolidated trusts of the consolidated VIE and VIE's subsidiaries including consolidated trusts without recourse to the Company of RMB1,795,640 and RMB1,845,210 as of December 31, 2021 and 2022, respectively)</t>
        </is>
      </c>
      <c r="B22" s="5" t="n">
        <v>1845210</v>
      </c>
      <c r="C22" s="5" t="n">
        <v>267530</v>
      </c>
      <c r="D22" s="5" t="n">
        <v>1795640</v>
      </c>
    </row>
    <row r="23">
      <c r="A23" s="4" t="inlineStr">
        <is>
          <t>Contract liabilities (including contract liabilities of the consolidated VIE and VIE's subsidiaries including consolidated trusts without recourse to the Company of RMB6,826 and RMB5,109 as of December 31, 2021 and 2022, respectively)</t>
        </is>
      </c>
      <c r="B23" s="5" t="n">
        <v>5109</v>
      </c>
      <c r="C23" s="5" t="n">
        <v>741</v>
      </c>
      <c r="D23" s="5" t="n">
        <v>8436</v>
      </c>
    </row>
    <row r="24">
      <c r="A24" s="4" t="inlineStr">
        <is>
          <t>Amounts due to related party (including amounts due to related party of the consolidated VIE and VIE's subsidiaries including consolidated trusts without recourse to the Company of RMB2,265 and RMB1,000 as of December 31, 2021 and 2022, respectively)</t>
        </is>
      </c>
      <c r="B24" s="5" t="n">
        <v>1000</v>
      </c>
      <c r="C24" s="5" t="n">
        <v>145</v>
      </c>
      <c r="D24" s="5" t="n">
        <v>2265</v>
      </c>
    </row>
    <row r="25">
      <c r="A25" s="4" t="inlineStr">
        <is>
          <t>Leasing liabilities (including leasing liabilities of the consolidated VIE and VIE's subsidiaries including consolidated trusts without recourse to the Company of RMB33,184 and RMB174,062 as of December 31, 2021 and 2022, respectively)</t>
        </is>
      </c>
      <c r="B25" s="5" t="n">
        <v>176990</v>
      </c>
      <c r="C25" s="5" t="n">
        <v>25661</v>
      </c>
      <c r="D25" s="5" t="n">
        <v>33356</v>
      </c>
    </row>
    <row r="26">
      <c r="A26" s="4" t="inlineStr">
        <is>
          <t>Deferred tax liabilities (including deferred tax liabilities of the consolidated VIE and VIE's subsidiaries including consolidated trusts without recourse to the Company of RMB45,656 and RMB140,212 as of December 31, 2021 and 2022, respectively)</t>
        </is>
      </c>
      <c r="B26" s="5" t="n">
        <v>232188</v>
      </c>
      <c r="C26" s="5" t="n">
        <v>33664</v>
      </c>
      <c r="D26" s="5" t="n">
        <v>137632</v>
      </c>
    </row>
    <row r="27">
      <c r="A27" s="4" t="inlineStr">
        <is>
          <t>Accrued expenses and other liabilities (including accrued expenses and other liabilities of the consolidated VIE and VIE's subsidiaries including consolidated trusts without recourse to the Company of RMB679,720 and RMB890,047 as of December 31, 2021 and 2022, respectively)</t>
        </is>
      </c>
      <c r="B27" s="5" t="n">
        <v>908708</v>
      </c>
      <c r="C27" s="5" t="n">
        <v>131750</v>
      </c>
      <c r="D27" s="5" t="n">
        <v>719982</v>
      </c>
    </row>
    <row r="28">
      <c r="A28" s="4" t="inlineStr">
        <is>
          <t>Total liabilities</t>
        </is>
      </c>
      <c r="B28" s="5" t="n">
        <v>8938422</v>
      </c>
      <c r="C28" s="5" t="n">
        <v>1295948</v>
      </c>
      <c r="D28" s="5" t="n">
        <v>7428941</v>
      </c>
    </row>
    <row r="29">
      <c r="A29" s="4" t="inlineStr">
        <is>
          <t>Commitments and contingencies</t>
        </is>
      </c>
      <c r="B29" s="4" t="inlineStr">
        <is>
          <t xml:space="preserve"> </t>
        </is>
      </c>
      <c r="C29" s="4" t="inlineStr">
        <is>
          <t xml:space="preserve"> </t>
        </is>
      </c>
      <c r="D29" s="4" t="inlineStr">
        <is>
          <t xml:space="preserve"> </t>
        </is>
      </c>
    </row>
    <row r="30">
      <c r="A30" s="3" t="inlineStr">
        <is>
          <t>FinVolution Group shareholders' equity:</t>
        </is>
      </c>
      <c r="B30" s="4" t="inlineStr">
        <is>
          <t xml:space="preserve"> </t>
        </is>
      </c>
      <c r="C30" s="4" t="inlineStr">
        <is>
          <t xml:space="preserve"> </t>
        </is>
      </c>
      <c r="D30" s="4" t="inlineStr">
        <is>
          <t xml:space="preserve"> </t>
        </is>
      </c>
    </row>
    <row r="31">
      <c r="A31" s="4" t="inlineStr">
        <is>
          <t>Additional paid-in capital</t>
        </is>
      </c>
      <c r="B31" s="5" t="n">
        <v>5692703</v>
      </c>
      <c r="C31" s="5" t="n">
        <v>825364</v>
      </c>
      <c r="D31" s="5" t="n">
        <v>5694733</v>
      </c>
    </row>
    <row r="32">
      <c r="A32" s="4" t="inlineStr">
        <is>
          <t>Treasury stock (116,279,765 and 136,874,400 shares as of December 31, 2021 and 2022, respectively)</t>
        </is>
      </c>
      <c r="B32" s="5" t="n">
        <v>-568595</v>
      </c>
      <c r="C32" s="5" t="n">
        <v>-82439</v>
      </c>
      <c r="D32" s="5" t="n">
        <v>-324171</v>
      </c>
    </row>
    <row r="33">
      <c r="A33" s="4" t="inlineStr">
        <is>
          <t>Statutory reserves</t>
        </is>
      </c>
      <c r="B33" s="5" t="n">
        <v>698401</v>
      </c>
      <c r="C33" s="5" t="n">
        <v>101259</v>
      </c>
      <c r="D33" s="5" t="n">
        <v>610403</v>
      </c>
    </row>
    <row r="34">
      <c r="A34" s="4" t="inlineStr">
        <is>
          <t>Accumulated other comprehensive income</t>
        </is>
      </c>
      <c r="B34" s="5" t="n">
        <v>52237</v>
      </c>
      <c r="C34" s="5" t="n">
        <v>7575</v>
      </c>
      <c r="D34" s="5" t="n">
        <v>-16769</v>
      </c>
    </row>
    <row r="35">
      <c r="A35" s="4" t="inlineStr">
        <is>
          <t>Retained earnings</t>
        </is>
      </c>
      <c r="B35" s="5" t="n">
        <v>6496852</v>
      </c>
      <c r="C35" s="5" t="n">
        <v>941955</v>
      </c>
      <c r="D35" s="5" t="n">
        <v>4690951</v>
      </c>
    </row>
    <row r="36">
      <c r="A36" s="4" t="inlineStr">
        <is>
          <t>Total FinVolution Group shareholders' equity</t>
        </is>
      </c>
      <c r="B36" s="5" t="n">
        <v>12371701</v>
      </c>
      <c r="C36" s="5" t="n">
        <v>1793729</v>
      </c>
      <c r="D36" s="5" t="n">
        <v>10655250</v>
      </c>
    </row>
    <row r="37">
      <c r="A37" s="4" t="inlineStr">
        <is>
          <t>Non-controlling Interest</t>
        </is>
      </c>
      <c r="B37" s="5" t="n">
        <v>72788</v>
      </c>
      <c r="C37" s="5" t="n">
        <v>10553</v>
      </c>
      <c r="D37" s="5" t="n">
        <v>54360</v>
      </c>
    </row>
    <row r="38">
      <c r="A38" s="4" t="inlineStr">
        <is>
          <t>Total shareholders' equity</t>
        </is>
      </c>
      <c r="B38" s="5" t="n">
        <v>12444489</v>
      </c>
      <c r="C38" s="5" t="n">
        <v>1804282</v>
      </c>
      <c r="D38" s="5" t="n">
        <v>10709610</v>
      </c>
    </row>
    <row r="39">
      <c r="A39" s="4" t="inlineStr">
        <is>
          <t>Total liabilities and shareholders' equity</t>
        </is>
      </c>
      <c r="B39" s="5" t="n">
        <v>21382911</v>
      </c>
      <c r="C39" s="5" t="n">
        <v>3100230</v>
      </c>
      <c r="D39" s="5" t="n">
        <v>18138551</v>
      </c>
    </row>
    <row r="40">
      <c r="A40" s="4" t="inlineStr">
        <is>
          <t>Class A Ordinary Shares [Member]</t>
        </is>
      </c>
      <c r="B40" s="4" t="inlineStr">
        <is>
          <t xml:space="preserve"> </t>
        </is>
      </c>
      <c r="C40" s="4" t="inlineStr">
        <is>
          <t xml:space="preserve"> </t>
        </is>
      </c>
      <c r="D40" s="4" t="inlineStr">
        <is>
          <t xml:space="preserve"> </t>
        </is>
      </c>
    </row>
    <row r="41">
      <c r="A41" s="3" t="inlineStr">
        <is>
          <t>FinVolution Group shareholders' equity:</t>
        </is>
      </c>
      <c r="B41" s="4" t="inlineStr">
        <is>
          <t xml:space="preserve"> </t>
        </is>
      </c>
      <c r="C41" s="4" t="inlineStr">
        <is>
          <t xml:space="preserve"> </t>
        </is>
      </c>
      <c r="D41" s="4" t="inlineStr">
        <is>
          <t xml:space="preserve"> </t>
        </is>
      </c>
    </row>
    <row r="42">
      <c r="A42" s="4" t="inlineStr">
        <is>
          <t>Ordinary shares</t>
        </is>
      </c>
      <c r="B42" s="5" t="n">
        <v>64</v>
      </c>
      <c r="C42" s="5" t="n">
        <v>9</v>
      </c>
      <c r="D42" s="5" t="n">
        <v>64</v>
      </c>
    </row>
    <row r="43">
      <c r="A43" s="4" t="inlineStr">
        <is>
          <t>Class B Ordinary Shares [Member]</t>
        </is>
      </c>
      <c r="B43" s="4" t="inlineStr">
        <is>
          <t xml:space="preserve"> </t>
        </is>
      </c>
      <c r="C43" s="4" t="inlineStr">
        <is>
          <t xml:space="preserve"> </t>
        </is>
      </c>
      <c r="D43" s="4" t="inlineStr">
        <is>
          <t xml:space="preserve"> </t>
        </is>
      </c>
    </row>
    <row r="44">
      <c r="A44" s="3" t="inlineStr">
        <is>
          <t>FinVolution Group shareholders' equity:</t>
        </is>
      </c>
      <c r="B44" s="4" t="inlineStr">
        <is>
          <t xml:space="preserve"> </t>
        </is>
      </c>
      <c r="C44" s="4" t="inlineStr">
        <is>
          <t xml:space="preserve"> </t>
        </is>
      </c>
      <c r="D44" s="4" t="inlineStr">
        <is>
          <t xml:space="preserve"> </t>
        </is>
      </c>
    </row>
    <row r="45">
      <c r="A45" s="4" t="inlineStr">
        <is>
          <t>Ordinary shares</t>
        </is>
      </c>
      <c r="B45" s="6" t="n">
        <v>39</v>
      </c>
      <c r="C45" s="7" t="n">
        <v>6</v>
      </c>
      <c r="D45" s="6" t="n">
        <v>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 13. Share-based compensation The Group recognizes share-based compensation, net of estimated forfeitures, on a straight-line basis over the vesting term of the awards. All the share-based awards granted by the Group are service conditions only. There was income tax benefit recognized on the Consolidated Statements of Operations for share-based compensation and the Group did not capitalize any of the share-based compensation as part of the cost of any asset in the years ended December 31, 2020, 2021 and 2022. In June 2013 and October 2017, the Group adopted 2013 Share Incentive Plan (the “2013 plan”) and 2017 Share Incentive Plan (the “2017 plan”), which allows the Group to offer share-based incentive awards to employees, officers, directors and individual consultants who render services to the Group by granting options, restricted shares or restricted share units. Awards granted under 2013 plan or 2017 plan are generally subject to a Share Options The following table sets forth the stock option shares activities under all the option plans for the years ended December 31, 2020, 2021 and 2022:
Options Outstanding Weighted Average Exercise Price Weighted Average Remaining Contractual Life Aggregate Intrinsic Value
US$ US$
Outstanding at December 31, 2020 26,029,630 0.3708 1.31 5,581
Canceled/Forfeited (1,300,000 ) 0.5876 — —
Expired (40,835 ) 0.1260 — —
Exercised (17,614,760 ) 0.2915 — —
Outstanding at December 31, 2021 7,074,035 0.5331 1.24 3,607
Expired (57,505 ) 0.3200 — —
Exercised (3,925,830 ) 0.3211 — —
Outstanding at December 31, 2022 3,090,700 0.8064 1.07 836
Vested and expected to vest at December 31, 2022 3,069,896 0.8069 1.07 830
Exercisable as of December 31, 2022 1,730,780 1.039 0.58 268 For the years ended December 31, 2020, 2021 and RMB The aggregate intrinsic value is calculated as the difference between the exercise prices of the options and the per-share The weighted average grant-date per-share The
Options Granted
RMB
Risk-free interest rate 0.6 %
Expected life (in years) 5
Expected dividend yield 0 %
Expected volatility 48.61 %
Exercise multiple 2.8 RSUs The following table sets forth the Company’s RSUs activities under all incentive plans for the years ended December 31, 2020, 2021 and 2022:
Number of RSUs Weighted-average
US$
Unvested at December 31, 2020 75,830,495 0.4290
Granted 22,322,425 0.7675
Vested (15,183,045 ) 0.4803
Canceled/Forfeited (10,052,130 ) 0.4644
Unvested at December 31, 2021 72,917,745 0.5452
Granted 18,899,005 0.7949
Vested (34,568,420 ) 0.4956
Canceled/Forfeited (3,954,590 ) 0.7580
Unvested at December 31, 2022 53,293,740 0.6510
Total share-based compensation cost for the RSUs amounted to RMB35,951, RMB94,439 and RMB88,665 for the years ended December 31, 2020, 2021 and 2022, respectively. As of December 31, 2022, there was RMB194,932 unrecognized compensation cost, net of estimated forfeitures, related to unvested restricted shares, which are to be recognized over a weighted average vesting period of 2.08 years. Total unrecognized compensation cost may be adjusted for future changes in estimated forfeitures. The Company determined the fair value of RSUs based on its stock price on the date of gra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profit per share</t>
        </is>
      </c>
      <c r="B1" s="2" t="inlineStr">
        <is>
          <t>12 Months Ended</t>
        </is>
      </c>
    </row>
    <row r="2">
      <c r="B2" s="2" t="inlineStr">
        <is>
          <t>Dec. 31, 2022</t>
        </is>
      </c>
    </row>
    <row r="3">
      <c r="A3" s="3" t="inlineStr">
        <is>
          <t>Earnings Per Share [Abstract]</t>
        </is>
      </c>
      <c r="B3" s="4" t="inlineStr">
        <is>
          <t xml:space="preserve"> </t>
        </is>
      </c>
    </row>
    <row r="4">
      <c r="A4" s="4" t="inlineStr">
        <is>
          <t>Net profit per share</t>
        </is>
      </c>
      <c r="B4" s="4" t="inlineStr">
        <is>
          <t xml:space="preserve"> 14. Net profit per share Basic net profit per share is computed using the weighted average number of the ordinary shares outstanding during the period. Diluted net profit per share is computed using the weighted average number of ordinary shares and potential ordinary shares outstanding during the period under the treasury stock method. Basic net profit per share and diluted net profit per share have been calculated in accordance with ASC Topic 260 on computation of earnings per share for the years ended December 31, 2020, 2021 and 2022 as follows:
For the years ended December 31,
2020 2021 2022
RMB RMB RMB
Basic net profit per share calculation:
Numerator:
Net profit attributable to FinVolution Group’s ordinary shareholders 1,972,700 2,508,947 2,266,382
Denominator:
Weighted average number of ordinary shares outstanding—basic 1,477,162,991 1,420,870,790 1,412,648,862
Net profit per share attributable to FinVolution Group’s ordinary shareholders — basic 1.34 1.77 1.60
Dilute net profit per share calculation:
Numerator:
Net profit attributable to FinVolution Group’s ordinary shareholders 1,972,700 2,508,947 2,266,382
Denominator:
Weighted average number of ordinary shares outstanding—basic 1,477,162,991 1,420,870,790 1,412,648,862
Ordinary shares issuable upon the exercise of outstanding stock options using the treasury stock method 9,801,862 8,495,974 2,330,707
Ordinary shares issuable upon the vesting of outstanding restricted share units using the treasury stock method 4,360,567 53,135,068 39,311,747
Weighted average number of ordinary shares outstanding—diluted 1,491,325,420 1,482,501,832 1,454,291,316
Net profit per share attributable to FinVolution Group’s ordinary shareholders — diluted 1.32 1.69 1.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 15. Leases The Company leases facilities under non-cancellable right-of-use (a) The following table sets forth the breakdown of leasing expenses:
For the years ended December 31,
2021 2022
RMB RMB
Lease cost:
Amortization of right-of-use 30,261 36,094
Interest of lease liabilities 1,695 5,087
Expenses for short-term leases within 12 months 5,911 5,461
Total lease cost 37,867 46,642
(b) The following table sets forth the supplemental cash flow information related to leases:
For the years ended December 31,
2021 2022
RMB RMB
Other information:
Cash paid for amounts included in the measurement of lease liabilities:
Operating lease payments 36,066 40,837
(c) The following table sets forth the weighted-average remaining lease term and discount rate:
As of December 31,
2021 2022
Weighted-average remaining lease term
Operating leases 3.30 years 5.31 years
Weighted-average discount rate
Operating leases 4.75 % 4.84 %
(d) The following table sets forth the movement of right of use assets for the years ended December 31, 2021 and 2022:
For the years ended December 31,
2021 2022
RMB RMB
Beginning balance 54,968 49,138
Recognition of additional leasing contract 24,431 179,384
Amortization of right of use assets (30,261 ) (36,094 )
Ending balance 49,138 192,428
(e) The following table sets forth the movement of leasing liabilities for the years ended December 31, 2021 and 2022:
For the years ended December 31,
2021 2022
RMB RMB
Beginning balance 43,296 33,356
Recognition of additional leasing contract 24,431 179,384
Interest of lease liabilities 1,695 5,087
Leasing payment (36,066 ) (40,837 )
Ending balance 33,356 176,990
(f) The following table sets forth the maturities of lease liabilities:
As of
December 31, 2022
RMB
2023 44,083
2024 35,475
2025 37,446
2026 38,414
2027 34,502
2028 16,976
Total undiscounted lease payments 206,896
Less: Imputed interest (29,906 )
Total lease liabilities 176,9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a) Capital and other commitments The Group did not have capital and other significant commitments, long-term obligations, or guarantees as of December 31, 2022. (b) Contingencies i) VIE Arrangements From time to time, the Group is involved in claims and legal proceedings that arise in the ordinary course of business. Based on currently available information, management does not believe that the ultimate outcome of these unresolved matters, individually and in the aggregate, is likely to have a material adverse effect on the Group’s financial position, results of operations or cash flows. However, litigation is subject to inherent uncertainties and the Group’s view of these matters may change in the future. If an unfavorable outcome were to occur, there exists the possibility of a material adverse impact on the Group’s financial position, results of operations and cash flows for the periods in which the unfavorable outcome occurs. The Group accounts for loss contingencies in accordance with ASC Topic 450 “Contingencies” and other related guidance. Set forth below is a description of certain loss contingencies as well as the opinion of management as to the likelihood of loss. Current PRC laws and regulations include limitations on foreign ownership in PRC companies that conduct online business. Specifically, foreign investors are not allowed to own any equity interests in any entity conducting online business. Since the Company is incorporated in the Cayman Islands, neither the Company nor its PRC subsidiary is eligible to conduct online business in China. To comply with PRC laws and regulations, the Company conducts its operations in China through a series of contractual arrangements entered into among its wholly owned PRC subsidiaries, the WOFEs, its affiliated PRC entities, the VIEs and the VIEs’ shareholders. The VIEs and their subsidiaries hold the licenses that are essential to the operation of the Group’s business. In the opinion of management and the Company’s PRC legal counsel, (i) the ownership structure of the Company, the WOFE and the VIEs are in compliance with existing PRC laws and regulations; (ii) the contractual arrangements with the VIEs and their shareholders are valid and binding, and will not result in any violation of PRC laws or regulations currently in effect; and (iii) the Group’s business operation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Company and its contractual arrangements with the VIEs were found to be in violation of any existing or future PRC laws and regulations, the Company may be required to restructure its ownership structure and operations in the PRC to comply with the changing and new PRC laws and regulations. Under PRC Ministry of Commerce (“MOFCOM”) security review rules promulgated in September 2011, a national security review is required for certain mergers and acquisitions by foreign investors raising concerns regarding national defense and security. Foreign investors are prohibited from circumventing the national security review requirements by structuring transactions through proxies, trusts, indirect investment, leases, loans, control through contractual arrangements, or offshore transactions. Management, in conjunction with its PRC legal counsel, has concluded there is no need to submit the existing contractual arrangements with consolidated VIEs and its shareholders to the MOFCOM for national security review based upon analysis of the rules. However, there are substantial uncertainties regarding the interpretation and application of the MOFCOM security review rules, and any new laws, rules, regulations or detailed implementation measures in any form relating to such rules. Therefore, the Company cannot be assured that the relevant PRC regulatory authorities, such as the MOFCOM, would not ultimately take a contrary view to the opinion of management and the Company’s PRC legal counsel. If the MOFCOM or other PRC regulatory authority determines that the Company needs to submit the existing contractual arrangements with the VIEs and its shareholders for national security review, the Company may face sanctions by the MOFCOM or other PRC regulatory authority, which may include, among others, requiring the Company to restructure its ownership structure, discontinuation or restriction of operations in the PRC, or invalidation of the agreements that the VIEs have entered into with the VIEs and its shareholders. In such case, the Company may not be able to operate or control business in the same manner as it currently does, and therefore, may not be able to consolidate the VIEs and their subsidiaries. In addition, the relevant regulatory authorities would have broad discretion in dealing with such violations which may adversely impact the financial statements, operations and cash flows of the Company (including restrictions on the Company to carry out business). If the VIEs and their respective shareholders fail to perform their respective obligations under the current contractual arrangements, the Company may have to incur substantial costs and expend significant resources to enforce those arrangements and rely on legal remedies under PRC laws. The PRC laws, rules and regulations are relatively new, and because of the limited volume of published decisions and their non-binding In the opinion of management, the likelihood of loss in respect of the Company’s contractual arrangements with the VIEs is remote. In accordance with the Interim Measures on Administration of Business Activities of Online Lending Information Intermediaries (Interim Measures) jointly issued by China Banking Regulatory Commission, or the CBRC, together with three other PRC regulatory agencies in August 2016, a record-filing and licensing regime is introduced. It requires online lending information intermediaries to register with the local financial regulatory authority, update their industrial and commercial registration with the local commercial registration authority to include “online lending information intermediary” in their business scope, and obtain telecommunication business license from the relevant telecommunication regulatory authority. As of the date of this report, the local financial regulatory authorities are still in the process of making detailed implementation rules regarding the filing procedures and the Company has not been permitted to submit such filing application. ii) VIE Enforceability In the opinion of management and the Company’s PRC legal counsel, (i) the ownership structure of the Company, the WOFEs and the VIEs are in compliance with existing PRC laws and regulations; (ii) the contractual arrangements with the VIEs and their shareholders are valid and binding and enforceable. However, uncertainties in the interpretation and enforcement of the PRC laws, regulations and policies could limit the Company’s ability to enforce these contractual arrangements. In addition, shareholders of certain VIEs are founders of the Group, who collectively controls more than 50% of total voting power. Therefore, the enforceability of the contractual agreements between VIEs and their shareholders depends on whether shareholders or their PRC holding entities will fulfill these contractual agreements. As a result, the Company may be unable to consolidate the VIE and VIE’ subsidiaries in the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2</t>
        </is>
      </c>
    </row>
    <row r="3">
      <c r="A3" s="3" t="inlineStr">
        <is>
          <t>Receivables [Abstract]</t>
        </is>
      </c>
      <c r="B3" s="4" t="inlineStr">
        <is>
          <t xml:space="preserve"> </t>
        </is>
      </c>
    </row>
    <row r="4">
      <c r="A4" s="4" t="inlineStr">
        <is>
          <t>Restricted net assets</t>
        </is>
      </c>
      <c r="B4" s="4" t="inlineStr">
        <is>
          <t xml:space="preserve"> 17. Restricted net assets Relevant PRC laws and regulations permit PRC companies to pay dividends only out of their retained earnings, if any, as determined in accordance with PRC accounting standards and regulations. Additionally, the Company’s PRC subsidiaries can only distribute dividends upon approval of the shareholders after they have met the PRC requirements for appropriation to statutory reserves. The statutory general reserve fund requires annual appropriations of 10% of net after-tax</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the parent company</t>
        </is>
      </c>
      <c r="B4" s="4" t="inlineStr">
        <is>
          <t xml:space="preserve"> 18. Condensed financial information of the parent company The Company performed a test on the restricted net assets of consolidated subsidiaries in accordance with Securities and Exchange Commission Regulation S-X 4-08 The subsidiaries did not pay any dividend to the Company for the years presented. For the purpose of presenting parent only financial information, the Company records its investments in its subsidiaries under the equity method of accounting. Such investments are presented on the separate condensed balance sheets of the Company as “Investments in subsidiaries” and the profit of the subsidiaries is presented as “share of profit of subsidiaries”. Certain information and footnote disclosures generally included in financial statements prepared in accordance with U.S. GAAP have been condensed and omitted. These statements should be read in conjunction with the notes to the consolidated financial statements of the Company. The Company did not have significant capital and other commitments, long-term obligations, or guarantees as of December 31, 2021 and 2022.
As of December 31,
2021 2022
RMB RMB US$ Note2(f)
Assets
Cash and cash equivalents 38,231 21,990 3,188
Short-term investments — 48,752 7,068
Prepaid expenses and other assets 2,795 13,582 1,969
Amounts due from Group companies 694,123 641,549 93,016
Investment in subsidiaries 1 10,574,557 13,049,302 1,891,971
Total assets 11,309,706 13,775,175 1,997,212
Liabilities and Shareholders’ Equity
Accrued expenses and other liabilities 5,647 3,291 476
Contract liability 1,610 — —
Amounts due to Group compa n 647,199 1,400,183 203,007
Total liabilities 654,456 1,403,474 203,483
Shareholders’ equity:
Class A ordinary shares (US$0.00001 par value; 10,000,000,000 shares authorized as of December 31, 2021 and 2022; 970,871,169 and 980,871,169 64 64 9
Class B ordinary shares (US$0.00001 par value; 10,000,000,000 shares authorized as of December 31, 2021 and 2022; 579,200,000 and 569,200,000 issued and outstanding as of December 31, 2021 and 2022) 39 39 6
Additional paid-in capital 5,694,733 5,692,703 825,364
Treasury stock (116,279,765 and 136,874,400 shares as of December 31, 2021 and 2022) (324,171 ) (568,595 ) (82,439 )
Statutory reserves 610,403 698,401 101,259
Accumulated other comprehensive inc (16,769 ) 52,237 7,575
Retained earnings 4,690,951 6,496,852 941,955
Total shareholders’ equity 10,655,250 12,371,701 1,793,729
Total liabilities and shareholders’ equity 11,309,706 13,775,175 1,997,212
1 The subsidiaries consolidate the VIEs and their subsidiaries (including the consolidated trusts). Statements of comprehensive income
For the years ended December 31,
2020 2021 2022
RMB RMB RMB US$ Note 2(f)
Operating expenses
General and administrative expenses (20,720 ) (18,617 ) (20,027 ) (2,904 )
Profits from operations
Other income, net 2,158 1,502 (1,100 ) (159 )
Income from subsidiaries 1 1,991,262 2,526,062 2,287,509 331,658
Net profit 1,972,700 2,508,947 2,266,382 328,595
Net profit attributable to ordinary shareholders 1,972,700 2,508,947 2,266,382 328,595
1 Income from subsidiaries includes income from the consolidated VIEs and their subsidiaries (including the consolidated trusts). Statements of cash flows
For the years ended December 31,
2020 2021 2022
RMB RMB RMB US$
Net cash used in operating activities for Third-party (6,282 ) (45,587 ) (36,357 ) (5,271 )
Net cash used in operating activities (6,282 ) (45,587 ) (36,357 ) (5,271 )
Collection of loans from Group companies 557,936 846,737 455,144 65,990
Cash paid as loans extended to Group companies — (238,254 ) (402,570 ) (58,367 )
Other investing activities — — (48,275 ) (6,999 )
Net cash provided by investing activities 557,936 608,483 4,299 624
Repayment of loans to Group companies — (839,719 ) (487,333 ) (70,657 )
Cash received as loans from Group companies — 603,955 1,240,317 179,829
Other financing activities (636,936 ) (310,221 ) (702,674 ) (101,878 )
Net cash provided by (used in) financing activities (636,936 ) (545,985 ) 50,310 7,2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8"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19. Subsequent events On March 1 4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a) Basis of presentation The Group’s consolidated financial statements are prepared in accordance with accounting principles generally accepted in the United States of America (“U.S. GAAP”). The preparation of financial statements in conformity with U.S. GAAP requires management to make estimates and assumptions that affect the amounts reported in the accompanying consolidated financial statements and related disclosures. Actual results may differ from those estimates. </t>
        </is>
      </c>
    </row>
    <row r="5">
      <c r="A5" s="4" t="inlineStr">
        <is>
          <t>Adoption of new credit loss accounting standard</t>
        </is>
      </c>
      <c r="B5" s="4" t="inlineStr">
        <is>
          <t xml:space="preserve"> (b) Adoption of new credit loss accounting standard On January 1, 2020, the Group adopted ASU 2016-13 ASC Topic 326 introduced a current expected credit loss (“CECL”) methodology, which replaced the probable incurred credit losses methodology used under the historical accounting guidance. Under ASC Topic 326 methodology, credit losses are recorded upon initial recognition of financial assets at an amount equal to the lifetime expected losses. Under probable incurred credit losses methodology, credit losses are recorded when the losses are probable or have been incurred. ASC Topic 326 requires the expected credit losses related to guarantee contracts be recorded separately from and in addition to the stand ready guarantee liability accounted for in accordance with ASC Topic 460. Before adoption of ASC Topic 326, guarantee liability is recorded at the higher of the amount determined in accordance with ASC Topic 450 and the amount determined in accordance with ASC Topic 460. The initial adoption resulted in an increase in guarantee liability related to the recognition of a separate contingent liability. Consequently, the quality assurance payable is separated into liability from quality assurance commitment, which represents the expected credit losses of the guarantee contracts accounted for in accordance with ASC Topic 326, and deferred guarantee income, which represents the stand-ready liability accounted for in accordance with ASC Topic 460. The adoption of ASC Topic 326 on January 1, 2020, resulted in a RMB883.0 million decrease to retained earnings. </t>
        </is>
      </c>
    </row>
    <row r="6">
      <c r="A6" s="4" t="inlineStr">
        <is>
          <t>Principle of consolidation</t>
        </is>
      </c>
      <c r="B6" s="4" t="inlineStr">
        <is>
          <t xml:space="preserve"> (c) Principle of consolidation The consolidated financial statements include the financial statements of the Company and its subsidiaries, which include the WOFEs and the consolidated V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Company depends on a series of contractual arrangements to provide the WOEFs with a “controlling financial interest” in the VIEs, as defined in FASB ASC 810, making it the primary beneficiary of the VIEs. The contractual arrangements provide the Company with the power to direct the activities that most significantly impact the economic performance of the VIEs and provide them with economic benefits of the VIEs and as such they are the primary beneficiary and consolidate the VIEs for financial reporting. All transactions and balances among the Company, its subsidiaries, the VIEs and the VIEs’ subsidiaries have been eliminated upon consolidation. Details of the typical VIE structure are set forth below: i) VIE Agreements that give the Company the power to direct the activities that most significantly impact the economic performance of the VIEs Business Operation Agreement Pursuant to the relevant business operation agreements, the shareholders of the VIEs agree that to the extent permitted by law, they will accept and unconditionally execute the WOFEs’ instructions on business operations, such as appointment of directors and executive officers. They further agree that, without the WOFEs’ prior written consent, the VIEs will not take any action that may have material adverse effects on their assets, businesses, human resources, rights, obligations, or business operations. The shareholders of the VIEs agree to transfer any dividends or other similar income or interests they receive as the shareholders of the VIEs, if any, immediately and unconditionally to the WOFEs. This agreement also requires each of the shareholders of the VIEs to issue an irrevocable power of attorney authorizing the WOFEs or any person(s) designated by the WOFEs to execute shareholders’ rights on behalf of such shareholder. Unless the WOFEs terminate this agreement in advance, the agreement will remain effective until the VIEs are dissolved pursuant to PRC law. Power of Attorney Pursuant to each power of attorney, each shareholder of the VIEs have irrevocably appointed the WOFEs or any persons designated by the WOFEs to act as such shareholder’s attorney-in-fact Exclusive Option Agreement Pursuant to the exclusive option agreements, the Nominee Shareholders of the VIEs granted the WOFEs or any third party designated by the WOFEs the exclusive and irrevocable right to purchase from the Nominee Shareholders, to the extent permitted by PRC law and regulations, all or part of its respective equity interests in the VIEs for a purchase price equal to the registered capital. The Nominee Shareholders will then return the purchase price to the WOFEs or any third party designated by the WOFEs after the option is exercised. The WOFEs may transfer all or part of its option to a third party at its own option. The VIEs and the Nominee Shareholders agree that without prior written consent of the WOFEs, they may not transfer or otherwise dispose the equity interests or declare any dividend. The exclusive option agreement will remain effective until the WOFEs or any third party designated by the WOFEs acquire all equity interest of the VIEs. i) VIE Agreements that give the Company the power to direct the activities that most significantly impact the economic performance of the VIEs (continued) Equity Pledge Agreement Pursuant to relevant equity pledge agreements, each shareholder of the VIEs has pledged all of his or her equity interest held in the VIEs to the WOFEs to guarantee his or her obligations under the business operation agreement, the power of attorney, exclusive option agreement and the exclusive technology consulting and service agreement. In the event that the VIEs breach any obligations under these agreements, the WOFEs as the pledgee, will be entitled to request immediate disposal of the pledged equity interests and have priority to be compensated by the proceeds from the disposal of the pledged equity. The Nominee Shareholders may not dispose of the equity interests or create or permit any pledges which may have an adverse effect on the rights or benefits of the WOFEs without the prior written consent of the WOFEs. The relevant share pledge agreements will remain effective until the VIEs and its Nominee Shareholders discharge all of their obligations under the VIE Agreements and the pledgee consents such discharge in writing. ii) VIE Agreement Exclusive technology consulting and service agreement Pursuant to the exclusive technology consulting and service agreements, WOFEs have the exclusive right to provide the VIEs and their subsidiaries (as designated in the agreement) with technical support, consulting services and other services. The WOFEs shall exclusively own any intellectual property arising from the performance of the agreement. During the term of this agreement, the VIEs and their designated subsidiaries may not accept any services covered by this agreement provided by any third party. The VIEs and their designated subsidiaries agree to pay service fees equal to 100% of the net profit generated or otherwise determined by the WOFEs. Except by mutual agreement upon early termination by parties in writing, the exclusive business cooperation agreement will remain effective until the VIEs and their designated subsidiaries are dissolved in accordance with PRC law and regulation. Based on these contractual agreements, the Company believes that the VIEs as described above should be considered as VIEs because the equity holders do not have significant equity at risk nor do they have the characteristics of a controlling financial interest. Given that the Company, through the WOFEs, is the primary beneficiary of these VIEs, the Company believes that these VIEs should be consolidated based on the structure as described above. The Group has established a series of trusts administrated by third-party trust companies. Since these trusts make loans solely to borrowers referred the Group to provide returns to the trust beneficiaries, the Group has power to direct the activities of the trusts. In addition, the Group has the obligation to absorb losses or the right to receive benefits from the trusts that could potentially be significant to the trusts. As a result, the Group is considered the primary beneficiary of the trusts and their assets including loans receivable (Note 3), liabilities, results of operations and cash flows are consolidated under Accounting Standards Codification (“ASC”) 810. The following table sets forth the assets, liabilities, results of operations and cash flows of the VIEs and their subsidiaries (including the consolidated trusts), which are included in the Group’s consolidated financial statements. Transactions between the VIEs (including the consolidated trusts) and their subsidiaries are eliminated in the balances presented below:
As of December 31,
2021 2022
RMB RMB
Cash and cash equivalents 2,176,581 1,850,016
Restricted cash 3,691,832 2,672,810
Short-term investments 1,173,523 2,697,320
Accounts receivable and contract assets 1,805,079 1,573,345
Quality assurance receivable 931,798 1,544,961
Property, equipment and software, net 43,241 26,914
Intangible assets 35,187 35,187
Right of use assets 48,941 189,216
Loans receivable, net of credit loss allowance for loans receivable 1,696,495 1,442,213
Investments 820,607 945,947
Investment in subsidiaries 70,578 73,853
Deferred tax assets 343,494 788,865
Amounts due from Group companies 2,200,275 2,316,737
Prepaid expenses and other assets 1,672,654 2,702,678
Total assets 16,710,285 18,860,062
Deferred guarantee income 1,089,503 1,723,200
Liability from quality assurance commitment 3,188,561 3,239,835
Payroll and welfare payable 146,697 157,955
Taxes payable 57,237 51,574
Funds payable to investors of consolidated trusts 1,795,640 1,845,210
Contract liabilities 6,826 5,109
Deferred tax liabilities 45,656 140,212
Leasing liabilities 33,184 174,062
Amounts due to Group companies 4,005,052 5,149,065
Amounts due to related party 2,265 1,000
Accrued expenses and other liabilities 679,720 890,047
Total liabilities 11,050,341 13,377,269
For the years ended December 31,
2020 2021 2022
RMB RMB RMB
Third-party revenues 6,993,099 8,333,978 9,340,431
Inter-company revenues 159,319 796,071 535,053
Net revenues 7,152,418 9,130,049 9,875,484
Third-party expenses (2,000,511 ) (3,441,504 ) (3,567,004 )
Inter-company expenses (1,129,163 ) (2,545,816 ) (3,343,680 )
Related party expenses (10,104 ) (7,503 ) (37 )
Provision for accounts receivable and contract assets (116,387 ) (134,938 ) (284,384 )
Provision for loans receivable (302,243 ) 32,317 (92,790 )
Credit losses for quality assurance commitment (2,007,968 ) (1,963,609 ) (2,981,336 )
Total Operating expenses (5,566,376 ) (8,061,053 ) (10,269,231 )
Income (loss) from subsidiaries (2,372 ) (448 ) 2,379
(Loss) income from operations 1,583,670 1,068,548 (391,368 )
Other income, net 100,830 93,674 158,724
(Loss) profit before income tax expense 1,684,500 1,162,222 (232,644 )
Income tax expenses (319,700 ) (144,463 ) (23,242 )
Net (loss) profit 1,364,800 1,017,759 (255,886 )
For the years ended December 31,
2020 2021 2022
RMB RMB RMB
Cash used in operating activities under service agreements for Inter-company (2,143,205 ) (2,313,224 ) (3,598,761 )
Cash provided by operating activities under service agreements for Inter-company 137,624 534,988 650,751
Net cash provided by operating activities for Third-party 2,415,649 1,412,435 1,298,627
Net cash provided by (used in) operating activities 410,068 (365,801 ) (1,649,383 )
Capital contribution to Group companies — (22,432 ) (10,020 )
Collection of loans from Group companies — 389,043 72,373
Cash paid as loans extended to Group companies — (2,328,235 ) (304,533 )
Other investing activities 1,268,657 1,668,517 (756,382 )
Net cash provided by (used in) investing activities 1,268,657 (293,107 ) (998,562 )
Repayment of loans to Group companies — (164,719 ) (134,307 )
Cash received as loans from Group companies — 1,785,238 1,533,401
Other financing activities (2,286,962 ) 69,454 (96,736 )
Net cash provided by (used in) financing activities (2,286,962 ) 1,689,973 1,302,358
Under the VIE Arrangements, the Company has the power to direct activities of the VIEs and can have assets transferred out of the VIEs. Therefore, the Company considers that there is no asset in the VIEs that can be used only to settle obligations of the VIEs, except for registered capital and PRC statutory reserves, if any. As the VIEs are incorporated as limited liability company under the Company Law of the PRC, creditors of the VIEs do not have recourse to the general credit of the Company for any of the liabilities of the VIEs. Currently there is no contractual arrangement which requires the Company to provide additional financial support to the VIEs. However, as the Company conducts its businesses primarily based on the licenses and approvals held by the VIEs and their subsidiaries, the Company has provided and will continue to provide financial support to the VIEs. VIEs’ assets comprise both recognized and unrecognized revenue-producing assets. The recognized revenue-producing assets include leasehold improvements, computers and network equipment and purchased intangible assets which are recognized in the Company’s consolidated balance sheet. The unrecognized revenue-producing assets mainly consist of copyrights, trademarks and operation licenses which are not recorded in the financial statements of VIEs as they did not meet the recognition criteria set in ASC 350-30-25.</t>
        </is>
      </c>
    </row>
    <row r="7">
      <c r="A7" s="4" t="inlineStr">
        <is>
          <t>Business combinations and noncontrolling interests</t>
        </is>
      </c>
      <c r="B7" s="4" t="inlineStr">
        <is>
          <t xml:space="preserve"> (d) Business combinations and noncontrolling interests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In a business combination achieved in stages, the Company re-measures re-measurement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For the Company’s majority-owned subsidiaries and the consolidated VIEs, a noncontrolling interest is recognized to reflect the portion of their equity which is not attributable, directly or indirectly, to the Company. Consolidated net income (loss) on the consolidated income statements includes the net income (loss) attributable to noncontrolling interests and mezzanine equity holders when applicable. Net income (loss) attributable to mezzanine equity holders is included in net income (loss) attributable to noncontrolling interests on the consolidated income statements, while it is excluded from the consolidated statements of changes in shareholders’ equity. The cumulative results of operations attributable to noncontrolling interests, along with adjustments for share-based compensation expense arising from outstanding share-based awards relating to subsidiaries’ shares, are also recorded as noncontrolling interests in the Company’s consolidated balance sheets. Cash flows related to transactions with noncontrolling interests are presented under financing activities in the consolidated statements of cash flows. </t>
        </is>
      </c>
    </row>
    <row r="8">
      <c r="A8" s="4" t="inlineStr">
        <is>
          <t>Use of estimates</t>
        </is>
      </c>
      <c r="B8" s="4" t="inlineStr">
        <is>
          <t xml:space="preserve"> (e) Use of estimates The preparation of consolidated financial statements in accordance with U.S. GAAP requires Financial statements amounts that reflect significant accounting estimates and assumptions include revenue recognition, measurement for provisions and liabilities in scope for ASC Topic 326 including credit loss provision for quality assurance receivables, loan receivables and accounts receivable and contract assets as well as liability from quality assurance commitment, valuation allowance for deferred tax assets and determination of uncertain tax positions. Such accounting estimates are impacted significantly by judgements and assumptions used in the preparation of the Group’s consolidated financial statements, and actual results could differ materially from these estimates. Changes in estimates are recorded in the period they are identified. </t>
        </is>
      </c>
    </row>
    <row r="9">
      <c r="A9" s="4" t="inlineStr">
        <is>
          <t>Foreign currency and foreign currency translation</t>
        </is>
      </c>
      <c r="B9" s="4" t="inlineStr">
        <is>
          <t xml:space="preserve"> (f) Foreign currency and foreign currency translation The Group uses Renminbi (“RMB”) as its reporting currency. The US$ is the functional currency of the Group’s entities incorporated in Cayman Islands and Hong Kong, and the RMB is the functional currency of the Group’s PRC subsidiaries. Transactions denominated in other than the functional currencies are re-measured re-measured The financial statements of the Group are translated from the functional currency to the reporting currency, RMB. Assets and liabilities of the subsidiaries are translated into RMB using the exchange rate in effect at each balance sheet date. Income and expenses items are generally translated at the average exchange rates prevailing during the fiscal year. Foreign currency translation adjustments arising from these are accumulated as a separate component of shareholders’ equity on the consolidated financial statements. The exchange rates used for translation on December 31, 2021 and 2022 were US$1.00= RMB6.3757 and RMB 6.9646, respectively, representing the index rates stipulated by the People’s Bank of China. </t>
        </is>
      </c>
    </row>
    <row r="10">
      <c r="A10" s="4" t="inlineStr">
        <is>
          <t>Convenience translation</t>
        </is>
      </c>
      <c r="B10" s="4" t="inlineStr">
        <is>
          <t xml:space="preserve"> (g) Convenience translation Translations of balances in the Group’s consolidated balance sheet, consolidated statement of operations and comprehensive income and consolidated statement of cash flows from RMB into US$ as of and for year ended December 31, 2022 are solely for the convenience of the readers and were calculated at the rate of US$1.00=RMB 6.8972, representing the noon buying rate set forth in the H.10 statistical release of the U.S. Federal Reserve Board on December 30, 2022. No representation is made that the RMB amounts could have been, or could be, converted, realized or settled into US$ at that rate on December 30, 2022, or at any other rate. </t>
        </is>
      </c>
    </row>
    <row r="11">
      <c r="A11" s="4" t="inlineStr">
        <is>
          <t>Significant risks and uncertainties</t>
        </is>
      </c>
      <c r="B11" s="4" t="inlineStr">
        <is>
          <t xml:space="preserve"> (h) Significant risks and uncertainties Risk of concentration As of December 31, 2021 and 2022, substantially all of the Group’s cash, term deposit and cash equivalents, restricted cash and short-term investments were held in financial institutions located in the PRC and in Hong Kong, which management considers to be of high credit quality. Accounts receivable and contract assets are generally unsecured and denominated in RMB, and are derived from revenues earned from operations arising primarily in the PRC. No individual customer accounted for more than 10% of net revenues for the years ended December 31, 2020, 2021 and 2022. No individual customer accounted for more than 10% of accounts receivable and contract assets as of December 31, 2021 and 2022. As of December 31, 2022, approximately 98% of the Group’s cash and cash equivalents, restricted cash and Short-term investments were held in the financial institutions in the PRC and the remaining cash and cash equivalents, restricted cash and restricted time deposits were held in financial institutions outside the PRC. Risk of uncertainties In October 2019, the China Banking and Insurance Regulatory Commission, together with eight other regulatory agencies jointly promulgated the Supplemental Rules to the Administration of Financing Guarantee Companies (“Circular 37”), which provides that any entity providing client referral or credit assessment services to the lending institutions may not provide financing guarantee services in a direct or a disguised form without the regulatory approval. If any entity operates financing guarantee business or provide financing guarantee services in a disguised form without appropriate approval, its business operations will be banned by the regulatory authorities and it will be required to properly settle existing business. Such entity might also subject to penalties including fines and confiscation of illegal gains if applicable. In the Group’s collaboration with institutional funding partners, in order to attract and maintain such business relationship, the Group currently provides quality assurance commitment mainly through (i) repurchase of default loans from third-party guarantee companies which provide guarantee for the loans from institutional funding partners and (ii) setting aside security deposits with third-party guarantee companies to ensure the Group has enough cash to perform its repurchase obligation if the borrowers introduced by the Group default. Due to the lack of legal interpretation for financing guarantee in a disguised form, there is uncertainty related to whether such quality assurance commitment provided to institutional funding partners constitutes a financing guarantee in a disguised form. If the quality assurance commitment provided by the Group were determined to be a financing guarantee in a disguised form, the Group’s business, financial condition, results of operations and liquidity will be materially and adversely affected. In order to reduce the compliance risk under Circular 37, the Group incorporated three licensed financial guarantee companies since 2019, which, since the incorporation, provide direct guarantees for certain loans funded by the institutional funding partners to replace existing quality assurance commitment. In 2021, The Group increased the registered capital of the guarantee subsidiaries from RMB1.9 billion as of December 31, 2020, to RMB2.4 billion as of December 31, 2021. The amount of outstanding loan principal under the quality assurance commitment increased as a result of the Group’s expansion of the business size in 2022. However, the Group will continue its effort to increase its guarantee capability by increasing the capital of its financial guarantee subsidiaries to continue reducing its risk of noncompliance. </t>
        </is>
      </c>
    </row>
    <row r="12">
      <c r="A12" s="4" t="inlineStr">
        <is>
          <t>Cash and cash equivalents</t>
        </is>
      </c>
      <c r="B12" s="4" t="inlineStr">
        <is>
          <t xml:space="preserve"> (i) Cash and cash equivalents Cash and cash equivalents represent cash on hand, demand deposits, term deposits and highly liquid investments placed with banks or other financial institutions, which have original maturities less than three months. </t>
        </is>
      </c>
    </row>
    <row r="13">
      <c r="A13" s="4" t="inlineStr">
        <is>
          <t>Restricted cash</t>
        </is>
      </c>
      <c r="B13" s="4" t="inlineStr">
        <is>
          <t xml:space="preserve"> (j) Restricted cash Restricted cash represents:
(i) Cash in quality assurance is cash managed by the Group through designated bank accounts under the new quality assurance program. There is no other use of these funds except for making payments to institutional funding partners for default loans that are subject to quality assurance protection. As of December 31, 2021 and 2022, the restricted cash related to quality assurance obligations were RMB
(ii) Cash held in escrow accounts that is jointly managed by the Group and institutional funding partners. As of December 31, 2021 and 2022, the restricted cash managed by the Group and institutional funding partners amounted to RMB1,281,869 and RMB558,520, respectively.
(iii) Cash received via consolidated trusts that has not yet been distributed. As of December 31, 2021 and 2022, the restricted cash related to cash not yet distributed amounted to RMB341,397 and RMB449,337, respectively.
(iv) Cash received from borrowers that has not yet been disbursed to institutional funding partners. As of December 31, 2021 and 2022, the restricted cash held as related to cash not yet disbursed amounted to RMB326,914 and RMB361,214, respectively.
(v) Cash received from individual investors s or borrowers that has not yet been disbursed, due to a settlement time lag. As of December 31, 2021 and 2022, the restricted cash related to cash not yet disbursed amounted to </t>
        </is>
      </c>
    </row>
    <row r="14">
      <c r="A14" s="4" t="inlineStr">
        <is>
          <t>Short-term Investments</t>
        </is>
      </c>
      <c r="B14" s="4" t="inlineStr">
        <is>
          <t xml:space="preserve"> (k) Short-term Investments Short-term investments consist of investments in time deposits and wealth management products. Time deposits can be withdrawn at any in full the original agreed financial products and Realized and unrealized gain related to the short-term investments is recorded as other income in the consolidated statements of comprehensive income. RMB33,189, RMB91,686 and RMB101,153 was recognized for the years ended December 31, 2020, 2021 and 2022, respectively. </t>
        </is>
      </c>
    </row>
    <row r="15">
      <c r="A15" s="4" t="inlineStr">
        <is>
          <t>Accounts receivable, contract assets and Credit loss allowance</t>
        </is>
      </c>
      <c r="B15" s="4" t="inlineStr">
        <is>
          <t xml:space="preserve"> (l) Accounts receivable, contract assets and credit loss allowance Accounts receivable and contract assets is related to the facilitation and post-facilitation service in relation to loans facilitated by the Group. Contract assets represent the Group’s right to consideration in exchange for services that the Group has transferred to the customer before payment is due. The Group only recognizes accounts receivable and contract assets to the extent that the Group believes it is probable that it will collect substantially all of the consideration to which it will be entitled to in exchange for the services transferred to the customer. Accounts receivable and contract assets is stated at the historical carrying amount net of write-offs and credit risk allowance. Beginning in 2020, the Group establishes a credit loss allowance based on expectations of lifetime credit losses based on historical default experience, known or inherit risks in the portfolio, current economic conditions and macroeconomics forecasts as well as other factors surrounding the credit risk of borrowers (Note 2(b)).</t>
        </is>
      </c>
    </row>
    <row r="16">
      <c r="A16" s="4" t="inlineStr">
        <is>
          <t>Investments</t>
        </is>
      </c>
      <c r="B16" s="4" t="inlineStr">
        <is>
          <t xml:space="preserve"> (m) Investments The Group has classified its investments into equity method investments and non-marketable The Group applies equity method in accounting for its investments in entities in which the Group has the ability to exercise significant influence but does not have control and the investments are in either common stock or in-substance Non-marketable non-marketable The following table sets forth the investments the Group holds as of December 31, 2021 and 2022, respectively.
As of December 31,
2021 2022
Equity method investments 132,377 180,287
Non-marketable 838,740 903,797
971,117 1,084,084
Equity method investments For the years ended December 31, 2020, 2021 and 2022, the Group made investments in several private equity funds and accounted these investments as equity method investments as the Group has ability to significantly influence the operations or financial activities of the investees. For the years ended December 31, 2020, 2021 and 2022, the Group recognized an impairment loss of nil, RMB5,000, and RMB6,000 for equity method investments, respectively. Non-marketable For the years ended December 31, 2020, 2021 and 2022, the Group made investments of less than 10% of equity interest in several non-listed non-marketable non-marketable</t>
        </is>
      </c>
    </row>
    <row r="17">
      <c r="A17" s="4" t="inlineStr">
        <is>
          <t>Fair value measurement</t>
        </is>
      </c>
      <c r="B17" s="4" t="inlineStr">
        <is>
          <t xml:space="preserve"> (n)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The Group’s financial instruments consist principally of cash and cash equivalents, restricted cash, short-term investments, quality assurance receivable, loans receivable, accounts receivable, quality assurance payable, deferred guarantee income, liability from quality assurance commitment, short-term borrowings and other liabilities. Short-term investments The short-term investments consist of time deposits and wealth management products. The short-term investments are measured at fair value. Other financial instruments The carrying amounts of financial instruments other than short-term investments, approximate their fair values due to the short-term maturities of these instruments. Assets and liabilities measured at fair value on a recurring basis The following table sets forth the Group’s assets and liabilities that are measured at fair value on a recurring basis and are categorized using the fair value hierarchy: December 31, 2021
Level 1 Inputs Level 2 Inputs Level 3 Inputs Balance at Fair value
RMB RMB RMB RMB
Assets
Short-term investments — 1,204,901 — 1,204,901
December 31, 2022
Level 1 Inputs Level 2 Inputs Level 3 Inputs Balance at Fair value
RMB RMB RMB RMB
Assets
Short-term investments — 3,427,020 — 3,427,020
The Group values its short-term investments held in certain banks using quoted rate of return or quoted subscription/redemption prices published by the banks for these products, and accordingly, the Group classifies such short-term investments as Level 2 within the fair value hierarchy based on the nature of the fair value inputs. Assets and liabilities measured at fair value on a non-recurring Non-marketable non-recurring non-marketable
For the years ended December 31,
2020 2021 2022
Upward adjustments — — —
Downward adjustments (including impairment) (36,600 ) — —
Total unrealized gain (losses) (36,600 ) — —
The following table sets forth the total carrying value of the Group’s non-marketable non-recurring
As of December 31,
2021 2022
Initial cost basis 872,021 937,078
Upward adjustments 3,319 3,319
Downward adjustments (including impairment) (36,600 ) (36,600 )
Total carrying value at the end of the period 838,740 903,797</t>
        </is>
      </c>
    </row>
    <row r="18">
      <c r="A18" s="4" t="inlineStr">
        <is>
          <t>Net interest income</t>
        </is>
      </c>
      <c r="B18" s="4" t="inlineStr">
        <is>
          <t xml:space="preserve"> (o) Net interest income The Group, through consolidated trust plans (See Note 3), WOFEs and subsidiaries of VIEs, originate and hold loans. Interest on loans receivable is accrued based on the contractual interest rates of the loan as earned. Accrual of interest is generally discontinued when reasonable doubt exists as to the full, timely collection of interest or principal. When a loan is discontinued from interest accrual, the Group stops accruing interest and reverses all accrued but unpaid interest as of such date. As the primary beneficiary of the trusts, the consolidated trust plans and recorded return of the other trust parties into interest expense. T he interest expense is accrued based on the expected rate of return during the contractual term of the trusts . The net interest income recorded in the consolidated statement of comprehensive income related to the loans originated by the Group recorded for the years ended December 31, 2020, 2021 and 2022 are as follows:
For the years ended December 31,
2020 2021 2022
RMB RMB RMB
Interest income 1,341,657 1,290,016 1,320,510
Less: Interest expense (228,320 ) (73,846 ) (146,306 )
Net interest income 1,113,337 1,216,170 1,174,204</t>
        </is>
      </c>
    </row>
    <row r="19">
      <c r="A19" s="4" t="inlineStr">
        <is>
          <t>Property and equipment, net</t>
        </is>
      </c>
      <c r="B19" s="4" t="inlineStr">
        <is>
          <t xml:space="preserve"> (p) Property and equipment, net Property and equipment are stated at cost less accumulated depreciation and amortization. Property and equipment are depreciated over the estimated useful lives of the assets using the straight-line method taking into account the estimated residual value, if any. The following table sets forth the estimated useful life and residual value:
Category Estimated useful life Residual
Office furniture and equipment 3- 5 5 %
Computer and electronic equipment 3- 5 5 %
Leasehold improvements shorter of remaining lease period or estimated useful life Nil
Software 1- 5 Nil Expenditures for maintenance and repairs are expensed as incurred. Upon retirement or sale, the cost of assets disposed of and the related accumulated depreciation amortization are removed from the accounts and any resulting gain or loss is recognized in consolidated statement of comprehensive income.</t>
        </is>
      </c>
    </row>
    <row r="20">
      <c r="A20" s="4" t="inlineStr">
        <is>
          <t>Intangible assets</t>
        </is>
      </c>
      <c r="B20" s="4" t="inlineStr">
        <is>
          <t xml:space="preserve"> (q) Intangible assets As of December 31, 2022, the intangible assets held by the Group includes micro-lending license, factoring license, financial leasing license and insurance brokerage license which have indefinite useful life. The Group evaluates these indefinite-lived intangible assets each reporting period to determine whether events and circumstances continue to support an indefinite useful life. If an intangible asset that is not being amortized is subsequently determined to have a finite useful life, the asset is tested for impairment. </t>
        </is>
      </c>
    </row>
    <row r="21">
      <c r="A21" s="4" t="inlineStr">
        <is>
          <t>Goodwill</t>
        </is>
      </c>
      <c r="B21" s="4" t="inlineStr">
        <is>
          <t xml:space="preserve"> (r) Goodwill Goodwill represents the excess of the purchase consideration over the fair value of the identifiable tangible and intangible assets acquired and liabilities assumed of the acquired entity as a result of the Company’s acquisitions of interests in its subsidiaries and the consolidated VIEs. Goodwill is not amortized but is tested for impairment in accordance with ASC Subtopic 350-20 (“ASC 350-20”), Intangibles - Goodwill and Other: Goodwill on an annual basis, or more frequently if events or changes in circumstances indicate that it might be impaired. The guidance provides option that the Company may first assess qualitative factors to determine whether it is necessary to perform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The quantitative impairment test consists of a comparison of the fair value </t>
        </is>
      </c>
    </row>
    <row r="22">
      <c r="A22" s="4" t="inlineStr">
        <is>
          <t>Impairment of long-lived assets</t>
        </is>
      </c>
      <c r="B22" s="4" t="inlineStr">
        <is>
          <t xml:space="preserve"> (s) Impairment of long-lived assets The Group evaluates its long-lived assets other than goodwill and intangible assets with indefinite useful life for impairment whenever events or changes in circumstances indicate that the carrying amount of an asset may not be recoverable. Recoverability is measured by comparison of the carrying amounts to the expected future undiscounted cash flows attributable to these assets. If it is determined that an asset is not recoverable, an impairment loss is recorded in the amount by which the carrying amount of the assets exceeds the expected discounted cash flows arising from those assets. Impairment losses</t>
        </is>
      </c>
    </row>
    <row r="23">
      <c r="A23" s="4" t="inlineStr">
        <is>
          <t>Quality assurance obligations</t>
        </is>
      </c>
      <c r="B23" s="4" t="inlineStr">
        <is>
          <t xml:space="preserve"> (t) Quality assurance obligations For off-balance Deferred guarantee income and liability from quality assurance commitment Upon adoption of ASC Topic 326 as described in Note 2(b), deferred guarantee income represents the stand ready component of the guarantee contracts that are determined in accordance with ASC Topic 460. At initial recognition, deferred guarantee income is recorded at the fair value of the guarantee contract. Subsequent to initial recognition, deferred guarantee income is released systematically as guarantee income in revenue in the consolidated statement of comprehensive income as the Group is released from the underlying risk. Liability from quality assurance commitment represents the expected lifetime credit losses of the guarantee contract that are determined in accordance with ASC Topic 326, which are initially recorded separate from and in addition to deferred guarantee income at the amount equal to the expected lifetime credit losses of the underlying loans covered by the quality assurance obligation. The expected credit losses are determined based on historical default experience, known and inherent risks in the portfolio, current economic conditions and future macroeconomic forecasts as well as other factors surrounding the credit risk of borrowers. The liability is calculated at portfolio-level since the loan portfolio is typically of smaller balance homogenous loans and is collectively evaluated for impairment. Subsequent to initial recognition, the expected credit losses are adjusted for changes in expected lifetime credit losses. The initial recognition and adjustments made to liability from quality assurance commitment are recorded as provision for quality assurance commitment in the consolidated statement of comprehensive income. The table below sets forth the movement of deferred guarantee income and liability from quality assurance commitment for the years ended December 31, 2020, 2021 and 2022:
Deferred guarantee income: For the years ended December 31,
2020 2021 2022
Opening balance 1,873,254 1,259,396 1,089,503
Newly written quality assurance obligations 2,838,707 2,423,619 3,780,101
Release of quality assurance obligations upon repayment (3,386,032 ) (2,593,512 ) (3,064,440 )
Termination of P2P quality assurance obligations* (66,533 ) — —
Ending balance 1,259,396 1,089,503 1,805,164
Liability from quality assurance commitment: For the years ended December 31,
2020 2021 2022
Opening balance 3,593,021 2,390,501 3,188,561
Provision for credit losses of quality assurance obligations 2,057,558 1,904,473 3,018,912
Payouts during the year (8,297,516 ) (7,227,869 ) (9,301,920 )
Recoveries during the year 5,199,893 6,121,456 6,650,065
Termination of P2P quality assurance obligations* (162,455 ) — —
Ending balance 2,390,501 3,188,561 3,555,618
* In March 2020, the Company early repaid all outstanding loan balance before their maturity for one P2P funding partner as a result of the Group’s decision to discontinue business relationship with online lending information intermediary, which resulted in decrease in guarantee related receivables and liabilities. The overall impact on gain or loss is immaterial. As of December 31, 2022, the maximum potential future payments, including all outstanding principal and interests covered by the quality assurance obligations were RMB58,929,353. Quality assurance receivable A quality assurance receivable is recognized at loan inception at its fair value on a loan-by-loan The following table presents the Group’s quality assurance receivable as of December 31, 2021 and 2022:
For the years ended December 31,
2021 2022
Quality assurance receivable 1,171,304 2,044,159
Allowance for credit losses for quality assurance receivable (239,506 ) (374,304 )
Quality assurance receivable, net 931,798 1,669,855
The Group evaluates expected credit losses of quality assurance receivable by on a collective basis based on the type of borrowers and delinquency pattern. Credit quality indicators are updated quarterly, and the credit quality of any given customer can change during the life of the portfolio. The following table presents quality assurance receivables based on type of borrowers and delinquency as of December 31, 2021 and 2022:
1-89 days past due 90-119 days past due 120-149 days past due 150-179 days past due Total past Current Total quality
December 31, 2021
New borrowers 9,094 2,340 2,004 1,931 15,369 269,919 285,288
Repeat borrowers 27,695 6,771 5,935 5,616 46,017 839,999 886,016
Total 36,789 9,111 7,939 7,547 61,386 1,109,918 1,171,304
December 31, 2022
New borrowers 8,505 1,601 1,377 1,350 12,833 315,988 328,821
Repeat borrowers 41,302 8,988 7,638 7,014 64,942 1,650,396 1,715,338
Total 49,807 10,589 9,015 8,364 77,775 1,966,384 2,044,159
As the average tenor of loans facilitated on the Group’s platform are around 8.7 months, substantially all of the quality assurance receivable balance as of December 31, 2022 are originated in 2022. The following table sets forth the movement in the allowance for credit losses for quality assurance receivable as of December 31, 2021 and 2022, respectively:
For the years ended December 31,
2020 2021 2022
Beginning balance 809,503 223,514 239,506
Impact of adoption of ASC 326 (Note 2(b)) 34,998 — —
Provision/(reversal) for credit losses (49,590 ) 59,136 176,310
Write-offs (571,397 ) (43,144 ) (41,512 )
Ending balance 223,514 239,506 374,304</t>
        </is>
      </c>
    </row>
    <row r="24">
      <c r="A24" s="4" t="inlineStr">
        <is>
          <t>Revenue recognition</t>
        </is>
      </c>
      <c r="B24" s="4" t="inlineStr">
        <is>
          <t xml:space="preserve"> (u) Revenue recognition The Group engages primarily in operating an online consumer finance marketplace by providing an online platform which matches borrowers with institutional funding partners, and assisting facilitation of loans to institutional funding partners on certain third-party online platforms. The Group determines that it is not the legal lender or legal borrower in the above process. Therefore, the Group generally does not record loan receivable and payable arising from the loans between institutional funding partners and borrowers on its balance sheets other than consolidated trusts (Note 3). Revenue comprises the fair value of the consideration received or receivable for the provision of services in the ordinary course of the Group’s activities and is recorded net of value-added tax (“VAT”). Revenue recognition policies for each type of services under ASC Topic 606 are discussed as follows: Revenue from Single Loans In accordance with a series contracts entered into among the borrowers, institutional funding partners and the Group, the Group generally provides the following services to the borrowers and institutional funding partners:
• The Group operates a platform that enables borrowers and institutional funding partners to exchange information;
• The Group collects information from borrowers, conduct credit assessment and match borrowers with institutional funding partners;
• Once borrowers and institutional funding partners are matched, the Group is responsible for collect and transfer funds between borrowers and institutional funding partners;
• The Group will also provide institutional funding partners with collection services upon borrowers’ default;
• On monthly basis, the borrowers are obligated to pay transaction service fee and quality assurance contribution/guarantee fee on top of the principal and interest payment. In the event of prepayment, borrowers are obligated to pay the outstanding unpaid transaction service fee and quality assurance contribution in full. Starting from 2021 in the event of early payment, some borrowers are not obligated to pay full contractual service fee and quality assurance contribution amount, and the service fee and quality assurance contribution is collected on a pro-rata The Group determines its customers to be both institutional funding partners and borrowers. The Group charges the transaction service fee as part of the borrowers’ monthly repayment. In accordance with the relevant guidance in ASC Topic 606, the amounts associated with the quality assurance obligation is within the scope of ASC Topic 460 and should be accounted for in accordance with the provisions of that Topic. The services not within the scope of other Topics should be accounted for in accordance with the remaining provisions of ASC Topic 606 and the applicable revenue recognition guidance. The Group considers loan facilitation services (covering matching of institutional funding partners to borrowers and facilitating the execution of loan agreement between institutional funding partners and borrowers) and post-facilitation services (covering cash processing services and collection services) as two distinctive performance obligations in accordance with ASC Topic 606. The transaction price is first allocated to the quality assurance commitment and quality assurance program, if any, which is recorded at fair value in accordance with ASC Topic 460. Then the remaining considerations are allocated to the loan facilitation and post-facilitation services using their relative standalone selling prices. When estimating total consideration, the Group considers early termination scenarios based on historical early payment and other termination scenarios as the Group can not receive the full contractual service fee amount under early termination, given the service fee is collected on a pro-rata The transaction price allocated to loan facilitation is recognized as revenue upon execution of loan agreements between institutional funding partners and borrowers; the consideration allocated to post-facilitation services is recognized over the period of the loan on a straight-line method, which approximates the pattern of when the underlying services are performed. In additional to transaction service fee, the Group also receives fees on future events, such as collection fees. For loans with quality assurance obligation, as the quality assurance will compensate the institutional funding partners should the borrowers are delinquent, the collection fee is considered a variable consideration for the loan facilitation and post-facilitation performance obligations and therefore is included in the total transaction price which is allocated to these two performance obligation based on their relative standalone selling price. The collection fee is only probable of not reserving upon successful collection and as such is not included in the transaction price until then. For the off-balance off-balance Other revenue Other revenue primarily includes borrower referral fees. The Group refers borrowers that do not meet the Group’s risk appetite to other lending platforms, and charges a referral fee based on the loan origination volume, cost per-click Revenue disaggregation analysis The following table sets forth the Group’s operating revenue from different service types:
For the years ended December 31,
2020 2021 2022
With Without With Without With Without
Loan facilitation service fees 1,908,851 — 3,604,019 190,163 4,106,467 324,311
Post-facilitation service fees 672,981 — 1,287,760 21,805 1,798,815 131,098
Other revenue
-borrowers referral fee — 290,337 — 239,070 — 168,430
-investment management fee 31,767 — — — — —
-others 95,286 64,496 105,758 211,871 110,244 256,194
2,708,885 354,833 4,997,537 662,909 6,015,526 880,033
Interest income (Note 2(o)) and guarantee income (Note 2(t)) is not included in the table above as it is not accounted for under ASC Topic 606. Contract balances Contract assets represent the Group’s right to consideration in exchange for facilitation and post-facilitation service that the Company has transferred to the customer before payment is due. Contract liabilities represent the Group’s obligation to transfer facilitation and post-facilitation service to the customer due to received payment. The timing of revenue recognition, scheduled payments, and cash collections results in contract assets and contract liabilities. Practical expedient and exemptions The Group generally expenses sales commission when incurred for loans with a term for one year or less. These costs are recorded within sales and marketing expenses. The Group does not disclose the value of unsatisfied performance obligation as most of the loans facilitated through its platform with an original term of one year or less. </t>
        </is>
      </c>
    </row>
    <row r="25">
      <c r="A25" s="4" t="inlineStr">
        <is>
          <t>Origination, servicing expenses and other cost of revenue</t>
        </is>
      </c>
      <c r="B25" s="4" t="inlineStr">
        <is>
          <t xml:space="preserve"> (v) Origination, servicing expenses and other cost of revenue Origination, servicing expenses and other cost of revenue primarily consist of salaries and benefits of employees who facilitate loan origination, perform risk pricing, debt-collection service, customer service, data processing, data analysis and other cost of revenue. Origination, servicing expenses and other cost of revenue-related party consist of expenses for data collection service provided by PPcredit, a related party of the Group (See Note 10). </t>
        </is>
      </c>
    </row>
    <row r="26">
      <c r="A26" s="4" t="inlineStr">
        <is>
          <t>Sales and marketing expenses</t>
        </is>
      </c>
      <c r="B26" s="4" t="inlineStr">
        <is>
          <t xml:space="preserve"> (w) Sales and marketing expenses Sales and marketing expenses consist primarily of advertising and online marketing promotion expenses. Advertising and online marketing expenses, amounting to approximately RMB470,243, RMB1,569,167 and RMB1,675,488 for the years ended December 31, 2020, 2021 and 2022, respectively, are charged to the consolidated statements of comprehensive income as incurred. </t>
        </is>
      </c>
    </row>
    <row r="27">
      <c r="A27" s="4" t="inlineStr">
        <is>
          <t>General and administrative expenses</t>
        </is>
      </c>
      <c r="B27" s="4" t="inlineStr">
        <is>
          <t xml:space="preserve"> (x) General and administrative expenses General and administrative expenses consist primarily of salaries and benefits for general management, finance and administrative personnel, share-based compensation expenses, rental, professional service fees and other expenses. </t>
        </is>
      </c>
    </row>
    <row r="28">
      <c r="A28" s="4" t="inlineStr">
        <is>
          <t>Research and development expenses</t>
        </is>
      </c>
      <c r="B28" s="4" t="inlineStr">
        <is>
          <t xml:space="preserve"> (y) Research and development expenses Research and development expenses consist primarily of payroll and related expenses for IT professionals involved in developing technology platform and website, server and other equipment depreciation, bandwidth and data center costs. All research and development costs have been expensed as incurred as the costs qualifying for capitalization have been insignificant. </t>
        </is>
      </c>
    </row>
    <row r="29">
      <c r="A29" s="4" t="inlineStr">
        <is>
          <t>Share-based compensation</t>
        </is>
      </c>
      <c r="B29" s="4" t="inlineStr">
        <is>
          <t xml:space="preserve"> (z) Share-based compensation The Group follows ASC Topic 718, which requires all share-based payments to employees and directors, including grants of employee stock options, to be recognized as compensation expense in the financial statements over the vesting period of the award based on the fair value of the award determined at the grant date. Under ASC Topic 718, the number of share-based awards for which the service is not expected to be rendered for the requisite period should be estimated, and the related compensation cost is not recorded for that number of awards. In accordance with ASC Topic 718, the Group recognize share-based compensation expenses, net of a forfeiture rate, using the straight-line method for awards with services conditions only, and using the graded-vesting attribution method for awards with graded vesting features and performance conditions. Compensation cost is accrued if it is probable that a performance condition will be achieved. </t>
        </is>
      </c>
    </row>
    <row r="30">
      <c r="A30" s="4" t="inlineStr">
        <is>
          <t>Leases</t>
        </is>
      </c>
      <c r="B30" s="4" t="inlineStr">
        <is>
          <t xml:space="preserve"> (aa) Leases The Group determines if an arrangement is a lease or contains a lease at inception. Operating leases are included in operating lease right-of-use ROU assets represent the Group’s right to use an underlying asset for the lease term and lease liabilities represent the Group’s obligation to make lease payments arising from the lease. Operating lease ROU assets and liabilities are recognized at commencement date based on the present value of lease payments over the lease term. When determining the lease term, the Group includes options to extend or terminate the lease when it is reasonably certain that it will exercise that option, if any. As the Group’s leases do not provide an implicit rate, the Group uses its incremental borrowing rate, which it calculates based on the credit quality of the Group and by comparing interest rates available in the market for similar borrowings, and adjusting this amount based on the impact of collateral over the term of each lease. The Group has elected to adopt the following lease practical expedients in conjunction with the adoption of ASU 2016-02: non-lease non-lease</t>
        </is>
      </c>
    </row>
    <row r="31">
      <c r="A31" s="4" t="inlineStr">
        <is>
          <t>Government grants and subsidy income</t>
        </is>
      </c>
      <c r="B31" s="4" t="inlineStr">
        <is>
          <t xml:space="preserve"> (ab) Government grants and subsidy income The Group receives government grants and subsidies in the PRC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other income in the consolidated statement of comprehensive income in the period the cash is received. The government grants received by the Group amounting to RMB74,104, RMB30,596 and RMB84,957 for the years ended December 31, 2020, 2021 and 2022, respectively. </t>
        </is>
      </c>
    </row>
    <row r="32">
      <c r="A32" s="4" t="inlineStr">
        <is>
          <t>Taxation</t>
        </is>
      </c>
      <c r="B32" s="4" t="inlineStr">
        <is>
          <t xml:space="preserve"> (ac) Taxation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ceived or settled. The effect on deferred tax assets and liabilities of changes in tax rates is recognized in the statement of comprehensive income in the period of the enactment of the change.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Group recognizes a tax benefit associated with an uncertain tax position when, in its judgment, it is more likely than not that the position will be sustained upon examination by a taxing authority. For a tax position that meets the more-likely-than-not</t>
        </is>
      </c>
    </row>
    <row r="33">
      <c r="A33" s="4" t="inlineStr">
        <is>
          <t>Net profit per share</t>
        </is>
      </c>
      <c r="B33" s="4" t="inlineStr">
        <is>
          <t xml:space="preserve"> (ad) Net profit per share Basic net profit per share is computed by dividing net profit attributable to FinVolution Group’s ordinary shareholders by the weighted average number of ordinary shares outstanding during the period using the two-class two-class if-converted</t>
        </is>
      </c>
    </row>
    <row r="34">
      <c r="A34" s="4" t="inlineStr">
        <is>
          <t>Segment reporting</t>
        </is>
      </c>
      <c r="B34" s="4" t="inlineStr">
        <is>
          <t xml:space="preserve"> (ae) Segment reporting The Group’s chief operating decision maker, the Chief Executive Officer, reviews the consolidated results when making decisions about allocating resources and assessing performance of the Group as a whole and therefore, the Group only has one reportable segment. The Group does not distinguish between markets or segments for the purpose of internal reporting. Most of the Group’s long-lived assets are located in the PRC and most of the Group’s revenues are derived from within the PRC. Therefore, no geographical segments are presented. </t>
        </is>
      </c>
    </row>
    <row r="35">
      <c r="A35" s="4" t="inlineStr">
        <is>
          <t>Treasury shares</t>
        </is>
      </c>
      <c r="B35" s="4" t="inlineStr">
        <is>
          <t xml:space="preserve"> (af) Treasury shares The Group accounts for treasury shares using the cost method. Under this method, the cost incurred to purchase the shares is recorded in the treasury shares account in the consolidated balance sheets. At retirement, the ordinary shares account is charged only for the aggregate par value of the shares. The excess of the acquisition cost of treasury shares over the aggregate par value is allocated between additional paid-in paid-in paid-in first-in, first-out</t>
        </is>
      </c>
    </row>
    <row r="36">
      <c r="A36" s="4" t="inlineStr">
        <is>
          <t>Statutory reserves</t>
        </is>
      </c>
      <c r="B36" s="4" t="inlineStr">
        <is>
          <t xml:space="preserve"> (ag) Statutory reserves In accordance with the relevant regulations and their articles of association, subsidiaries of the Company incorporated in the PRC are required to allocate at least 10% of their after-tax</t>
        </is>
      </c>
    </row>
    <row r="37">
      <c r="A37" s="4" t="inlineStr">
        <is>
          <t>Recently issued accounting standards</t>
        </is>
      </c>
      <c r="B37" s="4" t="inlineStr">
        <is>
          <t xml:space="preserve">(ah) Recently issued accounting standards Adoption of new accounting standards In May 2021, the FASB issued ASU No. 2021-04, 470-50), 815-40) In November 2021, the FASB issued ASU 2021-10, New accounting standards not yet adopted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2, including interim periods within those fiscal years. The amendments should be applied prospectively to business combinations occurring on or after the effective date of the amendments, with early adoption permitted. The adoption of this standard is not expected to have a material impact on the Group’s consolidated financial statements. In March 2022, the FASB issued ASU 2022-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organiz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incipal Subsidiaries and Consolidated VIEs'</t>
        </is>
      </c>
      <c r="B4" s="4" t="inlineStr">
        <is>
          <t xml:space="preserve"> As of December 31, 2022, the Company’s principal subsidiaries and the consolidated VIEs are as follows:
Name Percentage of direct or indirect economic interest Date of incorporation Place of
Subsidiaries
FinVolution (HK) Limited (“FinVolution HK”) 100 % June 12, 2012 Hong Kong, China
Beijing Prosper Investment Consulting Co., Ltd. (“Beijing Prosper”) 100 % August 21, 2012 Beijing, China
Shanghai Guangjian Information Technology Co., Ltd. (“Shanghai Guangjian”) 100 % June 5, 2017 Shanghai, China
Shanghai Shanghu Information Technology Co., Ltd. (“Shanghai Shanghu”) Shanghai Manyin Information Technology Co., Ltd. (“Shanghai Manyin”) 100 % February 12, 2018 Shanghai, China
Hainan Shanghu Information Technology Co., 100 % August 1, 2018 Hainan, China
Consolidated VIEs
Beijing Paipairongxin Investment Consulting Co., 100 % * June 15, 2012 Beijing, China
Shanghai Zihe Information Technology Group 100 % * July 6, 2017 Shanghai, China
Shanghai Ledao Technology Co., Ltd. (“Shanghai Ledao”) 100 % * January 10, 2019 Shanghai, China
Consolidated VIEs’ principal subsidiaries
Shanghai PPDai Financial Information Services 100 % * January 18, 2011 Shanghai, China
Shanghai Erxu Information Technology Co., Ltd. (“Shanghai Erxu”) 100 % * April 28, 2018 Shanghai, China
Fujian Zhiyun Financing Guarantee Co., Ltd. (“Fujian Zhiyun”) 100 % * November 21, 2019 Fujian, China
* Have power to direct activities via contractual relationship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4" t="inlineStr">
        <is>
          <t>Schedule of Investments</t>
        </is>
      </c>
      <c r="B3" s="4" t="inlineStr">
        <is>
          <t xml:space="preserve"> The following table sets forth the investments the Group holds as of December 31, 2021 and 2022, respectively.
As of December 31,
2021 2022
Equity method investments 132,377 180,287
Non-marketable 838,740 903,797
971,117 1,084,084</t>
        </is>
      </c>
    </row>
    <row r="4">
      <c r="A4" s="4" t="inlineStr">
        <is>
          <t>Summary of Assets and Liabilities Measured at Fair Value on Recurring Basis</t>
        </is>
      </c>
      <c r="B4" s="4" t="inlineStr">
        <is>
          <t xml:space="preserve"> The following table sets forth the Group’s assets and liabilities that are measured at fair value on a recurring basis and are categorized using the fair value hierarchy: December 31, 2021
Level 1 Inputs Level 2 Inputs Level 3 Inputs Balance at Fair value
RMB RMB RMB RMB
Assets
Short-term investments — 1,204,901 — 1,204,901
December 31, 2022
Level 1 Inputs Level 2 Inputs Level 3 Inputs Balance at Fair value
RMB RMB RMB RMB
Assets
Short-term investments — 3,427,020 — 3,427,020</t>
        </is>
      </c>
    </row>
    <row r="5">
      <c r="A5" s="4" t="inlineStr">
        <is>
          <t>Summary of Equity Securities without Readily Determinable Fair Value</t>
        </is>
      </c>
      <c r="B5" s="4" t="inlineStr">
        <is>
          <t>The following table sets forth the unrealized gains and losses from remeasurement (referred to as upward or downward adjustments) recorded as adjustments to the carrying value of non-marketable
For the years ended December 31,
2020 2021 2022
Upward adjustments — — —
Downward adjustments (including impairment) (36,600 ) — —
Total unrealized gain (losses) (36,600 ) — —
The following table sets forth the total carrying value of the Group’s non-marketable non-recurring
As of December 31,
2021 2022
Initial cost basis 872,021 937,078
Upward adjustments 3,319 3,319
Downward adjustments (including impairment) (36,600 ) (36,600 )
Total carrying value at the end of the period 838,740 903,797</t>
        </is>
      </c>
    </row>
    <row r="6">
      <c r="A6" s="4" t="inlineStr">
        <is>
          <t>Schedule of Interest Income, Interest Expense and Loan Provision Losses Related to Loans</t>
        </is>
      </c>
      <c r="B6" s="4" t="inlineStr">
        <is>
          <t xml:space="preserve"> The net interest income recorded in the consolidated statement of comprehensive income related to the loans originated by the Group recorded for the years ended December 31, 2020, 2021 and 2022 are as follows:
For the years ended December 31,
2020 2021 2022
RMB RMB RMB
Interest income 1,341,657 1,290,016 1,320,510
Less: Interest expense (228,320 ) (73,846 ) (146,306 )
Net interest income 1,113,337 1,216,170 1,174,204</t>
        </is>
      </c>
    </row>
    <row r="7">
      <c r="A7" s="4" t="inlineStr">
        <is>
          <t>Schedule of Estimated Useful Life and Residual Value of Property and Equipment, Net</t>
        </is>
      </c>
      <c r="B7" s="4" t="inlineStr">
        <is>
          <t xml:space="preserve">The following table sets forth the estimated useful life and residual value:
Category Estimated useful life Residual
Office furniture and equipment 3- 5 5 %
Computer and electronic equipment 3- 5 5 %
Leasehold improvements shorter of remaining lease period or estimated useful life Nil
Software 1- 5 Nil </t>
        </is>
      </c>
    </row>
    <row r="8">
      <c r="A8" s="4" t="inlineStr">
        <is>
          <t>Schedule Of Movement Of Deferred Guarantee Income</t>
        </is>
      </c>
      <c r="B8" s="4" t="inlineStr">
        <is>
          <t>Deferred guarantee income: For the years ended December 31,
2020 2021 2022
Opening balance 1,873,254 1,259,396 1,089,503
Newly written quality assurance obligations 2,838,707 2,423,619 3,780,101
Release of quality assurance obligations upon repayment (3,386,032 ) (2,593,512 ) (3,064,440 )
Termination of P2P quality assurance obligations* (66,533 ) — —
Ending balance 1,259,396 1,089,503 1,805,164</t>
        </is>
      </c>
    </row>
    <row r="9">
      <c r="A9" s="4" t="inlineStr">
        <is>
          <t>Disaggregation of Revenue</t>
        </is>
      </c>
      <c r="B9" s="4" t="inlineStr">
        <is>
          <t xml:space="preserve"> The following table sets forth the Group’s operating revenue from different service types:
For the years ended December 31,
2020 2021 2022
With Without With Without With Without
Loan facilitation service fees 1,908,851 — 3,604,019 190,163 4,106,467 324,311
Post-facilitation service fees 672,981 — 1,287,760 21,805 1,798,815 131,098
Other revenue
-borrowers referral fee — 290,337 — 239,070 — 168,430
-investment management fee 31,767 — — — — —
-others 95,286 64,496 105,758 211,871 110,244 256,194
2,708,885 354,833 4,997,537 662,909 6,015,526 880,033</t>
        </is>
      </c>
    </row>
    <row r="10">
      <c r="A10" s="4" t="inlineStr">
        <is>
          <t>Schedule Of Expected Credit Losses For Quality Assurance Commitment</t>
        </is>
      </c>
      <c r="B10" s="4" t="inlineStr">
        <is>
          <t>Liability from quality assurance commitment: For the years ended December 31,
2020 2021 2022
Opening balance 3,593,021 2,390,501 3,188,561
Provision for credit losses of quality assurance obligations 2,057,558 1,904,473 3,018,912
Payouts during the year (8,297,516 ) (7,227,869 ) (9,301,920 )
Recoveries during the year 5,199,893 6,121,456 6,650,065
Termination of P2P quality assurance obligations* (162,455 ) — —
Ending balance 2,390,501 3,188,561 3,555,618</t>
        </is>
      </c>
    </row>
    <row r="11">
      <c r="A11" s="4" t="inlineStr">
        <is>
          <t>Schedule Of Quality Assurance Obligation And Receivables</t>
        </is>
      </c>
      <c r="B11" s="4" t="inlineStr">
        <is>
          <t xml:space="preserve"> The following table presents the Group’s quality assurance receivable as of December 31, 2021 and 2022:
For the years ended December 31,
2021 2022
Quality assurance receivable 1,171,304 2,044,159
Allowance for credit losses for quality assurance receivable (239,506 ) (374,304 )
Quality assurance receivable, net 931,798 1,669,855</t>
        </is>
      </c>
    </row>
    <row r="12">
      <c r="A12" s="4" t="inlineStr">
        <is>
          <t>Summary of Aging of Past Due Quality Assurance Receivable</t>
        </is>
      </c>
      <c r="B12" s="4" t="inlineStr">
        <is>
          <t>The following table presents quality assurance receivables based on type of borrowers and delinquency as of December 31, 2021 and 2022:
1-89 days past due 90-119 days past due 120-149 days past due 150-179 days past due Total past Current Total quality
December 31, 2021
New borrowers 9,094 2,340 2,004 1,931 15,369 269,919 285,288
Repeat borrowers 27,695 6,771 5,935 5,616 46,017 839,999 886,016
Total 36,789 9,111 7,939 7,547 61,386 1,109,918 1,171,304
December 31, 2022
New borrowers 8,505 1,601 1,377 1,350 12,833 315,988 328,821
Repeat borrowers 41,302 8,988 7,638 7,014 64,942 1,650,396 1,715,338
Total 49,807 10,589 9,015 8,364 77,775 1,966,384 2,044,159</t>
        </is>
      </c>
    </row>
    <row r="13">
      <c r="A13" s="4" t="inlineStr">
        <is>
          <t>Schedule of Information about movement of quality assurance Receivable</t>
        </is>
      </c>
      <c r="B13" s="4" t="inlineStr">
        <is>
          <t xml:space="preserve"> The following table sets forth the movement in the allowance for credit losses for quality assurance receivable as of December 31, 2021 and 2022, respectively:
For the years ended December 31,
2020 2021 2022
Beginning balance 809,503 223,514 239,506
Impact of adoption of ASC 326 (Note 2(b)) 34,998 — —
Provision/(reversal) for credit losses (49,590 ) 59,136 176,310
Write-offs (571,397 ) (43,144 ) (41,512 )
Ending balance 223,514 239,506 374,304</t>
        </is>
      </c>
    </row>
    <row r="14">
      <c r="A14" s="4" t="inlineStr">
        <is>
          <t>Beijing Paipairongxin Investment Consulting Co., Ltd [Member]</t>
        </is>
      </c>
      <c r="B14" s="4" t="inlineStr">
        <is>
          <t xml:space="preserve"> </t>
        </is>
      </c>
    </row>
    <row r="15">
      <c r="A15" s="4" t="inlineStr">
        <is>
          <t>Summary of Financial Information of VIE and its Subsidiaries</t>
        </is>
      </c>
      <c r="B15" s="4" t="inlineStr">
        <is>
          <t xml:space="preserve"> The following table sets forth the assets, liabilities, results of operations and cash flows of the VIEs and their subsidiaries (including the consolidated trusts), which are included in the Group’s consolidated financial statements. Transactions between the VIEs (including the consolidated trusts) and their subsidiaries are eliminated in the balances presented below:
As of December 31,
2021 2022
RMB RMB
Cash and cash equivalents 2,176,581 1,850,016
Restricted cash 3,691,832 2,672,810
Short-term investments 1,173,523 2,697,320
Accounts receivable and contract assets 1,805,079 1,573,345
Quality assurance receivable 931,798 1,544,961
Property, equipment and software, net 43,241 26,914
Intangible assets 35,187 35,187
Right of use assets 48,941 189,216
Loans receivable, net of credit loss allowance for loans receivable 1,696,495 1,442,213
Investments 820,607 945,947
Investment in subsidiaries 70,578 73,853
Deferred tax assets 343,494 788,865
Amounts due from Group companies 2,200,275 2,316,737
Prepaid expenses and other assets 1,672,654 2,702,678
Total assets 16,710,285 18,860,062
Deferred guarantee income 1,089,503 1,723,200
Liability from quality assurance commitment 3,188,561 3,239,835
Payroll and welfare payable 146,697 157,955
Taxes payable 57,237 51,574
Funds payable to investors of consolidated trusts 1,795,640 1,845,210
Contract liabilities 6,826 5,109
Deferred tax liabilities 45,656 140,212
Leasing liabilities 33,184 174,062
Amounts due to Group companies 4,005,052 5,149,065
Amounts due to related party 2,265 1,000
Accrued expenses and other liabilities 679,720 890,047
Total liabilities 11,050,341 13,377,269
For the years ended December 31,
2020 2021 2022
RMB RMB RMB
Third-party revenues 6,993,099 8,333,978 9,340,431
Inter-company revenues 159,319 796,071 535,053
Net revenues 7,152,418 9,130,049 9,875,484
Third-party expenses (2,000,511 ) (3,441,504 ) (3,567,004 )
Inter-company expenses (1,129,163 ) (2,545,816 ) (3,343,680 )
Related party expenses (10,104 ) (7,503 ) (37 )
Provision for accounts receivable and contract assets (116,387 ) (134,938 ) (284,384 )
Provision for loans receivable (302,243 ) 32,317 (92,790 )
Credit losses for quality assurance commitment (2,007,968 ) (1,963,609 ) (2,981,336 )
Total Operating expenses (5,566,376 ) (8,061,053 ) (10,269,231 )
Income (loss) from subsidiaries (2,372 ) (448 ) 2,379
(Loss) income from operations 1,583,670 1,068,548 (391,368 )
Other income, net 100,830 93,674 158,724
(Loss) profit before income tax expense 1,684,500 1,162,222 (232,644 )
Income tax expenses (319,700 ) (144,463 ) (23,242 )
Net (loss) profit 1,364,800 1,017,759 (255,886 )
For the years ended December 31,
2020 2021 2022
RMB RMB RMB
Cash used in operating activities under service agreements for Inter-company (2,143,205 ) (2,313,224 ) (3,598,761 )
Cash provided by operating activities under service agreements for Inter-company 137,624 534,988 650,751
Net cash provided by operating activities for Third-party 2,415,649 1,412,435 1,298,627
Net cash provided by (used in) operating activities 410,068 (365,801 ) (1,649,383 )
Capital contribution to Group companies — (22,432 ) (10,020 )
Collection of loans from Group companies — 389,043 72,373
Cash paid as loans extended to Group companies — (2,328,235 ) (304,533 )
Other investing activities 1,268,657 1,668,517 (756,382 )
Net cash provided by (used in) investing activities 1,268,657 (293,107 ) (998,562 )
Repayment of loans to Group companies — (164,719 ) (134,307 )
Cash received as loans from Group companies — 1,785,238 1,533,401
Other financing activities (2,286,962 ) 69,454 (96,736 )
Net cash provided by (used in) financing activities (2,286,962 ) 1,689,973 1,302,3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CONSOLIDATED BALANCE SHEETS (Parenthetical) ¥ in Thousands, $ in Thousands</t>
        </is>
      </c>
      <c r="B1" s="2" t="inlineStr">
        <is>
          <t>Dec. 31, 2022 CNY (¥) shares</t>
        </is>
      </c>
      <c r="C1" s="2" t="inlineStr">
        <is>
          <t>Dec. 31, 2021 CNY (¥) shares</t>
        </is>
      </c>
    </row>
    <row r="2">
      <c r="A2" s="4" t="inlineStr">
        <is>
          <t>Provision for doubtful accounts</t>
        </is>
      </c>
      <c r="B2" s="6" t="n">
        <v>496918</v>
      </c>
      <c r="C2" s="6" t="n">
        <v>250696</v>
      </c>
    </row>
    <row r="3">
      <c r="A3" s="4" t="inlineStr">
        <is>
          <t>Quality assurance receivable, net of credit loss allowance</t>
        </is>
      </c>
      <c r="B3" s="5" t="n">
        <v>374304</v>
      </c>
      <c r="C3" s="5" t="n">
        <v>239506</v>
      </c>
    </row>
    <row r="4">
      <c r="A4" s="4" t="inlineStr">
        <is>
          <t>Provision for loan losses</t>
        </is>
      </c>
      <c r="B4" s="5" t="n">
        <v>294355</v>
      </c>
      <c r="C4" s="5" t="n">
        <v>427873</v>
      </c>
    </row>
    <row r="5">
      <c r="A5" s="4" t="inlineStr">
        <is>
          <t>Deferred guarantee income</t>
        </is>
      </c>
      <c r="B5" s="5" t="n">
        <v>1805164</v>
      </c>
      <c r="C5" s="5" t="n">
        <v>1089503</v>
      </c>
    </row>
    <row r="6">
      <c r="A6" s="4" t="inlineStr">
        <is>
          <t>Expected credit losses</t>
        </is>
      </c>
      <c r="B6" s="5" t="n">
        <v>3555618</v>
      </c>
      <c r="C6" s="5" t="n">
        <v>3188561</v>
      </c>
    </row>
    <row r="7">
      <c r="A7" s="4" t="inlineStr">
        <is>
          <t>Payroll and welfare payable</t>
        </is>
      </c>
      <c r="B7" s="5" t="n">
        <v>274408</v>
      </c>
      <c r="C7" s="5" t="n">
        <v>252918</v>
      </c>
    </row>
    <row r="8">
      <c r="A8" s="4" t="inlineStr">
        <is>
          <t>Taxes payable</t>
        </is>
      </c>
      <c r="B8" s="5" t="n">
        <v>134027</v>
      </c>
      <c r="C8" s="5" t="n">
        <v>200648</v>
      </c>
    </row>
    <row r="9">
      <c r="A9" s="4" t="inlineStr">
        <is>
          <t>Funds payable to investors of consolidated trusts</t>
        </is>
      </c>
      <c r="B9" s="5" t="n">
        <v>1845210</v>
      </c>
      <c r="C9" s="5" t="n">
        <v>1795640</v>
      </c>
    </row>
    <row r="10">
      <c r="A10" s="4" t="inlineStr">
        <is>
          <t>Contract liabilities</t>
        </is>
      </c>
      <c r="B10" s="5" t="n">
        <v>5109</v>
      </c>
      <c r="C10" s="5" t="n">
        <v>8436</v>
      </c>
    </row>
    <row r="11">
      <c r="A11" s="4" t="inlineStr">
        <is>
          <t>Amounts due to related parties</t>
        </is>
      </c>
      <c r="B11" s="5" t="n">
        <v>1000</v>
      </c>
      <c r="C11" s="5" t="n">
        <v>2265</v>
      </c>
    </row>
    <row r="12">
      <c r="A12" s="4" t="inlineStr">
        <is>
          <t>Leasing liabilities</t>
        </is>
      </c>
      <c r="B12" s="5" t="n">
        <v>176990</v>
      </c>
      <c r="C12" s="5" t="n">
        <v>33356</v>
      </c>
    </row>
    <row r="13">
      <c r="A13" s="4" t="inlineStr">
        <is>
          <t>Deferred tax liabilities</t>
        </is>
      </c>
      <c r="B13" s="5" t="n">
        <v>232188</v>
      </c>
      <c r="C13" s="5" t="n">
        <v>137632</v>
      </c>
    </row>
    <row r="14">
      <c r="A14" s="4" t="inlineStr">
        <is>
          <t>Accrued expenses and other liabilities</t>
        </is>
      </c>
      <c r="B14" s="6" t="n">
        <v>908708</v>
      </c>
      <c r="C14" s="6" t="n">
        <v>719982</v>
      </c>
    </row>
    <row r="15">
      <c r="A15" s="4" t="inlineStr">
        <is>
          <t>Ordinary stock, shares issued | shares</t>
        </is>
      </c>
      <c r="B15" s="5" t="n">
        <v>1550071169</v>
      </c>
      <c r="C15" s="4" t="inlineStr">
        <is>
          <t xml:space="preserve"> </t>
        </is>
      </c>
    </row>
    <row r="16">
      <c r="A16" s="4" t="inlineStr">
        <is>
          <t>Treasury stock, common shares | shares</t>
        </is>
      </c>
      <c r="B16" s="5" t="n">
        <v>136874400</v>
      </c>
      <c r="C16" s="5" t="n">
        <v>116279765</v>
      </c>
    </row>
    <row r="17">
      <c r="A17" s="4" t="inlineStr">
        <is>
          <t>Consolidated VIEs' principal subsidiaries [Member]</t>
        </is>
      </c>
      <c r="B17" s="4" t="inlineStr">
        <is>
          <t xml:space="preserve"> </t>
        </is>
      </c>
      <c r="C17" s="4" t="inlineStr">
        <is>
          <t xml:space="preserve"> </t>
        </is>
      </c>
    </row>
    <row r="18">
      <c r="A18" s="4" t="inlineStr">
        <is>
          <t>Deferred guarantee income</t>
        </is>
      </c>
      <c r="B18" s="6" t="n">
        <v>1723200</v>
      </c>
      <c r="C18" s="6" t="n">
        <v>1089503</v>
      </c>
    </row>
    <row r="19">
      <c r="A19" s="4" t="inlineStr">
        <is>
          <t>Expected credit losses</t>
        </is>
      </c>
      <c r="B19" s="5" t="n">
        <v>3239835</v>
      </c>
      <c r="C19" s="5" t="n">
        <v>3188561</v>
      </c>
    </row>
    <row r="20">
      <c r="A20" s="4" t="inlineStr">
        <is>
          <t>Payroll and welfare payable</t>
        </is>
      </c>
      <c r="B20" s="5" t="n">
        <v>157955</v>
      </c>
      <c r="C20" s="5" t="n">
        <v>146697</v>
      </c>
    </row>
    <row r="21">
      <c r="A21" s="4" t="inlineStr">
        <is>
          <t>Taxes payable</t>
        </is>
      </c>
      <c r="B21" s="5" t="n">
        <v>51574</v>
      </c>
      <c r="C21" s="5" t="n">
        <v>57237</v>
      </c>
    </row>
    <row r="22">
      <c r="A22" s="4" t="inlineStr">
        <is>
          <t>Funds payable to investors of consolidated trusts</t>
        </is>
      </c>
      <c r="B22" s="5" t="n">
        <v>1845210</v>
      </c>
      <c r="C22" s="5" t="n">
        <v>1795640</v>
      </c>
    </row>
    <row r="23">
      <c r="A23" s="4" t="inlineStr">
        <is>
          <t>Contract liabilities</t>
        </is>
      </c>
      <c r="B23" s="5" t="n">
        <v>5109</v>
      </c>
      <c r="C23" s="5" t="n">
        <v>6826</v>
      </c>
    </row>
    <row r="24">
      <c r="A24" s="4" t="inlineStr">
        <is>
          <t>Amounts due to related parties</t>
        </is>
      </c>
      <c r="B24" s="5" t="n">
        <v>1000</v>
      </c>
      <c r="C24" s="5" t="n">
        <v>2265</v>
      </c>
    </row>
    <row r="25">
      <c r="A25" s="4" t="inlineStr">
        <is>
          <t>Leasing liabilities</t>
        </is>
      </c>
      <c r="B25" s="5" t="n">
        <v>174062</v>
      </c>
      <c r="C25" s="5" t="n">
        <v>33184</v>
      </c>
    </row>
    <row r="26">
      <c r="A26" s="4" t="inlineStr">
        <is>
          <t>Deferred tax liabilities</t>
        </is>
      </c>
      <c r="B26" s="5" t="n">
        <v>140212</v>
      </c>
      <c r="C26" s="5" t="n">
        <v>45656</v>
      </c>
    </row>
    <row r="27">
      <c r="A27" s="4" t="inlineStr">
        <is>
          <t>Accrued expenses and other liabilities</t>
        </is>
      </c>
      <c r="B27" s="5" t="n">
        <v>890047</v>
      </c>
      <c r="C27" s="5" t="n">
        <v>679720</v>
      </c>
    </row>
    <row r="28">
      <c r="A28" s="4" t="inlineStr">
        <is>
          <t>VIE's subsidiaries [Member]</t>
        </is>
      </c>
      <c r="B28" s="4" t="inlineStr">
        <is>
          <t xml:space="preserve"> </t>
        </is>
      </c>
      <c r="C28" s="4" t="inlineStr">
        <is>
          <t xml:space="preserve"> </t>
        </is>
      </c>
    </row>
    <row r="29">
      <c r="A29" s="4" t="inlineStr">
        <is>
          <t>Deferred guarantee income</t>
        </is>
      </c>
      <c r="B29" s="5" t="n">
        <v>1723200</v>
      </c>
      <c r="C29" s="5" t="n">
        <v>1089503</v>
      </c>
    </row>
    <row r="30">
      <c r="A30" s="4" t="inlineStr">
        <is>
          <t>Expected credit losses</t>
        </is>
      </c>
      <c r="B30" s="5" t="n">
        <v>3239835</v>
      </c>
      <c r="C30" s="5" t="n">
        <v>3188561</v>
      </c>
    </row>
    <row r="31">
      <c r="A31" s="4" t="inlineStr">
        <is>
          <t>Payroll and welfare payable</t>
        </is>
      </c>
      <c r="B31" s="5" t="n">
        <v>157955</v>
      </c>
      <c r="C31" s="5" t="n">
        <v>146697</v>
      </c>
    </row>
    <row r="32">
      <c r="A32" s="4" t="inlineStr">
        <is>
          <t>Taxes payable</t>
        </is>
      </c>
      <c r="B32" s="5" t="n">
        <v>51574</v>
      </c>
      <c r="C32" s="5" t="n">
        <v>57237</v>
      </c>
    </row>
    <row r="33">
      <c r="A33" s="4" t="inlineStr">
        <is>
          <t>Funds payable to investors of consolidated trusts</t>
        </is>
      </c>
      <c r="B33" s="5" t="n">
        <v>1845210</v>
      </c>
      <c r="C33" s="5" t="n">
        <v>1795640</v>
      </c>
    </row>
    <row r="34">
      <c r="A34" s="4" t="inlineStr">
        <is>
          <t>Contract liabilities</t>
        </is>
      </c>
      <c r="B34" s="5" t="n">
        <v>5109</v>
      </c>
      <c r="C34" s="5" t="n">
        <v>6826</v>
      </c>
    </row>
    <row r="35">
      <c r="A35" s="4" t="inlineStr">
        <is>
          <t>Amounts due to related parties</t>
        </is>
      </c>
      <c r="B35" s="5" t="n">
        <v>1000</v>
      </c>
      <c r="C35" s="5" t="n">
        <v>2265</v>
      </c>
    </row>
    <row r="36">
      <c r="A36" s="4" t="inlineStr">
        <is>
          <t>Leasing liabilities</t>
        </is>
      </c>
      <c r="B36" s="5" t="n">
        <v>174062</v>
      </c>
      <c r="C36" s="5" t="n">
        <v>33184</v>
      </c>
    </row>
    <row r="37">
      <c r="A37" s="4" t="inlineStr">
        <is>
          <t>Deferred tax liabilities</t>
        </is>
      </c>
      <c r="B37" s="5" t="n">
        <v>140212</v>
      </c>
      <c r="C37" s="5" t="n">
        <v>45656</v>
      </c>
    </row>
    <row r="38">
      <c r="A38" s="4" t="inlineStr">
        <is>
          <t>Accrued expenses and other liabilities</t>
        </is>
      </c>
      <c r="B38" s="6" t="n">
        <v>890047</v>
      </c>
      <c r="C38" s="6" t="n">
        <v>679720</v>
      </c>
    </row>
    <row r="39">
      <c r="A39" s="4" t="inlineStr">
        <is>
          <t>Class A Ordinary Shares [Member]</t>
        </is>
      </c>
      <c r="B39" s="4" t="inlineStr">
        <is>
          <t xml:space="preserve"> </t>
        </is>
      </c>
      <c r="C39" s="4" t="inlineStr">
        <is>
          <t xml:space="preserve"> </t>
        </is>
      </c>
    </row>
    <row r="40">
      <c r="A40" s="4" t="inlineStr">
        <is>
          <t>Ordinary stock, authorized | shares</t>
        </is>
      </c>
      <c r="B40" s="5" t="n">
        <v>10000000000</v>
      </c>
      <c r="C40" s="5" t="n">
        <v>10000000000</v>
      </c>
    </row>
    <row r="41">
      <c r="A41" s="4" t="inlineStr">
        <is>
          <t>Ordinary stock, shares issued | shares</t>
        </is>
      </c>
      <c r="B41" s="5" t="n">
        <v>980871169</v>
      </c>
      <c r="C41" s="5" t="n">
        <v>970871169</v>
      </c>
    </row>
    <row r="42">
      <c r="A42" s="4" t="inlineStr">
        <is>
          <t>Ordinary Stock, shares outstanding | shares</t>
        </is>
      </c>
      <c r="B42" s="5" t="n">
        <v>843996769</v>
      </c>
      <c r="C42" s="5" t="n">
        <v>854591404</v>
      </c>
    </row>
    <row r="43">
      <c r="A43" s="4" t="inlineStr">
        <is>
          <t>Class B Ordinary Shares [Member]</t>
        </is>
      </c>
      <c r="B43" s="4" t="inlineStr">
        <is>
          <t xml:space="preserve"> </t>
        </is>
      </c>
      <c r="C43" s="4" t="inlineStr">
        <is>
          <t xml:space="preserve"> </t>
        </is>
      </c>
    </row>
    <row r="44">
      <c r="A44" s="4" t="inlineStr">
        <is>
          <t>Ordinary stock, authorized | shares</t>
        </is>
      </c>
      <c r="B44" s="5" t="n">
        <v>10000000000</v>
      </c>
      <c r="C44" s="5" t="n">
        <v>10000000000</v>
      </c>
    </row>
    <row r="45">
      <c r="A45" s="4" t="inlineStr">
        <is>
          <t>Ordinary stock, shares issued | shares</t>
        </is>
      </c>
      <c r="B45" s="5" t="n">
        <v>569200000</v>
      </c>
      <c r="C45" s="5" t="n">
        <v>579200000</v>
      </c>
    </row>
    <row r="46">
      <c r="A46" s="4" t="inlineStr">
        <is>
          <t>Ordinary Stock, shares outstanding | shares</t>
        </is>
      </c>
      <c r="B46" s="5" t="n">
        <v>569200000</v>
      </c>
      <c r="C46" s="5" t="n">
        <v>579200000</v>
      </c>
    </row>
    <row r="47">
      <c r="A47" s="4" t="inlineStr">
        <is>
          <t>Consolidated Trust [Member]</t>
        </is>
      </c>
      <c r="B47" s="4" t="inlineStr">
        <is>
          <t xml:space="preserve"> </t>
        </is>
      </c>
      <c r="C47" s="4" t="inlineStr">
        <is>
          <t xml:space="preserve"> </t>
        </is>
      </c>
    </row>
    <row r="48">
      <c r="A48" s="4" t="inlineStr">
        <is>
          <t>Deferred guarantee income</t>
        </is>
      </c>
      <c r="B48" s="6" t="n">
        <v>1723200</v>
      </c>
      <c r="C48" s="6" t="n">
        <v>1089503</v>
      </c>
    </row>
    <row r="49">
      <c r="A49" s="4" t="inlineStr">
        <is>
          <t>Expected credit losses</t>
        </is>
      </c>
      <c r="B49" s="5" t="n">
        <v>3239835</v>
      </c>
      <c r="C49" s="5" t="n">
        <v>3188561</v>
      </c>
    </row>
    <row r="50">
      <c r="A50" s="4" t="inlineStr">
        <is>
          <t>Payroll and welfare payable</t>
        </is>
      </c>
      <c r="B50" s="5" t="n">
        <v>157955</v>
      </c>
      <c r="C50" s="5" t="n">
        <v>146697</v>
      </c>
    </row>
    <row r="51">
      <c r="A51" s="4" t="inlineStr">
        <is>
          <t>Taxes payable</t>
        </is>
      </c>
      <c r="B51" s="5" t="n">
        <v>51574</v>
      </c>
      <c r="C51" s="5" t="n">
        <v>57237</v>
      </c>
    </row>
    <row r="52">
      <c r="A52" s="4" t="inlineStr">
        <is>
          <t>Funds payable to investors of consolidated trusts</t>
        </is>
      </c>
      <c r="B52" s="5" t="n">
        <v>1845210</v>
      </c>
      <c r="C52" s="5" t="n">
        <v>1795640</v>
      </c>
    </row>
    <row r="53">
      <c r="A53" s="4" t="inlineStr">
        <is>
          <t>Contract liabilities</t>
        </is>
      </c>
      <c r="B53" s="5" t="n">
        <v>5109</v>
      </c>
      <c r="C53" s="5" t="n">
        <v>6826</v>
      </c>
    </row>
    <row r="54">
      <c r="A54" s="4" t="inlineStr">
        <is>
          <t>Amounts due to related parties</t>
        </is>
      </c>
      <c r="B54" s="5" t="n">
        <v>1000</v>
      </c>
      <c r="C54" s="5" t="n">
        <v>2265</v>
      </c>
    </row>
    <row r="55">
      <c r="A55" s="4" t="inlineStr">
        <is>
          <t>Leasing liabilities</t>
        </is>
      </c>
      <c r="B55" s="5" t="n">
        <v>174062</v>
      </c>
      <c r="C55" s="5" t="n">
        <v>33184</v>
      </c>
    </row>
    <row r="56">
      <c r="A56" s="4" t="inlineStr">
        <is>
          <t>Deferred tax liabilities</t>
        </is>
      </c>
      <c r="B56" s="5" t="n">
        <v>140212</v>
      </c>
      <c r="C56" s="5" t="n">
        <v>45656</v>
      </c>
    </row>
    <row r="57">
      <c r="A57" s="4" t="inlineStr">
        <is>
          <t>Accrued expenses and other liabilities</t>
        </is>
      </c>
      <c r="B57" s="6" t="n">
        <v>890047</v>
      </c>
      <c r="C57" s="6" t="n">
        <v>6797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ans receivable, net (Tables)</t>
        </is>
      </c>
      <c r="B1" s="2" t="inlineStr">
        <is>
          <t>12 Months Ended</t>
        </is>
      </c>
    </row>
    <row r="2">
      <c r="B2" s="2" t="inlineStr">
        <is>
          <t>Dec. 31, 2022</t>
        </is>
      </c>
    </row>
    <row r="3">
      <c r="A3" s="4" t="inlineStr">
        <is>
          <t>Accounts Receivable and Related Allowance for Doubtful Accounts</t>
        </is>
      </c>
      <c r="B3" s="4" t="inlineStr">
        <is>
          <t xml:space="preserve"> Loans receivable originated and retained by the Group consist of the following:
As of December 31,
2021 2022
RMB RMB
Loans 2,410,149 2,430,787
Credit loss allowance for loans receivable (427,873 ) (294,355 )
Loans receivable, net 1,982,276 2,136,432</t>
        </is>
      </c>
    </row>
    <row r="4">
      <c r="A4" s="4" t="inlineStr">
        <is>
          <t>Schedule of Allowance for Loan Losses</t>
        </is>
      </c>
      <c r="B4" s="4" t="inlineStr">
        <is>
          <t xml:space="preserve"> The following table sets forth the activity in the allowance for loan losses for the years ended December 31, 2020, 2021 and 2022.
For the years ended December 31,
2020 2021 2022
RMB RMB RMB
Beginning balance 316,124 382,012 427,873
Impact of adoption of ASC 326 (Note 2(b)) 303,291 — —
Provision for loans receivable 463,175 374,243 415,902
Current period write off (700,578 ) (328,382 ) (549,420 )
Ending balance 382,012 427,873 294,355</t>
        </is>
      </c>
    </row>
    <row r="5">
      <c r="A5" s="4" t="inlineStr">
        <is>
          <t>Schedule of Aging of Loans</t>
        </is>
      </c>
      <c r="B5" s="4" t="inlineStr">
        <is>
          <t>The following table presents loans receivable based on type of borrowers and delinquency as of December 31, 2021 and December 31, 2022:
1-89 past due 90-119 days past due 120-149 days past due 150-179 days past due Total past Current Total loans
December 31, 2021
New borrowers 31,036 8,658 9,771 7,181 56,646 251,554 308,200
Repeat borrowers 93,254 25,998 26,061 21,617 166,930 1,935,019 2,101,949
Total 124,290 34,656 35,832 28,798 223,576 2,186,573 2,410,149
December 31, 2022
New borrowers 20,171 1,294 1,215 1,057 23,737 293,416 317,153
Repeat borrowers 67,249 10,514 10,537 10,113 98,413 2,015,221 2,113,634
Total 87,420 11,808 11,752 11,170 122,150 2,308,637 2,430,7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Receivables, Prepayments and Other Assets</t>
        </is>
      </c>
      <c r="B4" s="4" t="inlineStr">
        <is>
          <t xml:space="preserve"> Receivables, prepayments and other assets consist of the following:
As of December 31,
2021 2022
RMB RMB
Security deposits and other deposits 1 1,666,713 2,762,191
Deductible value-added taxes 105,002 51,024
Prepaid online marketing expenses 33,709 18,347
Advances 15,715 16,880
Others 78,299 118,309
1,899,438 2,966,751
1 Security deposits and other deposits primarily includes security deposits and rental deposits. Security deposits were set aside as requested by certain institutional funding partners, held in deposit accounts with the institutional funding partners. As of December 31, 2021 and 2022, security deposits set aside by the Group amounted to RMB1,654,989 and RMB2,678,269,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Equipment and Software, Net</t>
        </is>
      </c>
      <c r="B4" s="4" t="inlineStr">
        <is>
          <t xml:space="preserve"> Property, equipment and software, net consist of the following:
As of December 31,
2021 2022
RMB RMB
Computer and electronic equipment 231,196 286,108
Office furniture and equipment 22,279 22,314
Leasehold improvement 39,266 32,418
Software 46,752 51,426
Total 339,493 392,266
Less: Accumulated depreciation and amortization 1 (227,096 ) (250,921 )
Property, equipment and software, net 112,397 141,345
1 Depreciation and amortization expenses for the years ended December 31, 2020, 2021 and 2022 was RMB51,780, RMB37,277 and RMB23,825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s of December 31,
2021 2022
RMB RMB
Micro-Lending License 63,760 63,760
Factoring License 265 265
Financial Leasing License 1 255 —
Insurance Brokerage License 34,667 34,667
Intangible assets 98,947 98,692
1 In 2022, the Financial Leasing License related to Zhongyu Zhuhai Financial Leasing Co., Ltd. was revoked and therefore full impairment was provided and provision for intangible assets was written off at the end of the year.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Accounts receivable and contract assets (Tables)</t>
        </is>
      </c>
      <c r="B1" s="2" t="inlineStr">
        <is>
          <t>12 Months Ended</t>
        </is>
      </c>
    </row>
    <row r="2">
      <c r="B2" s="2" t="inlineStr">
        <is>
          <t>Dec. 31, 2022</t>
        </is>
      </c>
    </row>
    <row r="3">
      <c r="A3" s="3" t="inlineStr">
        <is>
          <t>Text Block [Abstract]</t>
        </is>
      </c>
      <c r="B3" s="4" t="inlineStr">
        <is>
          <t xml:space="preserve"> </t>
        </is>
      </c>
    </row>
    <row r="4">
      <c r="A4" s="4" t="inlineStr">
        <is>
          <t>Schedule of accounts receivable and contract assets</t>
        </is>
      </c>
      <c r="B4" s="4" t="inlineStr">
        <is>
          <t xml:space="preserve"> The following table presents the accounts receivable and contract assets as of December 31, 2021 and 2022:
As of December 31,
2021 2022
RMB RMB
Accounts receivable and contract assets 2,141,542 2,714,363
Credit loss allowance for accounts receivable and contract assets (250,696 ) (496,918 )
Accounts receivable and contract assets, net 1,890,846 2,217,445</t>
        </is>
      </c>
    </row>
    <row r="5">
      <c r="A5" s="4" t="inlineStr">
        <is>
          <t>Schedule of aging of past-due accounts receivable and contract assets</t>
        </is>
      </c>
      <c r="B5" s="4" t="inlineStr">
        <is>
          <t>The following table presents accounts receivable and contract assets based on type of borrowers and delinquency as of December 31, 2021 and 2022:
1-89 past due 90-119 days past due 120-149 days past due 150-179 days past due Total past Current Total accounts
December 31, 2021
New borrowers 16,964 3,626 2,863 2,491 25,944 451,127 477,071
Repeat borrowers 50,589 10,409 8,207 6,811 76,016 1,365,710 1,441,726
Other — — — — — 222,745 222,745
Total 67,553 14,035 11,070 9,302 101,960 2,039,582 2,141,542
December 31, 2022
New borrowers 30,579 7,622 6,864 6,911 51,976 332,988 384,964
Repeat borrowers 107,109 26,115 23,335 22,319 178,878 1,528,893 1,707,771
Other — — — — — 621,628 621,628
Total 137,688 33,737 30,199 29,230 230,854 2,483,509 2,714,363</t>
        </is>
      </c>
    </row>
    <row r="6">
      <c r="A6" s="4" t="inlineStr">
        <is>
          <t>Schedule of Movement of Provision for Accounts Receivable and Contract Assets</t>
        </is>
      </c>
      <c r="B6" s="4" t="inlineStr">
        <is>
          <t xml:space="preserve"> The following table sets forth the movement of credit loss allowance for accounts receivable and contract assets as of December 31, 2021 and 2022, respectively:
For the years ended December 31,
2020 2021 2022
RMB RMB RMB
Beginning balance 145,699 188,725 250,696
Impact of adoption of ASC 326 (Note 2(b)) 142,077 — —
Provision for accounts receivable and contract assets 144,661 139,226 390,882
Current period write-off (243,712 ) (77,255 ) (144,660 )
Ending balance 188,725 250,696 496,9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Liabilities</t>
        </is>
      </c>
      <c r="B4" s="4" t="inlineStr">
        <is>
          <t>Accrued expenses and other liabilities consist of the following:
As of December 31,
2021 2022
RMB RMB
Funds payable to institutional funding partners 1 326,914 361,214
Accrued marketing expense 133,399 262,016
Accrued collection service fee 41,654 41,213
Accrued technical services expense 25,988 58,460
Accrued payment channel expenses 21,055 33,872
Accrued professional service fee 25,074 28,734
Payable to platform users 81,150 78,766
Others 64,748 44,433
719,982 908,708
1 The balance of payable mainly includes funds received from borrowers but not yet transferred to the institutional funding partners due to the settlement time la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Amount Incurred by the Group</t>
        </is>
      </c>
      <c r="B4" s="4" t="inlineStr">
        <is>
          <t xml:space="preserve"> Amounts incurred by the Group
For the years ended December 31,
2020 2021 2022
RMB RMB RMB
Data collection service expense 1 10,104 7,503 37
1 PPcredit Data Service (Shanghai) Co., Ltd. (“PPcredit”) was founded in April 2016 by the founders of the Group to provide data collection services. The Group mainly uses PPcredit as a data provider since PPcredit was established. The price for the service is determined based on the price charged by other market participants. </t>
        </is>
      </c>
    </row>
    <row r="5">
      <c r="A5" s="4" t="inlineStr">
        <is>
          <t>Summary of Amounts Due to Related Parties</t>
        </is>
      </c>
      <c r="B5" s="4" t="inlineStr">
        <is>
          <t xml:space="preserve"> Amounts due to related parties
As of December 31,
2021 2022
RMB RMB
PPcredit 2,265 1,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urrent and Deferred Portions of Income Tax Expenses</t>
        </is>
      </c>
      <c r="B4" s="4" t="inlineStr">
        <is>
          <t xml:space="preserve"> The current and deferred portions of income tax expenses included in the consolidated statements of comprehensive income during the years ended December 31, 2020, 2021 and 2022 are as follows:
For the years ended December 31,
2020 2021 2022
RMB RMB RMB
Current income tax expenses 298,096 503,139 823,839
Deferred income tax expense 157,325 (262,321 ) (369,064 )
Total 455,421 240,818 454,775</t>
        </is>
      </c>
    </row>
    <row r="5">
      <c r="A5" s="4" t="inlineStr">
        <is>
          <t>Summary of Reconciliation Between the Computed Expected Tax Expenses (Benefit) Rate and the Effective Income Tax Rate</t>
        </is>
      </c>
      <c r="B5" s="4" t="inlineStr">
        <is>
          <t xml:space="preserve"> The following table sets forth reconciliation between the computed expected tax expenses (benefit) rate and the effective income tax rate:
For the years ended December 31,
2020 2021 2022
RMB RMB RMB
Statutory tax rate 25 % 25 % 25 %
Research and development tax credit (2 )% (3 )% (3 )%
Effect of tax holiday 1 (7 )% (17 )% (10 )%
Change in valuation allowance 1 % 1 % 1 %
Non-deductible 1 % 1 % 1 %
Withholding tax 1 % 2 % 3 %
Effective income tax rate 19 % 9 % 17 %
1 As Hainan Shanghu obtained software enterprise status in the fourth quarter of 2021, the Group reversed a total of RMB220.2 million tax expenses in the fourth quarter of 2021 including RMB76.1 million related to 2020 and RMB144.1 million related to for the first three quarters of 2021. As Shanghai Shanghu obtained Key Software Enterprise Status in 2020, the Group reversed a total of RMB33.8 million tax expenses related to 2019 in 2020. </t>
        </is>
      </c>
    </row>
    <row r="6">
      <c r="A6" s="4" t="inlineStr">
        <is>
          <t>Summary of Aggregate Amount and Per Share Effect of Tax Holidays</t>
        </is>
      </c>
      <c r="B6" s="4" t="inlineStr">
        <is>
          <t xml:space="preserve"> The aggregate amount and per share effect of the tax holidays are as follows
For the years ended December 31,
2020 2021 2022
RMB RMB RMB
Tax holiday effect 168,677 471,798 279,033
Net profit per share effect
- Basic 0.11 0.33 0.20
- Diluted 0.11 0.32 0.19</t>
        </is>
      </c>
    </row>
    <row r="7">
      <c r="A7" s="4" t="inlineStr">
        <is>
          <t>Significant Components of Deferred Tax Assets</t>
        </is>
      </c>
      <c r="B7" s="4" t="inlineStr">
        <is>
          <t xml:space="preserve"> The following table sets forth the significant compon ents of the deferred tax assets:
As of December 31,
2021 2022
RMB RMB
Deferred tax assets:
Timing difference in revenue recognition 244,215 582,404
Provision for accounts receivable and contract assets and loans receivable 168,398 259,608
Net accumulated losses-carry forward 117,850 142,609
Payroll and welfare payable and other temporary difference 12,379 16,578
Quality assurance obligations 2,016 33,916
Less: Valuation allowance (89,117 ) (115,754 )
Total deferred tax assets 455,741 919,361
Deferred tax liabilities:
Intangible assets arisen from business combination and asset acquisition (24,607 ) (24,607 )
Unrealized gain in consolidated trusts (36,989 ) (57,675 )
Withholding tax for undistributed earnings (76,036 ) (149,906 )
Total deferred tax liabilities (137,632 ) (232,188 )</t>
        </is>
      </c>
    </row>
    <row r="8">
      <c r="A8" s="4" t="inlineStr">
        <is>
          <t>Movement of Valuation Allowances</t>
        </is>
      </c>
      <c r="B8" s="4" t="inlineStr">
        <is>
          <t xml:space="preserve"> Movement of valuation allowances
For the years ended December 31,
2020 2021 2022
RMB RMB RMB
At beginning of year 6,245 42,233 89,117
Current year additions 40,054 50,925 42,322
Current year reversals (4,066 ) (4,041 ) (15,685 )
At end of year 42,233 89,117 115,7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Shares Activities</t>
        </is>
      </c>
      <c r="B4" s="4" t="inlineStr">
        <is>
          <t xml:space="preserve"> The following table sets forth the stock option shares activities under all the option plans for the years ended December 31, 2020, 2021 and 2022:
Options Outstanding Weighted Average Exercise Price Weighted Average Remaining Contractual Life Aggregate Intrinsic Value
US$ US$
Outstanding at December 31, 2020 26,029,630 0.3708 1.31 5,581
Canceled/Forfeited (1,300,000 ) 0.5876 — —
Expired (40,835 ) 0.1260 — —
Exercised (17,614,760 ) 0.2915 — —
Outstanding at December 31, 2021 7,074,035 0.5331 1.24 3,607
Expired (57,505 ) 0.3200 — —
Exercised (3,925,830 ) 0.3211 — —
Outstanding at December 31, 2022 3,090,700 0.8064 1.07 836
Vested and expected to vest at December 31, 2022 3,069,896 0.8069 1.07 830
Exercisable as of December 31, 2022 1,730,780 1.039 0.58 268 </t>
        </is>
      </c>
    </row>
    <row r="5">
      <c r="A5" s="4" t="inlineStr">
        <is>
          <t>Schedule of Fair Value of Each Option Granted Estimated Using Binomial Model Assumption</t>
        </is>
      </c>
      <c r="B5" s="4" t="inlineStr">
        <is>
          <t xml:space="preserve"> The
Options Granted
RMB
Risk-free interest rate 0.6 %
Expected life (in years) 5
Expected dividend yield 0 %
Expected volatility 48.61 %
Exercise multiple 2.8 </t>
        </is>
      </c>
    </row>
    <row r="6">
      <c r="A6" s="4" t="inlineStr">
        <is>
          <t>Summary of Restricted Stock Units Activities Under All Incentive Plans</t>
        </is>
      </c>
      <c r="B6" s="4" t="inlineStr">
        <is>
          <t xml:space="preserve"> The following table sets forth the Company’s RSUs activities under all incentive plans for the years ended December 31, 2020, 2021 and 2022:
Number of RSUs Weighted-average
US$
Unvested at December 31, 2020 75,830,495 0.4290
Granted 22,322,425 0.7675
Vested (15,183,045 ) 0.4803
Canceled/Forfeited (10,052,130 ) 0.4644
Unvested at December 31, 2021 72,917,745 0.5452
Granted 18,899,005 0.7949
Vested (34,568,420 ) 0.4956
Canceled/Forfeited (3,954,590 ) 0.7580
Unvested at December 31, 2022 53,293,740 0.65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profit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Earnings Per Share</t>
        </is>
      </c>
      <c r="B4" s="4" t="inlineStr">
        <is>
          <t xml:space="preserve"> Basic net profit per share and diluted net profit per share have been calculated in accordance with ASC Topic 260 on computation of earnings per share for the years ended December 31, 2020, 2021 and 2022 as follows:
For the years ended December 31,
2020 2021 2022
RMB RMB RMB
Basic net profit per share calculation:
Numerator:
Net profit attributable to FinVolution Group’s ordinary shareholders 1,972,700 2,508,947 2,266,382
Denominator:
Weighted average number of ordinary shares outstanding—basic 1,477,162,991 1,420,870,790 1,412,648,862
Net profit per share attributable to FinVolution Group’s ordinary shareholders — basic 1.34 1.77 1.60
Dilute net profit per share calculation:
Numerator:
Net profit attributable to FinVolution Group’s ordinary shareholders 1,972,700 2,508,947 2,266,382
Denominator:
Weighted average number of ordinary shares outstanding—basic 1,477,162,991 1,420,870,790 1,412,648,862
Ordinary shares issuable upon the exercise of outstanding stock options using the treasury stock method 9,801,862 8,495,974 2,330,707
Ordinary shares issuable upon the vesting of outstanding restricted share units using the treasury stock method 4,360,567 53,135,068 39,311,747
Weighted average number of ordinary shares outstanding—diluted 1,491,325,420 1,482,501,832 1,454,291,316
Net profit per share attributable to FinVolution Group’s ordinary shareholders — diluted 1.32 1.69 1.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Net interest income</t>
        </is>
      </c>
      <c r="B4" s="6" t="n">
        <v>1174204</v>
      </c>
      <c r="C4" s="7" t="n">
        <v>170244</v>
      </c>
      <c r="D4" s="6" t="n">
        <v>1216170</v>
      </c>
      <c r="E4" s="6" t="n">
        <v>1113337</v>
      </c>
    </row>
    <row r="5">
      <c r="A5" s="4" t="inlineStr">
        <is>
          <t>Net revenues</t>
        </is>
      </c>
      <c r="B5" s="5" t="n">
        <v>11134203</v>
      </c>
      <c r="C5" s="5" t="n">
        <v>1614308</v>
      </c>
      <c r="D5" s="5" t="n">
        <v>9470128</v>
      </c>
      <c r="E5" s="5" t="n">
        <v>756308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Origination, servicing expenses and other cost of revenue</t>
        </is>
      </c>
      <c r="B7" s="5" t="n">
        <v>-2038587</v>
      </c>
      <c r="C7" s="5" t="n">
        <v>-295566</v>
      </c>
      <c r="D7" s="5" t="n">
        <v>-1834453</v>
      </c>
      <c r="E7" s="5" t="n">
        <v>-1315496</v>
      </c>
    </row>
    <row r="8">
      <c r="A8" s="4" t="inlineStr">
        <is>
          <t>Origination, servicing expenses and other cost of revenue-related party</t>
        </is>
      </c>
      <c r="B8" s="5" t="n">
        <v>-37</v>
      </c>
      <c r="C8" s="5" t="n">
        <v>-5</v>
      </c>
      <c r="D8" s="5" t="n">
        <v>-7503</v>
      </c>
      <c r="E8" s="5" t="n">
        <v>-10104</v>
      </c>
    </row>
    <row r="9">
      <c r="A9" s="4" t="inlineStr">
        <is>
          <t>Sales and marketing expenses</t>
        </is>
      </c>
      <c r="B9" s="5" t="n">
        <v>-1685022</v>
      </c>
      <c r="C9" s="5" t="n">
        <v>-244305</v>
      </c>
      <c r="D9" s="5" t="n">
        <v>-1584233</v>
      </c>
      <c r="E9" s="5" t="n">
        <v>-482859</v>
      </c>
    </row>
    <row r="10">
      <c r="A10" s="4" t="inlineStr">
        <is>
          <t>General and administrative expenses</t>
        </is>
      </c>
      <c r="B10" s="5" t="n">
        <v>-401731</v>
      </c>
      <c r="C10" s="5" t="n">
        <v>-58246</v>
      </c>
      <c r="D10" s="5" t="n">
        <v>-518245</v>
      </c>
      <c r="E10" s="5" t="n">
        <v>-461116</v>
      </c>
    </row>
    <row r="11">
      <c r="A11" s="4" t="inlineStr">
        <is>
          <t>Research and development expenses</t>
        </is>
      </c>
      <c r="B11" s="5" t="n">
        <v>-491484</v>
      </c>
      <c r="C11" s="5" t="n">
        <v>-71258</v>
      </c>
      <c r="D11" s="5" t="n">
        <v>-434850</v>
      </c>
      <c r="E11" s="5" t="n">
        <v>-370175</v>
      </c>
    </row>
    <row r="12">
      <c r="A12" s="4" t="inlineStr">
        <is>
          <t>Credit losses for quality assurance commitment</t>
        </is>
      </c>
      <c r="B12" s="5" t="n">
        <v>-3195220</v>
      </c>
      <c r="C12" s="5" t="n">
        <v>-463263</v>
      </c>
      <c r="D12" s="5" t="n">
        <v>-1963609</v>
      </c>
      <c r="E12" s="5" t="n">
        <v>-2007968</v>
      </c>
    </row>
    <row r="13">
      <c r="A13" s="4" t="inlineStr">
        <is>
          <t>Provision for loans receivable</t>
        </is>
      </c>
      <c r="B13" s="5" t="n">
        <v>-415902</v>
      </c>
      <c r="C13" s="5" t="n">
        <v>-60300</v>
      </c>
      <c r="D13" s="5" t="n">
        <v>-374243</v>
      </c>
      <c r="E13" s="5" t="n">
        <v>-463175</v>
      </c>
    </row>
    <row r="14">
      <c r="A14" s="4" t="inlineStr">
        <is>
          <t>Provision for accounts receivable and contract assets</t>
        </is>
      </c>
      <c r="B14" s="5" t="n">
        <v>-390882</v>
      </c>
      <c r="C14" s="5" t="n">
        <v>-56673</v>
      </c>
      <c r="D14" s="5" t="n">
        <v>-139226</v>
      </c>
      <c r="E14" s="5" t="n">
        <v>-144661</v>
      </c>
    </row>
    <row r="15">
      <c r="A15" s="4" t="inlineStr">
        <is>
          <t>Total operating expenses</t>
        </is>
      </c>
      <c r="B15" s="5" t="n">
        <v>-8618865</v>
      </c>
      <c r="C15" s="5" t="n">
        <v>-1249616</v>
      </c>
      <c r="D15" s="5" t="n">
        <v>-6856362</v>
      </c>
      <c r="E15" s="5" t="n">
        <v>-5255554</v>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Other income, net</t>
        </is>
      </c>
      <c r="B17" s="5" t="n">
        <v>220693</v>
      </c>
      <c r="C17" s="5" t="n">
        <v>31997</v>
      </c>
      <c r="D17" s="5" t="n">
        <v>122368</v>
      </c>
      <c r="E17" s="5" t="n">
        <v>116469</v>
      </c>
    </row>
    <row r="18">
      <c r="A18" s="4" t="inlineStr">
        <is>
          <t>Profit before income tax expenses</t>
        </is>
      </c>
      <c r="B18" s="5" t="n">
        <v>2736031</v>
      </c>
      <c r="C18" s="5" t="n">
        <v>396689</v>
      </c>
      <c r="D18" s="5" t="n">
        <v>2736134</v>
      </c>
      <c r="E18" s="5" t="n">
        <v>2424002</v>
      </c>
    </row>
    <row r="19">
      <c r="A19" s="4" t="inlineStr">
        <is>
          <t>Income tax expenses</t>
        </is>
      </c>
      <c r="B19" s="5" t="n">
        <v>-454775</v>
      </c>
      <c r="C19" s="5" t="n">
        <v>-65936</v>
      </c>
      <c r="D19" s="5" t="n">
        <v>-240818</v>
      </c>
      <c r="E19" s="5" t="n">
        <v>-455421</v>
      </c>
    </row>
    <row r="20">
      <c r="A20" s="4" t="inlineStr">
        <is>
          <t>Net profit</t>
        </is>
      </c>
      <c r="B20" s="5" t="n">
        <v>2281256</v>
      </c>
      <c r="C20" s="5" t="n">
        <v>330753</v>
      </c>
      <c r="D20" s="5" t="n">
        <v>2495316</v>
      </c>
      <c r="E20" s="5" t="n">
        <v>1968581</v>
      </c>
    </row>
    <row r="21">
      <c r="A21" s="4" t="inlineStr">
        <is>
          <t>Net loss (profit) attributable to non-controlling interest shareholders</t>
        </is>
      </c>
      <c r="B21" s="5" t="n">
        <v>-14874</v>
      </c>
      <c r="C21" s="5" t="n">
        <v>-2157</v>
      </c>
      <c r="D21" s="5" t="n">
        <v>13631</v>
      </c>
      <c r="E21" s="5" t="n">
        <v>4119</v>
      </c>
    </row>
    <row r="22">
      <c r="A22" s="4" t="inlineStr">
        <is>
          <t>Net profit attributable to FinVolution Group's ordinary shareholders</t>
        </is>
      </c>
      <c r="B22" s="5" t="n">
        <v>2266382</v>
      </c>
      <c r="C22" s="5" t="n">
        <v>328596</v>
      </c>
      <c r="D22" s="5" t="n">
        <v>2508947</v>
      </c>
      <c r="E22" s="5" t="n">
        <v>1972700</v>
      </c>
    </row>
    <row r="23">
      <c r="A23" s="4" t="inlineStr">
        <is>
          <t>Net profit</t>
        </is>
      </c>
      <c r="B23" s="5" t="n">
        <v>2281256</v>
      </c>
      <c r="C23" s="5" t="n">
        <v>330753</v>
      </c>
      <c r="D23" s="5" t="n">
        <v>2495316</v>
      </c>
      <c r="E23" s="5" t="n">
        <v>1968581</v>
      </c>
    </row>
    <row r="24">
      <c r="A24" s="4" t="inlineStr">
        <is>
          <t>Foreign currency translation adjustment, net of nil tax</t>
        </is>
      </c>
      <c r="B24" s="5" t="n">
        <v>69006</v>
      </c>
      <c r="C24" s="5" t="n">
        <v>10005</v>
      </c>
      <c r="D24" s="5" t="n">
        <v>-11627</v>
      </c>
      <c r="E24" s="5" t="n">
        <v>-75462</v>
      </c>
    </row>
    <row r="25">
      <c r="A25" s="4" t="inlineStr">
        <is>
          <t>Total comprehensive income</t>
        </is>
      </c>
      <c r="B25" s="5" t="n">
        <v>2350262</v>
      </c>
      <c r="C25" s="5" t="n">
        <v>340758</v>
      </c>
      <c r="D25" s="5" t="n">
        <v>2483689</v>
      </c>
      <c r="E25" s="5" t="n">
        <v>1893119</v>
      </c>
    </row>
    <row r="26">
      <c r="A26" s="4" t="inlineStr">
        <is>
          <t>Total comprehensive loss (income) attributable to non-controlling interest shareholders</t>
        </is>
      </c>
      <c r="B26" s="5" t="n">
        <v>-14874</v>
      </c>
      <c r="C26" s="5" t="n">
        <v>-2157</v>
      </c>
      <c r="D26" s="5" t="n">
        <v>13631</v>
      </c>
      <c r="E26" s="5" t="n">
        <v>4119</v>
      </c>
    </row>
    <row r="27">
      <c r="A27" s="4" t="inlineStr">
        <is>
          <t>Total comprehensive income attributable to FinVolution Group's ordinary shareholders</t>
        </is>
      </c>
      <c r="B27" s="6" t="n">
        <v>2335388</v>
      </c>
      <c r="C27" s="7" t="n">
        <v>338601</v>
      </c>
      <c r="D27" s="6" t="n">
        <v>2497320</v>
      </c>
      <c r="E27" s="6" t="n">
        <v>1897238</v>
      </c>
    </row>
    <row r="28">
      <c r="A28" s="3" t="inlineStr">
        <is>
          <t>Weighted average number of ordinary shares used in computing net profit per share</t>
        </is>
      </c>
      <c r="B28" s="4" t="inlineStr">
        <is>
          <t xml:space="preserve"> </t>
        </is>
      </c>
      <c r="C28" s="4" t="inlineStr">
        <is>
          <t xml:space="preserve"> </t>
        </is>
      </c>
      <c r="D28" s="4" t="inlineStr">
        <is>
          <t xml:space="preserve"> </t>
        </is>
      </c>
      <c r="E28" s="4" t="inlineStr">
        <is>
          <t xml:space="preserve"> </t>
        </is>
      </c>
    </row>
    <row r="29">
      <c r="A29" s="4" t="inlineStr">
        <is>
          <t>Basic</t>
        </is>
      </c>
      <c r="B29" s="5" t="n">
        <v>1412648862</v>
      </c>
      <c r="C29" s="5" t="n">
        <v>1412648862</v>
      </c>
      <c r="D29" s="5" t="n">
        <v>1420870790</v>
      </c>
      <c r="E29" s="5" t="n">
        <v>1477162991</v>
      </c>
    </row>
    <row r="30">
      <c r="A30" s="4" t="inlineStr">
        <is>
          <t>Diluted</t>
        </is>
      </c>
      <c r="B30" s="5" t="n">
        <v>1454291316</v>
      </c>
      <c r="C30" s="5" t="n">
        <v>1454291316</v>
      </c>
      <c r="D30" s="5" t="n">
        <v>1482501832</v>
      </c>
      <c r="E30" s="5" t="n">
        <v>1491325420</v>
      </c>
    </row>
    <row r="31">
      <c r="A31" s="4" t="inlineStr">
        <is>
          <t>Net profit per share - Basic | (per share)</t>
        </is>
      </c>
      <c r="B31" s="8" t="n">
        <v>1.6</v>
      </c>
      <c r="C31" s="9" t="n">
        <v>0.23</v>
      </c>
      <c r="D31" s="10" t="n">
        <v>1.77</v>
      </c>
      <c r="E31" s="10" t="n">
        <v>1.34</v>
      </c>
    </row>
    <row r="32">
      <c r="A32" s="4" t="inlineStr">
        <is>
          <t>Net profit per share - Diluted | (per share)</t>
        </is>
      </c>
      <c r="B32" s="10" t="n">
        <v>1.56</v>
      </c>
      <c r="C32" s="9" t="n">
        <v>0.23</v>
      </c>
      <c r="D32" s="10" t="n">
        <v>1.69</v>
      </c>
      <c r="E32" s="10" t="n">
        <v>1.32</v>
      </c>
    </row>
    <row r="33">
      <c r="A33" s="4" t="inlineStr">
        <is>
          <t>Loan facilitation service fees [Member]</t>
        </is>
      </c>
      <c r="B33" s="4" t="inlineStr">
        <is>
          <t xml:space="preserve"> </t>
        </is>
      </c>
      <c r="C33" s="4" t="inlineStr">
        <is>
          <t xml:space="preserve"> </t>
        </is>
      </c>
      <c r="D33" s="4" t="inlineStr">
        <is>
          <t xml:space="preserve"> </t>
        </is>
      </c>
      <c r="E33" s="4" t="inlineStr">
        <is>
          <t xml:space="preserve"> </t>
        </is>
      </c>
    </row>
    <row r="34">
      <c r="A34" s="3" t="inlineStr">
        <is>
          <t>Operating revenue:</t>
        </is>
      </c>
      <c r="B34" s="4" t="inlineStr">
        <is>
          <t xml:space="preserve"> </t>
        </is>
      </c>
      <c r="C34" s="4" t="inlineStr">
        <is>
          <t xml:space="preserve"> </t>
        </is>
      </c>
      <c r="D34" s="4" t="inlineStr">
        <is>
          <t xml:space="preserve"> </t>
        </is>
      </c>
      <c r="E34" s="4" t="inlineStr">
        <is>
          <t xml:space="preserve"> </t>
        </is>
      </c>
    </row>
    <row r="35">
      <c r="A35" s="4" t="inlineStr">
        <is>
          <t>Operating revenues</t>
        </is>
      </c>
      <c r="B35" s="6" t="n">
        <v>4430778</v>
      </c>
      <c r="C35" s="7" t="n">
        <v>642402</v>
      </c>
      <c r="D35" s="6" t="n">
        <v>3794182</v>
      </c>
      <c r="E35" s="6" t="n">
        <v>1908851</v>
      </c>
    </row>
    <row r="36">
      <c r="A36" s="4" t="inlineStr">
        <is>
          <t>Post-facilitation service fees [Member]</t>
        </is>
      </c>
      <c r="B36" s="4" t="inlineStr">
        <is>
          <t xml:space="preserve"> </t>
        </is>
      </c>
      <c r="C36" s="4" t="inlineStr">
        <is>
          <t xml:space="preserve"> </t>
        </is>
      </c>
      <c r="D36" s="4" t="inlineStr">
        <is>
          <t xml:space="preserve"> </t>
        </is>
      </c>
      <c r="E36" s="4" t="inlineStr">
        <is>
          <t xml:space="preserve"> </t>
        </is>
      </c>
    </row>
    <row r="37">
      <c r="A37" s="3" t="inlineStr">
        <is>
          <t>Operating revenue:</t>
        </is>
      </c>
      <c r="B37" s="4" t="inlineStr">
        <is>
          <t xml:space="preserve"> </t>
        </is>
      </c>
      <c r="C37" s="4" t="inlineStr">
        <is>
          <t xml:space="preserve"> </t>
        </is>
      </c>
      <c r="D37" s="4" t="inlineStr">
        <is>
          <t xml:space="preserve"> </t>
        </is>
      </c>
      <c r="E37" s="4" t="inlineStr">
        <is>
          <t xml:space="preserve"> </t>
        </is>
      </c>
    </row>
    <row r="38">
      <c r="A38" s="4" t="inlineStr">
        <is>
          <t>Operating revenues</t>
        </is>
      </c>
      <c r="B38" s="5" t="n">
        <v>1929913</v>
      </c>
      <c r="C38" s="5" t="n">
        <v>279811</v>
      </c>
      <c r="D38" s="5" t="n">
        <v>1309565</v>
      </c>
      <c r="E38" s="5" t="n">
        <v>672981</v>
      </c>
    </row>
    <row r="39">
      <c r="A39" s="4" t="inlineStr">
        <is>
          <t>Guarantee income [Member]</t>
        </is>
      </c>
      <c r="B39" s="4" t="inlineStr">
        <is>
          <t xml:space="preserve"> </t>
        </is>
      </c>
      <c r="C39" s="4" t="inlineStr">
        <is>
          <t xml:space="preserve"> </t>
        </is>
      </c>
      <c r="D39" s="4" t="inlineStr">
        <is>
          <t xml:space="preserve"> </t>
        </is>
      </c>
      <c r="E39" s="4" t="inlineStr">
        <is>
          <t xml:space="preserve"> </t>
        </is>
      </c>
    </row>
    <row r="40">
      <c r="A40" s="3" t="inlineStr">
        <is>
          <t>Operating revenue:</t>
        </is>
      </c>
      <c r="B40" s="4" t="inlineStr">
        <is>
          <t xml:space="preserve"> </t>
        </is>
      </c>
      <c r="C40" s="4" t="inlineStr">
        <is>
          <t xml:space="preserve"> </t>
        </is>
      </c>
      <c r="D40" s="4" t="inlineStr">
        <is>
          <t xml:space="preserve"> </t>
        </is>
      </c>
      <c r="E40" s="4" t="inlineStr">
        <is>
          <t xml:space="preserve"> </t>
        </is>
      </c>
    </row>
    <row r="41">
      <c r="A41" s="4" t="inlineStr">
        <is>
          <t>Operating revenues</t>
        </is>
      </c>
      <c r="B41" s="5" t="n">
        <v>3064440</v>
      </c>
      <c r="C41" s="5" t="n">
        <v>444302</v>
      </c>
      <c r="D41" s="5" t="n">
        <v>2593512</v>
      </c>
      <c r="E41" s="5" t="n">
        <v>3386032</v>
      </c>
    </row>
    <row r="42">
      <c r="A42" s="4" t="inlineStr">
        <is>
          <t>Other Revenue [Member]</t>
        </is>
      </c>
      <c r="B42" s="4" t="inlineStr">
        <is>
          <t xml:space="preserve"> </t>
        </is>
      </c>
      <c r="C42" s="4" t="inlineStr">
        <is>
          <t xml:space="preserve"> </t>
        </is>
      </c>
      <c r="D42" s="4" t="inlineStr">
        <is>
          <t xml:space="preserve"> </t>
        </is>
      </c>
      <c r="E42" s="4" t="inlineStr">
        <is>
          <t xml:space="preserve"> </t>
        </is>
      </c>
    </row>
    <row r="43">
      <c r="A43" s="3" t="inlineStr">
        <is>
          <t>Operating revenue:</t>
        </is>
      </c>
      <c r="B43" s="4" t="inlineStr">
        <is>
          <t xml:space="preserve"> </t>
        </is>
      </c>
      <c r="C43" s="4" t="inlineStr">
        <is>
          <t xml:space="preserve"> </t>
        </is>
      </c>
      <c r="D43" s="4" t="inlineStr">
        <is>
          <t xml:space="preserve"> </t>
        </is>
      </c>
      <c r="E43" s="4" t="inlineStr">
        <is>
          <t xml:space="preserve"> </t>
        </is>
      </c>
    </row>
    <row r="44">
      <c r="A44" s="4" t="inlineStr">
        <is>
          <t>Operating revenues</t>
        </is>
      </c>
      <c r="B44" s="6" t="n">
        <v>534868</v>
      </c>
      <c r="C44" s="7" t="n">
        <v>77549</v>
      </c>
      <c r="D44" s="6" t="n">
        <v>556699</v>
      </c>
      <c r="E44" s="6" t="n">
        <v>481886</v>
      </c>
    </row>
    <row r="45">
      <c r="A45" s="4" t="inlineStr">
        <is>
          <t>American Depositary Shares [Member]</t>
        </is>
      </c>
      <c r="B45" s="4" t="inlineStr">
        <is>
          <t xml:space="preserve"> </t>
        </is>
      </c>
      <c r="C45" s="4" t="inlineStr">
        <is>
          <t xml:space="preserve"> </t>
        </is>
      </c>
      <c r="D45" s="4" t="inlineStr">
        <is>
          <t xml:space="preserve"> </t>
        </is>
      </c>
      <c r="E45" s="4" t="inlineStr">
        <is>
          <t xml:space="preserve"> </t>
        </is>
      </c>
    </row>
    <row r="46">
      <c r="A46" s="3" t="inlineStr">
        <is>
          <t>Weighted average number of ordinary shares used in computing net profit per share</t>
        </is>
      </c>
      <c r="B46" s="4" t="inlineStr">
        <is>
          <t xml:space="preserve"> </t>
        </is>
      </c>
      <c r="C46" s="4" t="inlineStr">
        <is>
          <t xml:space="preserve"> </t>
        </is>
      </c>
      <c r="D46" s="4" t="inlineStr">
        <is>
          <t xml:space="preserve"> </t>
        </is>
      </c>
      <c r="E46" s="4" t="inlineStr">
        <is>
          <t xml:space="preserve"> </t>
        </is>
      </c>
    </row>
    <row r="47">
      <c r="A47" s="4" t="inlineStr">
        <is>
          <t>Net profit per share - Basic | (per share)</t>
        </is>
      </c>
      <c r="B47" s="10" t="n">
        <v>8.02</v>
      </c>
      <c r="C47" s="9" t="n">
        <v>1.16</v>
      </c>
      <c r="D47" s="10" t="n">
        <v>8.83</v>
      </c>
      <c r="E47" s="10" t="n">
        <v>6.68</v>
      </c>
    </row>
    <row r="48">
      <c r="A48" s="4" t="inlineStr">
        <is>
          <t>Net profit per share - Diluted | (per share)</t>
        </is>
      </c>
      <c r="B48" s="10" t="n">
        <v>7.79</v>
      </c>
      <c r="C48" s="9" t="n">
        <v>1.13</v>
      </c>
      <c r="D48" s="10" t="n">
        <v>8.460000000000001</v>
      </c>
      <c r="E48" s="10" t="n">
        <v>6.61</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cost</t>
        </is>
      </c>
      <c r="B4" s="4" t="inlineStr">
        <is>
          <t xml:space="preserve"> (a) The following table sets forth the breakdown of leasing expenses:
For the years ended December 31,
2021 2022
RMB RMB
Lease cost:
Amortization of right-of-use 30,261 36,094
Interest of lease liabilities 1,695 5,087
Expenses for short-term leases within 12 months 5,911 5,461
Total lease cost 37,867 46,642</t>
        </is>
      </c>
    </row>
    <row r="5">
      <c r="A5" s="4" t="inlineStr">
        <is>
          <t>Summary of supplemental cash flow</t>
        </is>
      </c>
      <c r="B5" s="4" t="inlineStr">
        <is>
          <t xml:space="preserve"> (b) The following table sets forth the supplemental cash flow information related to leases:
For the years ended December 31,
2021 2022
RMB RMB
Other information:
Cash paid for amounts included in the measurement of lease liabilities:
Operating lease payments 36,066 40,837</t>
        </is>
      </c>
    </row>
    <row r="6">
      <c r="A6" s="4" t="inlineStr">
        <is>
          <t>Summary of weighted-average remaining lease term and discount rate</t>
        </is>
      </c>
      <c r="B6" s="4" t="inlineStr">
        <is>
          <t xml:space="preserve"> (c) The following table sets forth the weighted-average remaining lease term and discount rate:
As of December 31,
2021 2022
Weighted-average remaining lease term
Operating leases 3.30 years 5.31 years
Weighted-average discount rate
Operating leases 4.75 % 4.84 %</t>
        </is>
      </c>
    </row>
    <row r="7">
      <c r="A7" s="4" t="inlineStr">
        <is>
          <t>Schedule of Information about movement of Right of use Assets</t>
        </is>
      </c>
      <c r="B7" s="4" t="inlineStr">
        <is>
          <t>(d) The following table sets forth the movement of right of use assets for the years ended December 31, 2021 and 2022:
For the years ended December 31,
2021 2022
RMB RMB
Beginning balance 54,968 49,138
Recognition of additional leasing contract 24,431 179,384
Amortization of right of use assets (30,261 ) (36,094 )
Ending balance 49,138 192,428</t>
        </is>
      </c>
    </row>
    <row r="8">
      <c r="A8" s="4" t="inlineStr">
        <is>
          <t>Schedule of Information about movement of Leasing Liabilities</t>
        </is>
      </c>
      <c r="B8" s="4" t="inlineStr">
        <is>
          <t>(e) The following table sets forth the movement of leasing liabilities for the years ended December 31, 2021 and 2022:
For the years ended December 31,
2021 2022
RMB RMB
Beginning balance 43,296 33,356
Recognition of additional leasing contract 24,431 179,384
Interest of lease liabilities 1,695 5,087
Leasing payment (36,066 ) (40,837 )
Ending balance 33,356 176,990</t>
        </is>
      </c>
    </row>
    <row r="9">
      <c r="A9" s="4" t="inlineStr">
        <is>
          <t>Summary of maturities of lease liabilities</t>
        </is>
      </c>
      <c r="B9" s="4" t="inlineStr">
        <is>
          <t>(f) The following table sets forth the maturities of lease liabilities:
As of
December 31, 2022
RMB
2023 44,083
2024 35,475
2025 37,446
2026 38,414
2027 34,502
2028 16,976
Total undiscounted lease payments 206,896
Less: Imputed interest (29,906 )
Total lease liabilities 176,9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t>
        </is>
      </c>
      <c r="B4" s="4" t="inlineStr">
        <is>
          <t xml:space="preserve"> The Company did not have significant capital and other commitments, long-term obligations, or guarantees as of December 31, 2021 and 2022.
As of December 31,
2021 2022
RMB RMB US$ Note2(f)
Assets
Cash and cash equivalents 38,231 21,990 3,188
Short-term investments — 48,752 7,068
Prepaid expenses and other assets 2,795 13,582 1,969
Amounts due from Group companies 694,123 641,549 93,016
Investment in subsidiaries 1 10,574,557 13,049,302 1,891,971
Total assets 11,309,706 13,775,175 1,997,212
Liabilities and Shareholders’ Equity
Accrued expenses and other liabilities 5,647 3,291 476
Contract liability 1,610 — —
Amounts due to Group compa n 647,199 1,400,183 203,007
Total liabilities 654,456 1,403,474 203,483
Shareholders’ equity:
Class A ordinary shares (US$0.00001 par value; 10,000,000,000 shares authorized as of December 31, 2021 and 2022; 970,871,169 and 980,871,169 64 64 9
Class B ordinary shares (US$0.00001 par value; 10,000,000,000 shares authorized as of December 31, 2021 and 2022; 579,200,000 and 569,200,000 issued and outstanding as of December 31, 2021 and 2022) 39 39 6
Additional paid-in capital 5,694,733 5,692,703 825,364
Treasury stock (116,279,765 and 136,874,400 shares as of December 31, 2021 and 2022) (324,171 ) (568,595 ) (82,439 )
Statutory reserves 610,403 698,401 101,259
Accumulated other comprehensive inc (16,769 ) 52,237 7,575
Retained earnings 4,690,951 6,496,852 941,955
Total shareholders’ equity 10,655,250 12,371,701 1,793,729
Total liabilities and shareholders’ equity 11,309,706 13,775,175 1,997,212
1 The subsidiaries consolidate the VIEs and their subsidiaries (including the consolidated trusts). </t>
        </is>
      </c>
    </row>
    <row r="5">
      <c r="A5" s="4" t="inlineStr">
        <is>
          <t>Schedule of Comprehensive Income</t>
        </is>
      </c>
      <c r="B5" s="4" t="inlineStr">
        <is>
          <t xml:space="preserve"> Statements of comprehensive income
For the years ended December 31,
2020 2021 2022
RMB RMB RMB US$ Note 2(f)
Operating expenses
General and administrative expenses (20,720 ) (18,617 ) (20,027 ) (2,904 )
Profits from operations
Other income, net 2,158 1,502 (1,100 ) (159 )
Income from subsidiaries 1 1,991,262 2,526,062 2,287,509 331,658
Net profit 1,972,700 2,508,947 2,266,382 328,595
Net profit attributable to ordinary shareholders 1,972,700 2,508,947 2,266,382 328,595
1 Income from subsidiaries includes income from the consolidated VIEs and their subsidiaries (including the consolidated trusts). </t>
        </is>
      </c>
    </row>
    <row r="6">
      <c r="A6" s="4" t="inlineStr">
        <is>
          <t>Schedule of Cash Flow Statement</t>
        </is>
      </c>
      <c r="B6" s="4" t="inlineStr">
        <is>
          <t xml:space="preserve"> Statements of cash flows
For the years ended December 31,
2020 2021 2022
RMB RMB RMB US$
Net cash used in operating activities for Third-party (6,282 ) (45,587 ) (36,357 ) (5,271 )
Net cash used in operating activities (6,282 ) (45,587 ) (36,357 ) (5,271 )
Collection of loans from Group companies 557,936 846,737 455,144 65,990
Cash paid as loans extended to Group companies — (238,254 ) (402,570 ) (58,367 )
Other investing activities — — (48,275 ) (6,999 )
Net cash provided by investing activities 557,936 608,483 4,299 624
Repayment of loans to Group companies — (839,719 ) (487,333 ) (70,657 )
Cash received as loans from Group companies — 603,955 1,240,317 179,829
Other financing activities (636,936 ) (310,221 ) (702,674 ) (101,878 )
Net cash provided by (used in) financing activities (636,936 ) (545,985 ) 50,310 7,2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17" customWidth="1" min="2" max="2"/>
  </cols>
  <sheetData>
    <row r="1">
      <c r="A1" s="1" t="inlineStr">
        <is>
          <t>Principal Activities and Organization - Schedule of Principal Subsidiaries and Consolidated VIE (Detail)</t>
        </is>
      </c>
      <c r="B1" s="2" t="inlineStr">
        <is>
          <t>12 Months Ended</t>
        </is>
      </c>
    </row>
    <row r="2">
      <c r="B2" s="2" t="inlineStr">
        <is>
          <t>Dec. 31, 2022</t>
        </is>
      </c>
    </row>
    <row r="3">
      <c r="A3" s="4" t="inlineStr">
        <is>
          <t>FinVolution (HK) LIMITED [Member]</t>
        </is>
      </c>
      <c r="B3" s="4" t="inlineStr">
        <is>
          <t xml:space="preserve"> </t>
        </is>
      </c>
    </row>
    <row r="4">
      <c r="A4" s="3" t="inlineStr">
        <is>
          <t>Principal Activities And Reorganization [Line Items]</t>
        </is>
      </c>
      <c r="B4" s="4" t="inlineStr">
        <is>
          <t xml:space="preserve"> </t>
        </is>
      </c>
    </row>
    <row r="5">
      <c r="A5" s="4" t="inlineStr">
        <is>
          <t>Percentage of direct or indirect economic interest</t>
        </is>
      </c>
      <c r="B5" s="11" t="n">
        <v>1</v>
      </c>
    </row>
    <row r="6">
      <c r="A6" s="4" t="inlineStr">
        <is>
          <t>Date of incorporation</t>
        </is>
      </c>
      <c r="B6" s="4" t="inlineStr">
        <is>
          <t>Jun. 12,  2012</t>
        </is>
      </c>
    </row>
    <row r="7">
      <c r="A7" s="4" t="inlineStr">
        <is>
          <t>Place of incorporation</t>
        </is>
      </c>
      <c r="B7" s="4" t="inlineStr">
        <is>
          <t>Hong Kong, China</t>
        </is>
      </c>
    </row>
    <row r="8">
      <c r="A8" s="4" t="inlineStr">
        <is>
          <t>Beijing Prosper Investment Consulting Co., Ltd [Member]</t>
        </is>
      </c>
      <c r="B8" s="4" t="inlineStr">
        <is>
          <t xml:space="preserve"> </t>
        </is>
      </c>
    </row>
    <row r="9">
      <c r="A9" s="3" t="inlineStr">
        <is>
          <t>Principal Activities And Reorganization [Line Items]</t>
        </is>
      </c>
      <c r="B9" s="4" t="inlineStr">
        <is>
          <t xml:space="preserve"> </t>
        </is>
      </c>
    </row>
    <row r="10">
      <c r="A10" s="4" t="inlineStr">
        <is>
          <t>Percentage of direct or indirect economic interest</t>
        </is>
      </c>
      <c r="B10" s="11" t="n">
        <v>1</v>
      </c>
    </row>
    <row r="11">
      <c r="A11" s="4" t="inlineStr">
        <is>
          <t>Date of incorporation</t>
        </is>
      </c>
      <c r="B11" s="4" t="inlineStr">
        <is>
          <t>Aug. 21,  2012</t>
        </is>
      </c>
    </row>
    <row r="12">
      <c r="A12" s="4" t="inlineStr">
        <is>
          <t>Place of incorporation</t>
        </is>
      </c>
      <c r="B12" s="4" t="inlineStr">
        <is>
          <t>Beijing, China</t>
        </is>
      </c>
    </row>
    <row r="13">
      <c r="A13" s="4" t="inlineStr">
        <is>
          <t>Shanghai Guangjian Information Technology Co., Ltd [Member]</t>
        </is>
      </c>
      <c r="B13" s="4" t="inlineStr">
        <is>
          <t xml:space="preserve"> </t>
        </is>
      </c>
    </row>
    <row r="14">
      <c r="A14" s="3" t="inlineStr">
        <is>
          <t>Principal Activities And Reorganization [Line Items]</t>
        </is>
      </c>
      <c r="B14" s="4" t="inlineStr">
        <is>
          <t xml:space="preserve"> </t>
        </is>
      </c>
    </row>
    <row r="15">
      <c r="A15" s="4" t="inlineStr">
        <is>
          <t>Percentage of direct or indirect economic interest</t>
        </is>
      </c>
      <c r="B15" s="11" t="n">
        <v>1</v>
      </c>
    </row>
    <row r="16">
      <c r="A16" s="4" t="inlineStr">
        <is>
          <t>Date of incorporation</t>
        </is>
      </c>
      <c r="B16" s="4" t="inlineStr">
        <is>
          <t>Jun.  05,  2017</t>
        </is>
      </c>
    </row>
    <row r="17">
      <c r="A17" s="4" t="inlineStr">
        <is>
          <t>Place of incorporation</t>
        </is>
      </c>
      <c r="B17" s="4" t="inlineStr">
        <is>
          <t>Shanghai, China</t>
        </is>
      </c>
    </row>
    <row r="18">
      <c r="A18" s="4" t="inlineStr">
        <is>
          <t>Shanghai Manyin Information Technology Co., Ltd. [Member]</t>
        </is>
      </c>
      <c r="B18" s="4" t="inlineStr">
        <is>
          <t xml:space="preserve"> </t>
        </is>
      </c>
    </row>
    <row r="19">
      <c r="A19" s="3" t="inlineStr">
        <is>
          <t>Principal Activities And Reorganization [Line Items]</t>
        </is>
      </c>
      <c r="B19" s="4" t="inlineStr">
        <is>
          <t xml:space="preserve"> </t>
        </is>
      </c>
    </row>
    <row r="20">
      <c r="A20" s="4" t="inlineStr">
        <is>
          <t>Percentage of direct or indirect economic interest</t>
        </is>
      </c>
      <c r="B20" s="11" t="n">
        <v>1</v>
      </c>
    </row>
    <row r="21">
      <c r="A21" s="4" t="inlineStr">
        <is>
          <t>Date of incorporation</t>
        </is>
      </c>
      <c r="B21" s="4" t="inlineStr">
        <is>
          <t>Feb. 12,  2018</t>
        </is>
      </c>
    </row>
    <row r="22">
      <c r="A22" s="4" t="inlineStr">
        <is>
          <t>Place of incorporation</t>
        </is>
      </c>
      <c r="B22" s="4" t="inlineStr">
        <is>
          <t>Shanghai, China</t>
        </is>
      </c>
    </row>
    <row r="23">
      <c r="A23" s="4" t="inlineStr">
        <is>
          <t>Hainan Shanghu Information Technology Company Limited [Member]</t>
        </is>
      </c>
      <c r="B23" s="4" t="inlineStr">
        <is>
          <t xml:space="preserve"> </t>
        </is>
      </c>
    </row>
    <row r="24">
      <c r="A24" s="3" t="inlineStr">
        <is>
          <t>Principal Activities And Reorganization [Line Items]</t>
        </is>
      </c>
      <c r="B24" s="4" t="inlineStr">
        <is>
          <t xml:space="preserve"> </t>
        </is>
      </c>
    </row>
    <row r="25">
      <c r="A25" s="4" t="inlineStr">
        <is>
          <t>Percentage of direct or indirect economic interest</t>
        </is>
      </c>
      <c r="B25" s="11" t="n">
        <v>1</v>
      </c>
    </row>
    <row r="26">
      <c r="A26" s="4" t="inlineStr">
        <is>
          <t>Date of incorporation</t>
        </is>
      </c>
      <c r="B26" s="4" t="inlineStr">
        <is>
          <t>Aug.  01,  2018</t>
        </is>
      </c>
    </row>
    <row r="27">
      <c r="A27" s="4" t="inlineStr">
        <is>
          <t>Place of incorporation</t>
        </is>
      </c>
      <c r="B27" s="4" t="inlineStr">
        <is>
          <t>Hainan, China</t>
        </is>
      </c>
    </row>
    <row r="28">
      <c r="A28" s="4" t="inlineStr">
        <is>
          <t>Consolidated VIEs' [Member] | Beijing Paipairongxin Investment Consulting Co., Ltd [Member]</t>
        </is>
      </c>
      <c r="B28" s="4" t="inlineStr">
        <is>
          <t xml:space="preserve"> </t>
        </is>
      </c>
    </row>
    <row r="29">
      <c r="A29" s="3" t="inlineStr">
        <is>
          <t>Principal Activities And Reorganization [Line Items]</t>
        </is>
      </c>
      <c r="B29" s="4" t="inlineStr">
        <is>
          <t xml:space="preserve"> </t>
        </is>
      </c>
    </row>
    <row r="30">
      <c r="A30" s="4" t="inlineStr">
        <is>
          <t>Percentage of direct or indirect economic interest</t>
        </is>
      </c>
      <c r="B30" s="11" t="n">
        <v>1</v>
      </c>
    </row>
    <row r="31">
      <c r="A31" s="4" t="inlineStr">
        <is>
          <t>Date of incorporation</t>
        </is>
      </c>
      <c r="B31" s="4" t="inlineStr">
        <is>
          <t>Jun. 15,  2012</t>
        </is>
      </c>
    </row>
    <row r="32">
      <c r="A32" s="4" t="inlineStr">
        <is>
          <t>Place of incorporation</t>
        </is>
      </c>
      <c r="B32" s="4" t="inlineStr">
        <is>
          <t>Beijing, China</t>
        </is>
      </c>
    </row>
    <row r="33">
      <c r="A33" s="4" t="inlineStr">
        <is>
          <t>Consolidated VIEs' [Member] | Shanghai Zihe Information Technology Co., Ltd [Member]</t>
        </is>
      </c>
      <c r="B33" s="4" t="inlineStr">
        <is>
          <t xml:space="preserve"> </t>
        </is>
      </c>
    </row>
    <row r="34">
      <c r="A34" s="3" t="inlineStr">
        <is>
          <t>Principal Activities And Reorganization [Line Items]</t>
        </is>
      </c>
      <c r="B34" s="4" t="inlineStr">
        <is>
          <t xml:space="preserve"> </t>
        </is>
      </c>
    </row>
    <row r="35">
      <c r="A35" s="4" t="inlineStr">
        <is>
          <t>Percentage of direct or indirect economic interest</t>
        </is>
      </c>
      <c r="B35" s="11" t="n">
        <v>1</v>
      </c>
    </row>
    <row r="36">
      <c r="A36" s="4" t="inlineStr">
        <is>
          <t>Date of incorporation</t>
        </is>
      </c>
      <c r="B36" s="4" t="inlineStr">
        <is>
          <t>Jul.  06,  2017</t>
        </is>
      </c>
    </row>
    <row r="37">
      <c r="A37" s="4" t="inlineStr">
        <is>
          <t>Place of incorporation</t>
        </is>
      </c>
      <c r="B37" s="4" t="inlineStr">
        <is>
          <t>Shanghai, China</t>
        </is>
      </c>
    </row>
    <row r="38">
      <c r="A38" s="4" t="inlineStr">
        <is>
          <t>Consolidated VIEs' [Member] | Shanghai Ledao Technology Co., Ltd. [Member]</t>
        </is>
      </c>
      <c r="B38" s="4" t="inlineStr">
        <is>
          <t xml:space="preserve"> </t>
        </is>
      </c>
    </row>
    <row r="39">
      <c r="A39" s="3" t="inlineStr">
        <is>
          <t>Principal Activities And Reorganization [Line Items]</t>
        </is>
      </c>
      <c r="B39" s="4" t="inlineStr">
        <is>
          <t xml:space="preserve"> </t>
        </is>
      </c>
    </row>
    <row r="40">
      <c r="A40" s="4" t="inlineStr">
        <is>
          <t>Percentage of direct or indirect economic interest</t>
        </is>
      </c>
      <c r="B40" s="11" t="n">
        <v>1</v>
      </c>
    </row>
    <row r="41">
      <c r="A41" s="4" t="inlineStr">
        <is>
          <t>Date of incorporation</t>
        </is>
      </c>
      <c r="B41" s="4" t="inlineStr">
        <is>
          <t>Jan. 10,  2019</t>
        </is>
      </c>
    </row>
    <row r="42">
      <c r="A42" s="4" t="inlineStr">
        <is>
          <t>Place of incorporation</t>
        </is>
      </c>
      <c r="B42" s="4" t="inlineStr">
        <is>
          <t>Shanghai, China</t>
        </is>
      </c>
    </row>
    <row r="43">
      <c r="A43" s="4" t="inlineStr">
        <is>
          <t>Consolidated VIEs' principal subsidiaries [Member] | Shanghai PPDai Financial Information Services Co.,Ltd [Member]</t>
        </is>
      </c>
      <c r="B43" s="4" t="inlineStr">
        <is>
          <t xml:space="preserve"> </t>
        </is>
      </c>
    </row>
    <row r="44">
      <c r="A44" s="3" t="inlineStr">
        <is>
          <t>Principal Activities And Reorganization [Line Items]</t>
        </is>
      </c>
      <c r="B44" s="4" t="inlineStr">
        <is>
          <t xml:space="preserve"> </t>
        </is>
      </c>
    </row>
    <row r="45">
      <c r="A45" s="4" t="inlineStr">
        <is>
          <t>Percentage of direct or indirect economic interest</t>
        </is>
      </c>
      <c r="B45" s="11" t="n">
        <v>1</v>
      </c>
    </row>
    <row r="46">
      <c r="A46" s="4" t="inlineStr">
        <is>
          <t>Date of incorporation</t>
        </is>
      </c>
      <c r="B46" s="4" t="inlineStr">
        <is>
          <t>Jan. 18,  2011</t>
        </is>
      </c>
    </row>
    <row r="47">
      <c r="A47" s="4" t="inlineStr">
        <is>
          <t>Place of incorporation</t>
        </is>
      </c>
      <c r="B47" s="4" t="inlineStr">
        <is>
          <t>Shanghai, China</t>
        </is>
      </c>
    </row>
    <row r="48">
      <c r="A48" s="4" t="inlineStr">
        <is>
          <t>Consolidated VIEs' principal subsidiaries [Member] | Shanghai Erxu Information Technology Co., Ltd [Member]</t>
        </is>
      </c>
      <c r="B48" s="4" t="inlineStr">
        <is>
          <t xml:space="preserve"> </t>
        </is>
      </c>
    </row>
    <row r="49">
      <c r="A49" s="3" t="inlineStr">
        <is>
          <t>Principal Activities And Reorganization [Line Items]</t>
        </is>
      </c>
      <c r="B49" s="4" t="inlineStr">
        <is>
          <t xml:space="preserve"> </t>
        </is>
      </c>
    </row>
    <row r="50">
      <c r="A50" s="4" t="inlineStr">
        <is>
          <t>Percentage of direct or indirect economic interest</t>
        </is>
      </c>
      <c r="B50" s="11" t="n">
        <v>1</v>
      </c>
    </row>
    <row r="51">
      <c r="A51" s="4" t="inlineStr">
        <is>
          <t>Date of incorporation</t>
        </is>
      </c>
      <c r="B51" s="4" t="inlineStr">
        <is>
          <t>Apr. 28,  2018</t>
        </is>
      </c>
    </row>
    <row r="52">
      <c r="A52" s="4" t="inlineStr">
        <is>
          <t>Place of incorporation</t>
        </is>
      </c>
      <c r="B52" s="4" t="inlineStr">
        <is>
          <t>Shanghai, China</t>
        </is>
      </c>
    </row>
    <row r="53">
      <c r="A53" s="4" t="inlineStr">
        <is>
          <t>Consolidated VIEs' principal subsidiaries [Member] | Fujian Zhiyun Financing Guarantee Co., Ltd [Member]</t>
        </is>
      </c>
      <c r="B53" s="4" t="inlineStr">
        <is>
          <t xml:space="preserve"> </t>
        </is>
      </c>
    </row>
    <row r="54">
      <c r="A54" s="3" t="inlineStr">
        <is>
          <t>Principal Activities And Reorganization [Line Items]</t>
        </is>
      </c>
      <c r="B54" s="4" t="inlineStr">
        <is>
          <t xml:space="preserve"> </t>
        </is>
      </c>
    </row>
    <row r="55">
      <c r="A55" s="4" t="inlineStr">
        <is>
          <t>Percentage of direct or indirect economic interest</t>
        </is>
      </c>
      <c r="B55" s="11" t="n">
        <v>1</v>
      </c>
    </row>
    <row r="56">
      <c r="A56" s="4" t="inlineStr">
        <is>
          <t>Date of incorporation</t>
        </is>
      </c>
      <c r="B56" s="4" t="inlineStr">
        <is>
          <t>Nov. 21,  2019</t>
        </is>
      </c>
    </row>
    <row r="57">
      <c r="A57" s="4" t="inlineStr">
        <is>
          <t>Place of incorporation</t>
        </is>
      </c>
      <c r="B57" s="4" t="inlineStr">
        <is>
          <t>Fujian, Chin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53" customWidth="1" min="2" max="2"/>
    <col width="29" customWidth="1" min="3" max="3"/>
    <col width="22" customWidth="1" min="4" max="4"/>
    <col width="29" customWidth="1" min="5" max="5"/>
    <col width="22" customWidth="1" min="6" max="6"/>
  </cols>
  <sheetData>
    <row r="1">
      <c r="A1" s="1" t="inlineStr">
        <is>
          <t>Summary of Significant Accounting Policies - Additional Information (Detail) ¥ in Thousands, $ in Thousands</t>
        </is>
      </c>
      <c r="B1" s="2" t="inlineStr">
        <is>
          <t>12 Months Ended</t>
        </is>
      </c>
    </row>
    <row r="2">
      <c r="B2" s="2" t="inlineStr">
        <is>
          <t>Dec. 31, 2022 CNY (¥) Segments shares</t>
        </is>
      </c>
      <c r="C2" s="2" t="inlineStr">
        <is>
          <t>Dec. 31, 2021 CNY (¥) shares</t>
        </is>
      </c>
      <c r="D2" s="2" t="inlineStr">
        <is>
          <t>Dec. 31, 2020 CNY (¥)</t>
        </is>
      </c>
      <c r="E2" s="2" t="inlineStr">
        <is>
          <t>Dec. 31, 2022 USD ($) shares</t>
        </is>
      </c>
      <c r="F2" s="2" t="inlineStr">
        <is>
          <t>Jan. 01, 2020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rates used for translation</t>
        </is>
      </c>
      <c r="B4" s="12" t="n">
        <v>6.9646</v>
      </c>
      <c r="C4" s="12" t="n">
        <v>6.3757</v>
      </c>
      <c r="D4" s="4" t="inlineStr">
        <is>
          <t xml:space="preserve"> </t>
        </is>
      </c>
      <c r="E4" s="12" t="n">
        <v>6.9646</v>
      </c>
      <c r="F4" s="4" t="inlineStr">
        <is>
          <t xml:space="preserve"> </t>
        </is>
      </c>
    </row>
    <row r="5">
      <c r="A5" s="4" t="inlineStr">
        <is>
          <t>Convenience translation rate</t>
        </is>
      </c>
      <c r="B5" s="12" t="n">
        <v>6.8972</v>
      </c>
      <c r="C5" s="4" t="inlineStr">
        <is>
          <t xml:space="preserve"> </t>
        </is>
      </c>
      <c r="D5" s="4" t="inlineStr">
        <is>
          <t xml:space="preserve"> </t>
        </is>
      </c>
      <c r="E5" s="12" t="n">
        <v>6.8972</v>
      </c>
      <c r="F5" s="4" t="inlineStr">
        <is>
          <t xml:space="preserve"> </t>
        </is>
      </c>
    </row>
    <row r="6">
      <c r="A6" s="4" t="inlineStr">
        <is>
          <t>Restricted cash</t>
        </is>
      </c>
      <c r="B6" s="6" t="n">
        <v>2842707</v>
      </c>
      <c r="C6" s="6" t="n">
        <v>4073414</v>
      </c>
      <c r="D6" s="4" t="inlineStr">
        <is>
          <t xml:space="preserve"> </t>
        </is>
      </c>
      <c r="E6" s="7" t="n">
        <v>412154</v>
      </c>
      <c r="F6" s="4" t="inlineStr">
        <is>
          <t xml:space="preserve"> </t>
        </is>
      </c>
    </row>
    <row r="7">
      <c r="A7" s="4" t="inlineStr">
        <is>
          <t>Cash held in escrow accounts</t>
        </is>
      </c>
      <c r="B7" s="5" t="n">
        <v>558520</v>
      </c>
      <c r="C7" s="5" t="n">
        <v>1281869</v>
      </c>
      <c r="D7" s="4" t="inlineStr">
        <is>
          <t xml:space="preserve"> </t>
        </is>
      </c>
      <c r="E7" s="4" t="inlineStr">
        <is>
          <t xml:space="preserve"> </t>
        </is>
      </c>
      <c r="F7" s="4" t="inlineStr">
        <is>
          <t xml:space="preserve"> </t>
        </is>
      </c>
    </row>
    <row r="8">
      <c r="A8" s="4" t="inlineStr">
        <is>
          <t>Impairment of long-lived assets</t>
        </is>
      </c>
      <c r="B8" s="5" t="n">
        <v>255</v>
      </c>
      <c r="C8" s="5" t="n">
        <v>0</v>
      </c>
      <c r="D8" s="6" t="n">
        <v>0</v>
      </c>
      <c r="E8" s="4" t="inlineStr">
        <is>
          <t xml:space="preserve"> </t>
        </is>
      </c>
      <c r="F8" s="4" t="inlineStr">
        <is>
          <t xml:space="preserve"> </t>
        </is>
      </c>
    </row>
    <row r="9">
      <c r="A9" s="4" t="inlineStr">
        <is>
          <t>Decrease to retained earnings</t>
        </is>
      </c>
      <c r="B9" s="6" t="n">
        <v>6496852</v>
      </c>
      <c r="C9" s="6" t="n">
        <v>4690951</v>
      </c>
      <c r="D9" s="4" t="inlineStr">
        <is>
          <t xml:space="preserve"> </t>
        </is>
      </c>
      <c r="E9" s="7" t="n">
        <v>941955</v>
      </c>
      <c r="F9" s="6" t="n">
        <v>883000</v>
      </c>
    </row>
    <row r="10">
      <c r="A10" s="4" t="inlineStr">
        <is>
          <t>Percentage on statutory reserve contribution from net profit</t>
        </is>
      </c>
      <c r="B10" s="11" t="n">
        <v>0.5</v>
      </c>
      <c r="C10" s="4" t="inlineStr">
        <is>
          <t xml:space="preserve"> </t>
        </is>
      </c>
      <c r="D10" s="4" t="inlineStr">
        <is>
          <t xml:space="preserve"> </t>
        </is>
      </c>
      <c r="E10" s="4" t="inlineStr">
        <is>
          <t xml:space="preserve"> </t>
        </is>
      </c>
      <c r="F10" s="4" t="inlineStr">
        <is>
          <t xml:space="preserve"> </t>
        </is>
      </c>
    </row>
    <row r="11">
      <c r="A11" s="4" t="inlineStr">
        <is>
          <t>Number of reportable segments | Segments</t>
        </is>
      </c>
      <c r="B11" s="5" t="n">
        <v>1</v>
      </c>
      <c r="C11" s="4" t="inlineStr">
        <is>
          <t xml:space="preserve"> </t>
        </is>
      </c>
      <c r="D11" s="4" t="inlineStr">
        <is>
          <t xml:space="preserve"> </t>
        </is>
      </c>
      <c r="E11" s="4" t="inlineStr">
        <is>
          <t xml:space="preserve"> </t>
        </is>
      </c>
      <c r="F11" s="4" t="inlineStr">
        <is>
          <t xml:space="preserve"> </t>
        </is>
      </c>
    </row>
    <row r="12">
      <c r="A12" s="4" t="inlineStr">
        <is>
          <t>Number of geographical segments | Segments</t>
        </is>
      </c>
      <c r="B12" s="5" t="n">
        <v>0</v>
      </c>
      <c r="C12" s="4" t="inlineStr">
        <is>
          <t xml:space="preserve"> </t>
        </is>
      </c>
      <c r="D12" s="4" t="inlineStr">
        <is>
          <t xml:space="preserve"> </t>
        </is>
      </c>
      <c r="E12" s="4" t="inlineStr">
        <is>
          <t xml:space="preserve"> </t>
        </is>
      </c>
      <c r="F12" s="4" t="inlineStr">
        <is>
          <t xml:space="preserve"> </t>
        </is>
      </c>
    </row>
    <row r="13">
      <c r="A13" s="4" t="inlineStr">
        <is>
          <t>Treasury stock, common shares | shares</t>
        </is>
      </c>
      <c r="B13" s="5" t="n">
        <v>136874400</v>
      </c>
      <c r="C13" s="5" t="n">
        <v>116279765</v>
      </c>
      <c r="D13" s="4" t="inlineStr">
        <is>
          <t xml:space="preserve"> </t>
        </is>
      </c>
      <c r="E13" s="5" t="n">
        <v>136874400</v>
      </c>
      <c r="F13" s="4" t="inlineStr">
        <is>
          <t xml:space="preserve"> </t>
        </is>
      </c>
    </row>
    <row r="14">
      <c r="A14" s="4" t="inlineStr">
        <is>
          <t>Appropriations to the general reserve</t>
        </is>
      </c>
      <c r="B14" s="6" t="n">
        <v>87998</v>
      </c>
      <c r="C14" s="6" t="n">
        <v>152345</v>
      </c>
      <c r="D14" s="5" t="n">
        <v>140860</v>
      </c>
      <c r="E14" s="4" t="inlineStr">
        <is>
          <t xml:space="preserve"> </t>
        </is>
      </c>
      <c r="F14" s="4" t="inlineStr">
        <is>
          <t xml:space="preserve"> </t>
        </is>
      </c>
    </row>
    <row r="15">
      <c r="A15" s="4" t="inlineStr">
        <is>
          <t>Equity method investment impairment</t>
        </is>
      </c>
      <c r="B15" s="6" t="n">
        <v>6000</v>
      </c>
      <c r="C15" s="5" t="n">
        <v>5000</v>
      </c>
      <c r="D15" s="5" t="n">
        <v>0</v>
      </c>
      <c r="E15" s="4" t="inlineStr">
        <is>
          <t xml:space="preserve"> </t>
        </is>
      </c>
      <c r="F15" s="4" t="inlineStr">
        <is>
          <t xml:space="preserve"> </t>
        </is>
      </c>
    </row>
    <row r="16">
      <c r="A16" s="4" t="inlineStr">
        <is>
          <t>Registered capital of subsidiary</t>
        </is>
      </c>
      <c r="B16" s="4" t="inlineStr">
        <is>
          <t xml:space="preserve"> </t>
        </is>
      </c>
      <c r="C16" s="5" t="n">
        <v>2400000</v>
      </c>
      <c r="D16" s="5" t="n">
        <v>1900000</v>
      </c>
      <c r="E16" s="4" t="inlineStr">
        <is>
          <t xml:space="preserve"> </t>
        </is>
      </c>
      <c r="F16" s="4" t="inlineStr">
        <is>
          <t xml:space="preserve"> </t>
        </is>
      </c>
    </row>
    <row r="17">
      <c r="A17" s="4" t="inlineStr">
        <is>
          <t>Impairment, Long-Lived Asset, Held-for-Use, Statement of Income or Comprehensive Income [Extensible Enumeration]</t>
        </is>
      </c>
      <c r="B17" s="4" t="inlineStr">
        <is>
          <t>Impairment of Intangible Assets (Excluding Goodwill)</t>
        </is>
      </c>
      <c r="C17" s="4" t="inlineStr">
        <is>
          <t xml:space="preserve"> </t>
        </is>
      </c>
      <c r="D17" s="4" t="inlineStr">
        <is>
          <t xml:space="preserve"> </t>
        </is>
      </c>
      <c r="E17" s="4" t="inlineStr">
        <is>
          <t xml:space="preserve"> </t>
        </is>
      </c>
      <c r="F17" s="4" t="inlineStr">
        <is>
          <t xml:space="preserve"> </t>
        </is>
      </c>
    </row>
    <row r="18">
      <c r="A18" s="4" t="inlineStr">
        <is>
          <t>Short-term investments</t>
        </is>
      </c>
      <c r="B18" s="6" t="n">
        <v>3427020</v>
      </c>
      <c r="C18" s="5" t="n">
        <v>1204901</v>
      </c>
      <c r="D18" s="4" t="inlineStr">
        <is>
          <t xml:space="preserve"> </t>
        </is>
      </c>
      <c r="E18" s="7" t="n">
        <v>496871</v>
      </c>
      <c r="F18" s="4" t="inlineStr">
        <is>
          <t xml:space="preserve"> </t>
        </is>
      </c>
    </row>
    <row r="19">
      <c r="A19" s="4" t="inlineStr">
        <is>
          <t>Cash And Cash Equivalents And Restricted Cash [Member] | Geographic Concentration Risk [Member] | CHIN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11" t="n">
        <v>0.98</v>
      </c>
      <c r="C21" s="4" t="inlineStr">
        <is>
          <t xml:space="preserve"> </t>
        </is>
      </c>
      <c r="D21" s="4" t="inlineStr">
        <is>
          <t xml:space="preserve"> </t>
        </is>
      </c>
      <c r="E21" s="4" t="inlineStr">
        <is>
          <t xml:space="preserve"> </t>
        </is>
      </c>
      <c r="F21" s="4" t="inlineStr">
        <is>
          <t xml:space="preserve"> </t>
        </is>
      </c>
    </row>
    <row r="22">
      <c r="A22" s="4" t="inlineStr">
        <is>
          <t>Non-marketable Equity Method Investme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method investment impairment</t>
        </is>
      </c>
      <c r="B24" s="6" t="n">
        <v>0</v>
      </c>
      <c r="C24" s="5" t="n">
        <v>0</v>
      </c>
      <c r="D24" s="6" t="n">
        <v>33600</v>
      </c>
      <c r="E24" s="4" t="inlineStr">
        <is>
          <t xml:space="preserve"> </t>
        </is>
      </c>
      <c r="F24" s="4" t="inlineStr">
        <is>
          <t xml:space="preserve"> </t>
        </is>
      </c>
    </row>
    <row r="25">
      <c r="A25" s="4" t="inlineStr">
        <is>
          <t>Individual Investors With Capped Obligatio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icted cash</t>
        </is>
      </c>
      <c r="B27" s="4" t="inlineStr">
        <is>
          <t xml:space="preserve"> </t>
        </is>
      </c>
      <c r="C27" s="6" t="n">
        <v>2042084</v>
      </c>
      <c r="D27" s="4" t="inlineStr">
        <is>
          <t xml:space="preserve"> </t>
        </is>
      </c>
      <c r="E27" s="4" t="inlineStr">
        <is>
          <t xml:space="preserve"> </t>
        </is>
      </c>
      <c r="F27" s="4" t="inlineStr">
        <is>
          <t xml:space="preserve"> </t>
        </is>
      </c>
    </row>
    <row r="28">
      <c r="A28" s="4" t="inlineStr">
        <is>
          <t>Institutional Investors Without Uncapped Obligatio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icted cash</t>
        </is>
      </c>
      <c r="B30" s="6" t="n">
        <v>1394870</v>
      </c>
      <c r="C30" s="4" t="inlineStr">
        <is>
          <t xml:space="preserve"> </t>
        </is>
      </c>
      <c r="D30" s="4" t="inlineStr">
        <is>
          <t xml:space="preserve"> </t>
        </is>
      </c>
      <c r="E30" s="4" t="inlineStr">
        <is>
          <t xml:space="preserve"> </t>
        </is>
      </c>
      <c r="F30" s="4" t="inlineStr">
        <is>
          <t xml:space="preserve"> </t>
        </is>
      </c>
    </row>
    <row r="31">
      <c r="A31" s="4" t="inlineStr">
        <is>
          <t>Other Investe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quired of equity interest</t>
        </is>
      </c>
      <c r="B33" s="11" t="n">
        <v>0.1</v>
      </c>
      <c r="C33" s="11" t="n">
        <v>0.1</v>
      </c>
      <c r="D33" s="11" t="n">
        <v>0.1</v>
      </c>
      <c r="E33" s="11" t="n">
        <v>0.1</v>
      </c>
      <c r="F33" s="4" t="inlineStr">
        <is>
          <t xml:space="preserve"> </t>
        </is>
      </c>
    </row>
    <row r="34">
      <c r="A34" s="4" t="inlineStr">
        <is>
          <t>Guarantee and Quality Assurance Fund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stricted cash</t>
        </is>
      </c>
      <c r="B36" s="6" t="n">
        <v>58929353</v>
      </c>
      <c r="C36" s="4" t="inlineStr">
        <is>
          <t xml:space="preserve"> </t>
        </is>
      </c>
      <c r="D36" s="4" t="inlineStr">
        <is>
          <t xml:space="preserve"> </t>
        </is>
      </c>
      <c r="E36" s="4" t="inlineStr">
        <is>
          <t xml:space="preserve"> </t>
        </is>
      </c>
      <c r="F36" s="4" t="inlineStr">
        <is>
          <t xml:space="preserve"> </t>
        </is>
      </c>
    </row>
    <row r="37">
      <c r="A37" s="4" t="inlineStr">
        <is>
          <t>Cash Received From Investors Or Borrowers Not Yet Disburse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tricted cash</t>
        </is>
      </c>
      <c r="B39" s="5" t="n">
        <v>78766</v>
      </c>
      <c r="C39" s="6" t="n">
        <v>81150</v>
      </c>
      <c r="D39" s="4" t="inlineStr">
        <is>
          <t xml:space="preserve"> </t>
        </is>
      </c>
      <c r="E39" s="4" t="inlineStr">
        <is>
          <t xml:space="preserve"> </t>
        </is>
      </c>
      <c r="F39" s="4" t="inlineStr">
        <is>
          <t xml:space="preserve"> </t>
        </is>
      </c>
    </row>
    <row r="40">
      <c r="A40" s="4" t="inlineStr">
        <is>
          <t>Cash Received Via Consolidated Trust Not Yet Distributed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stricted cash</t>
        </is>
      </c>
      <c r="B42" s="5" t="n">
        <v>449337</v>
      </c>
      <c r="C42" s="5" t="n">
        <v>341397</v>
      </c>
      <c r="D42" s="4" t="inlineStr">
        <is>
          <t xml:space="preserve"> </t>
        </is>
      </c>
      <c r="E42" s="4" t="inlineStr">
        <is>
          <t xml:space="preserve"> </t>
        </is>
      </c>
      <c r="F42" s="4" t="inlineStr">
        <is>
          <t xml:space="preserve"> </t>
        </is>
      </c>
    </row>
    <row r="43">
      <c r="A43" s="4" t="inlineStr">
        <is>
          <t>Cash Received From Borrowers Not Yet Disburse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stricted cash</t>
        </is>
      </c>
      <c r="B45" s="5" t="n">
        <v>361214</v>
      </c>
      <c r="C45" s="5" t="n">
        <v>326914</v>
      </c>
      <c r="D45" s="4" t="inlineStr">
        <is>
          <t xml:space="preserve"> </t>
        </is>
      </c>
      <c r="E45" s="4" t="inlineStr">
        <is>
          <t xml:space="preserve"> </t>
        </is>
      </c>
      <c r="F45" s="4" t="inlineStr">
        <is>
          <t xml:space="preserve"> </t>
        </is>
      </c>
    </row>
    <row r="46">
      <c r="A46" s="4" t="inlineStr">
        <is>
          <t>Gran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perating revenues</t>
        </is>
      </c>
      <c r="B48" s="5" t="n">
        <v>84957</v>
      </c>
      <c r="C48" s="5" t="n">
        <v>30596</v>
      </c>
      <c r="D48" s="6" t="n">
        <v>74104</v>
      </c>
      <c r="E48" s="4" t="inlineStr">
        <is>
          <t xml:space="preserve"> </t>
        </is>
      </c>
      <c r="F48" s="4" t="inlineStr">
        <is>
          <t xml:space="preserve"> </t>
        </is>
      </c>
    </row>
    <row r="49">
      <c r="A49" s="4" t="inlineStr">
        <is>
          <t>Other Incom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alized and unrealized gain on short-term investments</t>
        </is>
      </c>
      <c r="B51" s="5" t="n">
        <v>101153</v>
      </c>
      <c r="C51" s="5" t="n">
        <v>91686</v>
      </c>
      <c r="D51" s="5" t="n">
        <v>33189</v>
      </c>
      <c r="E51" s="4" t="inlineStr">
        <is>
          <t xml:space="preserve"> </t>
        </is>
      </c>
      <c r="F51" s="4" t="inlineStr">
        <is>
          <t xml:space="preserve"> </t>
        </is>
      </c>
    </row>
    <row r="52">
      <c r="A52" s="4" t="inlineStr">
        <is>
          <t>Selling and Marketing Expens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vertising and online marketing expenses</t>
        </is>
      </c>
      <c r="B54" s="6" t="n">
        <v>1675488</v>
      </c>
      <c r="C54" s="6" t="n">
        <v>1569167</v>
      </c>
      <c r="D54" s="6" t="n">
        <v>470243</v>
      </c>
      <c r="E54" s="4" t="inlineStr">
        <is>
          <t xml:space="preserve"> </t>
        </is>
      </c>
      <c r="F54" s="4" t="inlineStr">
        <is>
          <t xml:space="preserve"> </t>
        </is>
      </c>
    </row>
    <row r="55">
      <c r="A55" s="4" t="inlineStr">
        <is>
          <t>Maximum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ash and cash equivalents, original maturities period</t>
        </is>
      </c>
      <c r="B57" s="4" t="inlineStr">
        <is>
          <t>3 months</t>
        </is>
      </c>
      <c r="C57" s="4" t="inlineStr">
        <is>
          <t xml:space="preserve"> </t>
        </is>
      </c>
      <c r="D57" s="4" t="inlineStr">
        <is>
          <t xml:space="preserve"> </t>
        </is>
      </c>
      <c r="E57" s="4" t="inlineStr">
        <is>
          <t xml:space="preserve"> </t>
        </is>
      </c>
      <c r="F57" s="4" t="inlineStr">
        <is>
          <t xml:space="preserve"> </t>
        </is>
      </c>
    </row>
    <row r="58">
      <c r="A58" s="4" t="inlineStr">
        <is>
          <t>Minimum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tatutory reserve contribution percentage on net profit</t>
        </is>
      </c>
      <c r="B60" s="11" t="n">
        <v>0.1</v>
      </c>
      <c r="C60" s="4" t="inlineStr">
        <is>
          <t xml:space="preserve"> </t>
        </is>
      </c>
      <c r="D60" s="4" t="inlineStr">
        <is>
          <t xml:space="preserve"> </t>
        </is>
      </c>
      <c r="E60" s="4" t="inlineStr">
        <is>
          <t xml:space="preserve"> </t>
        </is>
      </c>
      <c r="F60" s="4" t="inlineStr">
        <is>
          <t xml:space="preserve"> </t>
        </is>
      </c>
    </row>
    <row r="61">
      <c r="A61" s="4" t="inlineStr">
        <is>
          <t>Beijing Prosper Investment Consulting Co., Ltd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ercentage to pay service fees by VIE's</t>
        </is>
      </c>
      <c r="B63" s="11" t="n">
        <v>1</v>
      </c>
      <c r="C63" s="4" t="inlineStr">
        <is>
          <t xml:space="preserve"> </t>
        </is>
      </c>
      <c r="D63" s="4" t="inlineStr">
        <is>
          <t xml:space="preserve"> </t>
        </is>
      </c>
      <c r="E63" s="4" t="inlineStr">
        <is>
          <t xml:space="preserve"> </t>
        </is>
      </c>
      <c r="F63"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Summary of Financial Information of VIE and its Subsidiarie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3636380</v>
      </c>
      <c r="C4" s="4" t="inlineStr">
        <is>
          <t xml:space="preserve"> </t>
        </is>
      </c>
      <c r="D4" s="6" t="n">
        <v>4418127</v>
      </c>
      <c r="E4" s="4" t="inlineStr">
        <is>
          <t xml:space="preserve"> </t>
        </is>
      </c>
      <c r="F4" s="7" t="n">
        <v>527226</v>
      </c>
    </row>
    <row r="5">
      <c r="A5" s="4" t="inlineStr">
        <is>
          <t>Restricted cash</t>
        </is>
      </c>
      <c r="B5" s="5" t="n">
        <v>2842707</v>
      </c>
      <c r="C5" s="4" t="inlineStr">
        <is>
          <t xml:space="preserve"> </t>
        </is>
      </c>
      <c r="D5" s="5" t="n">
        <v>4073414</v>
      </c>
      <c r="E5" s="4" t="inlineStr">
        <is>
          <t xml:space="preserve"> </t>
        </is>
      </c>
      <c r="F5" s="5" t="n">
        <v>412154</v>
      </c>
    </row>
    <row r="6">
      <c r="A6" s="4" t="inlineStr">
        <is>
          <t>Short-term investments</t>
        </is>
      </c>
      <c r="B6" s="5" t="n">
        <v>3427020</v>
      </c>
      <c r="C6" s="4" t="inlineStr">
        <is>
          <t xml:space="preserve"> </t>
        </is>
      </c>
      <c r="D6" s="5" t="n">
        <v>1204901</v>
      </c>
      <c r="E6" s="4" t="inlineStr">
        <is>
          <t xml:space="preserve"> </t>
        </is>
      </c>
      <c r="F6" s="5" t="n">
        <v>496871</v>
      </c>
    </row>
    <row r="7">
      <c r="A7" s="4" t="inlineStr">
        <is>
          <t>Accounts receivable and contract assets</t>
        </is>
      </c>
      <c r="B7" s="5" t="n">
        <v>2217445</v>
      </c>
      <c r="C7" s="4" t="inlineStr">
        <is>
          <t xml:space="preserve"> </t>
        </is>
      </c>
      <c r="D7" s="5" t="n">
        <v>1890846</v>
      </c>
      <c r="E7" s="4" t="inlineStr">
        <is>
          <t xml:space="preserve"> </t>
        </is>
      </c>
      <c r="F7" s="5" t="n">
        <v>321499</v>
      </c>
    </row>
    <row r="8">
      <c r="A8" s="4" t="inlineStr">
        <is>
          <t>Property, equipment and software, net</t>
        </is>
      </c>
      <c r="B8" s="5" t="n">
        <v>141345</v>
      </c>
      <c r="C8" s="4" t="inlineStr">
        <is>
          <t xml:space="preserve"> </t>
        </is>
      </c>
      <c r="D8" s="5" t="n">
        <v>112397</v>
      </c>
      <c r="E8" s="4" t="inlineStr">
        <is>
          <t xml:space="preserve"> </t>
        </is>
      </c>
      <c r="F8" s="5" t="n">
        <v>20493</v>
      </c>
    </row>
    <row r="9">
      <c r="A9" s="4" t="inlineStr">
        <is>
          <t>Intangible assets</t>
        </is>
      </c>
      <c r="B9" s="5" t="n">
        <v>98692</v>
      </c>
      <c r="C9" s="4" t="inlineStr">
        <is>
          <t xml:space="preserve"> </t>
        </is>
      </c>
      <c r="D9" s="5" t="n">
        <v>98947</v>
      </c>
      <c r="E9" s="4" t="inlineStr">
        <is>
          <t xml:space="preserve"> </t>
        </is>
      </c>
      <c r="F9" s="5" t="n">
        <v>14309</v>
      </c>
    </row>
    <row r="10">
      <c r="A10" s="4" t="inlineStr">
        <is>
          <t>Right of use assets</t>
        </is>
      </c>
      <c r="B10" s="5" t="n">
        <v>192428</v>
      </c>
      <c r="C10" s="4" t="inlineStr">
        <is>
          <t xml:space="preserve"> </t>
        </is>
      </c>
      <c r="D10" s="5" t="n">
        <v>49138</v>
      </c>
      <c r="E10" s="6" t="n">
        <v>54968</v>
      </c>
      <c r="F10" s="5" t="n">
        <v>27899</v>
      </c>
    </row>
    <row r="11">
      <c r="A11" s="4" t="inlineStr">
        <is>
          <t>Investments</t>
        </is>
      </c>
      <c r="B11" s="5" t="n">
        <v>180287</v>
      </c>
      <c r="C11" s="4" t="inlineStr">
        <is>
          <t xml:space="preserve"> </t>
        </is>
      </c>
      <c r="D11" s="5" t="n">
        <v>132377</v>
      </c>
      <c r="E11" s="4" t="inlineStr">
        <is>
          <t xml:space="preserve"> </t>
        </is>
      </c>
      <c r="F11" s="4" t="inlineStr">
        <is>
          <t xml:space="preserve"> </t>
        </is>
      </c>
    </row>
    <row r="12">
      <c r="A12" s="4" t="inlineStr">
        <is>
          <t>Deferred tax assets</t>
        </is>
      </c>
      <c r="B12" s="5" t="n">
        <v>919361</v>
      </c>
      <c r="C12" s="4" t="inlineStr">
        <is>
          <t xml:space="preserve"> </t>
        </is>
      </c>
      <c r="D12" s="5" t="n">
        <v>455741</v>
      </c>
      <c r="E12" s="4" t="inlineStr">
        <is>
          <t xml:space="preserve"> </t>
        </is>
      </c>
      <c r="F12" s="5" t="n">
        <v>133295</v>
      </c>
    </row>
    <row r="13">
      <c r="A13" s="4" t="inlineStr">
        <is>
          <t>Prepaid expenses and other assets</t>
        </is>
      </c>
      <c r="B13" s="5" t="n">
        <v>2966751</v>
      </c>
      <c r="C13" s="4" t="inlineStr">
        <is>
          <t xml:space="preserve"> </t>
        </is>
      </c>
      <c r="D13" s="5" t="n">
        <v>1899438</v>
      </c>
      <c r="E13" s="4" t="inlineStr">
        <is>
          <t xml:space="preserve"> </t>
        </is>
      </c>
      <c r="F13" s="5" t="n">
        <v>430138</v>
      </c>
    </row>
    <row r="14">
      <c r="A14" s="4" t="inlineStr">
        <is>
          <t>Total assets</t>
        </is>
      </c>
      <c r="B14" s="5" t="n">
        <v>21382911</v>
      </c>
      <c r="C14" s="4" t="inlineStr">
        <is>
          <t xml:space="preserve"> </t>
        </is>
      </c>
      <c r="D14" s="5" t="n">
        <v>18138551</v>
      </c>
      <c r="E14" s="4" t="inlineStr">
        <is>
          <t xml:space="preserve"> </t>
        </is>
      </c>
      <c r="F14" s="5" t="n">
        <v>3100230</v>
      </c>
    </row>
    <row r="15">
      <c r="A15" s="4" t="inlineStr">
        <is>
          <t>Deferred guarantee income</t>
        </is>
      </c>
      <c r="B15" s="5" t="n">
        <v>1805164</v>
      </c>
      <c r="C15" s="4" t="inlineStr">
        <is>
          <t xml:space="preserve"> </t>
        </is>
      </c>
      <c r="D15" s="5" t="n">
        <v>1089503</v>
      </c>
      <c r="E15" s="4" t="inlineStr">
        <is>
          <t xml:space="preserve"> </t>
        </is>
      </c>
      <c r="F15" s="5" t="n">
        <v>261724</v>
      </c>
    </row>
    <row r="16">
      <c r="A16" s="4" t="inlineStr">
        <is>
          <t>Expected credit losses for quality assurance commitment.</t>
        </is>
      </c>
      <c r="B16" s="5" t="n">
        <v>3555618</v>
      </c>
      <c r="C16" s="4" t="inlineStr">
        <is>
          <t xml:space="preserve"> </t>
        </is>
      </c>
      <c r="D16" s="5" t="n">
        <v>3188561</v>
      </c>
      <c r="E16" s="4" t="inlineStr">
        <is>
          <t xml:space="preserve"> </t>
        </is>
      </c>
      <c r="F16" s="5" t="n">
        <v>515516</v>
      </c>
    </row>
    <row r="17">
      <c r="A17" s="4" t="inlineStr">
        <is>
          <t>Payroll and welfare payable</t>
        </is>
      </c>
      <c r="B17" s="5" t="n">
        <v>274408</v>
      </c>
      <c r="C17" s="4" t="inlineStr">
        <is>
          <t xml:space="preserve"> </t>
        </is>
      </c>
      <c r="D17" s="5" t="n">
        <v>252918</v>
      </c>
      <c r="E17" s="4" t="inlineStr">
        <is>
          <t xml:space="preserve"> </t>
        </is>
      </c>
      <c r="F17" s="5" t="n">
        <v>39785</v>
      </c>
    </row>
    <row r="18">
      <c r="A18" s="4" t="inlineStr">
        <is>
          <t>Taxes payable</t>
        </is>
      </c>
      <c r="B18" s="5" t="n">
        <v>134027</v>
      </c>
      <c r="C18" s="4" t="inlineStr">
        <is>
          <t xml:space="preserve"> </t>
        </is>
      </c>
      <c r="D18" s="5" t="n">
        <v>200648</v>
      </c>
      <c r="E18" s="4" t="inlineStr">
        <is>
          <t xml:space="preserve"> </t>
        </is>
      </c>
      <c r="F18" s="5" t="n">
        <v>19432</v>
      </c>
    </row>
    <row r="19">
      <c r="A19" s="4" t="inlineStr">
        <is>
          <t>Funds payable to investors of consolidated trusts</t>
        </is>
      </c>
      <c r="B19" s="5" t="n">
        <v>1845210</v>
      </c>
      <c r="C19" s="4" t="inlineStr">
        <is>
          <t xml:space="preserve"> </t>
        </is>
      </c>
      <c r="D19" s="5" t="n">
        <v>1795640</v>
      </c>
      <c r="E19" s="4" t="inlineStr">
        <is>
          <t xml:space="preserve"> </t>
        </is>
      </c>
      <c r="F19" s="5" t="n">
        <v>267530</v>
      </c>
    </row>
    <row r="20">
      <c r="A20" s="4" t="inlineStr">
        <is>
          <t>Contract liabilities</t>
        </is>
      </c>
      <c r="B20" s="5" t="n">
        <v>5109</v>
      </c>
      <c r="C20" s="4" t="inlineStr">
        <is>
          <t xml:space="preserve"> </t>
        </is>
      </c>
      <c r="D20" s="5" t="n">
        <v>8436</v>
      </c>
      <c r="E20" s="4" t="inlineStr">
        <is>
          <t xml:space="preserve"> </t>
        </is>
      </c>
      <c r="F20" s="5" t="n">
        <v>741</v>
      </c>
    </row>
    <row r="21">
      <c r="A21" s="4" t="inlineStr">
        <is>
          <t>Deferred tax liabilities</t>
        </is>
      </c>
      <c r="B21" s="5" t="n">
        <v>232188</v>
      </c>
      <c r="C21" s="4" t="inlineStr">
        <is>
          <t xml:space="preserve"> </t>
        </is>
      </c>
      <c r="D21" s="5" t="n">
        <v>137632</v>
      </c>
      <c r="E21" s="4" t="inlineStr">
        <is>
          <t xml:space="preserve"> </t>
        </is>
      </c>
      <c r="F21" s="5" t="n">
        <v>33664</v>
      </c>
    </row>
    <row r="22">
      <c r="A22" s="4" t="inlineStr">
        <is>
          <t>Leasing liabilities</t>
        </is>
      </c>
      <c r="B22" s="5" t="n">
        <v>176990</v>
      </c>
      <c r="C22" s="4" t="inlineStr">
        <is>
          <t xml:space="preserve"> </t>
        </is>
      </c>
      <c r="D22" s="5" t="n">
        <v>33356</v>
      </c>
      <c r="E22" s="4" t="inlineStr">
        <is>
          <t xml:space="preserve"> </t>
        </is>
      </c>
      <c r="F22" s="5" t="n">
        <v>25661</v>
      </c>
    </row>
    <row r="23">
      <c r="A23" s="4" t="inlineStr">
        <is>
          <t>Amounts due to related party</t>
        </is>
      </c>
      <c r="B23" s="5" t="n">
        <v>1000</v>
      </c>
      <c r="C23" s="4" t="inlineStr">
        <is>
          <t xml:space="preserve"> </t>
        </is>
      </c>
      <c r="D23" s="5" t="n">
        <v>2265</v>
      </c>
      <c r="E23" s="4" t="inlineStr">
        <is>
          <t xml:space="preserve"> </t>
        </is>
      </c>
      <c r="F23" s="5" t="n">
        <v>145</v>
      </c>
    </row>
    <row r="24">
      <c r="A24" s="4" t="inlineStr">
        <is>
          <t>Accrued expenses and other liabilities</t>
        </is>
      </c>
      <c r="B24" s="5" t="n">
        <v>908708</v>
      </c>
      <c r="C24" s="4" t="inlineStr">
        <is>
          <t xml:space="preserve"> </t>
        </is>
      </c>
      <c r="D24" s="5" t="n">
        <v>719982</v>
      </c>
      <c r="E24" s="4" t="inlineStr">
        <is>
          <t xml:space="preserve"> </t>
        </is>
      </c>
      <c r="F24" s="5" t="n">
        <v>131750</v>
      </c>
    </row>
    <row r="25">
      <c r="A25" s="4" t="inlineStr">
        <is>
          <t>Total liabilities</t>
        </is>
      </c>
      <c r="B25" s="5" t="n">
        <v>8938422</v>
      </c>
      <c r="C25" s="4" t="inlineStr">
        <is>
          <t xml:space="preserve"> </t>
        </is>
      </c>
      <c r="D25" s="5" t="n">
        <v>7428941</v>
      </c>
      <c r="E25" s="4" t="inlineStr">
        <is>
          <t xml:space="preserve"> </t>
        </is>
      </c>
      <c r="F25" s="7" t="n">
        <v>1295948</v>
      </c>
    </row>
    <row r="26">
      <c r="A26" s="4" t="inlineStr">
        <is>
          <t>Provision for accounts receivable and contract assets</t>
        </is>
      </c>
      <c r="B26" s="5" t="n">
        <v>390882</v>
      </c>
      <c r="C26" s="4" t="inlineStr">
        <is>
          <t xml:space="preserve"> </t>
        </is>
      </c>
      <c r="D26" s="5" t="n">
        <v>139226</v>
      </c>
      <c r="E26" s="5" t="n">
        <v>144661</v>
      </c>
      <c r="F26" s="4" t="inlineStr">
        <is>
          <t xml:space="preserve"> </t>
        </is>
      </c>
    </row>
    <row r="27">
      <c r="A27" s="4" t="inlineStr">
        <is>
          <t>Provision for loans receivable</t>
        </is>
      </c>
      <c r="B27" s="5" t="n">
        <v>415902</v>
      </c>
      <c r="C27" s="7" t="n">
        <v>60300</v>
      </c>
      <c r="D27" s="5" t="n">
        <v>374243</v>
      </c>
      <c r="E27" s="5" t="n">
        <v>463175</v>
      </c>
      <c r="F27" s="4" t="inlineStr">
        <is>
          <t xml:space="preserve"> </t>
        </is>
      </c>
    </row>
    <row r="28">
      <c r="A28" s="4" t="inlineStr">
        <is>
          <t>Total Operating expenses</t>
        </is>
      </c>
      <c r="B28" s="5" t="n">
        <v>8618865</v>
      </c>
      <c r="C28" s="5" t="n">
        <v>1249616</v>
      </c>
      <c r="D28" s="5" t="n">
        <v>6856362</v>
      </c>
      <c r="E28" s="5" t="n">
        <v>5255554</v>
      </c>
      <c r="F28" s="4" t="inlineStr">
        <is>
          <t xml:space="preserve"> </t>
        </is>
      </c>
    </row>
    <row r="29">
      <c r="A29" s="4" t="inlineStr">
        <is>
          <t>Other income, net</t>
        </is>
      </c>
      <c r="B29" s="5" t="n">
        <v>220693</v>
      </c>
      <c r="C29" s="5" t="n">
        <v>31997</v>
      </c>
      <c r="D29" s="5" t="n">
        <v>122368</v>
      </c>
      <c r="E29" s="5" t="n">
        <v>116469</v>
      </c>
      <c r="F29" s="4" t="inlineStr">
        <is>
          <t xml:space="preserve"> </t>
        </is>
      </c>
    </row>
    <row r="30">
      <c r="A30" s="4" t="inlineStr">
        <is>
          <t>(Loss) profit before income tax expense</t>
        </is>
      </c>
      <c r="B30" s="5" t="n">
        <v>2736031</v>
      </c>
      <c r="C30" s="5" t="n">
        <v>396689</v>
      </c>
      <c r="D30" s="5" t="n">
        <v>2736134</v>
      </c>
      <c r="E30" s="5" t="n">
        <v>2424002</v>
      </c>
      <c r="F30" s="4" t="inlineStr">
        <is>
          <t xml:space="preserve"> </t>
        </is>
      </c>
    </row>
    <row r="31">
      <c r="A31" s="4" t="inlineStr">
        <is>
          <t>Income tax expenses</t>
        </is>
      </c>
      <c r="B31" s="5" t="n">
        <v>-454775</v>
      </c>
      <c r="C31" s="5" t="n">
        <v>-65936</v>
      </c>
      <c r="D31" s="5" t="n">
        <v>-240818</v>
      </c>
      <c r="E31" s="5" t="n">
        <v>-455421</v>
      </c>
      <c r="F31" s="4" t="inlineStr">
        <is>
          <t xml:space="preserve"> </t>
        </is>
      </c>
    </row>
    <row r="32">
      <c r="A32" s="4" t="inlineStr">
        <is>
          <t>Net (loss) profit</t>
        </is>
      </c>
      <c r="B32" s="5" t="n">
        <v>2281256</v>
      </c>
      <c r="C32" s="7" t="n">
        <v>330753</v>
      </c>
      <c r="D32" s="5" t="n">
        <v>2495316</v>
      </c>
      <c r="E32" s="5" t="n">
        <v>1968581</v>
      </c>
      <c r="F32" s="4" t="inlineStr">
        <is>
          <t xml:space="preserve"> </t>
        </is>
      </c>
    </row>
    <row r="33">
      <c r="A33" s="4" t="inlineStr">
        <is>
          <t>Beijing Paipairongxin Investment Consulting Co., Ltd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and cash equivalents</t>
        </is>
      </c>
      <c r="B35" s="5" t="n">
        <v>1850016</v>
      </c>
      <c r="C35" s="4" t="inlineStr">
        <is>
          <t xml:space="preserve"> </t>
        </is>
      </c>
      <c r="D35" s="5" t="n">
        <v>2176581</v>
      </c>
      <c r="E35" s="4" t="inlineStr">
        <is>
          <t xml:space="preserve"> </t>
        </is>
      </c>
      <c r="F35" s="4" t="inlineStr">
        <is>
          <t xml:space="preserve"> </t>
        </is>
      </c>
    </row>
    <row r="36">
      <c r="A36" s="4" t="inlineStr">
        <is>
          <t>Restricted cash</t>
        </is>
      </c>
      <c r="B36" s="5" t="n">
        <v>2672810</v>
      </c>
      <c r="C36" s="4" t="inlineStr">
        <is>
          <t xml:space="preserve"> </t>
        </is>
      </c>
      <c r="D36" s="5" t="n">
        <v>3691832</v>
      </c>
      <c r="E36" s="4" t="inlineStr">
        <is>
          <t xml:space="preserve"> </t>
        </is>
      </c>
      <c r="F36" s="4" t="inlineStr">
        <is>
          <t xml:space="preserve"> </t>
        </is>
      </c>
    </row>
    <row r="37">
      <c r="A37" s="4" t="inlineStr">
        <is>
          <t>Short-term investments</t>
        </is>
      </c>
      <c r="B37" s="5" t="n">
        <v>2697320</v>
      </c>
      <c r="C37" s="4" t="inlineStr">
        <is>
          <t xml:space="preserve"> </t>
        </is>
      </c>
      <c r="D37" s="5" t="n">
        <v>1173523</v>
      </c>
      <c r="E37" s="4" t="inlineStr">
        <is>
          <t xml:space="preserve"> </t>
        </is>
      </c>
      <c r="F37" s="4" t="inlineStr">
        <is>
          <t xml:space="preserve"> </t>
        </is>
      </c>
    </row>
    <row r="38">
      <c r="A38" s="4" t="inlineStr">
        <is>
          <t>Accounts receivable and contract assets</t>
        </is>
      </c>
      <c r="B38" s="5" t="n">
        <v>1573345</v>
      </c>
      <c r="C38" s="4" t="inlineStr">
        <is>
          <t xml:space="preserve"> </t>
        </is>
      </c>
      <c r="D38" s="5" t="n">
        <v>1805079</v>
      </c>
      <c r="E38" s="4" t="inlineStr">
        <is>
          <t xml:space="preserve"> </t>
        </is>
      </c>
      <c r="F38" s="4" t="inlineStr">
        <is>
          <t xml:space="preserve"> </t>
        </is>
      </c>
    </row>
    <row r="39">
      <c r="A39" s="4" t="inlineStr">
        <is>
          <t>Quality assurance receivable</t>
        </is>
      </c>
      <c r="B39" s="5" t="n">
        <v>1544961</v>
      </c>
      <c r="C39" s="4" t="inlineStr">
        <is>
          <t xml:space="preserve"> </t>
        </is>
      </c>
      <c r="D39" s="5" t="n">
        <v>931798</v>
      </c>
      <c r="E39" s="4" t="inlineStr">
        <is>
          <t xml:space="preserve"> </t>
        </is>
      </c>
      <c r="F39" s="4" t="inlineStr">
        <is>
          <t xml:space="preserve"> </t>
        </is>
      </c>
    </row>
    <row r="40">
      <c r="A40" s="4" t="inlineStr">
        <is>
          <t>Property, equipment and software, net</t>
        </is>
      </c>
      <c r="B40" s="5" t="n">
        <v>26914</v>
      </c>
      <c r="C40" s="4" t="inlineStr">
        <is>
          <t xml:space="preserve"> </t>
        </is>
      </c>
      <c r="D40" s="5" t="n">
        <v>43241</v>
      </c>
      <c r="E40" s="4" t="inlineStr">
        <is>
          <t xml:space="preserve"> </t>
        </is>
      </c>
      <c r="F40" s="4" t="inlineStr">
        <is>
          <t xml:space="preserve"> </t>
        </is>
      </c>
    </row>
    <row r="41">
      <c r="A41" s="4" t="inlineStr">
        <is>
          <t>Intangible assets</t>
        </is>
      </c>
      <c r="B41" s="5" t="n">
        <v>35187</v>
      </c>
      <c r="C41" s="4" t="inlineStr">
        <is>
          <t xml:space="preserve"> </t>
        </is>
      </c>
      <c r="D41" s="5" t="n">
        <v>35187</v>
      </c>
      <c r="E41" s="4" t="inlineStr">
        <is>
          <t xml:space="preserve"> </t>
        </is>
      </c>
      <c r="F41" s="4" t="inlineStr">
        <is>
          <t xml:space="preserve"> </t>
        </is>
      </c>
    </row>
    <row r="42">
      <c r="A42" s="4" t="inlineStr">
        <is>
          <t>Right of use assets</t>
        </is>
      </c>
      <c r="B42" s="5" t="n">
        <v>189216</v>
      </c>
      <c r="C42" s="4" t="inlineStr">
        <is>
          <t xml:space="preserve"> </t>
        </is>
      </c>
      <c r="D42" s="5" t="n">
        <v>48941</v>
      </c>
      <c r="E42" s="4" t="inlineStr">
        <is>
          <t xml:space="preserve"> </t>
        </is>
      </c>
      <c r="F42" s="4" t="inlineStr">
        <is>
          <t xml:space="preserve"> </t>
        </is>
      </c>
    </row>
    <row r="43">
      <c r="A43" s="4" t="inlineStr">
        <is>
          <t>Loans receivable, net of credit loss allowance for loans receivable</t>
        </is>
      </c>
      <c r="B43" s="5" t="n">
        <v>1442213</v>
      </c>
      <c r="C43" s="4" t="inlineStr">
        <is>
          <t xml:space="preserve"> </t>
        </is>
      </c>
      <c r="D43" s="5" t="n">
        <v>1696495</v>
      </c>
      <c r="E43" s="4" t="inlineStr">
        <is>
          <t xml:space="preserve"> </t>
        </is>
      </c>
      <c r="F43" s="4" t="inlineStr">
        <is>
          <t xml:space="preserve"> </t>
        </is>
      </c>
    </row>
    <row r="44">
      <c r="A44" s="4" t="inlineStr">
        <is>
          <t>Investments</t>
        </is>
      </c>
      <c r="B44" s="5" t="n">
        <v>945947</v>
      </c>
      <c r="C44" s="4" t="inlineStr">
        <is>
          <t xml:space="preserve"> </t>
        </is>
      </c>
      <c r="D44" s="5" t="n">
        <v>820607</v>
      </c>
      <c r="E44" s="4" t="inlineStr">
        <is>
          <t xml:space="preserve"> </t>
        </is>
      </c>
      <c r="F44" s="4" t="inlineStr">
        <is>
          <t xml:space="preserve"> </t>
        </is>
      </c>
    </row>
    <row r="45">
      <c r="A45" s="4" t="inlineStr">
        <is>
          <t>Investment in subsidiaries</t>
        </is>
      </c>
      <c r="B45" s="5" t="n">
        <v>73853</v>
      </c>
      <c r="C45" s="4" t="inlineStr">
        <is>
          <t xml:space="preserve"> </t>
        </is>
      </c>
      <c r="D45" s="5" t="n">
        <v>70578</v>
      </c>
      <c r="E45" s="4" t="inlineStr">
        <is>
          <t xml:space="preserve"> </t>
        </is>
      </c>
      <c r="F45" s="4" t="inlineStr">
        <is>
          <t xml:space="preserve"> </t>
        </is>
      </c>
    </row>
    <row r="46">
      <c r="A46" s="4" t="inlineStr">
        <is>
          <t>Deferred tax assets</t>
        </is>
      </c>
      <c r="B46" s="5" t="n">
        <v>788865</v>
      </c>
      <c r="C46" s="4" t="inlineStr">
        <is>
          <t xml:space="preserve"> </t>
        </is>
      </c>
      <c r="D46" s="5" t="n">
        <v>343494</v>
      </c>
      <c r="E46" s="4" t="inlineStr">
        <is>
          <t xml:space="preserve"> </t>
        </is>
      </c>
      <c r="F46" s="4" t="inlineStr">
        <is>
          <t xml:space="preserve"> </t>
        </is>
      </c>
    </row>
    <row r="47">
      <c r="A47" s="4" t="inlineStr">
        <is>
          <t>Amounts due from Group companies</t>
        </is>
      </c>
      <c r="B47" s="5" t="n">
        <v>2316737</v>
      </c>
      <c r="C47" s="4" t="inlineStr">
        <is>
          <t xml:space="preserve"> </t>
        </is>
      </c>
      <c r="D47" s="5" t="n">
        <v>2200275</v>
      </c>
      <c r="E47" s="4" t="inlineStr">
        <is>
          <t xml:space="preserve"> </t>
        </is>
      </c>
      <c r="F47" s="4" t="inlineStr">
        <is>
          <t xml:space="preserve"> </t>
        </is>
      </c>
    </row>
    <row r="48">
      <c r="A48" s="4" t="inlineStr">
        <is>
          <t>Prepaid expenses and other assets</t>
        </is>
      </c>
      <c r="B48" s="5" t="n">
        <v>2702678</v>
      </c>
      <c r="C48" s="4" t="inlineStr">
        <is>
          <t xml:space="preserve"> </t>
        </is>
      </c>
      <c r="D48" s="5" t="n">
        <v>1672654</v>
      </c>
      <c r="E48" s="4" t="inlineStr">
        <is>
          <t xml:space="preserve"> </t>
        </is>
      </c>
      <c r="F48" s="4" t="inlineStr">
        <is>
          <t xml:space="preserve"> </t>
        </is>
      </c>
    </row>
    <row r="49">
      <c r="A49" s="4" t="inlineStr">
        <is>
          <t>Total assets</t>
        </is>
      </c>
      <c r="B49" s="5" t="n">
        <v>18860062</v>
      </c>
      <c r="C49" s="4" t="inlineStr">
        <is>
          <t xml:space="preserve"> </t>
        </is>
      </c>
      <c r="D49" s="5" t="n">
        <v>16710285</v>
      </c>
      <c r="E49" s="4" t="inlineStr">
        <is>
          <t xml:space="preserve"> </t>
        </is>
      </c>
      <c r="F49" s="4" t="inlineStr">
        <is>
          <t xml:space="preserve"> </t>
        </is>
      </c>
    </row>
    <row r="50">
      <c r="A50" s="4" t="inlineStr">
        <is>
          <t>Deferred guarantee income</t>
        </is>
      </c>
      <c r="B50" s="5" t="n">
        <v>1723200</v>
      </c>
      <c r="C50" s="4" t="inlineStr">
        <is>
          <t xml:space="preserve"> </t>
        </is>
      </c>
      <c r="D50" s="5" t="n">
        <v>1089503</v>
      </c>
      <c r="E50" s="4" t="inlineStr">
        <is>
          <t xml:space="preserve"> </t>
        </is>
      </c>
      <c r="F50" s="4" t="inlineStr">
        <is>
          <t xml:space="preserve"> </t>
        </is>
      </c>
    </row>
    <row r="51">
      <c r="A51" s="4" t="inlineStr">
        <is>
          <t>Expected credit losses for quality assurance commitment.</t>
        </is>
      </c>
      <c r="B51" s="5" t="n">
        <v>3239835</v>
      </c>
      <c r="C51" s="4" t="inlineStr">
        <is>
          <t xml:space="preserve"> </t>
        </is>
      </c>
      <c r="D51" s="5" t="n">
        <v>3188561</v>
      </c>
      <c r="E51" s="4" t="inlineStr">
        <is>
          <t xml:space="preserve"> </t>
        </is>
      </c>
      <c r="F51" s="4" t="inlineStr">
        <is>
          <t xml:space="preserve"> </t>
        </is>
      </c>
    </row>
    <row r="52">
      <c r="A52" s="4" t="inlineStr">
        <is>
          <t>Payroll and welfare payable</t>
        </is>
      </c>
      <c r="B52" s="5" t="n">
        <v>157955</v>
      </c>
      <c r="C52" s="4" t="inlineStr">
        <is>
          <t xml:space="preserve"> </t>
        </is>
      </c>
      <c r="D52" s="5" t="n">
        <v>146697</v>
      </c>
      <c r="E52" s="4" t="inlineStr">
        <is>
          <t xml:space="preserve"> </t>
        </is>
      </c>
      <c r="F52" s="4" t="inlineStr">
        <is>
          <t xml:space="preserve"> </t>
        </is>
      </c>
    </row>
    <row r="53">
      <c r="A53" s="4" t="inlineStr">
        <is>
          <t>Taxes payable</t>
        </is>
      </c>
      <c r="B53" s="5" t="n">
        <v>51574</v>
      </c>
      <c r="C53" s="4" t="inlineStr">
        <is>
          <t xml:space="preserve"> </t>
        </is>
      </c>
      <c r="D53" s="5" t="n">
        <v>57237</v>
      </c>
      <c r="E53" s="4" t="inlineStr">
        <is>
          <t xml:space="preserve"> </t>
        </is>
      </c>
      <c r="F53" s="4" t="inlineStr">
        <is>
          <t xml:space="preserve"> </t>
        </is>
      </c>
    </row>
    <row r="54">
      <c r="A54" s="4" t="inlineStr">
        <is>
          <t>Funds payable to investors of consolidated trusts</t>
        </is>
      </c>
      <c r="B54" s="5" t="n">
        <v>1845210</v>
      </c>
      <c r="C54" s="4" t="inlineStr">
        <is>
          <t xml:space="preserve"> </t>
        </is>
      </c>
      <c r="D54" s="5" t="n">
        <v>1795640</v>
      </c>
      <c r="E54" s="4" t="inlineStr">
        <is>
          <t xml:space="preserve"> </t>
        </is>
      </c>
      <c r="F54" s="4" t="inlineStr">
        <is>
          <t xml:space="preserve"> </t>
        </is>
      </c>
    </row>
    <row r="55">
      <c r="A55" s="4" t="inlineStr">
        <is>
          <t>Contract liabilities</t>
        </is>
      </c>
      <c r="B55" s="5" t="n">
        <v>5109</v>
      </c>
      <c r="C55" s="4" t="inlineStr">
        <is>
          <t xml:space="preserve"> </t>
        </is>
      </c>
      <c r="D55" s="5" t="n">
        <v>6826</v>
      </c>
      <c r="E55" s="4" t="inlineStr">
        <is>
          <t xml:space="preserve"> </t>
        </is>
      </c>
      <c r="F55" s="4" t="inlineStr">
        <is>
          <t xml:space="preserve"> </t>
        </is>
      </c>
    </row>
    <row r="56">
      <c r="A56" s="4" t="inlineStr">
        <is>
          <t>Deferred tax liabilities</t>
        </is>
      </c>
      <c r="B56" s="5" t="n">
        <v>140212</v>
      </c>
      <c r="C56" s="4" t="inlineStr">
        <is>
          <t xml:space="preserve"> </t>
        </is>
      </c>
      <c r="D56" s="5" t="n">
        <v>45656</v>
      </c>
      <c r="E56" s="4" t="inlineStr">
        <is>
          <t xml:space="preserve"> </t>
        </is>
      </c>
      <c r="F56" s="4" t="inlineStr">
        <is>
          <t xml:space="preserve"> </t>
        </is>
      </c>
    </row>
    <row r="57">
      <c r="A57" s="4" t="inlineStr">
        <is>
          <t>Leasing liabilities</t>
        </is>
      </c>
      <c r="B57" s="5" t="n">
        <v>174062</v>
      </c>
      <c r="C57" s="4" t="inlineStr">
        <is>
          <t xml:space="preserve"> </t>
        </is>
      </c>
      <c r="D57" s="5" t="n">
        <v>33184</v>
      </c>
      <c r="E57" s="4" t="inlineStr">
        <is>
          <t xml:space="preserve"> </t>
        </is>
      </c>
      <c r="F57" s="4" t="inlineStr">
        <is>
          <t xml:space="preserve"> </t>
        </is>
      </c>
    </row>
    <row r="58">
      <c r="A58" s="4" t="inlineStr">
        <is>
          <t>Amounts due to Group companies</t>
        </is>
      </c>
      <c r="B58" s="5" t="n">
        <v>5149065</v>
      </c>
      <c r="C58" s="4" t="inlineStr">
        <is>
          <t xml:space="preserve"> </t>
        </is>
      </c>
      <c r="D58" s="5" t="n">
        <v>4005052</v>
      </c>
      <c r="E58" s="4" t="inlineStr">
        <is>
          <t xml:space="preserve"> </t>
        </is>
      </c>
      <c r="F58" s="4" t="inlineStr">
        <is>
          <t xml:space="preserve"> </t>
        </is>
      </c>
    </row>
    <row r="59">
      <c r="A59" s="4" t="inlineStr">
        <is>
          <t>Amounts due to related party</t>
        </is>
      </c>
      <c r="B59" s="5" t="n">
        <v>1000</v>
      </c>
      <c r="C59" s="4" t="inlineStr">
        <is>
          <t xml:space="preserve"> </t>
        </is>
      </c>
      <c r="D59" s="5" t="n">
        <v>2265</v>
      </c>
      <c r="E59" s="4" t="inlineStr">
        <is>
          <t xml:space="preserve"> </t>
        </is>
      </c>
      <c r="F59" s="4" t="inlineStr">
        <is>
          <t xml:space="preserve"> </t>
        </is>
      </c>
    </row>
    <row r="60">
      <c r="A60" s="4" t="inlineStr">
        <is>
          <t>Accrued expenses and other liabilities</t>
        </is>
      </c>
      <c r="B60" s="5" t="n">
        <v>890047</v>
      </c>
      <c r="C60" s="4" t="inlineStr">
        <is>
          <t xml:space="preserve"> </t>
        </is>
      </c>
      <c r="D60" s="5" t="n">
        <v>679720</v>
      </c>
      <c r="E60" s="4" t="inlineStr">
        <is>
          <t xml:space="preserve"> </t>
        </is>
      </c>
      <c r="F60" s="4" t="inlineStr">
        <is>
          <t xml:space="preserve"> </t>
        </is>
      </c>
    </row>
    <row r="61">
      <c r="A61" s="4" t="inlineStr">
        <is>
          <t>Total liabilities</t>
        </is>
      </c>
      <c r="B61" s="5" t="n">
        <v>13377269</v>
      </c>
      <c r="C61" s="4" t="inlineStr">
        <is>
          <t xml:space="preserve"> </t>
        </is>
      </c>
      <c r="D61" s="5" t="n">
        <v>11050341</v>
      </c>
      <c r="E61" s="4" t="inlineStr">
        <is>
          <t xml:space="preserve"> </t>
        </is>
      </c>
      <c r="F61" s="4" t="inlineStr">
        <is>
          <t xml:space="preserve"> </t>
        </is>
      </c>
    </row>
    <row r="62">
      <c r="A62" s="4" t="inlineStr">
        <is>
          <t>Net revenues</t>
        </is>
      </c>
      <c r="B62" s="5" t="n">
        <v>9875484</v>
      </c>
      <c r="C62" s="4" t="inlineStr">
        <is>
          <t xml:space="preserve"> </t>
        </is>
      </c>
      <c r="D62" s="5" t="n">
        <v>9130049</v>
      </c>
      <c r="E62" s="5" t="n">
        <v>7152418</v>
      </c>
      <c r="F62" s="4" t="inlineStr">
        <is>
          <t xml:space="preserve"> </t>
        </is>
      </c>
    </row>
    <row r="63">
      <c r="A63" s="4" t="inlineStr">
        <is>
          <t>Related party expenses</t>
        </is>
      </c>
      <c r="B63" s="5" t="n">
        <v>-37</v>
      </c>
      <c r="C63" s="4" t="inlineStr">
        <is>
          <t xml:space="preserve"> </t>
        </is>
      </c>
      <c r="D63" s="5" t="n">
        <v>-7503</v>
      </c>
      <c r="E63" s="5" t="n">
        <v>-10104</v>
      </c>
      <c r="F63" s="4" t="inlineStr">
        <is>
          <t xml:space="preserve"> </t>
        </is>
      </c>
    </row>
    <row r="64">
      <c r="A64" s="4" t="inlineStr">
        <is>
          <t>Provision for accounts receivable and contract assets</t>
        </is>
      </c>
      <c r="B64" s="5" t="n">
        <v>-284384</v>
      </c>
      <c r="C64" s="4" t="inlineStr">
        <is>
          <t xml:space="preserve"> </t>
        </is>
      </c>
      <c r="D64" s="5" t="n">
        <v>-134938</v>
      </c>
      <c r="E64" s="5" t="n">
        <v>-116387</v>
      </c>
      <c r="F64" s="4" t="inlineStr">
        <is>
          <t xml:space="preserve"> </t>
        </is>
      </c>
    </row>
    <row r="65">
      <c r="A65" s="4" t="inlineStr">
        <is>
          <t>Provision for loans receivable</t>
        </is>
      </c>
      <c r="B65" s="5" t="n">
        <v>-92790</v>
      </c>
      <c r="C65" s="4" t="inlineStr">
        <is>
          <t xml:space="preserve"> </t>
        </is>
      </c>
      <c r="D65" s="5" t="n">
        <v>32317</v>
      </c>
      <c r="E65" s="5" t="n">
        <v>-302243</v>
      </c>
      <c r="F65" s="4" t="inlineStr">
        <is>
          <t xml:space="preserve"> </t>
        </is>
      </c>
    </row>
    <row r="66">
      <c r="A66" s="4" t="inlineStr">
        <is>
          <t>Credit losses for quality assurance commitment</t>
        </is>
      </c>
      <c r="B66" s="5" t="n">
        <v>-2981336</v>
      </c>
      <c r="C66" s="4" t="inlineStr">
        <is>
          <t xml:space="preserve"> </t>
        </is>
      </c>
      <c r="D66" s="5" t="n">
        <v>-1963609</v>
      </c>
      <c r="E66" s="5" t="n">
        <v>-2007968</v>
      </c>
      <c r="F66" s="4" t="inlineStr">
        <is>
          <t xml:space="preserve"> </t>
        </is>
      </c>
    </row>
    <row r="67">
      <c r="A67" s="4" t="inlineStr">
        <is>
          <t>Total Operating expenses</t>
        </is>
      </c>
      <c r="B67" s="5" t="n">
        <v>-10269231</v>
      </c>
      <c r="C67" s="4" t="inlineStr">
        <is>
          <t xml:space="preserve"> </t>
        </is>
      </c>
      <c r="D67" s="5" t="n">
        <v>-8061053</v>
      </c>
      <c r="E67" s="5" t="n">
        <v>-5566376</v>
      </c>
      <c r="F67" s="4" t="inlineStr">
        <is>
          <t xml:space="preserve"> </t>
        </is>
      </c>
    </row>
    <row r="68">
      <c r="A68" s="4" t="inlineStr">
        <is>
          <t>Income (loss) from subsidiaries</t>
        </is>
      </c>
      <c r="B68" s="5" t="n">
        <v>2379</v>
      </c>
      <c r="C68" s="4" t="inlineStr">
        <is>
          <t xml:space="preserve"> </t>
        </is>
      </c>
      <c r="D68" s="5" t="n">
        <v>-448</v>
      </c>
      <c r="E68" s="5" t="n">
        <v>-2372</v>
      </c>
      <c r="F68" s="4" t="inlineStr">
        <is>
          <t xml:space="preserve"> </t>
        </is>
      </c>
    </row>
    <row r="69">
      <c r="A69" s="4" t="inlineStr">
        <is>
          <t>(Loss) income from operations</t>
        </is>
      </c>
      <c r="B69" s="5" t="n">
        <v>-391368</v>
      </c>
      <c r="C69" s="4" t="inlineStr">
        <is>
          <t xml:space="preserve"> </t>
        </is>
      </c>
      <c r="D69" s="5" t="n">
        <v>1068548</v>
      </c>
      <c r="E69" s="5" t="n">
        <v>1583670</v>
      </c>
      <c r="F69" s="4" t="inlineStr">
        <is>
          <t xml:space="preserve"> </t>
        </is>
      </c>
    </row>
    <row r="70">
      <c r="A70" s="4" t="inlineStr">
        <is>
          <t>Other income, net</t>
        </is>
      </c>
      <c r="B70" s="5" t="n">
        <v>158724</v>
      </c>
      <c r="C70" s="4" t="inlineStr">
        <is>
          <t xml:space="preserve"> </t>
        </is>
      </c>
      <c r="D70" s="5" t="n">
        <v>93674</v>
      </c>
      <c r="E70" s="5" t="n">
        <v>100830</v>
      </c>
      <c r="F70" s="4" t="inlineStr">
        <is>
          <t xml:space="preserve"> </t>
        </is>
      </c>
    </row>
    <row r="71">
      <c r="A71" s="4" t="inlineStr">
        <is>
          <t>(Loss) profit before income tax expense</t>
        </is>
      </c>
      <c r="B71" s="5" t="n">
        <v>-232644</v>
      </c>
      <c r="C71" s="4" t="inlineStr">
        <is>
          <t xml:space="preserve"> </t>
        </is>
      </c>
      <c r="D71" s="5" t="n">
        <v>1162222</v>
      </c>
      <c r="E71" s="5" t="n">
        <v>1684500</v>
      </c>
      <c r="F71" s="4" t="inlineStr">
        <is>
          <t xml:space="preserve"> </t>
        </is>
      </c>
    </row>
    <row r="72">
      <c r="A72" s="4" t="inlineStr">
        <is>
          <t>Income tax expenses</t>
        </is>
      </c>
      <c r="B72" s="5" t="n">
        <v>-23242</v>
      </c>
      <c r="C72" s="4" t="inlineStr">
        <is>
          <t xml:space="preserve"> </t>
        </is>
      </c>
      <c r="D72" s="5" t="n">
        <v>-144463</v>
      </c>
      <c r="E72" s="5" t="n">
        <v>-319700</v>
      </c>
      <c r="F72" s="4" t="inlineStr">
        <is>
          <t xml:space="preserve"> </t>
        </is>
      </c>
    </row>
    <row r="73">
      <c r="A73" s="4" t="inlineStr">
        <is>
          <t>Net (loss) profit</t>
        </is>
      </c>
      <c r="B73" s="5" t="n">
        <v>-255886</v>
      </c>
      <c r="C73" s="4" t="inlineStr">
        <is>
          <t xml:space="preserve"> </t>
        </is>
      </c>
      <c r="D73" s="5" t="n">
        <v>1017759</v>
      </c>
      <c r="E73" s="5" t="n">
        <v>1364800</v>
      </c>
      <c r="F73" s="4" t="inlineStr">
        <is>
          <t xml:space="preserve"> </t>
        </is>
      </c>
    </row>
    <row r="74">
      <c r="A74" s="4" t="inlineStr">
        <is>
          <t>Net cash provided by (used in) operating activities</t>
        </is>
      </c>
      <c r="B74" s="5" t="n">
        <v>-1649383</v>
      </c>
      <c r="C74" s="4" t="inlineStr">
        <is>
          <t xml:space="preserve"> </t>
        </is>
      </c>
      <c r="D74" s="5" t="n">
        <v>-365801</v>
      </c>
      <c r="E74" s="5" t="n">
        <v>410068</v>
      </c>
      <c r="F74" s="4" t="inlineStr">
        <is>
          <t xml:space="preserve"> </t>
        </is>
      </c>
    </row>
    <row r="75">
      <c r="A75" s="4" t="inlineStr">
        <is>
          <t>Capital contribution to Group companies</t>
        </is>
      </c>
      <c r="B75" s="5" t="n">
        <v>-10020</v>
      </c>
      <c r="C75" s="4" t="inlineStr">
        <is>
          <t xml:space="preserve"> </t>
        </is>
      </c>
      <c r="D75" s="5" t="n">
        <v>-22432</v>
      </c>
      <c r="E75" s="4" t="inlineStr">
        <is>
          <t xml:space="preserve"> </t>
        </is>
      </c>
      <c r="F75" s="4" t="inlineStr">
        <is>
          <t xml:space="preserve"> </t>
        </is>
      </c>
    </row>
    <row r="76">
      <c r="A76" s="4" t="inlineStr">
        <is>
          <t>Collection of loans from Group companies</t>
        </is>
      </c>
      <c r="B76" s="5" t="n">
        <v>72373</v>
      </c>
      <c r="C76" s="4" t="inlineStr">
        <is>
          <t xml:space="preserve"> </t>
        </is>
      </c>
      <c r="D76" s="5" t="n">
        <v>389043</v>
      </c>
      <c r="E76" s="4" t="inlineStr">
        <is>
          <t xml:space="preserve"> </t>
        </is>
      </c>
      <c r="F76" s="4" t="inlineStr">
        <is>
          <t xml:space="preserve"> </t>
        </is>
      </c>
    </row>
    <row r="77">
      <c r="A77" s="4" t="inlineStr">
        <is>
          <t>Cash paid as loans extended to Group companies</t>
        </is>
      </c>
      <c r="B77" s="5" t="n">
        <v>-304533</v>
      </c>
      <c r="C77" s="4" t="inlineStr">
        <is>
          <t xml:space="preserve"> </t>
        </is>
      </c>
      <c r="D77" s="5" t="n">
        <v>-2328235</v>
      </c>
      <c r="E77" s="4" t="inlineStr">
        <is>
          <t xml:space="preserve"> </t>
        </is>
      </c>
      <c r="F77" s="4" t="inlineStr">
        <is>
          <t xml:space="preserve"> </t>
        </is>
      </c>
    </row>
    <row r="78">
      <c r="A78" s="4" t="inlineStr">
        <is>
          <t>Other investing activities</t>
        </is>
      </c>
      <c r="B78" s="5" t="n">
        <v>-756382</v>
      </c>
      <c r="C78" s="4" t="inlineStr">
        <is>
          <t xml:space="preserve"> </t>
        </is>
      </c>
      <c r="D78" s="5" t="n">
        <v>1668517</v>
      </c>
      <c r="E78" s="5" t="n">
        <v>1268657</v>
      </c>
      <c r="F78" s="4" t="inlineStr">
        <is>
          <t xml:space="preserve"> </t>
        </is>
      </c>
    </row>
    <row r="79">
      <c r="A79" s="4" t="inlineStr">
        <is>
          <t>Net cash provided by (used in) investing activities</t>
        </is>
      </c>
      <c r="B79" s="5" t="n">
        <v>-998562</v>
      </c>
      <c r="C79" s="4" t="inlineStr">
        <is>
          <t xml:space="preserve"> </t>
        </is>
      </c>
      <c r="D79" s="5" t="n">
        <v>-293107</v>
      </c>
      <c r="E79" s="5" t="n">
        <v>1268657</v>
      </c>
      <c r="F79" s="4" t="inlineStr">
        <is>
          <t xml:space="preserve"> </t>
        </is>
      </c>
    </row>
    <row r="80">
      <c r="A80" s="4" t="inlineStr">
        <is>
          <t>Repayment of loans to Group companies</t>
        </is>
      </c>
      <c r="B80" s="5" t="n">
        <v>-134307</v>
      </c>
      <c r="C80" s="4" t="inlineStr">
        <is>
          <t xml:space="preserve"> </t>
        </is>
      </c>
      <c r="D80" s="5" t="n">
        <v>-164719</v>
      </c>
      <c r="E80" s="4" t="inlineStr">
        <is>
          <t xml:space="preserve"> </t>
        </is>
      </c>
      <c r="F80" s="4" t="inlineStr">
        <is>
          <t xml:space="preserve"> </t>
        </is>
      </c>
    </row>
    <row r="81">
      <c r="A81" s="4" t="inlineStr">
        <is>
          <t>Cash received as loans from Group companies</t>
        </is>
      </c>
      <c r="B81" s="5" t="n">
        <v>1533401</v>
      </c>
      <c r="C81" s="4" t="inlineStr">
        <is>
          <t xml:space="preserve"> </t>
        </is>
      </c>
      <c r="D81" s="5" t="n">
        <v>1785238</v>
      </c>
      <c r="E81" s="5" t="n">
        <v>0</v>
      </c>
      <c r="F81" s="4" t="inlineStr">
        <is>
          <t xml:space="preserve"> </t>
        </is>
      </c>
    </row>
    <row r="82">
      <c r="A82" s="4" t="inlineStr">
        <is>
          <t>Other financing activities</t>
        </is>
      </c>
      <c r="B82" s="5" t="n">
        <v>-96736</v>
      </c>
      <c r="C82" s="4" t="inlineStr">
        <is>
          <t xml:space="preserve"> </t>
        </is>
      </c>
      <c r="D82" s="5" t="n">
        <v>69454</v>
      </c>
      <c r="E82" s="5" t="n">
        <v>-2286962</v>
      </c>
      <c r="F82" s="4" t="inlineStr">
        <is>
          <t xml:space="preserve"> </t>
        </is>
      </c>
    </row>
    <row r="83">
      <c r="A83" s="4" t="inlineStr">
        <is>
          <t>Net cash provided by (used in) financing activities</t>
        </is>
      </c>
      <c r="B83" s="5" t="n">
        <v>1302358</v>
      </c>
      <c r="C83" s="4" t="inlineStr">
        <is>
          <t xml:space="preserve"> </t>
        </is>
      </c>
      <c r="D83" s="5" t="n">
        <v>1689973</v>
      </c>
      <c r="E83" s="5" t="n">
        <v>-2286962</v>
      </c>
      <c r="F83" s="4" t="inlineStr">
        <is>
          <t xml:space="preserve"> </t>
        </is>
      </c>
    </row>
    <row r="84">
      <c r="A84" s="4" t="inlineStr">
        <is>
          <t>Beijing Paipairongxin Investment Consulting Co., Ltd [Member] | Third-party revenue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Variable Interest Entity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et revenues</t>
        </is>
      </c>
      <c r="B86" s="5" t="n">
        <v>9340431</v>
      </c>
      <c r="C86" s="4" t="inlineStr">
        <is>
          <t xml:space="preserve"> </t>
        </is>
      </c>
      <c r="D86" s="5" t="n">
        <v>8333978</v>
      </c>
      <c r="E86" s="5" t="n">
        <v>6993099</v>
      </c>
      <c r="F86" s="4" t="inlineStr">
        <is>
          <t xml:space="preserve"> </t>
        </is>
      </c>
    </row>
    <row r="87">
      <c r="A87" s="4" t="inlineStr">
        <is>
          <t>Related party expenses</t>
        </is>
      </c>
      <c r="B87" s="5" t="n">
        <v>-3567004</v>
      </c>
      <c r="C87" s="4" t="inlineStr">
        <is>
          <t xml:space="preserve"> </t>
        </is>
      </c>
      <c r="D87" s="5" t="n">
        <v>-3441504</v>
      </c>
      <c r="E87" s="5" t="n">
        <v>-2000511</v>
      </c>
      <c r="F87" s="4" t="inlineStr">
        <is>
          <t xml:space="preserve"> </t>
        </is>
      </c>
    </row>
    <row r="88">
      <c r="A88" s="4" t="inlineStr">
        <is>
          <t>Net cash provided by (used in) operating activities</t>
        </is>
      </c>
      <c r="B88" s="5" t="n">
        <v>1298627</v>
      </c>
      <c r="C88" s="4" t="inlineStr">
        <is>
          <t xml:space="preserve"> </t>
        </is>
      </c>
      <c r="D88" s="5" t="n">
        <v>1412435</v>
      </c>
      <c r="E88" s="5" t="n">
        <v>2415649</v>
      </c>
      <c r="F88" s="4" t="inlineStr">
        <is>
          <t xml:space="preserve"> </t>
        </is>
      </c>
    </row>
    <row r="89">
      <c r="A89" s="4" t="inlineStr">
        <is>
          <t>Beijing Paipairongxin Investment Consulting Co., Ltd [Member] | Inter-company revenue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Variable Interest Entity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et revenues</t>
        </is>
      </c>
      <c r="B91" s="5" t="n">
        <v>535053</v>
      </c>
      <c r="C91" s="4" t="inlineStr">
        <is>
          <t xml:space="preserve"> </t>
        </is>
      </c>
      <c r="D91" s="5" t="n">
        <v>796071</v>
      </c>
      <c r="E91" s="5" t="n">
        <v>159319</v>
      </c>
      <c r="F91" s="4" t="inlineStr">
        <is>
          <t xml:space="preserve"> </t>
        </is>
      </c>
    </row>
    <row r="92">
      <c r="A92" s="4" t="inlineStr">
        <is>
          <t>Related party expenses</t>
        </is>
      </c>
      <c r="B92" s="5" t="n">
        <v>-3343680</v>
      </c>
      <c r="C92" s="4" t="inlineStr">
        <is>
          <t xml:space="preserve"> </t>
        </is>
      </c>
      <c r="D92" s="5" t="n">
        <v>-2545816</v>
      </c>
      <c r="E92" s="5" t="n">
        <v>-1129163</v>
      </c>
      <c r="F92" s="4" t="inlineStr">
        <is>
          <t xml:space="preserve"> </t>
        </is>
      </c>
    </row>
    <row r="93">
      <c r="A93" s="4" t="inlineStr">
        <is>
          <t>Cash used in operating activities under service agreements for Inter-company</t>
        </is>
      </c>
      <c r="B93" s="5" t="n">
        <v>-3598761</v>
      </c>
      <c r="C93" s="4" t="inlineStr">
        <is>
          <t xml:space="preserve"> </t>
        </is>
      </c>
      <c r="D93" s="5" t="n">
        <v>-2313224</v>
      </c>
      <c r="E93" s="5" t="n">
        <v>-2143205</v>
      </c>
      <c r="F93" s="4" t="inlineStr">
        <is>
          <t xml:space="preserve"> </t>
        </is>
      </c>
    </row>
    <row r="94">
      <c r="A94" s="4" t="inlineStr">
        <is>
          <t>Cash provided by operating activities under service agreements for Inter-company</t>
        </is>
      </c>
      <c r="B94" s="6" t="n">
        <v>650751</v>
      </c>
      <c r="C94" s="4" t="inlineStr">
        <is>
          <t xml:space="preserve"> </t>
        </is>
      </c>
      <c r="D94" s="6" t="n">
        <v>534988</v>
      </c>
      <c r="E94" s="6" t="n">
        <v>137624</v>
      </c>
      <c r="F94" s="4" t="inlineStr">
        <is>
          <t xml:space="preserve"> </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chedule of Investments (Detail) ¥ in Thousands, $ in Thousands</t>
        </is>
      </c>
      <c r="B1" s="2" t="inlineStr">
        <is>
          <t>Dec. 31, 2022 CNY (¥)</t>
        </is>
      </c>
      <c r="C1" s="2" t="inlineStr">
        <is>
          <t>Dec. 31, 2022 USD ($)</t>
        </is>
      </c>
      <c r="D1" s="2" t="inlineStr">
        <is>
          <t>Dec. 31, 2021 CNY (¥)</t>
        </is>
      </c>
    </row>
    <row r="2">
      <c r="A2" s="3" t="inlineStr">
        <is>
          <t>Summary Of Significant Accounting Policies [Abstract]</t>
        </is>
      </c>
      <c r="B2" s="4" t="inlineStr">
        <is>
          <t xml:space="preserve"> </t>
        </is>
      </c>
      <c r="C2" s="4" t="inlineStr">
        <is>
          <t xml:space="preserve"> </t>
        </is>
      </c>
      <c r="D2" s="4" t="inlineStr">
        <is>
          <t xml:space="preserve"> </t>
        </is>
      </c>
    </row>
    <row r="3">
      <c r="A3" s="4" t="inlineStr">
        <is>
          <t>Equity method investments</t>
        </is>
      </c>
      <c r="B3" s="6" t="n">
        <v>180287</v>
      </c>
      <c r="C3" s="4" t="inlineStr">
        <is>
          <t xml:space="preserve"> </t>
        </is>
      </c>
      <c r="D3" s="6" t="n">
        <v>132377</v>
      </c>
    </row>
    <row r="4">
      <c r="A4" s="4" t="inlineStr">
        <is>
          <t>Non-marketable equity investments</t>
        </is>
      </c>
      <c r="B4" s="5" t="n">
        <v>903797</v>
      </c>
      <c r="C4" s="4" t="inlineStr">
        <is>
          <t xml:space="preserve"> </t>
        </is>
      </c>
      <c r="D4" s="5" t="n">
        <v>838740</v>
      </c>
    </row>
    <row r="5">
      <c r="A5" s="4" t="inlineStr">
        <is>
          <t>Investments</t>
        </is>
      </c>
      <c r="B5" s="6" t="n">
        <v>1084084</v>
      </c>
      <c r="C5" s="7" t="n">
        <v>157177</v>
      </c>
      <c r="D5" s="6" t="n">
        <v>9711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and Liabilities Measured at Fair Value on Recurring Basis (Detail) - Fair Value, Measurements, Recurring [Member] - Short-Term Investments [Member] - CNY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Short-term investments</t>
        </is>
      </c>
      <c r="B3" s="6" t="n">
        <v>3427020</v>
      </c>
      <c r="C3" s="6" t="n">
        <v>1204901</v>
      </c>
    </row>
    <row r="4">
      <c r="A4" s="4" t="inlineStr">
        <is>
          <t>Fair Value, Inpu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5" t="n">
        <v>0</v>
      </c>
      <c r="C6" s="5" t="n">
        <v>0</v>
      </c>
    </row>
    <row r="7">
      <c r="A7" s="4" t="inlineStr">
        <is>
          <t>Fair Valu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hort-term investments</t>
        </is>
      </c>
      <c r="B9" s="5" t="n">
        <v>3427020</v>
      </c>
      <c r="C9" s="5" t="n">
        <v>1204901</v>
      </c>
    </row>
    <row r="10">
      <c r="A10" s="4" t="inlineStr">
        <is>
          <t>Fair Valu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hort-term investments</t>
        </is>
      </c>
      <c r="B12" s="6" t="n">
        <v>0</v>
      </c>
      <c r="C1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Equity Securities without Readily Determinable Fair Value (Detail) - CNY (¥) ¥ in Thousands</t>
        </is>
      </c>
      <c r="B1" s="2" t="inlineStr">
        <is>
          <t>12 Months Ended</t>
        </is>
      </c>
    </row>
    <row r="2">
      <c r="B2" s="2" t="inlineStr">
        <is>
          <t>Dec. 31, 2022</t>
        </is>
      </c>
      <c r="C2" s="2" t="inlineStr">
        <is>
          <t>Dec. 31, 2021</t>
        </is>
      </c>
      <c r="D2" s="2" t="inlineStr">
        <is>
          <t>Dec. 31, 2020</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Upward adjustments</t>
        </is>
      </c>
      <c r="B4" s="6" t="n">
        <v>0</v>
      </c>
      <c r="C4" s="4" t="inlineStr">
        <is>
          <t xml:space="preserve"> </t>
        </is>
      </c>
      <c r="D4" s="6" t="n">
        <v>0</v>
      </c>
    </row>
    <row r="5">
      <c r="A5" s="4" t="inlineStr">
        <is>
          <t>Downward adjustments (including impairment)</t>
        </is>
      </c>
      <c r="B5" s="5" t="n">
        <v>0</v>
      </c>
      <c r="C5" s="5" t="n">
        <v>0</v>
      </c>
      <c r="D5" s="5" t="n">
        <v>-36600</v>
      </c>
    </row>
    <row r="6">
      <c r="A6" s="4" t="inlineStr">
        <is>
          <t>Total unrealized gain (losses)</t>
        </is>
      </c>
      <c r="B6" s="5" t="n">
        <v>0</v>
      </c>
      <c r="C6" s="5" t="n">
        <v>0</v>
      </c>
      <c r="D6" s="6" t="n">
        <v>-36600</v>
      </c>
    </row>
    <row r="7">
      <c r="A7" s="4" t="inlineStr">
        <is>
          <t>Initial cost basis</t>
        </is>
      </c>
      <c r="B7" s="5" t="n">
        <v>937078</v>
      </c>
      <c r="C7" s="5" t="n">
        <v>872021</v>
      </c>
      <c r="D7" s="4" t="inlineStr">
        <is>
          <t xml:space="preserve"> </t>
        </is>
      </c>
    </row>
    <row r="8">
      <c r="A8" s="4" t="inlineStr">
        <is>
          <t>Upward adjustments</t>
        </is>
      </c>
      <c r="B8" s="5" t="n">
        <v>3319</v>
      </c>
      <c r="C8" s="5" t="n">
        <v>3319</v>
      </c>
      <c r="D8" s="4" t="inlineStr">
        <is>
          <t xml:space="preserve"> </t>
        </is>
      </c>
    </row>
    <row r="9">
      <c r="A9" s="4" t="inlineStr">
        <is>
          <t>Downward adjustments (including impairment)</t>
        </is>
      </c>
      <c r="B9" s="5" t="n">
        <v>-36600</v>
      </c>
      <c r="C9" s="5" t="n">
        <v>-36600</v>
      </c>
      <c r="D9" s="4" t="inlineStr">
        <is>
          <t xml:space="preserve"> </t>
        </is>
      </c>
    </row>
    <row r="10">
      <c r="A10" s="4" t="inlineStr">
        <is>
          <t>Total carrying value at the end of the period</t>
        </is>
      </c>
      <c r="B10" s="6" t="n">
        <v>903797</v>
      </c>
      <c r="C10" s="6" t="n">
        <v>838740</v>
      </c>
      <c r="D1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Interest Income, Interest Expense and Loan Provision Losses Related to Loans (Detail) - CNY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nterest income</t>
        </is>
      </c>
      <c r="B4" s="6" t="n">
        <v>1320510</v>
      </c>
      <c r="C4" s="6" t="n">
        <v>1290016</v>
      </c>
      <c r="D4" s="6" t="n">
        <v>1341657</v>
      </c>
    </row>
    <row r="5">
      <c r="A5" s="4" t="inlineStr">
        <is>
          <t>Less: Interest expense</t>
        </is>
      </c>
      <c r="B5" s="5" t="n">
        <v>-146306</v>
      </c>
      <c r="C5" s="5" t="n">
        <v>-73846</v>
      </c>
      <c r="D5" s="5" t="n">
        <v>-228320</v>
      </c>
    </row>
    <row r="6">
      <c r="A6" s="4" t="inlineStr">
        <is>
          <t>Net interest income</t>
        </is>
      </c>
      <c r="B6" s="6" t="n">
        <v>1174204</v>
      </c>
      <c r="C6" s="6" t="n">
        <v>1216170</v>
      </c>
      <c r="D6" s="6" t="n">
        <v>111333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Estimated Useful Life and Residual Value of Property and Equipment Net (Detail)</t>
        </is>
      </c>
      <c r="B1" s="2" t="inlineStr">
        <is>
          <t>12 Months Ended</t>
        </is>
      </c>
    </row>
    <row r="2">
      <c r="B2" s="2" t="inlineStr">
        <is>
          <t>Dec. 31, 2022</t>
        </is>
      </c>
    </row>
    <row r="3">
      <c r="A3" s="4" t="inlineStr">
        <is>
          <t>Office Furniture and Equipment [Member]</t>
        </is>
      </c>
      <c r="B3" s="4" t="inlineStr">
        <is>
          <t xml:space="preserve"> </t>
        </is>
      </c>
    </row>
    <row r="4">
      <c r="A4" s="3" t="inlineStr">
        <is>
          <t>Property Plant And Equipment [Line Items]</t>
        </is>
      </c>
      <c r="B4" s="4" t="inlineStr">
        <is>
          <t xml:space="preserve"> </t>
        </is>
      </c>
    </row>
    <row r="5">
      <c r="A5" s="4" t="inlineStr">
        <is>
          <t>Residual value</t>
        </is>
      </c>
      <c r="B5" s="11" t="n">
        <v>0.05</v>
      </c>
    </row>
    <row r="6">
      <c r="A6" s="4" t="inlineStr">
        <is>
          <t>Computer and Electronic Equipment [Member]</t>
        </is>
      </c>
      <c r="B6" s="4" t="inlineStr">
        <is>
          <t xml:space="preserve"> </t>
        </is>
      </c>
    </row>
    <row r="7">
      <c r="A7" s="3" t="inlineStr">
        <is>
          <t>Property Plant And Equipment [Line Items]</t>
        </is>
      </c>
      <c r="B7" s="4" t="inlineStr">
        <is>
          <t xml:space="preserve"> </t>
        </is>
      </c>
    </row>
    <row r="8">
      <c r="A8" s="4" t="inlineStr">
        <is>
          <t>Residual value</t>
        </is>
      </c>
      <c r="B8" s="11" t="n">
        <v>0.05</v>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shorter of remaining lease period or estimated useful life</t>
        </is>
      </c>
    </row>
    <row r="12">
      <c r="A12" s="4" t="inlineStr">
        <is>
          <t>Residual value</t>
        </is>
      </c>
      <c r="B12" s="11" t="n">
        <v>0</v>
      </c>
    </row>
    <row r="13">
      <c r="A13" s="4" t="inlineStr">
        <is>
          <t>Software [Member]</t>
        </is>
      </c>
      <c r="B13" s="4" t="inlineStr">
        <is>
          <t xml:space="preserve"> </t>
        </is>
      </c>
    </row>
    <row r="14">
      <c r="A14" s="3" t="inlineStr">
        <is>
          <t>Property Plant And Equipment [Line Items]</t>
        </is>
      </c>
      <c r="B14" s="4" t="inlineStr">
        <is>
          <t xml:space="preserve"> </t>
        </is>
      </c>
    </row>
    <row r="15">
      <c r="A15" s="4" t="inlineStr">
        <is>
          <t>Residual value</t>
        </is>
      </c>
      <c r="B15" s="11" t="n">
        <v>0</v>
      </c>
    </row>
    <row r="16">
      <c r="A16" s="4" t="inlineStr">
        <is>
          <t>Minimum [Member] | Office Furniture and Equipment [Member]</t>
        </is>
      </c>
      <c r="B16" s="4" t="inlineStr">
        <is>
          <t xml:space="preserve"> </t>
        </is>
      </c>
    </row>
    <row r="17">
      <c r="A17" s="3" t="inlineStr">
        <is>
          <t>Property Plant And Equipment [Line Items]</t>
        </is>
      </c>
      <c r="B17" s="4" t="inlineStr">
        <is>
          <t xml:space="preserve"> </t>
        </is>
      </c>
    </row>
    <row r="18">
      <c r="A18" s="4" t="inlineStr">
        <is>
          <t>Estimated useful life</t>
        </is>
      </c>
      <c r="B18" s="4" t="inlineStr">
        <is>
          <t>3</t>
        </is>
      </c>
    </row>
    <row r="19">
      <c r="A19" s="4" t="inlineStr">
        <is>
          <t>Minimum [Member] | Computer and Electronic Equipment [Member]</t>
        </is>
      </c>
      <c r="B19" s="4" t="inlineStr">
        <is>
          <t xml:space="preserve"> </t>
        </is>
      </c>
    </row>
    <row r="20">
      <c r="A20" s="3" t="inlineStr">
        <is>
          <t>Property Plant And Equipment [Line Items]</t>
        </is>
      </c>
      <c r="B20" s="4" t="inlineStr">
        <is>
          <t xml:space="preserve"> </t>
        </is>
      </c>
    </row>
    <row r="21">
      <c r="A21" s="4" t="inlineStr">
        <is>
          <t>Estimated useful life</t>
        </is>
      </c>
      <c r="B21" s="4" t="inlineStr">
        <is>
          <t>3</t>
        </is>
      </c>
    </row>
    <row r="22">
      <c r="A22" s="4" t="inlineStr">
        <is>
          <t>Minimum [Member] | Software [Member]</t>
        </is>
      </c>
      <c r="B22" s="4" t="inlineStr">
        <is>
          <t xml:space="preserve"> </t>
        </is>
      </c>
    </row>
    <row r="23">
      <c r="A23" s="3" t="inlineStr">
        <is>
          <t>Property Plant And Equipment [Line Items]</t>
        </is>
      </c>
      <c r="B23" s="4" t="inlineStr">
        <is>
          <t xml:space="preserve"> </t>
        </is>
      </c>
    </row>
    <row r="24">
      <c r="A24" s="4" t="inlineStr">
        <is>
          <t>Estimated useful life</t>
        </is>
      </c>
      <c r="B24" s="4" t="inlineStr">
        <is>
          <t>1</t>
        </is>
      </c>
    </row>
    <row r="25">
      <c r="A25" s="4" t="inlineStr">
        <is>
          <t>Maximum [Member] | Office Furniture and Equipment [Member]</t>
        </is>
      </c>
      <c r="B25" s="4" t="inlineStr">
        <is>
          <t xml:space="preserve"> </t>
        </is>
      </c>
    </row>
    <row r="26">
      <c r="A26" s="3" t="inlineStr">
        <is>
          <t>Property Plant And Equipment [Line Items]</t>
        </is>
      </c>
      <c r="B26" s="4" t="inlineStr">
        <is>
          <t xml:space="preserve"> </t>
        </is>
      </c>
    </row>
    <row r="27">
      <c r="A27" s="4" t="inlineStr">
        <is>
          <t>Estimated useful life</t>
        </is>
      </c>
      <c r="B27" s="4" t="inlineStr">
        <is>
          <t>5</t>
        </is>
      </c>
    </row>
    <row r="28">
      <c r="A28" s="4" t="inlineStr">
        <is>
          <t>Maximum [Member] | Computer and Electronic Equipment [Member]</t>
        </is>
      </c>
      <c r="B28" s="4" t="inlineStr">
        <is>
          <t xml:space="preserve"> </t>
        </is>
      </c>
    </row>
    <row r="29">
      <c r="A29" s="3" t="inlineStr">
        <is>
          <t>Property Plant And Equipment [Line Items]</t>
        </is>
      </c>
      <c r="B29" s="4" t="inlineStr">
        <is>
          <t xml:space="preserve"> </t>
        </is>
      </c>
    </row>
    <row r="30">
      <c r="A30" s="4" t="inlineStr">
        <is>
          <t>Estimated useful life</t>
        </is>
      </c>
      <c r="B30" s="4" t="inlineStr">
        <is>
          <t>5</t>
        </is>
      </c>
    </row>
    <row r="31">
      <c r="A31" s="4" t="inlineStr">
        <is>
          <t>Maximum [Member] | Software [Member]</t>
        </is>
      </c>
      <c r="B31" s="4" t="inlineStr">
        <is>
          <t xml:space="preserve"> </t>
        </is>
      </c>
    </row>
    <row r="32">
      <c r="A32" s="3" t="inlineStr">
        <is>
          <t>Property Plant And Equipment [Line Items]</t>
        </is>
      </c>
      <c r="B32" s="4" t="inlineStr">
        <is>
          <t xml:space="preserve"> </t>
        </is>
      </c>
    </row>
    <row r="33">
      <c r="A33" s="4" t="inlineStr">
        <is>
          <t>Estimated useful life</t>
        </is>
      </c>
      <c r="B33" s="4" t="inlineStr">
        <is>
          <t>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3" customWidth="1" min="2" max="2"/>
    <col width="13" customWidth="1" min="3" max="3"/>
    <col width="67" customWidth="1" min="4" max="4"/>
    <col width="37" customWidth="1" min="5" max="5"/>
    <col width="44" customWidth="1" min="6" max="6"/>
    <col width="39" customWidth="1" min="7" max="7"/>
    <col width="56" customWidth="1" min="8" max="8"/>
    <col width="36" customWidth="1" min="9" max="9"/>
    <col width="57" customWidth="1" min="10" max="10"/>
    <col width="80" customWidth="1" min="11" max="11"/>
    <col width="42" customWidth="1" min="12" max="12"/>
  </cols>
  <sheetData>
    <row r="1">
      <c r="A1" s="1" t="inlineStr">
        <is>
          <t>CONSOLIDATED STATEMENTS OF CHANGES IN SHAREHOLDERS' EQUITY ¥ in Thousands, $ in Thousands</t>
        </is>
      </c>
      <c r="B1" s="2" t="inlineStr">
        <is>
          <t>CNY (¥)</t>
        </is>
      </c>
      <c r="C1" s="2" t="inlineStr">
        <is>
          <t>USD ($)</t>
        </is>
      </c>
      <c r="D1" s="2" t="inlineStr">
        <is>
          <t>Cumulative Effect, Period of Adoption, Adjustment [Member] CNY (¥)</t>
        </is>
      </c>
      <c r="E1" s="2" t="inlineStr">
        <is>
          <t>Common Stock [Member] CNY (¥) shares</t>
        </is>
      </c>
      <c r="F1" s="2" t="inlineStr">
        <is>
          <t>Additional Paid-in Capital [Member] CNY (¥)</t>
        </is>
      </c>
      <c r="G1" s="2" t="inlineStr">
        <is>
          <t>Treasury Stock [Member] CNY (¥) shares</t>
        </is>
      </c>
      <c r="H1" s="2" t="inlineStr">
        <is>
          <t>Accumulated Other Comprehensive Income [Member] CNY (¥)</t>
        </is>
      </c>
      <c r="I1" s="2" t="inlineStr">
        <is>
          <t>Statutory Reserves [Member] CNY (¥)</t>
        </is>
      </c>
      <c r="J1" s="2" t="inlineStr">
        <is>
          <t>Retained Earnings (accumulated Deficit) [Member] CNY (¥)</t>
        </is>
      </c>
      <c r="K1" s="2" t="inlineStr">
        <is>
          <t>Retained Earnings (accumulated Deficit) [Member] Cumulative Effect, Period of Adoption, Adjustment [Member] CNY (¥)</t>
        </is>
      </c>
      <c r="L1" s="2" t="inlineStr">
        <is>
          <t>Non-controlling Interest [Member] CNY (¥)</t>
        </is>
      </c>
    </row>
    <row r="2">
      <c r="A2" s="4" t="inlineStr">
        <is>
          <t>Balance at Dec. 31, 2019</t>
        </is>
      </c>
      <c r="B2" s="6" t="n">
        <v>8011480</v>
      </c>
      <c r="C2" s="4" t="inlineStr">
        <is>
          <t xml:space="preserve"> </t>
        </is>
      </c>
      <c r="D2" s="4" t="inlineStr">
        <is>
          <t xml:space="preserve"> </t>
        </is>
      </c>
      <c r="E2" s="6" t="n">
        <v>103</v>
      </c>
      <c r="F2" s="6" t="n">
        <v>5640898</v>
      </c>
      <c r="G2" s="6" t="n">
        <v>-47174</v>
      </c>
      <c r="H2" s="6" t="n">
        <v>70320</v>
      </c>
      <c r="I2" s="6" t="n">
        <v>317198</v>
      </c>
      <c r="J2" s="6" t="n">
        <v>1966611</v>
      </c>
      <c r="K2" s="4" t="inlineStr">
        <is>
          <t xml:space="preserve"> </t>
        </is>
      </c>
      <c r="L2" s="6" t="n">
        <v>63524</v>
      </c>
    </row>
    <row r="3">
      <c r="A3" s="4" t="inlineStr">
        <is>
          <t>Balance, Shares at Dec. 31, 2019 | shares</t>
        </is>
      </c>
      <c r="B3" s="4" t="inlineStr">
        <is>
          <t xml:space="preserve"> </t>
        </is>
      </c>
      <c r="C3" s="4" t="inlineStr">
        <is>
          <t xml:space="preserve"> </t>
        </is>
      </c>
      <c r="D3" s="4" t="inlineStr">
        <is>
          <t xml:space="preserve"> </t>
        </is>
      </c>
      <c r="E3" s="5" t="n">
        <v>1550071169</v>
      </c>
      <c r="F3" s="4" t="inlineStr">
        <is>
          <t xml:space="preserve"> </t>
        </is>
      </c>
      <c r="G3" s="5" t="n">
        <v>-20634265</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urchase of ordinary shares</t>
        </is>
      </c>
      <c r="B4" s="5" t="n">
        <v>-384871</v>
      </c>
      <c r="C4" s="4" t="inlineStr">
        <is>
          <t xml:space="preserve"> </t>
        </is>
      </c>
      <c r="D4" s="4" t="inlineStr">
        <is>
          <t xml:space="preserve"> </t>
        </is>
      </c>
      <c r="E4" s="4" t="inlineStr">
        <is>
          <t xml:space="preserve"> </t>
        </is>
      </c>
      <c r="F4" s="4" t="inlineStr">
        <is>
          <t xml:space="preserve"> </t>
        </is>
      </c>
      <c r="G4" s="6" t="n">
        <v>-384871</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purchase of ordinary shares,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13995487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umulative effect of accounting change at Dec. 31, 2020</t>
        </is>
      </c>
      <c r="B6" s="4" t="inlineStr">
        <is>
          <t xml:space="preserve"> </t>
        </is>
      </c>
      <c r="C6" s="4" t="inlineStr">
        <is>
          <t xml:space="preserve"> </t>
        </is>
      </c>
      <c r="D6" s="6" t="n">
        <v>-88296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882964</v>
      </c>
      <c r="L6" s="4" t="inlineStr">
        <is>
          <t xml:space="preserve"> </t>
        </is>
      </c>
    </row>
    <row r="7">
      <c r="A7" s="4" t="inlineStr">
        <is>
          <t>Share-based compensation</t>
        </is>
      </c>
      <c r="B7" s="5" t="n">
        <v>42169</v>
      </c>
      <c r="C7" s="4" t="inlineStr">
        <is>
          <t xml:space="preserve"> </t>
        </is>
      </c>
      <c r="D7" s="4" t="inlineStr">
        <is>
          <t xml:space="preserve"> </t>
        </is>
      </c>
      <c r="E7" s="4" t="inlineStr">
        <is>
          <t xml:space="preserve"> </t>
        </is>
      </c>
      <c r="F7" s="5" t="n">
        <v>4216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ercise of share-based compensation plans</t>
        </is>
      </c>
      <c r="B8" s="5" t="n">
        <v>7347</v>
      </c>
      <c r="C8" s="4" t="inlineStr">
        <is>
          <t xml:space="preserve"> </t>
        </is>
      </c>
      <c r="D8" s="4" t="inlineStr">
        <is>
          <t xml:space="preserve"> </t>
        </is>
      </c>
      <c r="E8" s="4" t="inlineStr">
        <is>
          <t xml:space="preserve"> </t>
        </is>
      </c>
      <c r="F8" s="5" t="n">
        <v>-23077</v>
      </c>
      <c r="G8" s="6" t="n">
        <v>30424</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 of share-based compensation plans, shares | shares</t>
        </is>
      </c>
      <c r="B9" s="4" t="inlineStr">
        <is>
          <t xml:space="preserve"> </t>
        </is>
      </c>
      <c r="C9" s="4" t="inlineStr">
        <is>
          <t xml:space="preserve"> </t>
        </is>
      </c>
      <c r="D9" s="4" t="inlineStr">
        <is>
          <t xml:space="preserve"> </t>
        </is>
      </c>
      <c r="E9" s="4" t="inlineStr">
        <is>
          <t xml:space="preserve"> </t>
        </is>
      </c>
      <c r="F9" s="4" t="inlineStr">
        <is>
          <t xml:space="preserve"> </t>
        </is>
      </c>
      <c r="G9" s="5" t="n">
        <v>15682565</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profit</t>
        </is>
      </c>
      <c r="B10" s="5" t="n">
        <v>196858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972700</v>
      </c>
      <c r="K10" s="4" t="inlineStr">
        <is>
          <t xml:space="preserve"> </t>
        </is>
      </c>
      <c r="L10" s="5" t="n">
        <v>-4119</v>
      </c>
    </row>
    <row r="11">
      <c r="A11" s="4" t="inlineStr">
        <is>
          <t>Dividends paid to shareholders</t>
        </is>
      </c>
      <c r="B11" s="5" t="n">
        <v>-26356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63569</v>
      </c>
      <c r="K11" s="4" t="inlineStr">
        <is>
          <t xml:space="preserve"> </t>
        </is>
      </c>
      <c r="L11" s="4" t="inlineStr">
        <is>
          <t xml:space="preserve"> </t>
        </is>
      </c>
    </row>
    <row r="12">
      <c r="A12" s="4" t="inlineStr">
        <is>
          <t>Foreign currency translation adjustment</t>
        </is>
      </c>
      <c r="B12" s="5" t="n">
        <v>-75462</v>
      </c>
      <c r="C12" s="4" t="inlineStr">
        <is>
          <t xml:space="preserve"> </t>
        </is>
      </c>
      <c r="D12" s="4" t="inlineStr">
        <is>
          <t xml:space="preserve"> </t>
        </is>
      </c>
      <c r="E12" s="4" t="inlineStr">
        <is>
          <t xml:space="preserve"> </t>
        </is>
      </c>
      <c r="F12" s="4" t="inlineStr">
        <is>
          <t xml:space="preserve"> </t>
        </is>
      </c>
      <c r="G12" s="4" t="inlineStr">
        <is>
          <t xml:space="preserve"> </t>
        </is>
      </c>
      <c r="H12" s="5" t="n">
        <v>-75462</v>
      </c>
      <c r="I12" s="4" t="inlineStr">
        <is>
          <t xml:space="preserve"> </t>
        </is>
      </c>
      <c r="J12" s="4" t="inlineStr">
        <is>
          <t xml:space="preserve"> </t>
        </is>
      </c>
      <c r="K12" s="4" t="inlineStr">
        <is>
          <t xml:space="preserve"> </t>
        </is>
      </c>
      <c r="L12" s="4" t="inlineStr">
        <is>
          <t xml:space="preserve"> </t>
        </is>
      </c>
    </row>
    <row r="13">
      <c r="A13" s="4" t="inlineStr">
        <is>
          <t>Capital injection from non-controlling interest</t>
        </is>
      </c>
      <c r="B13" s="5" t="n">
        <v>761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7619</v>
      </c>
    </row>
    <row r="14">
      <c r="A14" s="4" t="inlineStr">
        <is>
          <t>Appropriation to statutory reser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40860</v>
      </c>
      <c r="J14" s="5" t="n">
        <v>-140860</v>
      </c>
      <c r="K14" s="4" t="inlineStr">
        <is>
          <t xml:space="preserve"> </t>
        </is>
      </c>
      <c r="L14" s="4" t="inlineStr">
        <is>
          <t xml:space="preserve"> </t>
        </is>
      </c>
    </row>
    <row r="15">
      <c r="A15" s="4" t="inlineStr">
        <is>
          <t>Balance at Dec. 31, 2020</t>
        </is>
      </c>
      <c r="B15" s="5" t="n">
        <v>8430330</v>
      </c>
      <c r="C15" s="4" t="inlineStr">
        <is>
          <t xml:space="preserve"> </t>
        </is>
      </c>
      <c r="D15" s="4" t="inlineStr">
        <is>
          <t xml:space="preserve"> </t>
        </is>
      </c>
      <c r="E15" s="6" t="n">
        <v>103</v>
      </c>
      <c r="F15" s="5" t="n">
        <v>5659990</v>
      </c>
      <c r="G15" s="6" t="n">
        <v>-401621</v>
      </c>
      <c r="H15" s="5" t="n">
        <v>-5142</v>
      </c>
      <c r="I15" s="5" t="n">
        <v>458058</v>
      </c>
      <c r="J15" s="5" t="n">
        <v>2651918</v>
      </c>
      <c r="K15" s="4" t="inlineStr">
        <is>
          <t xml:space="preserve"> </t>
        </is>
      </c>
      <c r="L15" s="5" t="n">
        <v>67024</v>
      </c>
    </row>
    <row r="16">
      <c r="A16" s="4" t="inlineStr">
        <is>
          <t>Balance, Shares at Dec. 31, 2020 | shares</t>
        </is>
      </c>
      <c r="B16" s="4" t="inlineStr">
        <is>
          <t xml:space="preserve"> </t>
        </is>
      </c>
      <c r="C16" s="4" t="inlineStr">
        <is>
          <t xml:space="preserve"> </t>
        </is>
      </c>
      <c r="D16" s="4" t="inlineStr">
        <is>
          <t xml:space="preserve"> </t>
        </is>
      </c>
      <c r="E16" s="5" t="n">
        <v>1550071169</v>
      </c>
      <c r="F16" s="4" t="inlineStr">
        <is>
          <t xml:space="preserve"> </t>
        </is>
      </c>
      <c r="G16" s="5" t="n">
        <v>-14490657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purchase of ordinary shares</t>
        </is>
      </c>
      <c r="B17" s="5" t="n">
        <v>-16228</v>
      </c>
      <c r="C17" s="4" t="inlineStr">
        <is>
          <t xml:space="preserve"> </t>
        </is>
      </c>
      <c r="D17" s="4" t="inlineStr">
        <is>
          <t xml:space="preserve"> </t>
        </is>
      </c>
      <c r="E17" s="4" t="inlineStr">
        <is>
          <t xml:space="preserve"> </t>
        </is>
      </c>
      <c r="F17" s="4" t="inlineStr">
        <is>
          <t xml:space="preserve"> </t>
        </is>
      </c>
      <c r="G17" s="6" t="n">
        <v>-16228</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purchase of ordinary shares,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5" t="n">
        <v>-4171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umulative effect of accounting change at Dec. 31, 2021</t>
        </is>
      </c>
      <c r="B19" s="5" t="n">
        <v>46909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t>
        </is>
      </c>
      <c r="B20" s="5" t="n">
        <v>95213</v>
      </c>
      <c r="C20" s="4" t="inlineStr">
        <is>
          <t xml:space="preserve"> </t>
        </is>
      </c>
      <c r="D20" s="4" t="inlineStr">
        <is>
          <t xml:space="preserve"> </t>
        </is>
      </c>
      <c r="E20" s="4" t="inlineStr">
        <is>
          <t xml:space="preserve"> </t>
        </is>
      </c>
      <c r="F20" s="5" t="n">
        <v>9521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of share-based compensation plans</t>
        </is>
      </c>
      <c r="B21" s="5" t="n">
        <v>33208</v>
      </c>
      <c r="C21" s="4" t="inlineStr">
        <is>
          <t xml:space="preserve"> </t>
        </is>
      </c>
      <c r="D21" s="4" t="inlineStr">
        <is>
          <t xml:space="preserve"> </t>
        </is>
      </c>
      <c r="E21" s="4" t="inlineStr">
        <is>
          <t xml:space="preserve"> </t>
        </is>
      </c>
      <c r="F21" s="5" t="n">
        <v>-60470</v>
      </c>
      <c r="G21" s="6" t="n">
        <v>93678</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ercise of share-based compensation plans,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5" t="n">
        <v>32797805</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profit</t>
        </is>
      </c>
      <c r="B23" s="5" t="n">
        <v>249531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508947</v>
      </c>
      <c r="K23" s="4" t="inlineStr">
        <is>
          <t xml:space="preserve"> </t>
        </is>
      </c>
      <c r="L23" s="5" t="n">
        <v>-13631</v>
      </c>
    </row>
    <row r="24">
      <c r="A24" s="4" t="inlineStr">
        <is>
          <t>Dividends paid to shareholders</t>
        </is>
      </c>
      <c r="B24" s="5" t="n">
        <v>-31756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17569</v>
      </c>
      <c r="K24" s="4" t="inlineStr">
        <is>
          <t xml:space="preserve"> </t>
        </is>
      </c>
      <c r="L24" s="4" t="inlineStr">
        <is>
          <t xml:space="preserve"> </t>
        </is>
      </c>
    </row>
    <row r="25">
      <c r="A25" s="4" t="inlineStr">
        <is>
          <t>Foreign currency translation adjustment</t>
        </is>
      </c>
      <c r="B25" s="5" t="n">
        <v>-11627</v>
      </c>
      <c r="C25" s="4" t="inlineStr">
        <is>
          <t xml:space="preserve"> </t>
        </is>
      </c>
      <c r="D25" s="4" t="inlineStr">
        <is>
          <t xml:space="preserve"> </t>
        </is>
      </c>
      <c r="E25" s="4" t="inlineStr">
        <is>
          <t xml:space="preserve"> </t>
        </is>
      </c>
      <c r="F25" s="4" t="inlineStr">
        <is>
          <t xml:space="preserve"> </t>
        </is>
      </c>
      <c r="G25" s="4" t="inlineStr">
        <is>
          <t xml:space="preserve"> </t>
        </is>
      </c>
      <c r="H25" s="5" t="n">
        <v>-11627</v>
      </c>
      <c r="I25" s="4" t="inlineStr">
        <is>
          <t xml:space="preserve"> </t>
        </is>
      </c>
      <c r="J25" s="4" t="inlineStr">
        <is>
          <t xml:space="preserve"> </t>
        </is>
      </c>
      <c r="K25" s="4" t="inlineStr">
        <is>
          <t xml:space="preserve"> </t>
        </is>
      </c>
      <c r="L25" s="4" t="inlineStr">
        <is>
          <t xml:space="preserve"> </t>
        </is>
      </c>
    </row>
    <row r="26">
      <c r="A26" s="4" t="inlineStr">
        <is>
          <t>Capital injection from non-controlling interest</t>
        </is>
      </c>
      <c r="B26" s="5" t="n">
        <v>96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967</v>
      </c>
    </row>
    <row r="27">
      <c r="A27" s="4" t="inlineStr">
        <is>
          <t>Appropriation to statutory reser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52345</v>
      </c>
      <c r="J27" s="5" t="n">
        <v>-152345</v>
      </c>
      <c r="K27" s="4" t="inlineStr">
        <is>
          <t xml:space="preserve"> </t>
        </is>
      </c>
      <c r="L27" s="4" t="inlineStr">
        <is>
          <t xml:space="preserve"> </t>
        </is>
      </c>
    </row>
    <row r="28">
      <c r="A28" s="4" t="inlineStr">
        <is>
          <t>Balance at Dec. 31, 2021</t>
        </is>
      </c>
      <c r="B28" s="5" t="n">
        <v>10709610</v>
      </c>
      <c r="C28" s="4" t="inlineStr">
        <is>
          <t xml:space="preserve"> </t>
        </is>
      </c>
      <c r="D28" s="4" t="inlineStr">
        <is>
          <t xml:space="preserve"> </t>
        </is>
      </c>
      <c r="E28" s="6" t="n">
        <v>103</v>
      </c>
      <c r="F28" s="5" t="n">
        <v>5694733</v>
      </c>
      <c r="G28" s="6" t="n">
        <v>-324171</v>
      </c>
      <c r="H28" s="5" t="n">
        <v>-16769</v>
      </c>
      <c r="I28" s="5" t="n">
        <v>610403</v>
      </c>
      <c r="J28" s="5" t="n">
        <v>4690951</v>
      </c>
      <c r="K28" s="4" t="inlineStr">
        <is>
          <t xml:space="preserve"> </t>
        </is>
      </c>
      <c r="L28" s="5" t="n">
        <v>54360</v>
      </c>
    </row>
    <row r="29">
      <c r="A29" s="4" t="inlineStr">
        <is>
          <t>Balance, Shares at Dec. 31, 2021 | shares</t>
        </is>
      </c>
      <c r="B29" s="4" t="inlineStr">
        <is>
          <t xml:space="preserve"> </t>
        </is>
      </c>
      <c r="C29" s="4" t="inlineStr">
        <is>
          <t xml:space="preserve"> </t>
        </is>
      </c>
      <c r="D29" s="4" t="inlineStr">
        <is>
          <t xml:space="preserve"> </t>
        </is>
      </c>
      <c r="E29" s="5" t="n">
        <v>1550071169</v>
      </c>
      <c r="F29" s="4" t="inlineStr">
        <is>
          <t xml:space="preserve"> </t>
        </is>
      </c>
      <c r="G29" s="5" t="n">
        <v>-116279765</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purchase of ordinary shares</t>
        </is>
      </c>
      <c r="B30" s="5" t="n">
        <v>-343817</v>
      </c>
      <c r="C30" s="4" t="inlineStr">
        <is>
          <t xml:space="preserve"> </t>
        </is>
      </c>
      <c r="D30" s="4" t="inlineStr">
        <is>
          <t xml:space="preserve"> </t>
        </is>
      </c>
      <c r="E30" s="4" t="inlineStr">
        <is>
          <t xml:space="preserve"> </t>
        </is>
      </c>
      <c r="F30" s="4" t="inlineStr">
        <is>
          <t xml:space="preserve"> </t>
        </is>
      </c>
      <c r="G30" s="6" t="n">
        <v>-343817</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purchase of ordinary shares,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5" t="n">
        <v>-59088885</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umulative effect of accounting change at Dec. 31, 2022</t>
        </is>
      </c>
      <c r="B32" s="5" t="n">
        <v>6496852</v>
      </c>
      <c r="C32" s="7" t="n">
        <v>94195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compensation</t>
        </is>
      </c>
      <c r="B33" s="5" t="n">
        <v>89030</v>
      </c>
      <c r="C33" s="4" t="inlineStr">
        <is>
          <t xml:space="preserve"> </t>
        </is>
      </c>
      <c r="D33" s="4" t="inlineStr">
        <is>
          <t xml:space="preserve"> </t>
        </is>
      </c>
      <c r="E33" s="4" t="inlineStr">
        <is>
          <t xml:space="preserve"> </t>
        </is>
      </c>
      <c r="F33" s="5" t="n">
        <v>8903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xercise of share-based compensation plans</t>
        </is>
      </c>
      <c r="B34" s="5" t="n">
        <v>8333</v>
      </c>
      <c r="C34" s="4" t="inlineStr">
        <is>
          <t xml:space="preserve"> </t>
        </is>
      </c>
      <c r="D34" s="4" t="inlineStr">
        <is>
          <t xml:space="preserve"> </t>
        </is>
      </c>
      <c r="E34" s="4" t="inlineStr">
        <is>
          <t xml:space="preserve"> </t>
        </is>
      </c>
      <c r="F34" s="5" t="n">
        <v>-91060</v>
      </c>
      <c r="G34" s="6" t="n">
        <v>99393</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ercise of share-based compensation plans,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5" t="n">
        <v>3849425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profit</t>
        </is>
      </c>
      <c r="B36" s="5" t="n">
        <v>2281256</v>
      </c>
      <c r="C36" s="5" t="n">
        <v>33075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266382</v>
      </c>
      <c r="K36" s="4" t="inlineStr">
        <is>
          <t xml:space="preserve"> </t>
        </is>
      </c>
      <c r="L36" s="5" t="n">
        <v>14874</v>
      </c>
    </row>
    <row r="37">
      <c r="A37" s="4" t="inlineStr">
        <is>
          <t>Dividends paid to shareholders</t>
        </is>
      </c>
      <c r="B37" s="5" t="n">
        <v>-37248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72483</v>
      </c>
      <c r="K37" s="4" t="inlineStr">
        <is>
          <t xml:space="preserve"> </t>
        </is>
      </c>
      <c r="L37" s="4" t="inlineStr">
        <is>
          <t xml:space="preserve"> </t>
        </is>
      </c>
    </row>
    <row r="38">
      <c r="A38" s="4" t="inlineStr">
        <is>
          <t>Foreign currency translation adjustment</t>
        </is>
      </c>
      <c r="B38" s="5" t="n">
        <v>69006</v>
      </c>
      <c r="C38" s="5" t="n">
        <v>10005</v>
      </c>
      <c r="D38" s="4" t="inlineStr">
        <is>
          <t xml:space="preserve"> </t>
        </is>
      </c>
      <c r="E38" s="4" t="inlineStr">
        <is>
          <t xml:space="preserve"> </t>
        </is>
      </c>
      <c r="F38" s="4" t="inlineStr">
        <is>
          <t xml:space="preserve"> </t>
        </is>
      </c>
      <c r="G38" s="4" t="inlineStr">
        <is>
          <t xml:space="preserve"> </t>
        </is>
      </c>
      <c r="H38" s="5" t="n">
        <v>69006</v>
      </c>
      <c r="I38" s="4" t="inlineStr">
        <is>
          <t xml:space="preserve"> </t>
        </is>
      </c>
      <c r="J38" s="4" t="inlineStr">
        <is>
          <t xml:space="preserve"> </t>
        </is>
      </c>
      <c r="K38" s="4" t="inlineStr">
        <is>
          <t xml:space="preserve"> </t>
        </is>
      </c>
      <c r="L38" s="4" t="inlineStr">
        <is>
          <t xml:space="preserve"> </t>
        </is>
      </c>
    </row>
    <row r="39">
      <c r="A39" s="4" t="inlineStr">
        <is>
          <t>Capital injection from non-controlling interest</t>
        </is>
      </c>
      <c r="B39" s="5" t="n">
        <v>355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554</v>
      </c>
    </row>
    <row r="40">
      <c r="A40" s="4" t="inlineStr">
        <is>
          <t>Appropriation to statutory reserv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87998</v>
      </c>
      <c r="J40" s="5" t="n">
        <v>-87998</v>
      </c>
      <c r="K40" s="4" t="inlineStr">
        <is>
          <t xml:space="preserve"> </t>
        </is>
      </c>
      <c r="L40" s="4" t="inlineStr">
        <is>
          <t xml:space="preserve"> </t>
        </is>
      </c>
    </row>
    <row r="41">
      <c r="A41" s="4" t="inlineStr">
        <is>
          <t>Balance at Dec. 31, 2022</t>
        </is>
      </c>
      <c r="B41" s="6" t="n">
        <v>12444489</v>
      </c>
      <c r="C41" s="7" t="n">
        <v>1804282</v>
      </c>
      <c r="D41" s="4" t="inlineStr">
        <is>
          <t xml:space="preserve"> </t>
        </is>
      </c>
      <c r="E41" s="6" t="n">
        <v>103</v>
      </c>
      <c r="F41" s="6" t="n">
        <v>5692703</v>
      </c>
      <c r="G41" s="6" t="n">
        <v>-568595</v>
      </c>
      <c r="H41" s="6" t="n">
        <v>52237</v>
      </c>
      <c r="I41" s="6" t="n">
        <v>698401</v>
      </c>
      <c r="J41" s="6" t="n">
        <v>6496852</v>
      </c>
      <c r="K41" s="4" t="inlineStr">
        <is>
          <t xml:space="preserve"> </t>
        </is>
      </c>
      <c r="L41" s="6" t="n">
        <v>72788</v>
      </c>
    </row>
    <row r="42">
      <c r="A42" s="4" t="inlineStr">
        <is>
          <t>Balance, Shares at Dec. 31, 2022 | shares</t>
        </is>
      </c>
      <c r="B42" s="4" t="inlineStr">
        <is>
          <t xml:space="preserve"> </t>
        </is>
      </c>
      <c r="C42" s="4" t="inlineStr">
        <is>
          <t xml:space="preserve"> </t>
        </is>
      </c>
      <c r="D42" s="4" t="inlineStr">
        <is>
          <t xml:space="preserve"> </t>
        </is>
      </c>
      <c r="E42" s="5" t="n">
        <v>1550071169</v>
      </c>
      <c r="F42" s="4" t="inlineStr">
        <is>
          <t xml:space="preserve"> </t>
        </is>
      </c>
      <c r="G42" s="5" t="n">
        <v>-136874400</v>
      </c>
      <c r="H42" s="4" t="inlineStr">
        <is>
          <t xml:space="preserve"> </t>
        </is>
      </c>
      <c r="I42" s="4" t="inlineStr">
        <is>
          <t xml:space="preserve"> </t>
        </is>
      </c>
      <c r="J42" s="4" t="inlineStr">
        <is>
          <t xml:space="preserve"> </t>
        </is>
      </c>
      <c r="K42" s="4" t="inlineStr">
        <is>
          <t xml:space="preserve"> </t>
        </is>
      </c>
      <c r="L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ummary of Significant Accounting Policies - Schedule Of Movement Of Deferred Guarantee Income (Detail) ¥ in Thousands, $ in Thousands</t>
        </is>
      </c>
      <c r="C1" s="2" t="inlineStr">
        <is>
          <t>12 Months Ended</t>
        </is>
      </c>
    </row>
    <row r="2">
      <c r="C2" s="2" t="inlineStr">
        <is>
          <t>Dec. 31, 2022 CNY (¥)</t>
        </is>
      </c>
      <c r="D2" s="2" t="inlineStr">
        <is>
          <t>Dec. 31, 2022 USD ($)</t>
        </is>
      </c>
      <c r="E2" s="2" t="inlineStr">
        <is>
          <t>Dec. 31, 2021 CNY (¥)</t>
        </is>
      </c>
      <c r="F2" s="2" t="inlineStr">
        <is>
          <t>Dec. 31, 2020 CNY (¥)</t>
        </is>
      </c>
    </row>
    <row r="3">
      <c r="A3" s="3" t="inlineStr">
        <is>
          <t>Revenue Remaining Performance Obligation Changes [Line Items]</t>
        </is>
      </c>
      <c r="C3" s="4" t="inlineStr">
        <is>
          <t xml:space="preserve"> </t>
        </is>
      </c>
      <c r="D3" s="4" t="inlineStr">
        <is>
          <t xml:space="preserve"> </t>
        </is>
      </c>
      <c r="E3" s="4" t="inlineStr">
        <is>
          <t xml:space="preserve"> </t>
        </is>
      </c>
      <c r="F3" s="4" t="inlineStr">
        <is>
          <t xml:space="preserve"> </t>
        </is>
      </c>
    </row>
    <row r="4">
      <c r="A4" s="4" t="inlineStr">
        <is>
          <t>Opening balance</t>
        </is>
      </c>
      <c r="C4" s="6" t="n">
        <v>1089503</v>
      </c>
      <c r="D4" s="4" t="inlineStr">
        <is>
          <t xml:space="preserve"> </t>
        </is>
      </c>
      <c r="E4" s="4" t="inlineStr">
        <is>
          <t xml:space="preserve"> </t>
        </is>
      </c>
      <c r="F4" s="4" t="inlineStr">
        <is>
          <t xml:space="preserve"> </t>
        </is>
      </c>
    </row>
    <row r="5">
      <c r="A5" s="4" t="inlineStr">
        <is>
          <t>Ending balance</t>
        </is>
      </c>
      <c r="C5" s="5" t="n">
        <v>1805164</v>
      </c>
      <c r="D5" s="7" t="n">
        <v>261724</v>
      </c>
      <c r="E5" s="6" t="n">
        <v>1089503</v>
      </c>
      <c r="F5" s="4" t="inlineStr">
        <is>
          <t xml:space="preserve"> </t>
        </is>
      </c>
    </row>
    <row r="6">
      <c r="A6" s="4" t="inlineStr">
        <is>
          <t>Deferred Guarantee Income [Member]</t>
        </is>
      </c>
      <c r="C6" s="4" t="inlineStr">
        <is>
          <t xml:space="preserve"> </t>
        </is>
      </c>
      <c r="D6" s="4" t="inlineStr">
        <is>
          <t xml:space="preserve"> </t>
        </is>
      </c>
      <c r="E6" s="4" t="inlineStr">
        <is>
          <t xml:space="preserve"> </t>
        </is>
      </c>
      <c r="F6" s="4" t="inlineStr">
        <is>
          <t xml:space="preserve"> </t>
        </is>
      </c>
    </row>
    <row r="7">
      <c r="A7" s="3" t="inlineStr">
        <is>
          <t>Revenue Remaining Performance Obligation Changes [Line Items]</t>
        </is>
      </c>
      <c r="C7" s="4" t="inlineStr">
        <is>
          <t xml:space="preserve"> </t>
        </is>
      </c>
      <c r="D7" s="4" t="inlineStr">
        <is>
          <t xml:space="preserve"> </t>
        </is>
      </c>
      <c r="E7" s="4" t="inlineStr">
        <is>
          <t xml:space="preserve"> </t>
        </is>
      </c>
      <c r="F7" s="4" t="inlineStr">
        <is>
          <t xml:space="preserve"> </t>
        </is>
      </c>
    </row>
    <row r="8">
      <c r="A8" s="4" t="inlineStr">
        <is>
          <t>Opening balance</t>
        </is>
      </c>
      <c r="C8" s="5" t="n">
        <v>1089503</v>
      </c>
      <c r="D8" s="4" t="inlineStr">
        <is>
          <t xml:space="preserve"> </t>
        </is>
      </c>
      <c r="E8" s="5" t="n">
        <v>1259396</v>
      </c>
      <c r="F8" s="6" t="n">
        <v>1873254</v>
      </c>
    </row>
    <row r="9">
      <c r="A9" s="4" t="inlineStr">
        <is>
          <t>Newly written quality assurance obligations</t>
        </is>
      </c>
      <c r="C9" s="5" t="n">
        <v>3780101</v>
      </c>
      <c r="D9" s="4" t="inlineStr">
        <is>
          <t xml:space="preserve"> </t>
        </is>
      </c>
      <c r="E9" s="5" t="n">
        <v>2423619</v>
      </c>
      <c r="F9" s="5" t="n">
        <v>2838707</v>
      </c>
    </row>
    <row r="10">
      <c r="A10" s="4" t="inlineStr">
        <is>
          <t>Release of quality assurance obligations upon repayment</t>
        </is>
      </c>
      <c r="C10" s="5" t="n">
        <v>-3064440</v>
      </c>
      <c r="D10" s="4" t="inlineStr">
        <is>
          <t xml:space="preserve"> </t>
        </is>
      </c>
      <c r="E10" s="5" t="n">
        <v>-2593512</v>
      </c>
      <c r="F10" s="5" t="n">
        <v>-3386032</v>
      </c>
    </row>
    <row r="11">
      <c r="A11" s="4" t="inlineStr">
        <is>
          <t>Termination of P2P quality assurance obligations</t>
        </is>
      </c>
      <c r="B11" s="4" t="inlineStr">
        <is>
          <t>[1]</t>
        </is>
      </c>
      <c r="C11" s="5" t="n">
        <v>0</v>
      </c>
      <c r="D11" s="4" t="inlineStr">
        <is>
          <t xml:space="preserve"> </t>
        </is>
      </c>
      <c r="E11" s="5" t="n">
        <v>0</v>
      </c>
      <c r="F11" s="5" t="n">
        <v>-66533</v>
      </c>
    </row>
    <row r="12">
      <c r="A12" s="4" t="inlineStr">
        <is>
          <t>Ending balance</t>
        </is>
      </c>
      <c r="C12" s="6" t="n">
        <v>1805164</v>
      </c>
      <c r="D12" s="4" t="inlineStr">
        <is>
          <t xml:space="preserve"> </t>
        </is>
      </c>
      <c r="E12" s="6" t="n">
        <v>1089503</v>
      </c>
      <c r="F12" s="6" t="n">
        <v>1259396</v>
      </c>
    </row>
    <row r="13"/>
    <row r="14">
      <c r="A14" s="4" t="inlineStr">
        <is>
          <t>[1]In March 2020, the Company early repaid all outstanding loan balance before their maturity for one P2P funding partner as a result of the Group’s decision to discontinue business relationship with online lending information intermediary, which resulted in decrease in guarantee related receivables and liabilities. The overall impact on gain or loss is immaterial.</t>
        </is>
      </c>
    </row>
  </sheetData>
  <mergeCells count="4">
    <mergeCell ref="A1:B2"/>
    <mergeCell ref="C1:F1"/>
    <mergeCell ref="A13:E13"/>
    <mergeCell ref="A14:E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ummary of Significant Accounting Policies - Schedule Of Expected Credit Losses For Quality Assurance Commitment (Detail) ¥ in Thousands, $ in Thousands</t>
        </is>
      </c>
      <c r="C1" s="2" t="inlineStr">
        <is>
          <t>12 Months Ended</t>
        </is>
      </c>
    </row>
    <row r="2">
      <c r="C2" s="2" t="inlineStr">
        <is>
          <t>Dec. 31, 2022 CNY (¥)</t>
        </is>
      </c>
      <c r="D2" s="2" t="inlineStr">
        <is>
          <t>Dec. 31, 2022 USD ($)</t>
        </is>
      </c>
      <c r="E2" s="2" t="inlineStr">
        <is>
          <t>Dec. 31, 2021 CNY (¥)</t>
        </is>
      </c>
      <c r="F2" s="2" t="inlineStr">
        <is>
          <t>Dec. 31, 2020 CNY (¥)</t>
        </is>
      </c>
    </row>
    <row r="3">
      <c r="A3" s="3" t="inlineStr">
        <is>
          <t>Expected Credit Losses For Quality Assurance Commitment [Line Item]</t>
        </is>
      </c>
      <c r="C3" s="4" t="inlineStr">
        <is>
          <t xml:space="preserve"> </t>
        </is>
      </c>
      <c r="D3" s="4" t="inlineStr">
        <is>
          <t xml:space="preserve"> </t>
        </is>
      </c>
      <c r="E3" s="4" t="inlineStr">
        <is>
          <t xml:space="preserve"> </t>
        </is>
      </c>
      <c r="F3" s="4" t="inlineStr">
        <is>
          <t xml:space="preserve"> </t>
        </is>
      </c>
    </row>
    <row r="4">
      <c r="A4" s="4" t="inlineStr">
        <is>
          <t>Opening balance</t>
        </is>
      </c>
      <c r="C4" s="6" t="n">
        <v>3188561</v>
      </c>
      <c r="D4" s="4" t="inlineStr">
        <is>
          <t xml:space="preserve"> </t>
        </is>
      </c>
      <c r="E4" s="4" t="inlineStr">
        <is>
          <t xml:space="preserve"> </t>
        </is>
      </c>
      <c r="F4" s="4" t="inlineStr">
        <is>
          <t xml:space="preserve"> </t>
        </is>
      </c>
    </row>
    <row r="5">
      <c r="A5" s="4" t="inlineStr">
        <is>
          <t>Ending balance</t>
        </is>
      </c>
      <c r="C5" s="5" t="n">
        <v>3555618</v>
      </c>
      <c r="D5" s="7" t="n">
        <v>515516</v>
      </c>
      <c r="E5" s="6" t="n">
        <v>3188561</v>
      </c>
      <c r="F5" s="4" t="inlineStr">
        <is>
          <t xml:space="preserve"> </t>
        </is>
      </c>
    </row>
    <row r="6">
      <c r="A6" s="4" t="inlineStr">
        <is>
          <t>Expected Credit Losses For Quality Assurance [Member]</t>
        </is>
      </c>
      <c r="C6" s="4" t="inlineStr">
        <is>
          <t xml:space="preserve"> </t>
        </is>
      </c>
      <c r="D6" s="4" t="inlineStr">
        <is>
          <t xml:space="preserve"> </t>
        </is>
      </c>
      <c r="E6" s="4" t="inlineStr">
        <is>
          <t xml:space="preserve"> </t>
        </is>
      </c>
      <c r="F6" s="4" t="inlineStr">
        <is>
          <t xml:space="preserve"> </t>
        </is>
      </c>
    </row>
    <row r="7">
      <c r="A7" s="3" t="inlineStr">
        <is>
          <t>Expected Credit Losses For Quality Assurance Commitment [Line Item]</t>
        </is>
      </c>
      <c r="C7" s="4" t="inlineStr">
        <is>
          <t xml:space="preserve"> </t>
        </is>
      </c>
      <c r="D7" s="4" t="inlineStr">
        <is>
          <t xml:space="preserve"> </t>
        </is>
      </c>
      <c r="E7" s="4" t="inlineStr">
        <is>
          <t xml:space="preserve"> </t>
        </is>
      </c>
      <c r="F7" s="4" t="inlineStr">
        <is>
          <t xml:space="preserve"> </t>
        </is>
      </c>
    </row>
    <row r="8">
      <c r="A8" s="4" t="inlineStr">
        <is>
          <t>Opening balance</t>
        </is>
      </c>
      <c r="C8" s="5" t="n">
        <v>3188561</v>
      </c>
      <c r="D8" s="4" t="inlineStr">
        <is>
          <t xml:space="preserve"> </t>
        </is>
      </c>
      <c r="E8" s="5" t="n">
        <v>2390501</v>
      </c>
      <c r="F8" s="6" t="n">
        <v>3593021</v>
      </c>
    </row>
    <row r="9">
      <c r="A9" s="4" t="inlineStr">
        <is>
          <t>Provision for credit losses of quality assurance obligations</t>
        </is>
      </c>
      <c r="C9" s="5" t="n">
        <v>3018912</v>
      </c>
      <c r="D9" s="4" t="inlineStr">
        <is>
          <t xml:space="preserve"> </t>
        </is>
      </c>
      <c r="E9" s="5" t="n">
        <v>1904473</v>
      </c>
      <c r="F9" s="5" t="n">
        <v>2057558</v>
      </c>
    </row>
    <row r="10">
      <c r="A10" s="4" t="inlineStr">
        <is>
          <t>Payouts during the year</t>
        </is>
      </c>
      <c r="C10" s="5" t="n">
        <v>-9301920</v>
      </c>
      <c r="D10" s="4" t="inlineStr">
        <is>
          <t xml:space="preserve"> </t>
        </is>
      </c>
      <c r="E10" s="5" t="n">
        <v>-7227869</v>
      </c>
      <c r="F10" s="5" t="n">
        <v>-8297516</v>
      </c>
    </row>
    <row r="11">
      <c r="A11" s="4" t="inlineStr">
        <is>
          <t>Recoveries during the year</t>
        </is>
      </c>
      <c r="C11" s="5" t="n">
        <v>6650065</v>
      </c>
      <c r="D11" s="4" t="inlineStr">
        <is>
          <t xml:space="preserve"> </t>
        </is>
      </c>
      <c r="E11" s="5" t="n">
        <v>6121456</v>
      </c>
      <c r="F11" s="5" t="n">
        <v>5199893</v>
      </c>
    </row>
    <row r="12">
      <c r="A12" s="4" t="inlineStr">
        <is>
          <t>Termination of P2P quality assurance obligations</t>
        </is>
      </c>
      <c r="B12" s="4" t="inlineStr">
        <is>
          <t>[1]</t>
        </is>
      </c>
      <c r="C12" s="5" t="n">
        <v>0</v>
      </c>
      <c r="D12" s="4" t="inlineStr">
        <is>
          <t xml:space="preserve"> </t>
        </is>
      </c>
      <c r="E12" s="5" t="n">
        <v>0</v>
      </c>
      <c r="F12" s="5" t="n">
        <v>-162455</v>
      </c>
    </row>
    <row r="13">
      <c r="A13" s="4" t="inlineStr">
        <is>
          <t>Ending balance</t>
        </is>
      </c>
      <c r="C13" s="6" t="n">
        <v>3555618</v>
      </c>
      <c r="D13" s="4" t="inlineStr">
        <is>
          <t xml:space="preserve"> </t>
        </is>
      </c>
      <c r="E13" s="6" t="n">
        <v>3188561</v>
      </c>
      <c r="F13" s="6" t="n">
        <v>2390501</v>
      </c>
    </row>
    <row r="14"/>
    <row r="15">
      <c r="A15" s="4" t="inlineStr">
        <is>
          <t>[1]In March 2020, the Company early repaid all outstanding loan balance before their maturity for one P2P funding partner as a result of the Group’s decision to discontinue business relationship with online lending information intermediary, which resulted in decrease in guarantee related receivables and liabilities. The overall impact on gain or loss is immaterial.</t>
        </is>
      </c>
    </row>
  </sheetData>
  <mergeCells count="4">
    <mergeCell ref="A1:B2"/>
    <mergeCell ref="C1:F1"/>
    <mergeCell ref="A14:E14"/>
    <mergeCell ref="A15:E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chedule Of Quality Assurance Obligation And Receivables (Detail) ¥ in Thousands, $ in Thousands</t>
        </is>
      </c>
      <c r="B1" s="2" t="inlineStr">
        <is>
          <t>Dec. 31, 2022 CNY (¥)</t>
        </is>
      </c>
      <c r="C1" s="2" t="inlineStr">
        <is>
          <t>Dec. 31, 2022 USD ($)</t>
        </is>
      </c>
      <c r="D1" s="2" t="inlineStr">
        <is>
          <t>Dec. 31, 2021 CNY (¥)</t>
        </is>
      </c>
    </row>
    <row r="2">
      <c r="A2" s="3" t="inlineStr">
        <is>
          <t>Schedule Of Guarantee And Quality Assurance Fund Receivable Movement Activities [Line Items]</t>
        </is>
      </c>
      <c r="B2" s="4" t="inlineStr">
        <is>
          <t xml:space="preserve"> </t>
        </is>
      </c>
      <c r="C2" s="4" t="inlineStr">
        <is>
          <t xml:space="preserve"> </t>
        </is>
      </c>
      <c r="D2" s="4" t="inlineStr">
        <is>
          <t xml:space="preserve"> </t>
        </is>
      </c>
    </row>
    <row r="3">
      <c r="A3" s="4" t="inlineStr">
        <is>
          <t>Quality assurance receivable</t>
        </is>
      </c>
      <c r="B3" s="6" t="n">
        <v>1669855</v>
      </c>
      <c r="C3" s="7" t="n">
        <v>242106</v>
      </c>
      <c r="D3" s="6" t="n">
        <v>931798</v>
      </c>
    </row>
    <row r="4">
      <c r="A4" s="4" t="inlineStr">
        <is>
          <t>Allowance for credit losses for quality assurance receivable</t>
        </is>
      </c>
      <c r="B4" s="5" t="n">
        <v>374304</v>
      </c>
      <c r="C4" s="4" t="inlineStr">
        <is>
          <t xml:space="preserve"> </t>
        </is>
      </c>
      <c r="D4" s="5" t="n">
        <v>239506</v>
      </c>
    </row>
    <row r="5">
      <c r="A5" s="4" t="inlineStr">
        <is>
          <t>Quality Assets Receivable [Member]</t>
        </is>
      </c>
      <c r="B5" s="4" t="inlineStr">
        <is>
          <t xml:space="preserve"> </t>
        </is>
      </c>
      <c r="C5" s="4" t="inlineStr">
        <is>
          <t xml:space="preserve"> </t>
        </is>
      </c>
      <c r="D5" s="4" t="inlineStr">
        <is>
          <t xml:space="preserve"> </t>
        </is>
      </c>
    </row>
    <row r="6">
      <c r="A6" s="3" t="inlineStr">
        <is>
          <t>Schedule Of Guarantee And Quality Assurance Fund Receivable Movement Activities [Line Items]</t>
        </is>
      </c>
      <c r="B6" s="4" t="inlineStr">
        <is>
          <t xml:space="preserve"> </t>
        </is>
      </c>
      <c r="C6" s="4" t="inlineStr">
        <is>
          <t xml:space="preserve"> </t>
        </is>
      </c>
      <c r="D6" s="4" t="inlineStr">
        <is>
          <t xml:space="preserve"> </t>
        </is>
      </c>
    </row>
    <row r="7">
      <c r="A7" s="4" t="inlineStr">
        <is>
          <t>Quality assurance receivable</t>
        </is>
      </c>
      <c r="B7" s="5" t="n">
        <v>2044159</v>
      </c>
      <c r="C7" s="4" t="inlineStr">
        <is>
          <t xml:space="preserve"> </t>
        </is>
      </c>
      <c r="D7" s="5" t="n">
        <v>1171304</v>
      </c>
    </row>
    <row r="8">
      <c r="A8" s="4" t="inlineStr">
        <is>
          <t>Allowance for credit losses for quality assurance receivable</t>
        </is>
      </c>
      <c r="B8" s="5" t="n">
        <v>-374304</v>
      </c>
      <c r="C8" s="4" t="inlineStr">
        <is>
          <t xml:space="preserve"> </t>
        </is>
      </c>
      <c r="D8" s="5" t="n">
        <v>-239506</v>
      </c>
    </row>
    <row r="9">
      <c r="A9" s="4" t="inlineStr">
        <is>
          <t>Quality assurance receivable, net</t>
        </is>
      </c>
      <c r="B9" s="6" t="n">
        <v>1669855</v>
      </c>
      <c r="C9" s="4" t="inlineStr">
        <is>
          <t xml:space="preserve"> </t>
        </is>
      </c>
      <c r="D9" s="6" t="n">
        <v>9317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ging of Past Due Quality Assurance Receivable (Detail) - CNY (¥) ¥ in Thousands</t>
        </is>
      </c>
      <c r="B1" s="2" t="inlineStr">
        <is>
          <t>Dec. 31, 2022</t>
        </is>
      </c>
      <c r="C1" s="2" t="inlineStr">
        <is>
          <t>Dec. 31, 2021</t>
        </is>
      </c>
    </row>
    <row r="2">
      <c r="A2" s="3" t="inlineStr">
        <is>
          <t>Schedule of Quality Assurance Receivable Past Due [Line Items]</t>
        </is>
      </c>
      <c r="B2" s="4" t="inlineStr">
        <is>
          <t xml:space="preserve"> </t>
        </is>
      </c>
      <c r="C2" s="4" t="inlineStr">
        <is>
          <t xml:space="preserve"> </t>
        </is>
      </c>
    </row>
    <row r="3">
      <c r="A3" s="4" t="inlineStr">
        <is>
          <t>Ouality Assurance Receivable Gross Current</t>
        </is>
      </c>
      <c r="B3" s="6" t="n">
        <v>1966384</v>
      </c>
      <c r="C3" s="6" t="n">
        <v>1109918</v>
      </c>
    </row>
    <row r="4">
      <c r="A4" s="4" t="inlineStr">
        <is>
          <t>Quality Assurance Receivable Gross</t>
        </is>
      </c>
      <c r="B4" s="5" t="n">
        <v>2044159</v>
      </c>
      <c r="C4" s="5" t="n">
        <v>1171304</v>
      </c>
    </row>
    <row r="5">
      <c r="A5" s="4" t="inlineStr">
        <is>
          <t>Accounts Receivables 1 To 89 Days Past Due [Member]</t>
        </is>
      </c>
      <c r="B5" s="4" t="inlineStr">
        <is>
          <t xml:space="preserve"> </t>
        </is>
      </c>
      <c r="C5" s="4" t="inlineStr">
        <is>
          <t xml:space="preserve"> </t>
        </is>
      </c>
    </row>
    <row r="6">
      <c r="A6" s="3" t="inlineStr">
        <is>
          <t>Schedule of Quality Assurance Receivable Past Due [Line Items]</t>
        </is>
      </c>
      <c r="B6" s="4" t="inlineStr">
        <is>
          <t xml:space="preserve"> </t>
        </is>
      </c>
      <c r="C6" s="4" t="inlineStr">
        <is>
          <t xml:space="preserve"> </t>
        </is>
      </c>
    </row>
    <row r="7">
      <c r="A7" s="4" t="inlineStr">
        <is>
          <t>Quality Assurance Receivable Gross</t>
        </is>
      </c>
      <c r="B7" s="5" t="n">
        <v>49807</v>
      </c>
      <c r="C7" s="5" t="n">
        <v>36789</v>
      </c>
    </row>
    <row r="8">
      <c r="A8" s="4" t="inlineStr">
        <is>
          <t>Accounts Receivables 90 To 119 Days Past Due [Member]</t>
        </is>
      </c>
      <c r="B8" s="4" t="inlineStr">
        <is>
          <t xml:space="preserve"> </t>
        </is>
      </c>
      <c r="C8" s="4" t="inlineStr">
        <is>
          <t xml:space="preserve"> </t>
        </is>
      </c>
    </row>
    <row r="9">
      <c r="A9" s="3" t="inlineStr">
        <is>
          <t>Schedule of Quality Assurance Receivable Past Due [Line Items]</t>
        </is>
      </c>
      <c r="B9" s="4" t="inlineStr">
        <is>
          <t xml:space="preserve"> </t>
        </is>
      </c>
      <c r="C9" s="4" t="inlineStr">
        <is>
          <t xml:space="preserve"> </t>
        </is>
      </c>
    </row>
    <row r="10">
      <c r="A10" s="4" t="inlineStr">
        <is>
          <t>Quality Assurance Receivable Gross</t>
        </is>
      </c>
      <c r="B10" s="5" t="n">
        <v>10589</v>
      </c>
      <c r="C10" s="5" t="n">
        <v>9111</v>
      </c>
    </row>
    <row r="11">
      <c r="A11" s="4" t="inlineStr">
        <is>
          <t>Accounts Receivables 120 To 149 Days Past Due [Member]</t>
        </is>
      </c>
      <c r="B11" s="4" t="inlineStr">
        <is>
          <t xml:space="preserve"> </t>
        </is>
      </c>
      <c r="C11" s="4" t="inlineStr">
        <is>
          <t xml:space="preserve"> </t>
        </is>
      </c>
    </row>
    <row r="12">
      <c r="A12" s="3" t="inlineStr">
        <is>
          <t>Schedule of Quality Assurance Receivable Past Due [Line Items]</t>
        </is>
      </c>
      <c r="B12" s="4" t="inlineStr">
        <is>
          <t xml:space="preserve"> </t>
        </is>
      </c>
      <c r="C12" s="4" t="inlineStr">
        <is>
          <t xml:space="preserve"> </t>
        </is>
      </c>
    </row>
    <row r="13">
      <c r="A13" s="4" t="inlineStr">
        <is>
          <t>Quality Assurance Receivable Gross</t>
        </is>
      </c>
      <c r="B13" s="5" t="n">
        <v>9015</v>
      </c>
      <c r="C13" s="5" t="n">
        <v>7939</v>
      </c>
    </row>
    <row r="14">
      <c r="A14" s="4" t="inlineStr">
        <is>
          <t>Accounts Receivables 150 To 179 Days Past Due [Member]</t>
        </is>
      </c>
      <c r="B14" s="4" t="inlineStr">
        <is>
          <t xml:space="preserve"> </t>
        </is>
      </c>
      <c r="C14" s="4" t="inlineStr">
        <is>
          <t xml:space="preserve"> </t>
        </is>
      </c>
    </row>
    <row r="15">
      <c r="A15" s="3" t="inlineStr">
        <is>
          <t>Schedule of Quality Assurance Receivable Past Due [Line Items]</t>
        </is>
      </c>
      <c r="B15" s="4" t="inlineStr">
        <is>
          <t xml:space="preserve"> </t>
        </is>
      </c>
      <c r="C15" s="4" t="inlineStr">
        <is>
          <t xml:space="preserve"> </t>
        </is>
      </c>
    </row>
    <row r="16">
      <c r="A16" s="4" t="inlineStr">
        <is>
          <t>Quality Assurance Receivable Gross</t>
        </is>
      </c>
      <c r="B16" s="5" t="n">
        <v>8364</v>
      </c>
      <c r="C16" s="5" t="n">
        <v>7547</v>
      </c>
    </row>
    <row r="17">
      <c r="A17" s="4" t="inlineStr">
        <is>
          <t>Accounts Receivables Total Past Due [Member]</t>
        </is>
      </c>
      <c r="B17" s="4" t="inlineStr">
        <is>
          <t xml:space="preserve"> </t>
        </is>
      </c>
      <c r="C17" s="4" t="inlineStr">
        <is>
          <t xml:space="preserve"> </t>
        </is>
      </c>
    </row>
    <row r="18">
      <c r="A18" s="3" t="inlineStr">
        <is>
          <t>Schedule of Quality Assurance Receivable Past Due [Line Items]</t>
        </is>
      </c>
      <c r="B18" s="4" t="inlineStr">
        <is>
          <t xml:space="preserve"> </t>
        </is>
      </c>
      <c r="C18" s="4" t="inlineStr">
        <is>
          <t xml:space="preserve"> </t>
        </is>
      </c>
    </row>
    <row r="19">
      <c r="A19" s="4" t="inlineStr">
        <is>
          <t>Quality Assurance Receivable Gross</t>
        </is>
      </c>
      <c r="B19" s="5" t="n">
        <v>77775</v>
      </c>
      <c r="C19" s="5" t="n">
        <v>61386</v>
      </c>
    </row>
    <row r="20">
      <c r="A20" s="4" t="inlineStr">
        <is>
          <t>New Borrowers [Member]</t>
        </is>
      </c>
      <c r="B20" s="4" t="inlineStr">
        <is>
          <t xml:space="preserve"> </t>
        </is>
      </c>
      <c r="C20" s="4" t="inlineStr">
        <is>
          <t xml:space="preserve"> </t>
        </is>
      </c>
    </row>
    <row r="21">
      <c r="A21" s="3" t="inlineStr">
        <is>
          <t>Schedule of Quality Assurance Receivable Past Due [Line Items]</t>
        </is>
      </c>
      <c r="B21" s="4" t="inlineStr">
        <is>
          <t xml:space="preserve"> </t>
        </is>
      </c>
      <c r="C21" s="4" t="inlineStr">
        <is>
          <t xml:space="preserve"> </t>
        </is>
      </c>
    </row>
    <row r="22">
      <c r="A22" s="4" t="inlineStr">
        <is>
          <t>Ouality Assurance Receivable Gross Current</t>
        </is>
      </c>
      <c r="B22" s="5" t="n">
        <v>315988</v>
      </c>
      <c r="C22" s="5" t="n">
        <v>269919</v>
      </c>
    </row>
    <row r="23">
      <c r="A23" s="4" t="inlineStr">
        <is>
          <t>Quality Assurance Receivable Gross</t>
        </is>
      </c>
      <c r="B23" s="5" t="n">
        <v>328821</v>
      </c>
      <c r="C23" s="5" t="n">
        <v>285288</v>
      </c>
    </row>
    <row r="24">
      <c r="A24" s="4" t="inlineStr">
        <is>
          <t>New Borrowers [Member] | Accounts Receivables 1 To 89 Days Past Due [Member]</t>
        </is>
      </c>
      <c r="B24" s="4" t="inlineStr">
        <is>
          <t xml:space="preserve"> </t>
        </is>
      </c>
      <c r="C24" s="4" t="inlineStr">
        <is>
          <t xml:space="preserve"> </t>
        </is>
      </c>
    </row>
    <row r="25">
      <c r="A25" s="3" t="inlineStr">
        <is>
          <t>Schedule of Quality Assurance Receivable Past Due [Line Items]</t>
        </is>
      </c>
      <c r="B25" s="4" t="inlineStr">
        <is>
          <t xml:space="preserve"> </t>
        </is>
      </c>
      <c r="C25" s="4" t="inlineStr">
        <is>
          <t xml:space="preserve"> </t>
        </is>
      </c>
    </row>
    <row r="26">
      <c r="A26" s="4" t="inlineStr">
        <is>
          <t>Quality Assurance Receivable Gross</t>
        </is>
      </c>
      <c r="B26" s="5" t="n">
        <v>8505</v>
      </c>
      <c r="C26" s="5" t="n">
        <v>9094</v>
      </c>
    </row>
    <row r="27">
      <c r="A27" s="4" t="inlineStr">
        <is>
          <t>New Borrowers [Member] | Accounts Receivables 90 To 119 Days Past Due [Member]</t>
        </is>
      </c>
      <c r="B27" s="4" t="inlineStr">
        <is>
          <t xml:space="preserve"> </t>
        </is>
      </c>
      <c r="C27" s="4" t="inlineStr">
        <is>
          <t xml:space="preserve"> </t>
        </is>
      </c>
    </row>
    <row r="28">
      <c r="A28" s="3" t="inlineStr">
        <is>
          <t>Schedule of Quality Assurance Receivable Past Due [Line Items]</t>
        </is>
      </c>
      <c r="B28" s="4" t="inlineStr">
        <is>
          <t xml:space="preserve"> </t>
        </is>
      </c>
      <c r="C28" s="4" t="inlineStr">
        <is>
          <t xml:space="preserve"> </t>
        </is>
      </c>
    </row>
    <row r="29">
      <c r="A29" s="4" t="inlineStr">
        <is>
          <t>Quality Assurance Receivable Gross</t>
        </is>
      </c>
      <c r="B29" s="5" t="n">
        <v>1601</v>
      </c>
      <c r="C29" s="5" t="n">
        <v>2340</v>
      </c>
    </row>
    <row r="30">
      <c r="A30" s="4" t="inlineStr">
        <is>
          <t>New Borrowers [Member] | Accounts Receivables 120 To 149 Days Past Due [Member]</t>
        </is>
      </c>
      <c r="B30" s="4" t="inlineStr">
        <is>
          <t xml:space="preserve"> </t>
        </is>
      </c>
      <c r="C30" s="4" t="inlineStr">
        <is>
          <t xml:space="preserve"> </t>
        </is>
      </c>
    </row>
    <row r="31">
      <c r="A31" s="3" t="inlineStr">
        <is>
          <t>Schedule of Quality Assurance Receivable Past Due [Line Items]</t>
        </is>
      </c>
      <c r="B31" s="4" t="inlineStr">
        <is>
          <t xml:space="preserve"> </t>
        </is>
      </c>
      <c r="C31" s="4" t="inlineStr">
        <is>
          <t xml:space="preserve"> </t>
        </is>
      </c>
    </row>
    <row r="32">
      <c r="A32" s="4" t="inlineStr">
        <is>
          <t>Quality Assurance Receivable Gross</t>
        </is>
      </c>
      <c r="B32" s="5" t="n">
        <v>1377</v>
      </c>
      <c r="C32" s="5" t="n">
        <v>2004</v>
      </c>
    </row>
    <row r="33">
      <c r="A33" s="4" t="inlineStr">
        <is>
          <t>New Borrowers [Member] | Accounts Receivables 150 To 179 Days Past Due [Member]</t>
        </is>
      </c>
      <c r="B33" s="4" t="inlineStr">
        <is>
          <t xml:space="preserve"> </t>
        </is>
      </c>
      <c r="C33" s="4" t="inlineStr">
        <is>
          <t xml:space="preserve"> </t>
        </is>
      </c>
    </row>
    <row r="34">
      <c r="A34" s="3" t="inlineStr">
        <is>
          <t>Schedule of Quality Assurance Receivable Past Due [Line Items]</t>
        </is>
      </c>
      <c r="B34" s="4" t="inlineStr">
        <is>
          <t xml:space="preserve"> </t>
        </is>
      </c>
      <c r="C34" s="4" t="inlineStr">
        <is>
          <t xml:space="preserve"> </t>
        </is>
      </c>
    </row>
    <row r="35">
      <c r="A35" s="4" t="inlineStr">
        <is>
          <t>Quality Assurance Receivable Gross</t>
        </is>
      </c>
      <c r="B35" s="5" t="n">
        <v>1350</v>
      </c>
      <c r="C35" s="5" t="n">
        <v>1931</v>
      </c>
    </row>
    <row r="36">
      <c r="A36" s="4" t="inlineStr">
        <is>
          <t>New Borrowers [Member] | Accounts Receivables Total Past Due [Member]</t>
        </is>
      </c>
      <c r="B36" s="4" t="inlineStr">
        <is>
          <t xml:space="preserve"> </t>
        </is>
      </c>
      <c r="C36" s="4" t="inlineStr">
        <is>
          <t xml:space="preserve"> </t>
        </is>
      </c>
    </row>
    <row r="37">
      <c r="A37" s="3" t="inlineStr">
        <is>
          <t>Schedule of Quality Assurance Receivable Past Due [Line Items]</t>
        </is>
      </c>
      <c r="B37" s="4" t="inlineStr">
        <is>
          <t xml:space="preserve"> </t>
        </is>
      </c>
      <c r="C37" s="4" t="inlineStr">
        <is>
          <t xml:space="preserve"> </t>
        </is>
      </c>
    </row>
    <row r="38">
      <c r="A38" s="4" t="inlineStr">
        <is>
          <t>Quality Assurance Receivable Gross</t>
        </is>
      </c>
      <c r="B38" s="5" t="n">
        <v>12833</v>
      </c>
      <c r="C38" s="5" t="n">
        <v>15369</v>
      </c>
    </row>
    <row r="39">
      <c r="A39" s="4" t="inlineStr">
        <is>
          <t>Repeat Borrowers [Member]</t>
        </is>
      </c>
      <c r="B39" s="4" t="inlineStr">
        <is>
          <t xml:space="preserve"> </t>
        </is>
      </c>
      <c r="C39" s="4" t="inlineStr">
        <is>
          <t xml:space="preserve"> </t>
        </is>
      </c>
    </row>
    <row r="40">
      <c r="A40" s="3" t="inlineStr">
        <is>
          <t>Schedule of Quality Assurance Receivable Past Due [Line Items]</t>
        </is>
      </c>
      <c r="B40" s="4" t="inlineStr">
        <is>
          <t xml:space="preserve"> </t>
        </is>
      </c>
      <c r="C40" s="4" t="inlineStr">
        <is>
          <t xml:space="preserve"> </t>
        </is>
      </c>
    </row>
    <row r="41">
      <c r="A41" s="4" t="inlineStr">
        <is>
          <t>Ouality Assurance Receivable Gross Current</t>
        </is>
      </c>
      <c r="B41" s="5" t="n">
        <v>1650396</v>
      </c>
      <c r="C41" s="5" t="n">
        <v>839999</v>
      </c>
    </row>
    <row r="42">
      <c r="A42" s="4" t="inlineStr">
        <is>
          <t>Quality Assurance Receivable Gross</t>
        </is>
      </c>
      <c r="B42" s="5" t="n">
        <v>1715338</v>
      </c>
      <c r="C42" s="5" t="n">
        <v>886016</v>
      </c>
    </row>
    <row r="43">
      <c r="A43" s="4" t="inlineStr">
        <is>
          <t>Repeat Borrowers [Member] | Accounts Receivables 1 To 89 Days Past Due [Member]</t>
        </is>
      </c>
      <c r="B43" s="4" t="inlineStr">
        <is>
          <t xml:space="preserve"> </t>
        </is>
      </c>
      <c r="C43" s="4" t="inlineStr">
        <is>
          <t xml:space="preserve"> </t>
        </is>
      </c>
    </row>
    <row r="44">
      <c r="A44" s="3" t="inlineStr">
        <is>
          <t>Schedule of Quality Assurance Receivable Past Due [Line Items]</t>
        </is>
      </c>
      <c r="B44" s="4" t="inlineStr">
        <is>
          <t xml:space="preserve"> </t>
        </is>
      </c>
      <c r="C44" s="4" t="inlineStr">
        <is>
          <t xml:space="preserve"> </t>
        </is>
      </c>
    </row>
    <row r="45">
      <c r="A45" s="4" t="inlineStr">
        <is>
          <t>Quality Assurance Receivable Gross</t>
        </is>
      </c>
      <c r="B45" s="5" t="n">
        <v>41302</v>
      </c>
      <c r="C45" s="5" t="n">
        <v>27695</v>
      </c>
    </row>
    <row r="46">
      <c r="A46" s="4" t="inlineStr">
        <is>
          <t>Repeat Borrowers [Member] | Accounts Receivables 90 To 119 Days Past Due [Member]</t>
        </is>
      </c>
      <c r="B46" s="4" t="inlineStr">
        <is>
          <t xml:space="preserve"> </t>
        </is>
      </c>
      <c r="C46" s="4" t="inlineStr">
        <is>
          <t xml:space="preserve"> </t>
        </is>
      </c>
    </row>
    <row r="47">
      <c r="A47" s="3" t="inlineStr">
        <is>
          <t>Schedule of Quality Assurance Receivable Past Due [Line Items]</t>
        </is>
      </c>
      <c r="B47" s="4" t="inlineStr">
        <is>
          <t xml:space="preserve"> </t>
        </is>
      </c>
      <c r="C47" s="4" t="inlineStr">
        <is>
          <t xml:space="preserve"> </t>
        </is>
      </c>
    </row>
    <row r="48">
      <c r="A48" s="4" t="inlineStr">
        <is>
          <t>Quality Assurance Receivable Gross</t>
        </is>
      </c>
      <c r="B48" s="5" t="n">
        <v>8988</v>
      </c>
      <c r="C48" s="5" t="n">
        <v>6771</v>
      </c>
    </row>
    <row r="49">
      <c r="A49" s="4" t="inlineStr">
        <is>
          <t>Repeat Borrowers [Member] | Accounts Receivables 120 To 149 Days Past Due [Member]</t>
        </is>
      </c>
      <c r="B49" s="4" t="inlineStr">
        <is>
          <t xml:space="preserve"> </t>
        </is>
      </c>
      <c r="C49" s="4" t="inlineStr">
        <is>
          <t xml:space="preserve"> </t>
        </is>
      </c>
    </row>
    <row r="50">
      <c r="A50" s="3" t="inlineStr">
        <is>
          <t>Schedule of Quality Assurance Receivable Past Due [Line Items]</t>
        </is>
      </c>
      <c r="B50" s="4" t="inlineStr">
        <is>
          <t xml:space="preserve"> </t>
        </is>
      </c>
      <c r="C50" s="4" t="inlineStr">
        <is>
          <t xml:space="preserve"> </t>
        </is>
      </c>
    </row>
    <row r="51">
      <c r="A51" s="4" t="inlineStr">
        <is>
          <t>Quality Assurance Receivable Gross</t>
        </is>
      </c>
      <c r="B51" s="5" t="n">
        <v>7638</v>
      </c>
      <c r="C51" s="5" t="n">
        <v>5935</v>
      </c>
    </row>
    <row r="52">
      <c r="A52" s="4" t="inlineStr">
        <is>
          <t>Repeat Borrowers [Member] | Accounts Receivables 150 To 179 Days Past Due [Member]</t>
        </is>
      </c>
      <c r="B52" s="4" t="inlineStr">
        <is>
          <t xml:space="preserve"> </t>
        </is>
      </c>
      <c r="C52" s="4" t="inlineStr">
        <is>
          <t xml:space="preserve"> </t>
        </is>
      </c>
    </row>
    <row r="53">
      <c r="A53" s="3" t="inlineStr">
        <is>
          <t>Schedule of Quality Assurance Receivable Past Due [Line Items]</t>
        </is>
      </c>
      <c r="B53" s="4" t="inlineStr">
        <is>
          <t xml:space="preserve"> </t>
        </is>
      </c>
      <c r="C53" s="4" t="inlineStr">
        <is>
          <t xml:space="preserve"> </t>
        </is>
      </c>
    </row>
    <row r="54">
      <c r="A54" s="4" t="inlineStr">
        <is>
          <t>Quality Assurance Receivable Gross</t>
        </is>
      </c>
      <c r="B54" s="5" t="n">
        <v>7014</v>
      </c>
      <c r="C54" s="5" t="n">
        <v>5616</v>
      </c>
    </row>
    <row r="55">
      <c r="A55" s="4" t="inlineStr">
        <is>
          <t>Repeat Borrowers [Member] | Accounts Receivables Total Past Due [Member]</t>
        </is>
      </c>
      <c r="B55" s="4" t="inlineStr">
        <is>
          <t xml:space="preserve"> </t>
        </is>
      </c>
      <c r="C55" s="4" t="inlineStr">
        <is>
          <t xml:space="preserve"> </t>
        </is>
      </c>
    </row>
    <row r="56">
      <c r="A56" s="3" t="inlineStr">
        <is>
          <t>Schedule of Quality Assurance Receivable Past Due [Line Items]</t>
        </is>
      </c>
      <c r="B56" s="4" t="inlineStr">
        <is>
          <t xml:space="preserve"> </t>
        </is>
      </c>
      <c r="C56" s="4" t="inlineStr">
        <is>
          <t xml:space="preserve"> </t>
        </is>
      </c>
    </row>
    <row r="57">
      <c r="A57" s="4" t="inlineStr">
        <is>
          <t>Quality Assurance Receivable Gross</t>
        </is>
      </c>
      <c r="B57" s="6" t="n">
        <v>64942</v>
      </c>
      <c r="C57" s="6" t="n">
        <v>460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Information About Movement of Quality Assurance Receivable (Detail) - CNY (¥) ¥ in Thousands</t>
        </is>
      </c>
      <c r="B1" s="2" t="inlineStr">
        <is>
          <t>12 Months Ended</t>
        </is>
      </c>
    </row>
    <row r="2">
      <c r="B2" s="2" t="inlineStr">
        <is>
          <t>Dec. 31, 2022</t>
        </is>
      </c>
      <c r="C2" s="2" t="inlineStr">
        <is>
          <t>Dec. 31, 2021</t>
        </is>
      </c>
      <c r="D2" s="2" t="inlineStr">
        <is>
          <t>Dec. 31, 2020</t>
        </is>
      </c>
    </row>
    <row r="3">
      <c r="A3" s="3" t="inlineStr">
        <is>
          <t>Schedule of Information About Movement Of Quality Assurance Receivable [Abstract]</t>
        </is>
      </c>
      <c r="B3" s="4" t="inlineStr">
        <is>
          <t xml:space="preserve"> </t>
        </is>
      </c>
      <c r="C3" s="4" t="inlineStr">
        <is>
          <t xml:space="preserve"> </t>
        </is>
      </c>
      <c r="D3" s="4" t="inlineStr">
        <is>
          <t xml:space="preserve"> </t>
        </is>
      </c>
    </row>
    <row r="4">
      <c r="A4" s="4" t="inlineStr">
        <is>
          <t>Beginning balance</t>
        </is>
      </c>
      <c r="B4" s="6" t="n">
        <v>239506</v>
      </c>
      <c r="C4" s="6" t="n">
        <v>223514</v>
      </c>
      <c r="D4" s="6" t="n">
        <v>809503</v>
      </c>
    </row>
    <row r="5">
      <c r="A5" s="4" t="inlineStr">
        <is>
          <t>Impact of adoption of ASC 326 (Note 2(b))</t>
        </is>
      </c>
      <c r="B5" s="5" t="n">
        <v>0</v>
      </c>
      <c r="C5" s="5" t="n">
        <v>0</v>
      </c>
      <c r="D5" s="5" t="n">
        <v>34998</v>
      </c>
    </row>
    <row r="6">
      <c r="A6" s="4" t="inlineStr">
        <is>
          <t>Provision/(reversal) for credit losses</t>
        </is>
      </c>
      <c r="B6" s="5" t="n">
        <v>176310</v>
      </c>
      <c r="C6" s="5" t="n">
        <v>59136</v>
      </c>
      <c r="D6" s="5" t="n">
        <v>-49590</v>
      </c>
    </row>
    <row r="7">
      <c r="A7" s="4" t="inlineStr">
        <is>
          <t>Write-offs</t>
        </is>
      </c>
      <c r="B7" s="5" t="n">
        <v>-41512</v>
      </c>
      <c r="C7" s="5" t="n">
        <v>-43144</v>
      </c>
      <c r="D7" s="5" t="n">
        <v>-571397</v>
      </c>
    </row>
    <row r="8">
      <c r="A8" s="4" t="inlineStr">
        <is>
          <t>Ending balance</t>
        </is>
      </c>
      <c r="B8" s="6" t="n">
        <v>374304</v>
      </c>
      <c r="C8" s="6" t="n">
        <v>239506</v>
      </c>
      <c r="D8" s="6" t="n">
        <v>22351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 - CNY (¥) ¥ in Thousands</t>
        </is>
      </c>
      <c r="B1" s="2" t="inlineStr">
        <is>
          <t>12 Months Ended</t>
        </is>
      </c>
    </row>
    <row r="2">
      <c r="B2" s="2" t="inlineStr">
        <is>
          <t>Dec. 31, 2022</t>
        </is>
      </c>
      <c r="C2" s="2" t="inlineStr">
        <is>
          <t>Dec. 31, 2021</t>
        </is>
      </c>
      <c r="D2" s="2" t="inlineStr">
        <is>
          <t>Dec. 31, 2020</t>
        </is>
      </c>
    </row>
    <row r="3">
      <c r="A3" s="4" t="inlineStr">
        <is>
          <t>Quality Assurance Program [Member]</t>
        </is>
      </c>
      <c r="B3" s="4" t="inlineStr">
        <is>
          <t xml:space="preserve"> </t>
        </is>
      </c>
      <c r="C3" s="4" t="inlineStr">
        <is>
          <t xml:space="preserve"> </t>
        </is>
      </c>
      <c r="D3" s="4" t="inlineStr">
        <is>
          <t xml:space="preserve"> </t>
        </is>
      </c>
    </row>
    <row r="4">
      <c r="A4" s="3" t="inlineStr">
        <is>
          <t>Organization Consolidation And Presentation Of Financial Statements [Line Items]</t>
        </is>
      </c>
      <c r="B4" s="4" t="inlineStr">
        <is>
          <t xml:space="preserve"> </t>
        </is>
      </c>
      <c r="C4" s="4" t="inlineStr">
        <is>
          <t xml:space="preserve"> </t>
        </is>
      </c>
      <c r="D4" s="4" t="inlineStr">
        <is>
          <t xml:space="preserve"> </t>
        </is>
      </c>
    </row>
    <row r="5">
      <c r="A5" s="4" t="inlineStr">
        <is>
          <t>Changes in expected discretionary payment to IRF investors</t>
        </is>
      </c>
      <c r="B5" s="6" t="n">
        <v>6015526</v>
      </c>
      <c r="C5" s="6" t="n">
        <v>4997537</v>
      </c>
      <c r="D5" s="6" t="n">
        <v>2708885</v>
      </c>
    </row>
    <row r="6">
      <c r="A6" s="4" t="inlineStr">
        <is>
          <t>Without Quality Assurance Program [Member]</t>
        </is>
      </c>
      <c r="B6" s="4" t="inlineStr">
        <is>
          <t xml:space="preserve"> </t>
        </is>
      </c>
      <c r="C6" s="4" t="inlineStr">
        <is>
          <t xml:space="preserve"> </t>
        </is>
      </c>
      <c r="D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row>
    <row r="8">
      <c r="A8" s="4" t="inlineStr">
        <is>
          <t>Changes in expected discretionary payment to IRF investors</t>
        </is>
      </c>
      <c r="B8" s="5" t="n">
        <v>880033</v>
      </c>
      <c r="C8" s="5" t="n">
        <v>662909</v>
      </c>
      <c r="D8" s="5" t="n">
        <v>354833</v>
      </c>
    </row>
    <row r="9">
      <c r="A9" s="4" t="inlineStr">
        <is>
          <t>Loan facilitation service fees [Member] | Quality Assurance Program [Member]</t>
        </is>
      </c>
      <c r="B9" s="4" t="inlineStr">
        <is>
          <t xml:space="preserve"> </t>
        </is>
      </c>
      <c r="C9" s="4" t="inlineStr">
        <is>
          <t xml:space="preserve"> </t>
        </is>
      </c>
      <c r="D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row>
    <row r="11">
      <c r="A11" s="4" t="inlineStr">
        <is>
          <t>Changes in expected discretionary payment to IRF investors</t>
        </is>
      </c>
      <c r="B11" s="5" t="n">
        <v>4106467</v>
      </c>
      <c r="C11" s="5" t="n">
        <v>3604019</v>
      </c>
      <c r="D11" s="5" t="n">
        <v>1908851</v>
      </c>
    </row>
    <row r="12">
      <c r="A12" s="4" t="inlineStr">
        <is>
          <t>Loan facilitation service fees [Member] | Without Quality Assurance Program [Member]</t>
        </is>
      </c>
      <c r="B12" s="4" t="inlineStr">
        <is>
          <t xml:space="preserve"> </t>
        </is>
      </c>
      <c r="C12" s="4" t="inlineStr">
        <is>
          <t xml:space="preserve"> </t>
        </is>
      </c>
      <c r="D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row>
    <row r="14">
      <c r="A14" s="4" t="inlineStr">
        <is>
          <t>Changes in expected discretionary payment to IRF investors</t>
        </is>
      </c>
      <c r="B14" s="5" t="n">
        <v>324311</v>
      </c>
      <c r="C14" s="5" t="n">
        <v>190163</v>
      </c>
      <c r="D14" s="5" t="n">
        <v>0</v>
      </c>
    </row>
    <row r="15">
      <c r="A15" s="4" t="inlineStr">
        <is>
          <t>Post-facilitation service fees [Member] | Quality Assurance Program [Member]</t>
        </is>
      </c>
      <c r="B15" s="4" t="inlineStr">
        <is>
          <t xml:space="preserve"> </t>
        </is>
      </c>
      <c r="C15" s="4" t="inlineStr">
        <is>
          <t xml:space="preserve"> </t>
        </is>
      </c>
      <c r="D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row>
    <row r="17">
      <c r="A17" s="4" t="inlineStr">
        <is>
          <t>Changes in expected discretionary payment to IRF investors</t>
        </is>
      </c>
      <c r="B17" s="5" t="n">
        <v>1798815</v>
      </c>
      <c r="C17" s="5" t="n">
        <v>1287760</v>
      </c>
      <c r="D17" s="5" t="n">
        <v>672981</v>
      </c>
    </row>
    <row r="18">
      <c r="A18" s="4" t="inlineStr">
        <is>
          <t>Post-facilitation service fees [Member] | Without Quality Assurance Program [Member]</t>
        </is>
      </c>
      <c r="B18" s="4" t="inlineStr">
        <is>
          <t xml:space="preserve"> </t>
        </is>
      </c>
      <c r="C18" s="4" t="inlineStr">
        <is>
          <t xml:space="preserve"> </t>
        </is>
      </c>
      <c r="D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row>
    <row r="20">
      <c r="A20" s="4" t="inlineStr">
        <is>
          <t>Changes in expected discretionary payment to IRF investors</t>
        </is>
      </c>
      <c r="B20" s="5" t="n">
        <v>131098</v>
      </c>
      <c r="C20" s="5" t="n">
        <v>21805</v>
      </c>
      <c r="D20" s="5" t="n">
        <v>0</v>
      </c>
    </row>
    <row r="21">
      <c r="A21" s="4" t="inlineStr">
        <is>
          <t>Other Revenue [Member] | Quality Assurance Program [Member] | Investment Management Fees [Member]</t>
        </is>
      </c>
      <c r="B21" s="4" t="inlineStr">
        <is>
          <t xml:space="preserve"> </t>
        </is>
      </c>
      <c r="C21" s="4" t="inlineStr">
        <is>
          <t xml:space="preserve"> </t>
        </is>
      </c>
      <c r="D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row>
    <row r="23">
      <c r="A23" s="4" t="inlineStr">
        <is>
          <t>Changes in expected discretionary payment to IRF investors</t>
        </is>
      </c>
      <c r="B23" s="4" t="inlineStr">
        <is>
          <t xml:space="preserve"> </t>
        </is>
      </c>
      <c r="C23" s="5" t="n">
        <v>0</v>
      </c>
      <c r="D23" s="5" t="n">
        <v>31767</v>
      </c>
    </row>
    <row r="24">
      <c r="A24" s="4" t="inlineStr">
        <is>
          <t>Other Revenue [Member] | Quality Assurance Program [Member] | Other Revenues [Member]</t>
        </is>
      </c>
      <c r="B24" s="4" t="inlineStr">
        <is>
          <t xml:space="preserve"> </t>
        </is>
      </c>
      <c r="C24" s="4" t="inlineStr">
        <is>
          <t xml:space="preserve"> </t>
        </is>
      </c>
      <c r="D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row>
    <row r="26">
      <c r="A26" s="4" t="inlineStr">
        <is>
          <t>Changes in expected discretionary payment to IRF investors</t>
        </is>
      </c>
      <c r="B26" s="5" t="n">
        <v>110244</v>
      </c>
      <c r="C26" s="5" t="n">
        <v>105758</v>
      </c>
      <c r="D26" s="5" t="n">
        <v>95286</v>
      </c>
    </row>
    <row r="27">
      <c r="A27" s="4" t="inlineStr">
        <is>
          <t>Other Revenue [Member] | Without Quality Assurance Program [Member] | Borrowers Referral Fee [Member]</t>
        </is>
      </c>
      <c r="B27" s="4" t="inlineStr">
        <is>
          <t xml:space="preserve"> </t>
        </is>
      </c>
      <c r="C27" s="4" t="inlineStr">
        <is>
          <t xml:space="preserve"> </t>
        </is>
      </c>
      <c r="D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row>
    <row r="29">
      <c r="A29" s="4" t="inlineStr">
        <is>
          <t>Changes in expected discretionary payment to IRF investors</t>
        </is>
      </c>
      <c r="B29" s="5" t="n">
        <v>168430</v>
      </c>
      <c r="C29" s="5" t="n">
        <v>239070</v>
      </c>
      <c r="D29" s="5" t="n">
        <v>290337</v>
      </c>
    </row>
    <row r="30">
      <c r="A30" s="4" t="inlineStr">
        <is>
          <t>Other Revenue [Member] | Without Quality Assurance Program [Member] | Other Revenues [Member]</t>
        </is>
      </c>
      <c r="B30" s="4" t="inlineStr">
        <is>
          <t xml:space="preserve"> </t>
        </is>
      </c>
      <c r="C30" s="4" t="inlineStr">
        <is>
          <t xml:space="preserve"> </t>
        </is>
      </c>
      <c r="D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row>
    <row r="32">
      <c r="A32" s="4" t="inlineStr">
        <is>
          <t>Changes in expected discretionary payment to IRF investors</t>
        </is>
      </c>
      <c r="B32" s="6" t="n">
        <v>256194</v>
      </c>
      <c r="C32" s="6" t="n">
        <v>211871</v>
      </c>
      <c r="D32" s="6" t="n">
        <v>6449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ans Receivable, Net - Schedule of Loans Receivable Originated and Retained (Detail) ¥ in Thousands, $ in Thousands</t>
        </is>
      </c>
      <c r="B1" s="2" t="inlineStr">
        <is>
          <t>Dec. 31, 2022 CNY (¥)</t>
        </is>
      </c>
      <c r="C1" s="2" t="inlineStr">
        <is>
          <t>Dec. 31, 2022 USD ($)</t>
        </is>
      </c>
      <c r="D1" s="2" t="inlineStr">
        <is>
          <t>Dec. 31, 2021 CNY (¥)</t>
        </is>
      </c>
      <c r="E1" s="2" t="inlineStr">
        <is>
          <t>Dec. 31, 2020 CNY (¥)</t>
        </is>
      </c>
      <c r="F1" s="2" t="inlineStr">
        <is>
          <t>Dec. 31, 2019 CNY (¥)</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t>
        </is>
      </c>
      <c r="B3" s="6" t="n">
        <v>2430787</v>
      </c>
      <c r="C3" s="4" t="inlineStr">
        <is>
          <t xml:space="preserve"> </t>
        </is>
      </c>
      <c r="D3" s="6" t="n">
        <v>2410149</v>
      </c>
      <c r="E3" s="4" t="inlineStr">
        <is>
          <t xml:space="preserve"> </t>
        </is>
      </c>
      <c r="F3" s="4" t="inlineStr">
        <is>
          <t xml:space="preserve"> </t>
        </is>
      </c>
    </row>
    <row r="4">
      <c r="A4" s="4" t="inlineStr">
        <is>
          <t>Credit loss allowance for loans receivable</t>
        </is>
      </c>
      <c r="B4" s="5" t="n">
        <v>-294355</v>
      </c>
      <c r="C4" s="4" t="inlineStr">
        <is>
          <t xml:space="preserve"> </t>
        </is>
      </c>
      <c r="D4" s="5" t="n">
        <v>-427873</v>
      </c>
      <c r="E4" s="6" t="n">
        <v>-382012</v>
      </c>
      <c r="F4" s="6" t="n">
        <v>-316124</v>
      </c>
    </row>
    <row r="5">
      <c r="A5" s="4" t="inlineStr">
        <is>
          <t>Loans receivable, net</t>
        </is>
      </c>
      <c r="B5" s="6" t="n">
        <v>2136432</v>
      </c>
      <c r="C5" s="7" t="n">
        <v>309754</v>
      </c>
      <c r="D5" s="6" t="n">
        <v>1982276</v>
      </c>
      <c r="E5" s="4" t="inlineStr">
        <is>
          <t xml:space="preserve"> </t>
        </is>
      </c>
      <c r="F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Schedule of Allowance for Loan Losses (Detail) - CNY (¥) ¥ in Thousand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Beginning balance</t>
        </is>
      </c>
      <c r="B4" s="6" t="n">
        <v>427873</v>
      </c>
      <c r="C4" s="6" t="n">
        <v>382012</v>
      </c>
      <c r="D4" s="6" t="n">
        <v>316124</v>
      </c>
    </row>
    <row r="5">
      <c r="A5" s="4" t="inlineStr">
        <is>
          <t>Impact of adoption of ASC 326 (Note 2(b))</t>
        </is>
      </c>
      <c r="B5" s="5" t="n">
        <v>0</v>
      </c>
      <c r="C5" s="5" t="n">
        <v>0</v>
      </c>
      <c r="D5" s="5" t="n">
        <v>303291</v>
      </c>
    </row>
    <row r="6">
      <c r="A6" s="4" t="inlineStr">
        <is>
          <t>Provision for loans receivable</t>
        </is>
      </c>
      <c r="B6" s="5" t="n">
        <v>415902</v>
      </c>
      <c r="C6" s="5" t="n">
        <v>374243</v>
      </c>
      <c r="D6" s="5" t="n">
        <v>463175</v>
      </c>
    </row>
    <row r="7">
      <c r="A7" s="4" t="inlineStr">
        <is>
          <t>Current period write off</t>
        </is>
      </c>
      <c r="B7" s="5" t="n">
        <v>-549420</v>
      </c>
      <c r="C7" s="5" t="n">
        <v>-328382</v>
      </c>
      <c r="D7" s="5" t="n">
        <v>-700578</v>
      </c>
    </row>
    <row r="8">
      <c r="A8" s="4" t="inlineStr">
        <is>
          <t>Ending balance</t>
        </is>
      </c>
      <c r="B8" s="6" t="n">
        <v>294355</v>
      </c>
      <c r="C8" s="6" t="n">
        <v>427873</v>
      </c>
      <c r="D8" s="6" t="n">
        <v>38201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Aging of Loans (Detail) - CNY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loans receivable</t>
        </is>
      </c>
      <c r="B3" s="6" t="n">
        <v>2430787</v>
      </c>
      <c r="C3" s="6" t="n">
        <v>2410149</v>
      </c>
    </row>
    <row r="4">
      <c r="A4" s="4" t="inlineStr">
        <is>
          <t>New borrowers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 receivable</t>
        </is>
      </c>
      <c r="B6" s="5" t="n">
        <v>317153</v>
      </c>
      <c r="C6" s="5" t="n">
        <v>308200</v>
      </c>
    </row>
    <row r="7">
      <c r="A7" s="4" t="inlineStr">
        <is>
          <t>Repeat borrowers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 receivable</t>
        </is>
      </c>
      <c r="B9" s="5" t="n">
        <v>2113634</v>
      </c>
      <c r="C9" s="5" t="n">
        <v>2101949</v>
      </c>
    </row>
    <row r="10">
      <c r="A10" s="4" t="inlineStr">
        <is>
          <t>1-89 Days Past Due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Notes receivable gross</t>
        </is>
      </c>
      <c r="B12" s="5" t="n">
        <v>87420</v>
      </c>
      <c r="C12" s="5" t="n">
        <v>124290</v>
      </c>
    </row>
    <row r="13">
      <c r="A13" s="4" t="inlineStr">
        <is>
          <t>1-89 Days Past Due [Member] | New borrowers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Notes receivable gross</t>
        </is>
      </c>
      <c r="B15" s="5" t="n">
        <v>20171</v>
      </c>
      <c r="C15" s="5" t="n">
        <v>31036</v>
      </c>
    </row>
    <row r="16">
      <c r="A16" s="4" t="inlineStr">
        <is>
          <t>1-89 Days Past Due [Member] | Repeat borrowers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Notes receivable gross</t>
        </is>
      </c>
      <c r="B18" s="5" t="n">
        <v>67249</v>
      </c>
      <c r="C18" s="5" t="n">
        <v>93254</v>
      </c>
    </row>
    <row r="19">
      <c r="A19" s="4" t="inlineStr">
        <is>
          <t>90-119  days Past du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Notes receivable gross</t>
        </is>
      </c>
      <c r="B21" s="5" t="n">
        <v>11808</v>
      </c>
      <c r="C21" s="5" t="n">
        <v>34656</v>
      </c>
    </row>
    <row r="22">
      <c r="A22" s="4" t="inlineStr">
        <is>
          <t>90-119  days Past due | New borrowers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Notes receivable gross</t>
        </is>
      </c>
      <c r="B24" s="5" t="n">
        <v>1294</v>
      </c>
      <c r="C24" s="5" t="n">
        <v>8658</v>
      </c>
    </row>
    <row r="25">
      <c r="A25" s="4" t="inlineStr">
        <is>
          <t>90-119  days Past due | Repeat borrowers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Notes receivable gross</t>
        </is>
      </c>
      <c r="B27" s="5" t="n">
        <v>10514</v>
      </c>
      <c r="C27" s="5" t="n">
        <v>25998</v>
      </c>
    </row>
    <row r="28">
      <c r="A28" s="4" t="inlineStr">
        <is>
          <t>120-149 days Past due</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Notes receivable gross</t>
        </is>
      </c>
      <c r="B30" s="5" t="n">
        <v>11752</v>
      </c>
      <c r="C30" s="5" t="n">
        <v>35832</v>
      </c>
    </row>
    <row r="31">
      <c r="A31" s="4" t="inlineStr">
        <is>
          <t>120-149 days Past due | New borrowers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Notes receivable gross</t>
        </is>
      </c>
      <c r="B33" s="5" t="n">
        <v>1215</v>
      </c>
      <c r="C33" s="5" t="n">
        <v>9771</v>
      </c>
    </row>
    <row r="34">
      <c r="A34" s="4" t="inlineStr">
        <is>
          <t>120-149 days Past due | Repeat borrowers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Notes receivable gross</t>
        </is>
      </c>
      <c r="B36" s="5" t="n">
        <v>10537</v>
      </c>
      <c r="C36" s="5" t="n">
        <v>26061</v>
      </c>
    </row>
    <row r="37">
      <c r="A37" s="4" t="inlineStr">
        <is>
          <t>150-179 days Past du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Notes receivable gross</t>
        </is>
      </c>
      <c r="B39" s="5" t="n">
        <v>11170</v>
      </c>
      <c r="C39" s="5" t="n">
        <v>28798</v>
      </c>
    </row>
    <row r="40">
      <c r="A40" s="4" t="inlineStr">
        <is>
          <t>150-179 days Past due | New borrowers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Notes receivable gross</t>
        </is>
      </c>
      <c r="B42" s="5" t="n">
        <v>1057</v>
      </c>
      <c r="C42" s="5" t="n">
        <v>7181</v>
      </c>
    </row>
    <row r="43">
      <c r="A43" s="4" t="inlineStr">
        <is>
          <t>150-179 days Past due | Repeat borrowers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Notes receivable gross</t>
        </is>
      </c>
      <c r="B45" s="5" t="n">
        <v>10113</v>
      </c>
      <c r="C45" s="5" t="n">
        <v>21617</v>
      </c>
    </row>
    <row r="46">
      <c r="A46" s="4" t="inlineStr">
        <is>
          <t>Total past du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Notes receivable gross</t>
        </is>
      </c>
      <c r="B48" s="5" t="n">
        <v>122150</v>
      </c>
      <c r="C48" s="5" t="n">
        <v>223576</v>
      </c>
    </row>
    <row r="49">
      <c r="A49" s="4" t="inlineStr">
        <is>
          <t>Total past due | New borrowers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Notes receivable gross</t>
        </is>
      </c>
      <c r="B51" s="5" t="n">
        <v>23737</v>
      </c>
      <c r="C51" s="5" t="n">
        <v>56646</v>
      </c>
    </row>
    <row r="52">
      <c r="A52" s="4" t="inlineStr">
        <is>
          <t>Total past due | Repeat borrowers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Notes receivable gross</t>
        </is>
      </c>
      <c r="B54" s="5" t="n">
        <v>98413</v>
      </c>
      <c r="C54" s="5" t="n">
        <v>166930</v>
      </c>
    </row>
    <row r="55">
      <c r="A55" s="4" t="inlineStr">
        <is>
          <t>Current</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Notes receivable gross</t>
        </is>
      </c>
      <c r="B57" s="5" t="n">
        <v>2308637</v>
      </c>
      <c r="C57" s="5" t="n">
        <v>2186573</v>
      </c>
    </row>
    <row r="58">
      <c r="A58" s="4" t="inlineStr">
        <is>
          <t>Current | New borrowers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Notes receivable gross</t>
        </is>
      </c>
      <c r="B60" s="5" t="n">
        <v>293416</v>
      </c>
      <c r="C60" s="5" t="n">
        <v>251554</v>
      </c>
    </row>
    <row r="61">
      <c r="A61" s="4" t="inlineStr">
        <is>
          <t>Current | Repeat borrowers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Notes receivable gross</t>
        </is>
      </c>
      <c r="B63" s="6" t="n">
        <v>2015221</v>
      </c>
      <c r="C63" s="6" t="n">
        <v>19350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Additional Information (Detail) - CNY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Loans receivable</t>
        </is>
      </c>
      <c r="B3" s="6" t="n">
        <v>34730</v>
      </c>
      <c r="C3" s="6" t="n">
        <v>1093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profit</t>
        </is>
      </c>
      <c r="B4" s="6" t="n">
        <v>2281256</v>
      </c>
      <c r="C4" s="7" t="n">
        <v>330753</v>
      </c>
      <c r="D4" s="6" t="n">
        <v>2495316</v>
      </c>
      <c r="E4" s="6" t="n">
        <v>1968581</v>
      </c>
    </row>
    <row r="5">
      <c r="A5" s="3" t="inlineStr">
        <is>
          <t>Adjustments to reconcile net profit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Provision for loans receivable</t>
        </is>
      </c>
      <c r="B6" s="5" t="n">
        <v>415902</v>
      </c>
      <c r="C6" s="5" t="n">
        <v>60300</v>
      </c>
      <c r="D6" s="5" t="n">
        <v>374243</v>
      </c>
      <c r="E6" s="5" t="n">
        <v>463175</v>
      </c>
    </row>
    <row r="7">
      <c r="A7" s="4" t="inlineStr">
        <is>
          <t>Provision for accounts receivable and contract assets</t>
        </is>
      </c>
      <c r="B7" s="5" t="n">
        <v>390882</v>
      </c>
      <c r="C7" s="5" t="n">
        <v>56673</v>
      </c>
      <c r="D7" s="5" t="n">
        <v>139226</v>
      </c>
      <c r="E7" s="5" t="n">
        <v>144661</v>
      </c>
    </row>
    <row r="8">
      <c r="A8" s="4" t="inlineStr">
        <is>
          <t>Provision for quality assurance receivable</t>
        </is>
      </c>
      <c r="B8" s="5" t="n">
        <v>176310</v>
      </c>
      <c r="C8" s="5" t="n">
        <v>25562</v>
      </c>
      <c r="D8" s="5" t="n">
        <v>59136</v>
      </c>
      <c r="E8" s="5" t="n">
        <v>-49590</v>
      </c>
    </row>
    <row r="9">
      <c r="A9" s="4" t="inlineStr">
        <is>
          <t>Depreciation and amortization</t>
        </is>
      </c>
      <c r="B9" s="5" t="n">
        <v>23825</v>
      </c>
      <c r="C9" s="5" t="n">
        <v>3454</v>
      </c>
      <c r="D9" s="5" t="n">
        <v>37277</v>
      </c>
      <c r="E9" s="5" t="n">
        <v>51780</v>
      </c>
    </row>
    <row r="10">
      <c r="A10" s="4" t="inlineStr">
        <is>
          <t>Amortization of right-of-use asset and interest of leasing liabilities</t>
        </is>
      </c>
      <c r="B10" s="5" t="n">
        <v>41181</v>
      </c>
      <c r="C10" s="5" t="n">
        <v>5971</v>
      </c>
      <c r="D10" s="5" t="n">
        <v>31956</v>
      </c>
      <c r="E10" s="5" t="n">
        <v>44653</v>
      </c>
    </row>
    <row r="11">
      <c r="A11" s="4" t="inlineStr">
        <is>
          <t>Change in fair value of short term investments</t>
        </is>
      </c>
      <c r="B11" s="5" t="n">
        <v>-9806</v>
      </c>
      <c r="C11" s="5" t="n">
        <v>-1422</v>
      </c>
      <c r="D11" s="5" t="n">
        <v>-1573</v>
      </c>
      <c r="E11" s="5" t="n">
        <v>-7211</v>
      </c>
    </row>
    <row r="12">
      <c r="A12" s="4" t="inlineStr">
        <is>
          <t>Provision for investment</t>
        </is>
      </c>
      <c r="B12" s="5" t="n">
        <v>6000</v>
      </c>
      <c r="C12" s="5" t="n">
        <v>870</v>
      </c>
      <c r="D12" s="5" t="n">
        <v>5000</v>
      </c>
      <c r="E12" s="5" t="n">
        <v>33660</v>
      </c>
    </row>
    <row r="13">
      <c r="A13" s="4" t="inlineStr">
        <is>
          <t>Equity pick up of investments</t>
        </is>
      </c>
      <c r="B13" s="5" t="n">
        <v>890</v>
      </c>
      <c r="C13" s="5" t="n">
        <v>129</v>
      </c>
      <c r="D13" s="5" t="n">
        <v>4245</v>
      </c>
      <c r="E13" s="5" t="n">
        <v>0</v>
      </c>
    </row>
    <row r="14">
      <c r="A14" s="4" t="inlineStr">
        <is>
          <t>Net gain from investment in loans</t>
        </is>
      </c>
      <c r="B14" s="5" t="n">
        <v>-1174204</v>
      </c>
      <c r="C14" s="5" t="n">
        <v>-170244</v>
      </c>
      <c r="D14" s="5" t="n">
        <v>-1216170</v>
      </c>
      <c r="E14" s="5" t="n">
        <v>-1113337</v>
      </c>
    </row>
    <row r="15">
      <c r="A15" s="4" t="inlineStr">
        <is>
          <t>Share-based compensation</t>
        </is>
      </c>
      <c r="B15" s="5" t="n">
        <v>89030</v>
      </c>
      <c r="C15" s="5" t="n">
        <v>12908</v>
      </c>
      <c r="D15" s="5" t="n">
        <v>95213</v>
      </c>
      <c r="E15" s="5" t="n">
        <v>42169</v>
      </c>
    </row>
    <row r="16">
      <c r="A16" s="4" t="inlineStr">
        <is>
          <t>Impairment of intangible assets</t>
        </is>
      </c>
      <c r="B16" s="5" t="n">
        <v>255</v>
      </c>
      <c r="C16" s="5" t="n">
        <v>37</v>
      </c>
      <c r="D16" s="5" t="n">
        <v>0</v>
      </c>
      <c r="E16" s="5" t="n">
        <v>0</v>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 and contract assets</t>
        </is>
      </c>
      <c r="B18" s="5" t="n">
        <v>-717481</v>
      </c>
      <c r="C18" s="5" t="n">
        <v>-104025</v>
      </c>
      <c r="D18" s="5" t="n">
        <v>-1166166</v>
      </c>
      <c r="E18" s="5" t="n">
        <v>-227784</v>
      </c>
    </row>
    <row r="19">
      <c r="A19" s="4" t="inlineStr">
        <is>
          <t>Quality assurance receivable</t>
        </is>
      </c>
      <c r="B19" s="5" t="n">
        <v>-914367</v>
      </c>
      <c r="C19" s="5" t="n">
        <v>-132571</v>
      </c>
      <c r="D19" s="5" t="n">
        <v>130620</v>
      </c>
      <c r="E19" s="5" t="n">
        <v>2542680</v>
      </c>
    </row>
    <row r="20">
      <c r="A20" s="4" t="inlineStr">
        <is>
          <t>Deferred tax assets</t>
        </is>
      </c>
      <c r="B20" s="5" t="n">
        <v>-463620</v>
      </c>
      <c r="C20" s="5" t="n">
        <v>-67219</v>
      </c>
      <c r="D20" s="5" t="n">
        <v>-299983</v>
      </c>
      <c r="E20" s="5" t="n">
        <v>151335</v>
      </c>
    </row>
    <row r="21">
      <c r="A21" s="4" t="inlineStr">
        <is>
          <t>Amounts due from related party</t>
        </is>
      </c>
      <c r="B21" s="5" t="n">
        <v>0</v>
      </c>
      <c r="C21" s="5" t="n">
        <v>0</v>
      </c>
      <c r="D21" s="5" t="n">
        <v>0</v>
      </c>
      <c r="E21" s="5" t="n">
        <v>0</v>
      </c>
    </row>
    <row r="22">
      <c r="A22" s="4" t="inlineStr">
        <is>
          <t>Prepaid expenses and other assets</t>
        </is>
      </c>
      <c r="B22" s="5" t="n">
        <v>-1152660</v>
      </c>
      <c r="C22" s="5" t="n">
        <v>-167120</v>
      </c>
      <c r="D22" s="5" t="n">
        <v>-875274</v>
      </c>
      <c r="E22" s="5" t="n">
        <v>353383</v>
      </c>
    </row>
    <row r="23">
      <c r="A23" s="4" t="inlineStr">
        <is>
          <t>Deferred guarantee income</t>
        </is>
      </c>
      <c r="B23" s="5" t="n">
        <v>715661</v>
      </c>
      <c r="C23" s="5" t="n">
        <v>103761</v>
      </c>
      <c r="D23" s="5" t="n">
        <v>-169893</v>
      </c>
      <c r="E23" s="5" t="n">
        <v>-613858</v>
      </c>
    </row>
    <row r="24">
      <c r="A24" s="4" t="inlineStr">
        <is>
          <t>Liability from quality assurance commitment</t>
        </is>
      </c>
      <c r="B24" s="5" t="n">
        <v>367057</v>
      </c>
      <c r="C24" s="5" t="n">
        <v>53218</v>
      </c>
      <c r="D24" s="5" t="n">
        <v>798060</v>
      </c>
      <c r="E24" s="5" t="n">
        <v>-1202520</v>
      </c>
    </row>
    <row r="25">
      <c r="A25" s="4" t="inlineStr">
        <is>
          <t>Payroll and welfare payable</t>
        </is>
      </c>
      <c r="B25" s="5" t="n">
        <v>21490</v>
      </c>
      <c r="C25" s="5" t="n">
        <v>3116</v>
      </c>
      <c r="D25" s="5" t="n">
        <v>31929</v>
      </c>
      <c r="E25" s="5" t="n">
        <v>44304</v>
      </c>
    </row>
    <row r="26">
      <c r="A26" s="4" t="inlineStr">
        <is>
          <t>Taxes payable</t>
        </is>
      </c>
      <c r="B26" s="5" t="n">
        <v>-66621</v>
      </c>
      <c r="C26" s="5" t="n">
        <v>-9659</v>
      </c>
      <c r="D26" s="5" t="n">
        <v>46250</v>
      </c>
      <c r="E26" s="5" t="n">
        <v>26100</v>
      </c>
    </row>
    <row r="27">
      <c r="A27" s="4" t="inlineStr">
        <is>
          <t>Contract liabilities</t>
        </is>
      </c>
      <c r="B27" s="5" t="n">
        <v>-3327</v>
      </c>
      <c r="C27" s="5" t="n">
        <v>-482</v>
      </c>
      <c r="D27" s="5" t="n">
        <v>4989</v>
      </c>
      <c r="E27" s="5" t="n">
        <v>-52281</v>
      </c>
    </row>
    <row r="28">
      <c r="A28" s="4" t="inlineStr">
        <is>
          <t>Amounts due to related parties</t>
        </is>
      </c>
      <c r="B28" s="5" t="n">
        <v>-1265</v>
      </c>
      <c r="C28" s="5" t="n">
        <v>-183</v>
      </c>
      <c r="D28" s="5" t="n">
        <v>281</v>
      </c>
      <c r="E28" s="5" t="n">
        <v>-2325</v>
      </c>
    </row>
    <row r="29">
      <c r="A29" s="4" t="inlineStr">
        <is>
          <t>Leasing liabilities</t>
        </is>
      </c>
      <c r="B29" s="5" t="n">
        <v>-40837</v>
      </c>
      <c r="C29" s="5" t="n">
        <v>-5921</v>
      </c>
      <c r="D29" s="5" t="n">
        <v>-36066</v>
      </c>
      <c r="E29" s="5" t="n">
        <v>-45682</v>
      </c>
    </row>
    <row r="30">
      <c r="A30" s="4" t="inlineStr">
        <is>
          <t>Deferred tax liabilities</t>
        </is>
      </c>
      <c r="B30" s="5" t="n">
        <v>94556</v>
      </c>
      <c r="C30" s="5" t="n">
        <v>13709</v>
      </c>
      <c r="D30" s="5" t="n">
        <v>34084</v>
      </c>
      <c r="E30" s="5" t="n">
        <v>14816</v>
      </c>
    </row>
    <row r="31">
      <c r="A31" s="4" t="inlineStr">
        <is>
          <t>Accrued expenses and other liabilities</t>
        </is>
      </c>
      <c r="B31" s="5" t="n">
        <v>188726</v>
      </c>
      <c r="C31" s="5" t="n">
        <v>27362</v>
      </c>
      <c r="D31" s="5" t="n">
        <v>107527</v>
      </c>
      <c r="E31" s="5" t="n">
        <v>-359800</v>
      </c>
    </row>
    <row r="32">
      <c r="A32" s="4" t="inlineStr">
        <is>
          <t>Net cash provided by operating activities</t>
        </is>
      </c>
      <c r="B32" s="5" t="n">
        <v>268833</v>
      </c>
      <c r="C32" s="5" t="n">
        <v>38977</v>
      </c>
      <c r="D32" s="5" t="n">
        <v>630227</v>
      </c>
      <c r="E32" s="5" t="n">
        <v>2206909</v>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row>
    <row r="34">
      <c r="A34" s="4" t="inlineStr">
        <is>
          <t>Collection of loans originated and held by the Group</t>
        </is>
      </c>
      <c r="B34" s="5" t="n">
        <v>10812431</v>
      </c>
      <c r="C34" s="5" t="n">
        <v>1567656</v>
      </c>
      <c r="D34" s="5" t="n">
        <v>7032972</v>
      </c>
      <c r="E34" s="5" t="n">
        <v>12757947</v>
      </c>
    </row>
    <row r="35">
      <c r="A35" s="4" t="inlineStr">
        <is>
          <t>Investment in loans originated and held by the Group</t>
        </is>
      </c>
      <c r="B35" s="5" t="n">
        <v>-10075218</v>
      </c>
      <c r="C35" s="5" t="n">
        <v>-1460769</v>
      </c>
      <c r="D35" s="5" t="n">
        <v>-5809353</v>
      </c>
      <c r="E35" s="5" t="n">
        <v>-9826856</v>
      </c>
    </row>
    <row r="36">
      <c r="A36" s="4" t="inlineStr">
        <is>
          <t>Proceeds from disposal of investments</t>
        </is>
      </c>
      <c r="B36" s="5" t="n">
        <v>3158</v>
      </c>
      <c r="C36" s="5" t="n">
        <v>458</v>
      </c>
      <c r="D36" s="5" t="n">
        <v>0</v>
      </c>
      <c r="E36" s="5" t="n">
        <v>2460</v>
      </c>
    </row>
    <row r="37">
      <c r="A37" s="4" t="inlineStr">
        <is>
          <t>Purchase of investments</t>
        </is>
      </c>
      <c r="B37" s="5" t="n">
        <v>-119858</v>
      </c>
      <c r="C37" s="5" t="n">
        <v>-17378</v>
      </c>
      <c r="D37" s="5" t="n">
        <v>-31246</v>
      </c>
      <c r="E37" s="5" t="n">
        <v>-36829</v>
      </c>
    </row>
    <row r="38">
      <c r="A38" s="4" t="inlineStr">
        <is>
          <t>Proceeds from short-term investments</t>
        </is>
      </c>
      <c r="B38" s="5" t="n">
        <v>15013648</v>
      </c>
      <c r="C38" s="5" t="n">
        <v>2176774</v>
      </c>
      <c r="D38" s="5" t="n">
        <v>13534543</v>
      </c>
      <c r="E38" s="5" t="n">
        <v>6177791</v>
      </c>
    </row>
    <row r="39">
      <c r="A39" s="4" t="inlineStr">
        <is>
          <t>Purchase of short-term investments</t>
        </is>
      </c>
      <c r="B39" s="5" t="n">
        <v>-17134614</v>
      </c>
      <c r="C39" s="5" t="n">
        <v>-2484286</v>
      </c>
      <c r="D39" s="5" t="n">
        <v>-12676800</v>
      </c>
      <c r="E39" s="5" t="n">
        <v>-8001000</v>
      </c>
    </row>
    <row r="40">
      <c r="A40" s="4" t="inlineStr">
        <is>
          <t>Purchase of property, equipment and software</t>
        </is>
      </c>
      <c r="B40" s="5" t="n">
        <v>-52775</v>
      </c>
      <c r="C40" s="5" t="n">
        <v>-7652</v>
      </c>
      <c r="D40" s="5" t="n">
        <v>-55271</v>
      </c>
      <c r="E40" s="5" t="n">
        <v>-11017</v>
      </c>
    </row>
    <row r="41">
      <c r="A41" s="4" t="inlineStr">
        <is>
          <t>Acquisition of intangible assets</t>
        </is>
      </c>
      <c r="B41" s="5" t="n">
        <v>0</v>
      </c>
      <c r="C41" s="5" t="n">
        <v>0</v>
      </c>
      <c r="D41" s="5" t="n">
        <v>0</v>
      </c>
      <c r="E41" s="5" t="n">
        <v>-21000</v>
      </c>
    </row>
    <row r="42">
      <c r="A42" s="4" t="inlineStr">
        <is>
          <t>Net cash provided by (used in) investing activities</t>
        </is>
      </c>
      <c r="B42" s="5" t="n">
        <v>-1553228</v>
      </c>
      <c r="C42" s="5" t="n">
        <v>-225197</v>
      </c>
      <c r="D42" s="5" t="n">
        <v>1994845</v>
      </c>
      <c r="E42" s="5" t="n">
        <v>1041496</v>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row>
    <row r="44">
      <c r="A44" s="4" t="inlineStr">
        <is>
          <t>Cash received from investors</t>
        </is>
      </c>
      <c r="B44" s="5" t="n">
        <v>1339459</v>
      </c>
      <c r="C44" s="5" t="n">
        <v>194204</v>
      </c>
      <c r="D44" s="5" t="n">
        <v>1643572</v>
      </c>
      <c r="E44" s="5" t="n">
        <v>766160</v>
      </c>
    </row>
    <row r="45">
      <c r="A45" s="4" t="inlineStr">
        <is>
          <t>Cash paid to investors</t>
        </is>
      </c>
      <c r="B45" s="5" t="n">
        <v>-1436195</v>
      </c>
      <c r="C45" s="5" t="n">
        <v>-208228</v>
      </c>
      <c r="D45" s="5" t="n">
        <v>-1574118</v>
      </c>
      <c r="E45" s="5" t="n">
        <v>-2993122</v>
      </c>
    </row>
    <row r="46">
      <c r="A46" s="4" t="inlineStr">
        <is>
          <t>Repayment of short-term borrowings</t>
        </is>
      </c>
      <c r="B46" s="5" t="n">
        <v>0</v>
      </c>
      <c r="C46" s="5" t="n">
        <v>0</v>
      </c>
      <c r="D46" s="5" t="n">
        <v>0</v>
      </c>
      <c r="E46" s="5" t="n">
        <v>-235000</v>
      </c>
    </row>
    <row r="47">
      <c r="A47" s="4" t="inlineStr">
        <is>
          <t>Cash paid for dividends</t>
        </is>
      </c>
      <c r="B47" s="5" t="n">
        <v>-372483</v>
      </c>
      <c r="C47" s="5" t="n">
        <v>-54005</v>
      </c>
      <c r="D47" s="5" t="n">
        <v>-317569</v>
      </c>
      <c r="E47" s="5" t="n">
        <v>-263569</v>
      </c>
    </row>
    <row r="48">
      <c r="A48" s="4" t="inlineStr">
        <is>
          <t>Repurchase of ordinary shares</t>
        </is>
      </c>
      <c r="B48" s="5" t="n">
        <v>-340781</v>
      </c>
      <c r="C48" s="5" t="n">
        <v>-49409</v>
      </c>
      <c r="D48" s="5" t="n">
        <v>-25991</v>
      </c>
      <c r="E48" s="5" t="n">
        <v>-379984</v>
      </c>
    </row>
    <row r="49">
      <c r="A49" s="4" t="inlineStr">
        <is>
          <t>Proceeds from exercise of share-based compensation plans</t>
        </is>
      </c>
      <c r="B49" s="5" t="n">
        <v>10590</v>
      </c>
      <c r="C49" s="5" t="n">
        <v>1535</v>
      </c>
      <c r="D49" s="5" t="n">
        <v>33339</v>
      </c>
      <c r="E49" s="5" t="n">
        <v>6617</v>
      </c>
    </row>
    <row r="50">
      <c r="A50" s="4" t="inlineStr">
        <is>
          <t>Capital injection from non-controlling interest</t>
        </is>
      </c>
      <c r="B50" s="5" t="n">
        <v>3554</v>
      </c>
      <c r="C50" s="5" t="n">
        <v>515</v>
      </c>
      <c r="D50" s="5" t="n">
        <v>967</v>
      </c>
      <c r="E50" s="5" t="n">
        <v>7619</v>
      </c>
    </row>
    <row r="51">
      <c r="A51" s="4" t="inlineStr">
        <is>
          <t>Net cash used in financing activities</t>
        </is>
      </c>
      <c r="B51" s="5" t="n">
        <v>-795856</v>
      </c>
      <c r="C51" s="5" t="n">
        <v>-115388</v>
      </c>
      <c r="D51" s="5" t="n">
        <v>-239800</v>
      </c>
      <c r="E51" s="5" t="n">
        <v>-3091279</v>
      </c>
    </row>
    <row r="52">
      <c r="A52" s="4" t="inlineStr">
        <is>
          <t>Effect of exchange rate changes on cash, cash equivalents and restricted cash</t>
        </is>
      </c>
      <c r="B52" s="5" t="n">
        <v>67797</v>
      </c>
      <c r="C52" s="5" t="n">
        <v>9830</v>
      </c>
      <c r="D52" s="5" t="n">
        <v>-10132</v>
      </c>
      <c r="E52" s="5" t="n">
        <v>-51470</v>
      </c>
    </row>
    <row r="53">
      <c r="A53" s="4" t="inlineStr">
        <is>
          <t>Net increase/(decrease) in cash, cash equivalents and restricted cash</t>
        </is>
      </c>
      <c r="B53" s="5" t="n">
        <v>-2012454</v>
      </c>
      <c r="C53" s="5" t="n">
        <v>-291778</v>
      </c>
      <c r="D53" s="5" t="n">
        <v>2375140</v>
      </c>
      <c r="E53" s="5" t="n">
        <v>105656</v>
      </c>
    </row>
    <row r="54">
      <c r="A54" s="4" t="inlineStr">
        <is>
          <t>Cash, cash equivalents and restricted cash at beginning of year</t>
        </is>
      </c>
      <c r="B54" s="5" t="n">
        <v>8491541</v>
      </c>
      <c r="C54" s="5" t="n">
        <v>1231158</v>
      </c>
      <c r="D54" s="5" t="n">
        <v>6116401</v>
      </c>
      <c r="E54" s="5" t="n">
        <v>6010745</v>
      </c>
    </row>
    <row r="55">
      <c r="A55" s="4" t="inlineStr">
        <is>
          <t>Cash, cash equivalents and restricted cash at end of year</t>
        </is>
      </c>
      <c r="B55" s="5" t="n">
        <v>6479087</v>
      </c>
      <c r="C55" s="5" t="n">
        <v>939380</v>
      </c>
      <c r="D55" s="5" t="n">
        <v>8491541</v>
      </c>
      <c r="E55" s="5" t="n">
        <v>6116401</v>
      </c>
    </row>
    <row r="56">
      <c r="A56" s="3" t="inlineStr">
        <is>
          <t>Supplemental disclosure of cash investing and financing activities</t>
        </is>
      </c>
      <c r="B56" s="4" t="inlineStr">
        <is>
          <t xml:space="preserve"> </t>
        </is>
      </c>
      <c r="C56" s="4" t="inlineStr">
        <is>
          <t xml:space="preserve"> </t>
        </is>
      </c>
      <c r="D56" s="4" t="inlineStr">
        <is>
          <t xml:space="preserve"> </t>
        </is>
      </c>
      <c r="E56" s="4" t="inlineStr">
        <is>
          <t xml:space="preserve"> </t>
        </is>
      </c>
    </row>
    <row r="57">
      <c r="A57" s="4" t="inlineStr">
        <is>
          <t>Cash paid for interest including interest paid to investors of consolidated trusts</t>
        </is>
      </c>
      <c r="B57" s="5" t="n">
        <v>-83410</v>
      </c>
      <c r="C57" s="5" t="n">
        <v>-12093</v>
      </c>
      <c r="D57" s="5" t="n">
        <v>-161431</v>
      </c>
      <c r="E57" s="5" t="n">
        <v>-268182</v>
      </c>
    </row>
    <row r="58">
      <c r="A58" s="4" t="inlineStr">
        <is>
          <t>Cash paid for income taxes</t>
        </is>
      </c>
      <c r="B58" s="5" t="n">
        <v>-963249</v>
      </c>
      <c r="C58" s="5" t="n">
        <v>-139658</v>
      </c>
      <c r="D58" s="5" t="n">
        <v>-574939</v>
      </c>
      <c r="E58" s="5" t="n">
        <v>-367004</v>
      </c>
    </row>
    <row r="59">
      <c r="A59" s="3" t="inlineStr">
        <is>
          <t>Supplemental disclosure of non-cash investing and financing activities</t>
        </is>
      </c>
      <c r="B59" s="4" t="inlineStr">
        <is>
          <t xml:space="preserve"> </t>
        </is>
      </c>
      <c r="C59" s="4" t="inlineStr">
        <is>
          <t xml:space="preserve"> </t>
        </is>
      </c>
      <c r="D59" s="4" t="inlineStr">
        <is>
          <t xml:space="preserve"> </t>
        </is>
      </c>
      <c r="E59" s="4" t="inlineStr">
        <is>
          <t xml:space="preserve"> </t>
        </is>
      </c>
    </row>
    <row r="60">
      <c r="A60" s="4" t="inlineStr">
        <is>
          <t>Payable for purchase of property, equipment and software</t>
        </is>
      </c>
      <c r="B60" s="5" t="n">
        <v>1132</v>
      </c>
      <c r="C60" s="5" t="n">
        <v>164</v>
      </c>
      <c r="D60" s="5" t="n">
        <v>1134</v>
      </c>
      <c r="E60" s="5" t="n">
        <v>607</v>
      </c>
    </row>
    <row r="61">
      <c r="A61" s="4" t="inlineStr">
        <is>
          <t>Payable for purchase of intangible assets</t>
        </is>
      </c>
      <c r="B61" s="5" t="n">
        <v>5000</v>
      </c>
      <c r="C61" s="5" t="n">
        <v>725</v>
      </c>
      <c r="D61" s="5" t="n">
        <v>5000</v>
      </c>
      <c r="E61" s="5" t="n">
        <v>5000</v>
      </c>
    </row>
    <row r="62">
      <c r="A62" s="4" t="inlineStr">
        <is>
          <t>Payable for repurchase of ordinary shares</t>
        </is>
      </c>
      <c r="B62" s="5" t="n">
        <v>3057</v>
      </c>
      <c r="C62" s="5" t="n">
        <v>443</v>
      </c>
      <c r="D62" s="5" t="n">
        <v>21</v>
      </c>
      <c r="E62" s="5" t="n">
        <v>9784</v>
      </c>
    </row>
    <row r="63">
      <c r="A63" s="4" t="inlineStr">
        <is>
          <t>Receivable from exercise of share-based compensation plans</t>
        </is>
      </c>
      <c r="B63" s="6" t="n">
        <v>2280</v>
      </c>
      <c r="C63" s="7" t="n">
        <v>330</v>
      </c>
      <c r="D63" s="6" t="n">
        <v>4537</v>
      </c>
      <c r="E63" s="6" t="n">
        <v>4668</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epaid Expenses and Other Assets - Receivables, Prepayments and Other Assets (Detail) ¥ in Thousands, $ in Thousands</t>
        </is>
      </c>
      <c r="C1" s="2" t="inlineStr">
        <is>
          <t>Dec. 31, 2022 CNY (¥)</t>
        </is>
      </c>
      <c r="D1" s="2" t="inlineStr">
        <is>
          <t>Dec. 31, 2022 USD ($)</t>
        </is>
      </c>
      <c r="E1" s="2" t="inlineStr">
        <is>
          <t>Dec. 31, 2021 CNY (¥)</t>
        </is>
      </c>
    </row>
    <row r="2">
      <c r="A2" s="3" t="inlineStr">
        <is>
          <t>Prepaid Expense and Other Assets [Abstract]</t>
        </is>
      </c>
      <c r="C2" s="4" t="inlineStr">
        <is>
          <t xml:space="preserve"> </t>
        </is>
      </c>
      <c r="D2" s="4" t="inlineStr">
        <is>
          <t xml:space="preserve"> </t>
        </is>
      </c>
      <c r="E2" s="4" t="inlineStr">
        <is>
          <t xml:space="preserve"> </t>
        </is>
      </c>
    </row>
    <row r="3">
      <c r="A3" s="4" t="inlineStr">
        <is>
          <t>Security deposit and other deposits</t>
        </is>
      </c>
      <c r="B3" s="4" t="inlineStr">
        <is>
          <t>[1]</t>
        </is>
      </c>
      <c r="C3" s="6" t="n">
        <v>2762191</v>
      </c>
      <c r="D3" s="4" t="inlineStr">
        <is>
          <t xml:space="preserve"> </t>
        </is>
      </c>
      <c r="E3" s="6" t="n">
        <v>1666713</v>
      </c>
    </row>
    <row r="4">
      <c r="A4" s="4" t="inlineStr">
        <is>
          <t>Deductible value-added taxes</t>
        </is>
      </c>
      <c r="C4" s="5" t="n">
        <v>51024</v>
      </c>
      <c r="D4" s="4" t="inlineStr">
        <is>
          <t xml:space="preserve"> </t>
        </is>
      </c>
      <c r="E4" s="5" t="n">
        <v>105002</v>
      </c>
    </row>
    <row r="5">
      <c r="A5" s="4" t="inlineStr">
        <is>
          <t>Prepaid online marketing expenses</t>
        </is>
      </c>
      <c r="C5" s="5" t="n">
        <v>18347</v>
      </c>
      <c r="D5" s="4" t="inlineStr">
        <is>
          <t xml:space="preserve"> </t>
        </is>
      </c>
      <c r="E5" s="5" t="n">
        <v>33709</v>
      </c>
    </row>
    <row r="6">
      <c r="A6" s="4" t="inlineStr">
        <is>
          <t>Advances</t>
        </is>
      </c>
      <c r="C6" s="5" t="n">
        <v>16880</v>
      </c>
      <c r="D6" s="4" t="inlineStr">
        <is>
          <t xml:space="preserve"> </t>
        </is>
      </c>
      <c r="E6" s="5" t="n">
        <v>15715</v>
      </c>
    </row>
    <row r="7">
      <c r="A7" s="4" t="inlineStr">
        <is>
          <t>Others</t>
        </is>
      </c>
      <c r="C7" s="5" t="n">
        <v>118309</v>
      </c>
      <c r="D7" s="4" t="inlineStr">
        <is>
          <t xml:space="preserve"> </t>
        </is>
      </c>
      <c r="E7" s="5" t="n">
        <v>78299</v>
      </c>
    </row>
    <row r="8">
      <c r="A8" s="4" t="inlineStr">
        <is>
          <t>Prepaid expense and other assets</t>
        </is>
      </c>
      <c r="C8" s="6" t="n">
        <v>2966751</v>
      </c>
      <c r="D8" s="7" t="n">
        <v>430138</v>
      </c>
      <c r="E8" s="6" t="n">
        <v>1899438</v>
      </c>
    </row>
    <row r="9"/>
    <row r="10">
      <c r="A10" s="4" t="inlineStr">
        <is>
          <t>[1]Security deposits and other deposits primarily includes security deposits and rental deposits. Security deposits were set aside as requested by certain institutional funding partners, held in deposit accounts with the institutional funding partners. As of December 31, 2021 and 2022, security deposits set aside by the Group amounted to RMB1,654,989 and RMB2,678,269, respectively.</t>
        </is>
      </c>
    </row>
  </sheetData>
  <mergeCells count="3">
    <mergeCell ref="A1:B1"/>
    <mergeCell ref="A9:D9"/>
    <mergeCell ref="A10:D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Receivables, Prepayments and Other Assets (Parenthetical) (Detail) - CNY (¥) ¥ in Thousands</t>
        </is>
      </c>
      <c r="B1" s="2" t="inlineStr">
        <is>
          <t>Dec. 31, 2022</t>
        </is>
      </c>
      <c r="C1" s="2" t="inlineStr">
        <is>
          <t>Dec. 31, 2021</t>
        </is>
      </c>
    </row>
    <row r="2">
      <c r="A2" s="3" t="inlineStr">
        <is>
          <t>Prepaid Expenses And Other Assets [Line Items]</t>
        </is>
      </c>
      <c r="B2" s="4" t="inlineStr">
        <is>
          <t xml:space="preserve"> </t>
        </is>
      </c>
      <c r="C2" s="4" t="inlineStr">
        <is>
          <t xml:space="preserve"> </t>
        </is>
      </c>
    </row>
    <row r="3">
      <c r="A3" s="4" t="inlineStr">
        <is>
          <t>Security deposits</t>
        </is>
      </c>
      <c r="B3" s="6" t="n">
        <v>2678269</v>
      </c>
      <c r="C3" s="6" t="n">
        <v>16549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operty, Equipment and Software, Net - Schedule of Property, Equipment and Software, Net (Detail) ¥ in Thousands, $ in Thousands</t>
        </is>
      </c>
      <c r="C1" s="2" t="inlineStr">
        <is>
          <t>Dec. 31, 2022 CNY (¥)</t>
        </is>
      </c>
      <c r="D1" s="2" t="inlineStr">
        <is>
          <t>Dec. 31, 2022 USD ($)</t>
        </is>
      </c>
      <c r="E1" s="2" t="inlineStr">
        <is>
          <t>Dec. 31, 2021 CNY (¥)</t>
        </is>
      </c>
    </row>
    <row r="2">
      <c r="A2" s="3" t="inlineStr">
        <is>
          <t>Property Plant And Equipment [Line Items]</t>
        </is>
      </c>
      <c r="C2" s="4" t="inlineStr">
        <is>
          <t xml:space="preserve"> </t>
        </is>
      </c>
      <c r="D2" s="4" t="inlineStr">
        <is>
          <t xml:space="preserve"> </t>
        </is>
      </c>
      <c r="E2" s="4" t="inlineStr">
        <is>
          <t xml:space="preserve"> </t>
        </is>
      </c>
    </row>
    <row r="3">
      <c r="A3" s="4" t="inlineStr">
        <is>
          <t>Property, equipment and software, gross</t>
        </is>
      </c>
      <c r="C3" s="6" t="n">
        <v>392266</v>
      </c>
      <c r="D3" s="4" t="inlineStr">
        <is>
          <t xml:space="preserve"> </t>
        </is>
      </c>
      <c r="E3" s="6" t="n">
        <v>339493</v>
      </c>
    </row>
    <row r="4">
      <c r="A4" s="4" t="inlineStr">
        <is>
          <t>Less: Accumulated depreciation and amortization</t>
        </is>
      </c>
      <c r="B4" s="4" t="inlineStr">
        <is>
          <t>[1]</t>
        </is>
      </c>
      <c r="C4" s="5" t="n">
        <v>-250921</v>
      </c>
      <c r="D4" s="4" t="inlineStr">
        <is>
          <t xml:space="preserve"> </t>
        </is>
      </c>
      <c r="E4" s="5" t="n">
        <v>-227096</v>
      </c>
    </row>
    <row r="5">
      <c r="A5" s="4" t="inlineStr">
        <is>
          <t>Property, equipment and software, net</t>
        </is>
      </c>
      <c r="C5" s="5" t="n">
        <v>141345</v>
      </c>
      <c r="D5" s="7" t="n">
        <v>20493</v>
      </c>
      <c r="E5" s="5" t="n">
        <v>112397</v>
      </c>
    </row>
    <row r="6">
      <c r="A6" s="4" t="inlineStr">
        <is>
          <t>Computer and Electronic Equipment [Member]</t>
        </is>
      </c>
      <c r="C6" s="4" t="inlineStr">
        <is>
          <t xml:space="preserve"> </t>
        </is>
      </c>
      <c r="D6" s="4" t="inlineStr">
        <is>
          <t xml:space="preserve"> </t>
        </is>
      </c>
      <c r="E6" s="4" t="inlineStr">
        <is>
          <t xml:space="preserve"> </t>
        </is>
      </c>
    </row>
    <row r="7">
      <c r="A7" s="3" t="inlineStr">
        <is>
          <t>Property Plant And Equipment [Line Items]</t>
        </is>
      </c>
      <c r="C7" s="4" t="inlineStr">
        <is>
          <t xml:space="preserve"> </t>
        </is>
      </c>
      <c r="D7" s="4" t="inlineStr">
        <is>
          <t xml:space="preserve"> </t>
        </is>
      </c>
      <c r="E7" s="4" t="inlineStr">
        <is>
          <t xml:space="preserve"> </t>
        </is>
      </c>
    </row>
    <row r="8">
      <c r="A8" s="4" t="inlineStr">
        <is>
          <t>Property, equipment and software, gross</t>
        </is>
      </c>
      <c r="C8" s="5" t="n">
        <v>286108</v>
      </c>
      <c r="D8" s="4" t="inlineStr">
        <is>
          <t xml:space="preserve"> </t>
        </is>
      </c>
      <c r="E8" s="5" t="n">
        <v>231196</v>
      </c>
    </row>
    <row r="9">
      <c r="A9" s="4" t="inlineStr">
        <is>
          <t>Office Furniture and Equipment [Member]</t>
        </is>
      </c>
      <c r="C9" s="4" t="inlineStr">
        <is>
          <t xml:space="preserve"> </t>
        </is>
      </c>
      <c r="D9" s="4" t="inlineStr">
        <is>
          <t xml:space="preserve"> </t>
        </is>
      </c>
      <c r="E9" s="4" t="inlineStr">
        <is>
          <t xml:space="preserve"> </t>
        </is>
      </c>
    </row>
    <row r="10">
      <c r="A10" s="3" t="inlineStr">
        <is>
          <t>Property Plant And Equipment [Line Items]</t>
        </is>
      </c>
      <c r="C10" s="4" t="inlineStr">
        <is>
          <t xml:space="preserve"> </t>
        </is>
      </c>
      <c r="D10" s="4" t="inlineStr">
        <is>
          <t xml:space="preserve"> </t>
        </is>
      </c>
      <c r="E10" s="4" t="inlineStr">
        <is>
          <t xml:space="preserve"> </t>
        </is>
      </c>
    </row>
    <row r="11">
      <c r="A11" s="4" t="inlineStr">
        <is>
          <t>Property, equipment and software, gross</t>
        </is>
      </c>
      <c r="C11" s="5" t="n">
        <v>22314</v>
      </c>
      <c r="D11" s="4" t="inlineStr">
        <is>
          <t xml:space="preserve"> </t>
        </is>
      </c>
      <c r="E11" s="5" t="n">
        <v>22279</v>
      </c>
    </row>
    <row r="12">
      <c r="A12" s="4" t="inlineStr">
        <is>
          <t>Leasehold Improvements [Member]</t>
        </is>
      </c>
      <c r="C12" s="4" t="inlineStr">
        <is>
          <t xml:space="preserve"> </t>
        </is>
      </c>
      <c r="D12" s="4" t="inlineStr">
        <is>
          <t xml:space="preserve"> </t>
        </is>
      </c>
      <c r="E12" s="4" t="inlineStr">
        <is>
          <t xml:space="preserve"> </t>
        </is>
      </c>
    </row>
    <row r="13">
      <c r="A13" s="3" t="inlineStr">
        <is>
          <t>Property Plant And Equipment [Line Items]</t>
        </is>
      </c>
      <c r="C13" s="4" t="inlineStr">
        <is>
          <t xml:space="preserve"> </t>
        </is>
      </c>
      <c r="D13" s="4" t="inlineStr">
        <is>
          <t xml:space="preserve"> </t>
        </is>
      </c>
      <c r="E13" s="4" t="inlineStr">
        <is>
          <t xml:space="preserve"> </t>
        </is>
      </c>
    </row>
    <row r="14">
      <c r="A14" s="4" t="inlineStr">
        <is>
          <t>Property, equipment and software, gross</t>
        </is>
      </c>
      <c r="C14" s="5" t="n">
        <v>32418</v>
      </c>
      <c r="D14" s="4" t="inlineStr">
        <is>
          <t xml:space="preserve"> </t>
        </is>
      </c>
      <c r="E14" s="5" t="n">
        <v>39266</v>
      </c>
    </row>
    <row r="15">
      <c r="A15" s="4" t="inlineStr">
        <is>
          <t>Software [Member]</t>
        </is>
      </c>
      <c r="C15" s="4" t="inlineStr">
        <is>
          <t xml:space="preserve"> </t>
        </is>
      </c>
      <c r="D15" s="4" t="inlineStr">
        <is>
          <t xml:space="preserve"> </t>
        </is>
      </c>
      <c r="E15" s="4" t="inlineStr">
        <is>
          <t xml:space="preserve"> </t>
        </is>
      </c>
    </row>
    <row r="16">
      <c r="A16" s="3" t="inlineStr">
        <is>
          <t>Property Plant And Equipment [Line Items]</t>
        </is>
      </c>
      <c r="C16" s="4" t="inlineStr">
        <is>
          <t xml:space="preserve"> </t>
        </is>
      </c>
      <c r="D16" s="4" t="inlineStr">
        <is>
          <t xml:space="preserve"> </t>
        </is>
      </c>
      <c r="E16" s="4" t="inlineStr">
        <is>
          <t xml:space="preserve"> </t>
        </is>
      </c>
    </row>
    <row r="17">
      <c r="A17" s="4" t="inlineStr">
        <is>
          <t>Property, equipment and software, gross</t>
        </is>
      </c>
      <c r="C17" s="6" t="n">
        <v>51426</v>
      </c>
      <c r="D17" s="4" t="inlineStr">
        <is>
          <t xml:space="preserve"> </t>
        </is>
      </c>
      <c r="E17" s="6" t="n">
        <v>46752</v>
      </c>
    </row>
    <row r="18"/>
    <row r="19">
      <c r="A19" s="4" t="inlineStr">
        <is>
          <t>[1]Depreciation and amortization expenses for the years ended December 31, 2020, 2021 and 2022 was RMB51,780, RMB37,277 and RMB23,825 respectively.</t>
        </is>
      </c>
    </row>
  </sheetData>
  <mergeCells count="3">
    <mergeCell ref="A1:B1"/>
    <mergeCell ref="A18:D18"/>
    <mergeCell ref="A19:D1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Equipment and Software, Net - Schedule of Property, Equipment and Software, Net (Parenthetical)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23825</v>
      </c>
      <c r="C4" s="7" t="n">
        <v>3454</v>
      </c>
      <c r="D4" s="6" t="n">
        <v>37277</v>
      </c>
      <c r="E4" s="6" t="n">
        <v>51780</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 Schedule of Intangible Assets (Detail) - CNY (¥) ¥ in Thousands</t>
        </is>
      </c>
      <c r="C1" s="2" t="inlineStr">
        <is>
          <t>Dec. 31, 2022</t>
        </is>
      </c>
      <c r="D1" s="2" t="inlineStr">
        <is>
          <t>Dec. 31, 2021</t>
        </is>
      </c>
    </row>
    <row r="2">
      <c r="A2" s="3" t="inlineStr">
        <is>
          <t>Indefinite Lived Intangible Assets By Major Class [Line Items]</t>
        </is>
      </c>
      <c r="C2" s="4" t="inlineStr">
        <is>
          <t xml:space="preserve"> </t>
        </is>
      </c>
      <c r="D2" s="4" t="inlineStr">
        <is>
          <t xml:space="preserve"> </t>
        </is>
      </c>
    </row>
    <row r="3">
      <c r="A3" s="4" t="inlineStr">
        <is>
          <t>Intangible assets</t>
        </is>
      </c>
      <c r="C3" s="6" t="n">
        <v>98692</v>
      </c>
      <c r="D3" s="6" t="n">
        <v>98947</v>
      </c>
    </row>
    <row r="4">
      <c r="A4" s="4" t="inlineStr">
        <is>
          <t>Micro-Lending License [Member]</t>
        </is>
      </c>
      <c r="C4" s="4" t="inlineStr">
        <is>
          <t xml:space="preserve"> </t>
        </is>
      </c>
      <c r="D4" s="4" t="inlineStr">
        <is>
          <t xml:space="preserve"> </t>
        </is>
      </c>
    </row>
    <row r="5">
      <c r="A5" s="3" t="inlineStr">
        <is>
          <t>Indefinite Lived Intangible Assets By Major Class [Line Items]</t>
        </is>
      </c>
      <c r="C5" s="4" t="inlineStr">
        <is>
          <t xml:space="preserve"> </t>
        </is>
      </c>
      <c r="D5" s="4" t="inlineStr">
        <is>
          <t xml:space="preserve"> </t>
        </is>
      </c>
    </row>
    <row r="6">
      <c r="A6" s="4" t="inlineStr">
        <is>
          <t>Identifiable intangible asset</t>
        </is>
      </c>
      <c r="C6" s="5" t="n">
        <v>63760</v>
      </c>
      <c r="D6" s="5" t="n">
        <v>63760</v>
      </c>
    </row>
    <row r="7">
      <c r="A7" s="4" t="inlineStr">
        <is>
          <t>Factoring License [Member]</t>
        </is>
      </c>
      <c r="C7" s="4" t="inlineStr">
        <is>
          <t xml:space="preserve"> </t>
        </is>
      </c>
      <c r="D7" s="4" t="inlineStr">
        <is>
          <t xml:space="preserve"> </t>
        </is>
      </c>
    </row>
    <row r="8">
      <c r="A8" s="3" t="inlineStr">
        <is>
          <t>Indefinite Lived Intangible Assets By Major Class [Line Items]</t>
        </is>
      </c>
      <c r="C8" s="4" t="inlineStr">
        <is>
          <t xml:space="preserve"> </t>
        </is>
      </c>
      <c r="D8" s="4" t="inlineStr">
        <is>
          <t xml:space="preserve"> </t>
        </is>
      </c>
    </row>
    <row r="9">
      <c r="A9" s="4" t="inlineStr">
        <is>
          <t>Identifiable intangible asset</t>
        </is>
      </c>
      <c r="C9" s="5" t="n">
        <v>265</v>
      </c>
      <c r="D9" s="5" t="n">
        <v>265</v>
      </c>
    </row>
    <row r="10">
      <c r="A10" s="4" t="inlineStr">
        <is>
          <t>Financial Leasing License [Member]</t>
        </is>
      </c>
      <c r="C10" s="4" t="inlineStr">
        <is>
          <t xml:space="preserve"> </t>
        </is>
      </c>
      <c r="D10" s="4" t="inlineStr">
        <is>
          <t xml:space="preserve"> </t>
        </is>
      </c>
    </row>
    <row r="11">
      <c r="A11" s="3" t="inlineStr">
        <is>
          <t>Indefinite Lived Intangible Assets By Major Class [Line Items]</t>
        </is>
      </c>
      <c r="C11" s="4" t="inlineStr">
        <is>
          <t xml:space="preserve"> </t>
        </is>
      </c>
      <c r="D11" s="4" t="inlineStr">
        <is>
          <t xml:space="preserve"> </t>
        </is>
      </c>
    </row>
    <row r="12">
      <c r="A12" s="4" t="inlineStr">
        <is>
          <t>Identifiable intangible asset</t>
        </is>
      </c>
      <c r="B12" s="4" t="inlineStr">
        <is>
          <t>[1]</t>
        </is>
      </c>
      <c r="C12" s="5" t="n">
        <v>0</v>
      </c>
      <c r="D12" s="5" t="n">
        <v>255</v>
      </c>
    </row>
    <row r="13">
      <c r="A13" s="4" t="inlineStr">
        <is>
          <t>Insurance License [Member]</t>
        </is>
      </c>
      <c r="C13" s="4" t="inlineStr">
        <is>
          <t xml:space="preserve"> </t>
        </is>
      </c>
      <c r="D13" s="4" t="inlineStr">
        <is>
          <t xml:space="preserve"> </t>
        </is>
      </c>
    </row>
    <row r="14">
      <c r="A14" s="3" t="inlineStr">
        <is>
          <t>Indefinite Lived Intangible Assets By Major Class [Line Items]</t>
        </is>
      </c>
      <c r="C14" s="4" t="inlineStr">
        <is>
          <t xml:space="preserve"> </t>
        </is>
      </c>
      <c r="D14" s="4" t="inlineStr">
        <is>
          <t xml:space="preserve"> </t>
        </is>
      </c>
    </row>
    <row r="15">
      <c r="A15" s="4" t="inlineStr">
        <is>
          <t>Identifiable intangible asset</t>
        </is>
      </c>
      <c r="B15" s="4" t="inlineStr">
        <is>
          <t>[2]</t>
        </is>
      </c>
      <c r="C15" s="6" t="n">
        <v>34667</v>
      </c>
      <c r="D15" s="6" t="n">
        <v>34667</v>
      </c>
    </row>
    <row r="16"/>
    <row r="17">
      <c r="A17" s="4" t="inlineStr">
        <is>
          <t>[1]In 2022, the Financial Leasing License related to Zhongyu Zhuhai Financial Leasing Co., Ltd. was revoked and therefore full impairment was provided and provision for intangible assets was written off at the end of the year.[2]The Group acquired an insurance brokeage company in 2020. The acquisitions met the “single or similar asset threshold” and are not considered as business combination in accordance with ASC Topic 805 but asset acquisition. In 2022, the financial Leasing License related to Zhongyu Zhuhai Financial Leasing Co., Ltd was revoked and therefore full impairment was provided.</t>
        </is>
      </c>
    </row>
  </sheetData>
  <mergeCells count="3">
    <mergeCell ref="A1:B1"/>
    <mergeCell ref="A16:C16"/>
    <mergeCell ref="A17:C1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tract Assets - Accounts Receivable and Related Allowance for Doubtful Accounts (Detail) - CNY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ounts receivable and contract assets</t>
        </is>
      </c>
      <c r="B3" s="6" t="n">
        <v>2714363</v>
      </c>
      <c r="C3" s="6" t="n">
        <v>2141542</v>
      </c>
    </row>
    <row r="4">
      <c r="A4" s="4" t="inlineStr">
        <is>
          <t>Credit loss allowance for accounts receivable and contract assets</t>
        </is>
      </c>
      <c r="B4" s="5" t="n">
        <v>-496918</v>
      </c>
      <c r="C4" s="5" t="n">
        <v>-250696</v>
      </c>
    </row>
    <row r="5">
      <c r="A5" s="4" t="inlineStr">
        <is>
          <t>Accounts receivable and contract assets, net</t>
        </is>
      </c>
      <c r="B5" s="6" t="n">
        <v>2217445</v>
      </c>
      <c r="C5" s="6" t="n">
        <v>18908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tract Assets - Schedule of aging of past-due accounts receivable and contract assets (Detail) - CNY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Current</t>
        </is>
      </c>
      <c r="B3" s="6" t="n">
        <v>2483509</v>
      </c>
      <c r="C3" s="6" t="n">
        <v>2039582</v>
      </c>
    </row>
    <row r="4">
      <c r="A4" s="4" t="inlineStr">
        <is>
          <t>Accounts receivable and contract assets</t>
        </is>
      </c>
      <c r="B4" s="5" t="n">
        <v>2714363</v>
      </c>
      <c r="C4" s="5" t="n">
        <v>2141542</v>
      </c>
    </row>
    <row r="5">
      <c r="A5" s="4" t="inlineStr">
        <is>
          <t>New borrowers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Current</t>
        </is>
      </c>
      <c r="B7" s="5" t="n">
        <v>332988</v>
      </c>
      <c r="C7" s="5" t="n">
        <v>451127</v>
      </c>
    </row>
    <row r="8">
      <c r="A8" s="4" t="inlineStr">
        <is>
          <t>Accounts receivable and contract assets</t>
        </is>
      </c>
      <c r="B8" s="5" t="n">
        <v>384964</v>
      </c>
      <c r="C8" s="5" t="n">
        <v>477071</v>
      </c>
    </row>
    <row r="9">
      <c r="A9" s="4" t="inlineStr">
        <is>
          <t>Repeat borrowers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Current</t>
        </is>
      </c>
      <c r="B11" s="5" t="n">
        <v>1528893</v>
      </c>
      <c r="C11" s="5" t="n">
        <v>1365710</v>
      </c>
    </row>
    <row r="12">
      <c r="A12" s="4" t="inlineStr">
        <is>
          <t>Accounts receivable and contract assets</t>
        </is>
      </c>
      <c r="B12" s="5" t="n">
        <v>1707771</v>
      </c>
      <c r="C12" s="5" t="n">
        <v>1441726</v>
      </c>
    </row>
    <row r="13">
      <c r="A13" s="4" t="inlineStr">
        <is>
          <t>Other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Current</t>
        </is>
      </c>
      <c r="B15" s="5" t="n">
        <v>621628</v>
      </c>
      <c r="C15" s="5" t="n">
        <v>222745</v>
      </c>
    </row>
    <row r="16">
      <c r="A16" s="4" t="inlineStr">
        <is>
          <t>Accounts receivable and contract assets</t>
        </is>
      </c>
      <c r="B16" s="5" t="n">
        <v>621628</v>
      </c>
      <c r="C16" s="5" t="n">
        <v>222745</v>
      </c>
    </row>
    <row r="17">
      <c r="A17" s="4" t="inlineStr">
        <is>
          <t>1-89 days past du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Accounts receivable and contract assets</t>
        </is>
      </c>
      <c r="B19" s="5" t="n">
        <v>137688</v>
      </c>
      <c r="C19" s="5" t="n">
        <v>67553</v>
      </c>
    </row>
    <row r="20">
      <c r="A20" s="4" t="inlineStr">
        <is>
          <t>1-89 days past due [member] | New borrowers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Accounts receivable and contract assets</t>
        </is>
      </c>
      <c r="B22" s="5" t="n">
        <v>30579</v>
      </c>
      <c r="C22" s="5" t="n">
        <v>16964</v>
      </c>
    </row>
    <row r="23">
      <c r="A23" s="4" t="inlineStr">
        <is>
          <t>1-89 days past due [member] | Repeat borrowers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Accounts receivable and contract assets</t>
        </is>
      </c>
      <c r="B25" s="5" t="n">
        <v>107109</v>
      </c>
      <c r="C25" s="5" t="n">
        <v>50589</v>
      </c>
    </row>
    <row r="26">
      <c r="A26" s="4" t="inlineStr">
        <is>
          <t>1-89 days past due [member] | Other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Accounts receivable and contract assets</t>
        </is>
      </c>
      <c r="B28" s="5" t="n">
        <v>0</v>
      </c>
      <c r="C28" s="5" t="n">
        <v>0</v>
      </c>
    </row>
    <row r="29">
      <c r="A29" s="4" t="inlineStr">
        <is>
          <t>90-119  days past due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Accounts receivable and contract assets</t>
        </is>
      </c>
      <c r="B31" s="5" t="n">
        <v>33737</v>
      </c>
      <c r="C31" s="5" t="n">
        <v>14035</v>
      </c>
    </row>
    <row r="32">
      <c r="A32" s="4" t="inlineStr">
        <is>
          <t>90-119  days past due [member] | New borrowers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Accounts receivable and contract assets</t>
        </is>
      </c>
      <c r="B34" s="5" t="n">
        <v>7622</v>
      </c>
      <c r="C34" s="5" t="n">
        <v>3626</v>
      </c>
    </row>
    <row r="35">
      <c r="A35" s="4" t="inlineStr">
        <is>
          <t>90-119  days past due [member] | Repeat borrowers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Accounts receivable and contract assets</t>
        </is>
      </c>
      <c r="B37" s="5" t="n">
        <v>26115</v>
      </c>
      <c r="C37" s="5" t="n">
        <v>10409</v>
      </c>
    </row>
    <row r="38">
      <c r="A38" s="4" t="inlineStr">
        <is>
          <t>90-119  days past due [member] | Other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Accounts receivable and contract assets</t>
        </is>
      </c>
      <c r="B40" s="5" t="n">
        <v>0</v>
      </c>
      <c r="C40" s="5" t="n">
        <v>0</v>
      </c>
    </row>
    <row r="41">
      <c r="A41" s="4" t="inlineStr">
        <is>
          <t>120-149  days past due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Accounts receivable and contract assets</t>
        </is>
      </c>
      <c r="B43" s="5" t="n">
        <v>30199</v>
      </c>
      <c r="C43" s="5" t="n">
        <v>11070</v>
      </c>
    </row>
    <row r="44">
      <c r="A44" s="4" t="inlineStr">
        <is>
          <t>120-149  days past due [member] | New borrowers [member]</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Accounts receivable and contract assets</t>
        </is>
      </c>
      <c r="B46" s="5" t="n">
        <v>6864</v>
      </c>
      <c r="C46" s="5" t="n">
        <v>2863</v>
      </c>
    </row>
    <row r="47">
      <c r="A47" s="4" t="inlineStr">
        <is>
          <t>120-149  days past due [member] | Repeat borrowers [memb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Accounts receivable and contract assets</t>
        </is>
      </c>
      <c r="B49" s="5" t="n">
        <v>23335</v>
      </c>
      <c r="C49" s="5" t="n">
        <v>8207</v>
      </c>
    </row>
    <row r="50">
      <c r="A50" s="4" t="inlineStr">
        <is>
          <t>120-149  days past due [member] | Other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Accounts receivable and contract assets</t>
        </is>
      </c>
      <c r="B52" s="5" t="n">
        <v>0</v>
      </c>
      <c r="C52" s="5" t="n">
        <v>0</v>
      </c>
    </row>
    <row r="53">
      <c r="A53" s="4" t="inlineStr">
        <is>
          <t>150-179 days past due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Accounts receivable and contract assets</t>
        </is>
      </c>
      <c r="B55" s="5" t="n">
        <v>29230</v>
      </c>
      <c r="C55" s="5" t="n">
        <v>9302</v>
      </c>
    </row>
    <row r="56">
      <c r="A56" s="4" t="inlineStr">
        <is>
          <t>150-179 days past due [member] | New borrowers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Accounts receivable and contract assets</t>
        </is>
      </c>
      <c r="B58" s="5" t="n">
        <v>6911</v>
      </c>
      <c r="C58" s="5" t="n">
        <v>2491</v>
      </c>
    </row>
    <row r="59">
      <c r="A59" s="4" t="inlineStr">
        <is>
          <t>150-179 days past due [member] | Repeat borrowers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Accounts receivable and contract assets</t>
        </is>
      </c>
      <c r="B61" s="5" t="n">
        <v>22319</v>
      </c>
      <c r="C61" s="5" t="n">
        <v>6811</v>
      </c>
    </row>
    <row r="62">
      <c r="A62" s="4" t="inlineStr">
        <is>
          <t>150-179 days past due [member] | Other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Accounts receivable and contract assets</t>
        </is>
      </c>
      <c r="B64" s="5" t="n">
        <v>0</v>
      </c>
      <c r="C64" s="5" t="n">
        <v>0</v>
      </c>
    </row>
    <row r="65">
      <c r="A65" s="4" t="inlineStr">
        <is>
          <t>Total past due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Accounts receivable and contract assets</t>
        </is>
      </c>
      <c r="B67" s="5" t="n">
        <v>230854</v>
      </c>
      <c r="C67" s="5" t="n">
        <v>101960</v>
      </c>
    </row>
    <row r="68">
      <c r="A68" s="4" t="inlineStr">
        <is>
          <t>Total past due [member] | New borrowers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Accounts receivable and contract assets</t>
        </is>
      </c>
      <c r="B70" s="5" t="n">
        <v>51976</v>
      </c>
      <c r="C70" s="5" t="n">
        <v>25944</v>
      </c>
    </row>
    <row r="71">
      <c r="A71" s="4" t="inlineStr">
        <is>
          <t>Total past due [member] | Repeat borrowers [memb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Accounts receivable and contract assets</t>
        </is>
      </c>
      <c r="B73" s="5" t="n">
        <v>178878</v>
      </c>
      <c r="C73" s="5" t="n">
        <v>76016</v>
      </c>
    </row>
    <row r="74">
      <c r="A74" s="4" t="inlineStr">
        <is>
          <t>Total past due [member] | Other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Accounts receivable and contract assets</t>
        </is>
      </c>
      <c r="B76" s="6" t="n">
        <v>0</v>
      </c>
      <c r="C7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Contract Assets - Schedule of Movement of Provision for Accounts Receivable and Contract Assets (Detail) - CNY (¥) ¥ in Thousand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Beginning balance</t>
        </is>
      </c>
      <c r="B4" s="6" t="n">
        <v>250696</v>
      </c>
      <c r="C4" s="6" t="n">
        <v>188725</v>
      </c>
      <c r="D4" s="6" t="n">
        <v>145699</v>
      </c>
    </row>
    <row r="5">
      <c r="A5" s="4" t="inlineStr">
        <is>
          <t>Impact of adoption of ASC 326</t>
        </is>
      </c>
      <c r="B5" s="5" t="n">
        <v>0</v>
      </c>
      <c r="C5" s="5" t="n">
        <v>0</v>
      </c>
      <c r="D5" s="5" t="n">
        <v>142077</v>
      </c>
    </row>
    <row r="6">
      <c r="A6" s="4" t="inlineStr">
        <is>
          <t>Provision for accounts receivable and contract assets</t>
        </is>
      </c>
      <c r="B6" s="5" t="n">
        <v>390882</v>
      </c>
      <c r="C6" s="5" t="n">
        <v>139226</v>
      </c>
      <c r="D6" s="5" t="n">
        <v>144661</v>
      </c>
    </row>
    <row r="7">
      <c r="A7" s="4" t="inlineStr">
        <is>
          <t>Current period write-off</t>
        </is>
      </c>
      <c r="B7" s="5" t="n">
        <v>-144660</v>
      </c>
      <c r="C7" s="5" t="n">
        <v>-77255</v>
      </c>
      <c r="D7" s="5" t="n">
        <v>-243712</v>
      </c>
    </row>
    <row r="8">
      <c r="A8" s="4" t="inlineStr">
        <is>
          <t>Ending balance</t>
        </is>
      </c>
      <c r="B8" s="6" t="n">
        <v>496918</v>
      </c>
      <c r="C8" s="6" t="n">
        <v>250696</v>
      </c>
      <c r="D8" s="6" t="n">
        <v>18872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dditional Information (Detail) - CNY (¥) ¥ in Thousands</t>
        </is>
      </c>
      <c r="B1" s="2" t="inlineStr">
        <is>
          <t>12 Months Ended</t>
        </is>
      </c>
    </row>
    <row r="2">
      <c r="B2" s="2" t="inlineStr">
        <is>
          <t>Dec. 31, 2022</t>
        </is>
      </c>
      <c r="C2" s="2" t="inlineStr">
        <is>
          <t>Dec. 31, 2021</t>
        </is>
      </c>
      <c r="D2" s="2" t="inlineStr">
        <is>
          <t>Dec. 31, 2020</t>
        </is>
      </c>
    </row>
    <row r="3">
      <c r="A3" s="3" t="inlineStr">
        <is>
          <t>Defined Benefit Pension Plans And Defined Benefit Postretirement Plans [Abstract]</t>
        </is>
      </c>
      <c r="B3" s="4" t="inlineStr">
        <is>
          <t xml:space="preserve"> </t>
        </is>
      </c>
      <c r="C3" s="4" t="inlineStr">
        <is>
          <t xml:space="preserve"> </t>
        </is>
      </c>
      <c r="D3" s="4" t="inlineStr">
        <is>
          <t xml:space="preserve"> </t>
        </is>
      </c>
    </row>
    <row r="4">
      <c r="A4" s="4" t="inlineStr">
        <is>
          <t>Amount of employee benefits charged</t>
        </is>
      </c>
      <c r="B4" s="6" t="n">
        <v>199411</v>
      </c>
      <c r="C4" s="6" t="n">
        <v>140135</v>
      </c>
      <c r="D4" s="6" t="n">
        <v>8050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Accrued Expenses and Other Liabilities - Schedule of Accrued Expenses and Other Liabilities (Detail) ¥ in Thousands, $ in Thousands</t>
        </is>
      </c>
      <c r="C1" s="2" t="inlineStr">
        <is>
          <t>Dec. 31, 2022 CNY (¥)</t>
        </is>
      </c>
      <c r="D1" s="2" t="inlineStr">
        <is>
          <t>Dec. 31, 2022 USD ($)</t>
        </is>
      </c>
      <c r="E1" s="2" t="inlineStr">
        <is>
          <t>Dec. 31, 2021 CNY (¥)</t>
        </is>
      </c>
    </row>
    <row r="2">
      <c r="A2" s="3" t="inlineStr">
        <is>
          <t>Accrued Expenses And Other Liabilities [Abstract]</t>
        </is>
      </c>
      <c r="C2" s="4" t="inlineStr">
        <is>
          <t xml:space="preserve"> </t>
        </is>
      </c>
      <c r="D2" s="4" t="inlineStr">
        <is>
          <t xml:space="preserve"> </t>
        </is>
      </c>
      <c r="E2" s="4" t="inlineStr">
        <is>
          <t xml:space="preserve"> </t>
        </is>
      </c>
    </row>
    <row r="3">
      <c r="A3" s="4" t="inlineStr">
        <is>
          <t>Funds payable to institutional funding partners</t>
        </is>
      </c>
      <c r="B3" s="4" t="inlineStr">
        <is>
          <t>[1]</t>
        </is>
      </c>
      <c r="C3" s="6" t="n">
        <v>361214</v>
      </c>
      <c r="D3" s="4" t="inlineStr">
        <is>
          <t xml:space="preserve"> </t>
        </is>
      </c>
      <c r="E3" s="6" t="n">
        <v>326914</v>
      </c>
    </row>
    <row r="4">
      <c r="A4" s="4" t="inlineStr">
        <is>
          <t>Accrued marketing expense</t>
        </is>
      </c>
      <c r="C4" s="5" t="n">
        <v>262016</v>
      </c>
      <c r="D4" s="4" t="inlineStr">
        <is>
          <t xml:space="preserve"> </t>
        </is>
      </c>
      <c r="E4" s="5" t="n">
        <v>133399</v>
      </c>
    </row>
    <row r="5">
      <c r="A5" s="4" t="inlineStr">
        <is>
          <t>Accrued collection service fee</t>
        </is>
      </c>
      <c r="C5" s="5" t="n">
        <v>41213</v>
      </c>
      <c r="D5" s="4" t="inlineStr">
        <is>
          <t xml:space="preserve"> </t>
        </is>
      </c>
      <c r="E5" s="5" t="n">
        <v>41654</v>
      </c>
    </row>
    <row r="6">
      <c r="A6" s="4" t="inlineStr">
        <is>
          <t>Accrued technical services expense</t>
        </is>
      </c>
      <c r="C6" s="5" t="n">
        <v>58460</v>
      </c>
      <c r="D6" s="4" t="inlineStr">
        <is>
          <t xml:space="preserve"> </t>
        </is>
      </c>
      <c r="E6" s="5" t="n">
        <v>25988</v>
      </c>
    </row>
    <row r="7">
      <c r="A7" s="4" t="inlineStr">
        <is>
          <t>Accrued payment channel expenses</t>
        </is>
      </c>
      <c r="C7" s="5" t="n">
        <v>33872</v>
      </c>
      <c r="D7" s="4" t="inlineStr">
        <is>
          <t xml:space="preserve"> </t>
        </is>
      </c>
      <c r="E7" s="5" t="n">
        <v>21055</v>
      </c>
    </row>
    <row r="8">
      <c r="A8" s="4" t="inlineStr">
        <is>
          <t>Accrued professional service fee</t>
        </is>
      </c>
      <c r="C8" s="5" t="n">
        <v>28734</v>
      </c>
      <c r="D8" s="4" t="inlineStr">
        <is>
          <t xml:space="preserve"> </t>
        </is>
      </c>
      <c r="E8" s="5" t="n">
        <v>25074</v>
      </c>
    </row>
    <row r="9">
      <c r="A9" s="4" t="inlineStr">
        <is>
          <t>Payable to platform users</t>
        </is>
      </c>
      <c r="C9" s="5" t="n">
        <v>78766</v>
      </c>
      <c r="D9" s="4" t="inlineStr">
        <is>
          <t xml:space="preserve"> </t>
        </is>
      </c>
      <c r="E9" s="5" t="n">
        <v>81150</v>
      </c>
    </row>
    <row r="10">
      <c r="A10" s="4" t="inlineStr">
        <is>
          <t>Others</t>
        </is>
      </c>
      <c r="C10" s="5" t="n">
        <v>44433</v>
      </c>
      <c r="D10" s="4" t="inlineStr">
        <is>
          <t xml:space="preserve"> </t>
        </is>
      </c>
      <c r="E10" s="5" t="n">
        <v>64748</v>
      </c>
    </row>
    <row r="11">
      <c r="A11" s="4" t="inlineStr">
        <is>
          <t>Total accrued expenses and other liabilities</t>
        </is>
      </c>
      <c r="C11" s="6" t="n">
        <v>908708</v>
      </c>
      <c r="D11" s="7" t="n">
        <v>131750</v>
      </c>
      <c r="E11" s="6" t="n">
        <v>719982</v>
      </c>
    </row>
    <row r="12"/>
    <row r="13">
      <c r="A13" s="4" t="inlineStr">
        <is>
          <t>[1]The balance of payable mainly includes funds received from borrowers but not yet transferred to the institutional funding partners due to the settlement time lag.</t>
        </is>
      </c>
    </row>
  </sheetData>
  <mergeCells count="3">
    <mergeCell ref="A1:B1"/>
    <mergeCell ref="A12:D12"/>
    <mergeCell ref="A13:D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SOLIDATED STATEMENTS OF CASH FLOWS (Parenthetical)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3" t="inlineStr">
        <is>
          <t>Statement of Cash Flow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3636380</v>
      </c>
      <c r="C3" s="7" t="n">
        <v>527226</v>
      </c>
      <c r="D3" s="6" t="n">
        <v>4418127</v>
      </c>
      <c r="E3" s="4" t="inlineStr">
        <is>
          <t xml:space="preserve"> </t>
        </is>
      </c>
      <c r="F3" s="4" t="inlineStr">
        <is>
          <t xml:space="preserve"> </t>
        </is>
      </c>
      <c r="G3" s="4" t="inlineStr">
        <is>
          <t xml:space="preserve"> </t>
        </is>
      </c>
    </row>
    <row r="4">
      <c r="A4" s="4" t="inlineStr">
        <is>
          <t>Restricted cash</t>
        </is>
      </c>
      <c r="B4" s="5" t="n">
        <v>2842707</v>
      </c>
      <c r="C4" s="5" t="n">
        <v>412154</v>
      </c>
      <c r="D4" s="5" t="n">
        <v>4073414</v>
      </c>
      <c r="E4" s="4" t="inlineStr">
        <is>
          <t xml:space="preserve"> </t>
        </is>
      </c>
      <c r="F4" s="4" t="inlineStr">
        <is>
          <t xml:space="preserve"> </t>
        </is>
      </c>
      <c r="G4" s="4" t="inlineStr">
        <is>
          <t xml:space="preserve"> </t>
        </is>
      </c>
    </row>
    <row r="5">
      <c r="A5" s="4" t="inlineStr">
        <is>
          <t>Total cash, cash equivalents and restricted cash</t>
        </is>
      </c>
      <c r="B5" s="6" t="n">
        <v>6479087</v>
      </c>
      <c r="C5" s="7" t="n">
        <v>939380</v>
      </c>
      <c r="D5" s="6" t="n">
        <v>8491541</v>
      </c>
      <c r="E5" s="7" t="n">
        <v>1231158</v>
      </c>
      <c r="F5" s="6" t="n">
        <v>6116401</v>
      </c>
      <c r="G5" s="6" t="n">
        <v>60107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Summary of Amount Incurred by the Group (Detail) - CNY (¥) ¥ in Thousands</t>
        </is>
      </c>
      <c r="B1" s="2" t="inlineStr">
        <is>
          <t>12 Months Ended</t>
        </is>
      </c>
    </row>
    <row r="2">
      <c r="B2" s="2" t="inlineStr">
        <is>
          <t>Dec. 31, 2022</t>
        </is>
      </c>
      <c r="C2" s="2" t="inlineStr">
        <is>
          <t>Dec. 31, 2021</t>
        </is>
      </c>
      <c r="D2" s="2" t="inlineStr">
        <is>
          <t>Dec. 31, 2020</t>
        </is>
      </c>
    </row>
    <row r="3">
      <c r="A3" s="4" t="inlineStr">
        <is>
          <t>PP Credit Data Service Shanghai Company Limited [Member] | Data Collection Service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Data collection service expense</t>
        </is>
      </c>
      <c r="B5" s="6" t="n">
        <v>37</v>
      </c>
      <c r="C5" s="6" t="n">
        <v>7503</v>
      </c>
      <c r="D5" s="6" t="n">
        <v>1010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Balances and Transactions - Summary of Amounts Due to Related Parties (Detail) ¥ in Thousands, $ in Thousands</t>
        </is>
      </c>
      <c r="B1" s="2" t="inlineStr">
        <is>
          <t>Dec. 31, 2022 CNY (¥)</t>
        </is>
      </c>
      <c r="C1" s="2" t="inlineStr">
        <is>
          <t>Dec. 31, 2022 USD ($)</t>
        </is>
      </c>
      <c r="D1" s="2" t="inlineStr">
        <is>
          <t>Dec. 31, 2021 CNY (¥)</t>
        </is>
      </c>
    </row>
    <row r="2">
      <c r="A2" s="3" t="inlineStr">
        <is>
          <t>Related Party Transaction [Line Items]</t>
        </is>
      </c>
      <c r="B2" s="4" t="inlineStr">
        <is>
          <t xml:space="preserve"> </t>
        </is>
      </c>
      <c r="C2" s="4" t="inlineStr">
        <is>
          <t xml:space="preserve"> </t>
        </is>
      </c>
      <c r="D2" s="4" t="inlineStr">
        <is>
          <t xml:space="preserve"> </t>
        </is>
      </c>
    </row>
    <row r="3">
      <c r="A3" s="4" t="inlineStr">
        <is>
          <t>Amounts due to related parties</t>
        </is>
      </c>
      <c r="B3" s="6" t="n">
        <v>1000</v>
      </c>
      <c r="C3" s="7" t="n">
        <v>145</v>
      </c>
      <c r="D3" s="6" t="n">
        <v>2265</v>
      </c>
    </row>
    <row r="4">
      <c r="A4" s="4" t="inlineStr">
        <is>
          <t>PP Credit Data Service Shanghai Company Limited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Amounts due to related parties</t>
        </is>
      </c>
      <c r="B6" s="6" t="n">
        <v>1000</v>
      </c>
      <c r="C6" s="4" t="inlineStr">
        <is>
          <t xml:space="preserve"> </t>
        </is>
      </c>
      <c r="D6" s="6" t="n">
        <v>226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2" customWidth="1" min="6" max="6"/>
    <col width="22" customWidth="1" min="7" max="7"/>
    <col width="80" customWidth="1" min="8" max="8"/>
    <col width="80" customWidth="1" min="9" max="9"/>
    <col width="22" customWidth="1" min="10" max="10"/>
    <col width="22" customWidth="1" min="11" max="11"/>
    <col width="22" customWidth="1" min="12" max="12"/>
    <col width="22" customWidth="1" min="13" max="13"/>
  </cols>
  <sheetData>
    <row r="1">
      <c r="A1" s="1" t="inlineStr">
        <is>
          <t>Taxation - Additional Information (Detail) $ in Thousands, $ in Millions</t>
        </is>
      </c>
      <c r="D1" s="2" t="inlineStr">
        <is>
          <t>1 Months Ended</t>
        </is>
      </c>
      <c r="F1" s="2" t="inlineStr">
        <is>
          <t>3 Months Ended</t>
        </is>
      </c>
      <c r="G1" s="2" t="inlineStr">
        <is>
          <t>9 Months Ended</t>
        </is>
      </c>
      <c r="H1" s="2" t="inlineStr">
        <is>
          <t>12 Months Ended</t>
        </is>
      </c>
    </row>
    <row r="2">
      <c r="B2" s="2" t="inlineStr">
        <is>
          <t>Apr. 14, 2008</t>
        </is>
      </c>
      <c r="C2" s="2" t="inlineStr">
        <is>
          <t>Mar. 16, 2007</t>
        </is>
      </c>
      <c r="D2" s="2" t="inlineStr">
        <is>
          <t>Nov. 30, 2021</t>
        </is>
      </c>
      <c r="E2" s="2" t="inlineStr">
        <is>
          <t>Aug. 31, 2006</t>
        </is>
      </c>
      <c r="F2" s="2" t="inlineStr">
        <is>
          <t>Dec. 31, 2021 CNY (¥)</t>
        </is>
      </c>
      <c r="G2" s="2" t="inlineStr">
        <is>
          <t>Sep. 30, 2021 CNY (¥)</t>
        </is>
      </c>
      <c r="H2" s="2" t="inlineStr">
        <is>
          <t>Dec. 31, 2022 CNY (¥)</t>
        </is>
      </c>
      <c r="I2" s="2" t="inlineStr">
        <is>
          <t>Dec. 31, 2022 USD ($)</t>
        </is>
      </c>
      <c r="J2" s="2" t="inlineStr">
        <is>
          <t>Dec. 31, 2021 CNY (¥)</t>
        </is>
      </c>
      <c r="K2" s="2" t="inlineStr">
        <is>
          <t>Dec. 31, 2020 CNY (¥)</t>
        </is>
      </c>
      <c r="L2" s="2" t="inlineStr">
        <is>
          <t>Dec. 31, 2019 CNY (¥)</t>
        </is>
      </c>
      <c r="M2" s="2" t="inlineStr">
        <is>
          <t>Dec. 31, 2018 HKD ($)</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fits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17</v>
      </c>
      <c r="I4" s="11" t="n">
        <v>0.17</v>
      </c>
      <c r="J4" s="11" t="n">
        <v>0.09</v>
      </c>
      <c r="K4" s="11" t="n">
        <v>0.19</v>
      </c>
      <c r="L4" s="4" t="inlineStr">
        <is>
          <t xml:space="preserve"> </t>
        </is>
      </c>
      <c r="M4" s="4" t="inlineStr">
        <is>
          <t xml:space="preserve"> </t>
        </is>
      </c>
    </row>
    <row r="5">
      <c r="A5" s="4" t="inlineStr">
        <is>
          <t>Cash paid for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63249000</v>
      </c>
      <c r="I5" s="7" t="n">
        <v>139658</v>
      </c>
      <c r="J5" s="6" t="n">
        <v>574939000</v>
      </c>
      <c r="K5" s="6" t="n">
        <v>367004000</v>
      </c>
      <c r="L5" s="4" t="inlineStr">
        <is>
          <t xml:space="preserve"> </t>
        </is>
      </c>
      <c r="M5" s="4" t="inlineStr">
        <is>
          <t xml:space="preserve"> </t>
        </is>
      </c>
    </row>
    <row r="6">
      <c r="A6" s="4" t="inlineStr">
        <is>
          <t>Preferential statutory tax rate for high and new technology enterprises</t>
        </is>
      </c>
      <c r="B6" s="4" t="inlineStr">
        <is>
          <t xml:space="preserve"> </t>
        </is>
      </c>
      <c r="C6" s="4" t="inlineStr">
        <is>
          <t xml:space="preserve"> </t>
        </is>
      </c>
      <c r="D6" s="11" t="n">
        <v>0.1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eriod of full tax exem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2 years</t>
        </is>
      </c>
      <c r="L7" s="4" t="inlineStr">
        <is>
          <t xml:space="preserve"> </t>
        </is>
      </c>
      <c r="M7" s="4" t="inlineStr">
        <is>
          <t xml:space="preserve"> </t>
        </is>
      </c>
    </row>
    <row r="8">
      <c r="A8" s="4" t="inlineStr">
        <is>
          <t>Income taxes reduction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0.5</v>
      </c>
      <c r="K8" s="11" t="n">
        <v>0.5</v>
      </c>
      <c r="L8" s="4" t="inlineStr">
        <is>
          <t xml:space="preserve"> </t>
        </is>
      </c>
      <c r="M8" s="4" t="inlineStr">
        <is>
          <t xml:space="preserve"> </t>
        </is>
      </c>
    </row>
    <row r="9">
      <c r="A9" s="4" t="inlineStr">
        <is>
          <t>Income tax reduc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3 years</t>
        </is>
      </c>
      <c r="L9" s="4" t="inlineStr">
        <is>
          <t xml:space="preserve"> </t>
        </is>
      </c>
      <c r="M9" s="4" t="inlineStr">
        <is>
          <t xml:space="preserve"> </t>
        </is>
      </c>
    </row>
    <row r="10">
      <c r="A10" s="4" t="inlineStr">
        <is>
          <t>Significant change in unrecognized tax benefits within 12 months</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5" t="n">
        <v>0</v>
      </c>
      <c r="I10" s="4" t="inlineStr">
        <is>
          <t xml:space="preserve"> </t>
        </is>
      </c>
      <c r="J10" s="6" t="n">
        <v>0</v>
      </c>
      <c r="K10" s="4" t="inlineStr">
        <is>
          <t xml:space="preserve"> </t>
        </is>
      </c>
      <c r="L10" s="4" t="inlineStr">
        <is>
          <t xml:space="preserve"> </t>
        </is>
      </c>
      <c r="M10" s="4" t="inlineStr">
        <is>
          <t xml:space="preserve"> </t>
        </is>
      </c>
    </row>
    <row r="11">
      <c r="A11" s="4" t="inlineStr">
        <is>
          <t>Significant unrecognized tax benefits</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6" t="n">
        <v>0</v>
      </c>
      <c r="I11" s="4" t="inlineStr">
        <is>
          <t xml:space="preserve"> </t>
        </is>
      </c>
      <c r="J11" s="6" t="n">
        <v>0</v>
      </c>
      <c r="K11" s="4" t="inlineStr">
        <is>
          <t xml:space="preserve"> </t>
        </is>
      </c>
      <c r="L11" s="4" t="inlineStr">
        <is>
          <t xml:space="preserve"> </t>
        </is>
      </c>
      <c r="M11" s="4" t="inlineStr">
        <is>
          <t xml:space="preserve"> </t>
        </is>
      </c>
    </row>
    <row r="12">
      <c r="A12" s="4" t="inlineStr">
        <is>
          <t>Reversal of income tax expense</t>
        </is>
      </c>
      <c r="B12" s="4" t="inlineStr">
        <is>
          <t xml:space="preserve"> </t>
        </is>
      </c>
      <c r="C12" s="4" t="inlineStr">
        <is>
          <t xml:space="preserve"> </t>
        </is>
      </c>
      <c r="D12" s="4" t="inlineStr">
        <is>
          <t xml:space="preserve"> </t>
        </is>
      </c>
      <c r="E12" s="4" t="inlineStr">
        <is>
          <t xml:space="preserve"> </t>
        </is>
      </c>
      <c r="F12" s="5" t="n">
        <v>220200000</v>
      </c>
      <c r="G12" s="6" t="n">
        <v>144100000</v>
      </c>
      <c r="H12" s="4" t="inlineStr">
        <is>
          <t xml:space="preserve"> </t>
        </is>
      </c>
      <c r="I12" s="4" t="inlineStr">
        <is>
          <t xml:space="preserve"> </t>
        </is>
      </c>
      <c r="J12" s="4" t="inlineStr">
        <is>
          <t xml:space="preserve"> </t>
        </is>
      </c>
      <c r="K12" s="6" t="n">
        <v>76100000</v>
      </c>
      <c r="L12" s="6" t="n">
        <v>33800000</v>
      </c>
      <c r="M12" s="4" t="inlineStr">
        <is>
          <t xml:space="preserve"> </t>
        </is>
      </c>
    </row>
    <row r="13">
      <c r="A13" s="4" t="inlineStr">
        <is>
          <t>Tax loss carry-forward limita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The applicable carry-forward limitation period is 5 years under the PRC EIT law.</t>
        </is>
      </c>
      <c r="I13" s="4" t="inlineStr">
        <is>
          <t>The applicable carry-forward limitation period is 5 years under the PRC EIT law.</t>
        </is>
      </c>
      <c r="J13" s="4" t="inlineStr">
        <is>
          <t xml:space="preserve"> </t>
        </is>
      </c>
      <c r="K13" s="4" t="inlineStr">
        <is>
          <t xml:space="preserve"> </t>
        </is>
      </c>
      <c r="L13" s="4" t="inlineStr">
        <is>
          <t xml:space="preserve"> </t>
        </is>
      </c>
      <c r="M13" s="4" t="inlineStr">
        <is>
          <t xml:space="preserve"> </t>
        </is>
      </c>
    </row>
    <row r="14">
      <c r="A14" s="4" t="inlineStr">
        <is>
          <t>Tax Slab Rat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come tax slab limi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2</v>
      </c>
    </row>
    <row r="17">
      <c r="A17" s="4" t="inlineStr">
        <is>
          <t>Subsidiar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tax loss carry for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89661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arliest Tax Yea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Income Tax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ax loss carry forwards, expiration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2023</t>
        </is>
      </c>
      <c r="I22" s="4" t="inlineStr">
        <is>
          <t>2023</t>
        </is>
      </c>
      <c r="J22" s="4" t="inlineStr">
        <is>
          <t xml:space="preserve"> </t>
        </is>
      </c>
      <c r="K22" s="4" t="inlineStr">
        <is>
          <t xml:space="preserve"> </t>
        </is>
      </c>
      <c r="L22" s="4" t="inlineStr">
        <is>
          <t xml:space="preserve"> </t>
        </is>
      </c>
      <c r="M22" s="4" t="inlineStr">
        <is>
          <t xml:space="preserve"> </t>
        </is>
      </c>
    </row>
    <row r="23">
      <c r="A23" s="4" t="inlineStr">
        <is>
          <t>Latest Tax Yea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Income Tax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ax loss carry forwards, expiration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2027</t>
        </is>
      </c>
      <c r="I25" s="4" t="inlineStr">
        <is>
          <t>2027</t>
        </is>
      </c>
      <c r="J25" s="4" t="inlineStr">
        <is>
          <t xml:space="preserve"> </t>
        </is>
      </c>
      <c r="K25" s="4" t="inlineStr">
        <is>
          <t xml:space="preserve"> </t>
        </is>
      </c>
      <c r="L25" s="4" t="inlineStr">
        <is>
          <t xml:space="preserve"> </t>
        </is>
      </c>
      <c r="M25" s="4" t="inlineStr">
        <is>
          <t xml:space="preserve"> </t>
        </is>
      </c>
    </row>
    <row r="26">
      <c r="A26" s="4" t="inlineStr">
        <is>
          <t>PRC Subsidiar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Income Tax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atutory tax rate</t>
        </is>
      </c>
      <c r="B28" s="4" t="inlineStr">
        <is>
          <t xml:space="preserve"> </t>
        </is>
      </c>
      <c r="C28" s="11" t="n">
        <v>0.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eferential statutory tax rate for high and new technology enterprises</t>
        </is>
      </c>
      <c r="B29" s="11" t="n">
        <v>0.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3" t="n">
        <v>0.125</v>
      </c>
      <c r="K29" s="13" t="n">
        <v>0.125</v>
      </c>
      <c r="L29" s="13" t="n">
        <v>0.125</v>
      </c>
      <c r="M29" s="4" t="inlineStr">
        <is>
          <t xml:space="preserve"> </t>
        </is>
      </c>
    </row>
    <row r="30">
      <c r="A30" s="4" t="inlineStr">
        <is>
          <t>Percentage of income tax rate for its global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25</v>
      </c>
      <c r="I30" s="11" t="n">
        <v>0.25</v>
      </c>
      <c r="J30" s="4" t="inlineStr">
        <is>
          <t xml:space="preserve"> </t>
        </is>
      </c>
      <c r="K30" s="4" t="inlineStr">
        <is>
          <t xml:space="preserve"> </t>
        </is>
      </c>
      <c r="L30" s="4" t="inlineStr">
        <is>
          <t xml:space="preserve"> </t>
        </is>
      </c>
      <c r="M30" s="4" t="inlineStr">
        <is>
          <t xml:space="preserve"> </t>
        </is>
      </c>
    </row>
    <row r="31">
      <c r="A31" s="4" t="inlineStr">
        <is>
          <t>Foreign investment enterprise tax withholding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1</v>
      </c>
      <c r="I31" s="11" t="n">
        <v>0.1</v>
      </c>
      <c r="J31" s="4" t="inlineStr">
        <is>
          <t xml:space="preserve"> </t>
        </is>
      </c>
      <c r="K31" s="4" t="inlineStr">
        <is>
          <t xml:space="preserve"> </t>
        </is>
      </c>
      <c r="L31" s="4" t="inlineStr">
        <is>
          <t xml:space="preserve"> </t>
        </is>
      </c>
      <c r="M31" s="4" t="inlineStr">
        <is>
          <t xml:space="preserve"> </t>
        </is>
      </c>
    </row>
    <row r="32">
      <c r="A32" s="4" t="inlineStr">
        <is>
          <t>Dividend withholding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4000000</v>
      </c>
      <c r="I32" s="4" t="inlineStr">
        <is>
          <t xml:space="preserve"> </t>
        </is>
      </c>
      <c r="J32" s="6" t="n">
        <v>58000000</v>
      </c>
      <c r="K32" s="4" t="inlineStr">
        <is>
          <t xml:space="preserve"> </t>
        </is>
      </c>
      <c r="L32" s="4" t="inlineStr">
        <is>
          <t xml:space="preserve"> </t>
        </is>
      </c>
      <c r="M32" s="4" t="inlineStr">
        <is>
          <t xml:space="preserve"> </t>
        </is>
      </c>
    </row>
    <row r="33">
      <c r="A33" s="4" t="inlineStr">
        <is>
          <t>Deferred tax liabilities</t>
        </is>
      </c>
      <c r="B33" s="4" t="inlineStr">
        <is>
          <t xml:space="preserve"> </t>
        </is>
      </c>
      <c r="C33" s="4" t="inlineStr">
        <is>
          <t xml:space="preserve"> </t>
        </is>
      </c>
      <c r="D33" s="4" t="inlineStr">
        <is>
          <t xml:space="preserve"> </t>
        </is>
      </c>
      <c r="E33" s="4" t="inlineStr">
        <is>
          <t xml:space="preserve"> </t>
        </is>
      </c>
      <c r="F33" s="5" t="n">
        <v>0</v>
      </c>
      <c r="G33" s="4" t="inlineStr">
        <is>
          <t xml:space="preserve"> </t>
        </is>
      </c>
      <c r="H33" s="5" t="n">
        <v>0</v>
      </c>
      <c r="I33" s="4" t="inlineStr">
        <is>
          <t xml:space="preserve"> </t>
        </is>
      </c>
      <c r="J33" s="5" t="n">
        <v>0</v>
      </c>
      <c r="K33" s="4" t="inlineStr">
        <is>
          <t xml:space="preserve"> </t>
        </is>
      </c>
      <c r="L33" s="4" t="inlineStr">
        <is>
          <t xml:space="preserve"> </t>
        </is>
      </c>
      <c r="M33" s="4" t="inlineStr">
        <is>
          <t xml:space="preserve"> </t>
        </is>
      </c>
    </row>
    <row r="34">
      <c r="A34" s="4" t="inlineStr">
        <is>
          <t>Unrecognized deferred tax liabilities related to undistributed profits</t>
        </is>
      </c>
      <c r="B34" s="4" t="inlineStr">
        <is>
          <t xml:space="preserve"> </t>
        </is>
      </c>
      <c r="C34" s="4" t="inlineStr">
        <is>
          <t xml:space="preserve"> </t>
        </is>
      </c>
      <c r="D34" s="4" t="inlineStr">
        <is>
          <t xml:space="preserve"> </t>
        </is>
      </c>
      <c r="E34" s="4" t="inlineStr">
        <is>
          <t xml:space="preserve"> </t>
        </is>
      </c>
      <c r="F34" s="6" t="n">
        <v>4604000000</v>
      </c>
      <c r="G34" s="4" t="inlineStr">
        <is>
          <t xml:space="preserve"> </t>
        </is>
      </c>
      <c r="H34" s="5" t="n">
        <v>6466000000</v>
      </c>
      <c r="I34" s="4" t="inlineStr">
        <is>
          <t xml:space="preserve"> </t>
        </is>
      </c>
      <c r="J34" s="5" t="n">
        <v>4604000000</v>
      </c>
      <c r="K34" s="4" t="inlineStr">
        <is>
          <t xml:space="preserve"> </t>
        </is>
      </c>
      <c r="L34" s="4" t="inlineStr">
        <is>
          <t xml:space="preserve"> </t>
        </is>
      </c>
      <c r="M34" s="4" t="inlineStr">
        <is>
          <t xml:space="preserve"> </t>
        </is>
      </c>
    </row>
    <row r="35">
      <c r="A35" s="4" t="inlineStr">
        <is>
          <t>Undistributed earn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806000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Hong Ko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Income Tax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fits tax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3" t="n">
        <v>0.165</v>
      </c>
      <c r="I38" s="13" t="n">
        <v>0.165</v>
      </c>
      <c r="J38" s="4" t="inlineStr">
        <is>
          <t xml:space="preserve"> </t>
        </is>
      </c>
      <c r="K38" s="4" t="inlineStr">
        <is>
          <t xml:space="preserve"> </t>
        </is>
      </c>
      <c r="L38" s="4" t="inlineStr">
        <is>
          <t xml:space="preserve"> </t>
        </is>
      </c>
      <c r="M38" s="4" t="inlineStr">
        <is>
          <t xml:space="preserve"> </t>
        </is>
      </c>
    </row>
    <row r="39">
      <c r="A39" s="4" t="inlineStr">
        <is>
          <t>Cash paid for income 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4" t="inlineStr">
        <is>
          <t xml:space="preserve"> </t>
        </is>
      </c>
      <c r="J39" s="5" t="n">
        <v>0</v>
      </c>
      <c r="K39" s="4" t="inlineStr">
        <is>
          <t xml:space="preserve"> </t>
        </is>
      </c>
      <c r="L39" s="4" t="inlineStr">
        <is>
          <t xml:space="preserve"> </t>
        </is>
      </c>
      <c r="M39" s="4" t="inlineStr">
        <is>
          <t xml:space="preserve"> </t>
        </is>
      </c>
    </row>
    <row r="40">
      <c r="A40" s="4" t="inlineStr">
        <is>
          <t>Estimated assessable profits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4" t="inlineStr">
        <is>
          <t xml:space="preserve"> </t>
        </is>
      </c>
      <c r="J40" s="6" t="n">
        <v>0</v>
      </c>
      <c r="K40" s="4" t="inlineStr">
        <is>
          <t xml:space="preserve"> </t>
        </is>
      </c>
      <c r="L40" s="4" t="inlineStr">
        <is>
          <t xml:space="preserve"> </t>
        </is>
      </c>
      <c r="M40" s="4" t="inlineStr">
        <is>
          <t xml:space="preserve"> </t>
        </is>
      </c>
    </row>
    <row r="41">
      <c r="A41" s="4" t="inlineStr">
        <is>
          <t>Hong Kong [Member] | Tax Slab Rate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Income Tax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fits tax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3" t="n">
        <v>0.0825</v>
      </c>
      <c r="I43" s="13" t="n">
        <v>0.0825</v>
      </c>
      <c r="J43" s="4" t="inlineStr">
        <is>
          <t xml:space="preserve"> </t>
        </is>
      </c>
      <c r="K43" s="4" t="inlineStr">
        <is>
          <t xml:space="preserve"> </t>
        </is>
      </c>
      <c r="L43" s="4" t="inlineStr">
        <is>
          <t xml:space="preserve"> </t>
        </is>
      </c>
      <c r="M43" s="4" t="inlineStr">
        <is>
          <t xml:space="preserve"> </t>
        </is>
      </c>
    </row>
    <row r="44">
      <c r="A44" s="4" t="inlineStr">
        <is>
          <t>Hong Kong [Member] | Tax Slab Rate Tw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Income Tax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fits tax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3" t="n">
        <v>0.165</v>
      </c>
      <c r="I46" s="13" t="n">
        <v>0.165</v>
      </c>
      <c r="J46" s="4" t="inlineStr">
        <is>
          <t xml:space="preserve"> </t>
        </is>
      </c>
      <c r="K46" s="4" t="inlineStr">
        <is>
          <t xml:space="preserve"> </t>
        </is>
      </c>
      <c r="L46" s="4" t="inlineStr">
        <is>
          <t xml:space="preserve"> </t>
        </is>
      </c>
      <c r="M46" s="4" t="inlineStr">
        <is>
          <t xml:space="preserve"> </t>
        </is>
      </c>
    </row>
    <row r="47">
      <c r="A47" s="4" t="inlineStr">
        <is>
          <t>Hong Kong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Income Tax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oreign investment enterprise tax withholding rate</t>
        </is>
      </c>
      <c r="B49" s="4" t="inlineStr">
        <is>
          <t xml:space="preserve"> </t>
        </is>
      </c>
      <c r="C49" s="4" t="inlineStr">
        <is>
          <t xml:space="preserve"> </t>
        </is>
      </c>
      <c r="D49" s="4" t="inlineStr">
        <is>
          <t xml:space="preserve"> </t>
        </is>
      </c>
      <c r="E49" s="11" t="n">
        <v>0.0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Hong Kong [Member] | PRC Subsidiary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Income Tax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inimum foreign investor direct ownership percentage to be subject to maximum tax of 5%</t>
        </is>
      </c>
      <c r="B52" s="4" t="inlineStr">
        <is>
          <t xml:space="preserve"> </t>
        </is>
      </c>
      <c r="C52" s="4" t="inlineStr">
        <is>
          <t xml:space="preserve"> </t>
        </is>
      </c>
      <c r="D52" s="4" t="inlineStr">
        <is>
          <t xml:space="preserve"> </t>
        </is>
      </c>
      <c r="E52" s="11" t="n">
        <v>0.2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donesi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Income Tax Disclosu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ofits tax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1" t="n">
        <v>0.22</v>
      </c>
      <c r="I55" s="11" t="n">
        <v>0.22</v>
      </c>
      <c r="J55" s="4" t="inlineStr">
        <is>
          <t xml:space="preserve"> </t>
        </is>
      </c>
      <c r="K55" s="4" t="inlineStr">
        <is>
          <t xml:space="preserve"> </t>
        </is>
      </c>
      <c r="L55" s="4" t="inlineStr">
        <is>
          <t xml:space="preserve"> </t>
        </is>
      </c>
      <c r="M55" s="4" t="inlineStr">
        <is>
          <t xml:space="preserve"> </t>
        </is>
      </c>
    </row>
  </sheetData>
  <mergeCells count="3">
    <mergeCell ref="A1:A2"/>
    <mergeCell ref="D1:E1"/>
    <mergeCell ref="H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Schedule of Current and Deferred Portions of Income Tax Expense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s</t>
        </is>
      </c>
      <c r="B4" s="6" t="n">
        <v>823839</v>
      </c>
      <c r="C4" s="4" t="inlineStr">
        <is>
          <t xml:space="preserve"> </t>
        </is>
      </c>
      <c r="D4" s="6" t="n">
        <v>503139</v>
      </c>
      <c r="E4" s="6" t="n">
        <v>298096</v>
      </c>
    </row>
    <row r="5">
      <c r="A5" s="4" t="inlineStr">
        <is>
          <t>Deferred income tax expense</t>
        </is>
      </c>
      <c r="B5" s="5" t="n">
        <v>-369064</v>
      </c>
      <c r="C5" s="4" t="inlineStr">
        <is>
          <t xml:space="preserve"> </t>
        </is>
      </c>
      <c r="D5" s="5" t="n">
        <v>-262321</v>
      </c>
      <c r="E5" s="5" t="n">
        <v>157325</v>
      </c>
    </row>
    <row r="6">
      <c r="A6" s="4" t="inlineStr">
        <is>
          <t>Total</t>
        </is>
      </c>
      <c r="B6" s="6" t="n">
        <v>454775</v>
      </c>
      <c r="C6" s="7" t="n">
        <v>65936</v>
      </c>
      <c r="D6" s="6" t="n">
        <v>240818</v>
      </c>
      <c r="E6" s="6" t="n">
        <v>455421</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ation - Summary of Reconciliation Between the Computed Expected Tax Expense (Benefit) Rate and the Effective Income Tax Rate (Detail)</t>
        </is>
      </c>
      <c r="C1" s="2" t="inlineStr">
        <is>
          <t>12 Months Ended</t>
        </is>
      </c>
    </row>
    <row r="2">
      <c r="C2" s="2" t="inlineStr">
        <is>
          <t>Dec. 31, 2022</t>
        </is>
      </c>
      <c r="D2" s="2" t="inlineStr">
        <is>
          <t>Dec. 31, 2021</t>
        </is>
      </c>
      <c r="E2" s="2" t="inlineStr">
        <is>
          <t>Dec. 31, 2020</t>
        </is>
      </c>
    </row>
    <row r="3">
      <c r="A3" s="3" t="inlineStr">
        <is>
          <t>Income Tax Disclosure [Abstract]</t>
        </is>
      </c>
      <c r="C3" s="4" t="inlineStr">
        <is>
          <t xml:space="preserve"> </t>
        </is>
      </c>
      <c r="D3" s="4" t="inlineStr">
        <is>
          <t xml:space="preserve"> </t>
        </is>
      </c>
      <c r="E3" s="4" t="inlineStr">
        <is>
          <t xml:space="preserve"> </t>
        </is>
      </c>
    </row>
    <row r="4">
      <c r="A4" s="4" t="inlineStr">
        <is>
          <t>Statutory tax rate</t>
        </is>
      </c>
      <c r="C4" s="11" t="n">
        <v>0.25</v>
      </c>
      <c r="D4" s="11" t="n">
        <v>0.25</v>
      </c>
      <c r="E4" s="11" t="n">
        <v>0.25</v>
      </c>
    </row>
    <row r="5">
      <c r="A5" s="4" t="inlineStr">
        <is>
          <t>Research and development tax credit</t>
        </is>
      </c>
      <c r="C5" s="4" t="inlineStr">
        <is>
          <t>(3.00%)</t>
        </is>
      </c>
      <c r="D5" s="4" t="inlineStr">
        <is>
          <t>(3.00%)</t>
        </is>
      </c>
      <c r="E5" s="4" t="inlineStr">
        <is>
          <t>(2.00%)</t>
        </is>
      </c>
    </row>
    <row r="6">
      <c r="A6" s="4" t="inlineStr">
        <is>
          <t>Effect of tax holiday</t>
        </is>
      </c>
      <c r="B6" s="4" t="inlineStr">
        <is>
          <t>[1]</t>
        </is>
      </c>
      <c r="C6" s="4" t="inlineStr">
        <is>
          <t>(10.00%)</t>
        </is>
      </c>
      <c r="D6" s="4" t="inlineStr">
        <is>
          <t>(17.00%)</t>
        </is>
      </c>
      <c r="E6" s="4" t="inlineStr">
        <is>
          <t>(7.00%)</t>
        </is>
      </c>
    </row>
    <row r="7">
      <c r="A7" s="4" t="inlineStr">
        <is>
          <t>Change in valuation allowance</t>
        </is>
      </c>
      <c r="C7" s="11" t="n">
        <v>0.01</v>
      </c>
      <c r="D7" s="11" t="n">
        <v>0.01</v>
      </c>
      <c r="E7" s="11" t="n">
        <v>0.01</v>
      </c>
    </row>
    <row r="8">
      <c r="A8" s="4" t="inlineStr">
        <is>
          <t>Non-deductible expenses</t>
        </is>
      </c>
      <c r="C8" s="11" t="n">
        <v>0.01</v>
      </c>
      <c r="D8" s="11" t="n">
        <v>0.01</v>
      </c>
      <c r="E8" s="11" t="n">
        <v>0.01</v>
      </c>
    </row>
    <row r="9">
      <c r="A9" s="4" t="inlineStr">
        <is>
          <t>Withholding tax</t>
        </is>
      </c>
      <c r="C9" s="11" t="n">
        <v>0.03</v>
      </c>
      <c r="D9" s="11" t="n">
        <v>0.02</v>
      </c>
      <c r="E9" s="11" t="n">
        <v>0.01</v>
      </c>
    </row>
    <row r="10">
      <c r="A10" s="4" t="inlineStr">
        <is>
          <t>Effective income tax rate</t>
        </is>
      </c>
      <c r="C10" s="11" t="n">
        <v>0.17</v>
      </c>
      <c r="D10" s="11" t="n">
        <v>0.09</v>
      </c>
      <c r="E10" s="11" t="n">
        <v>0.19</v>
      </c>
    </row>
    <row r="11"/>
    <row r="12">
      <c r="A12" s="4" t="inlineStr">
        <is>
          <t>[1]As Hainan Shanghu obtained software enterprise status in the fourth quarter of 2021, the Group reversed a total of RMB220.2 million tax expenses in the fourth quarter of 2021 including RMB76.1 million related to 2020 and RMB144.1 million related to for the first three quarters of 2021. As Shanghai Shanghu obtained Key Software Enterprise Status in 2020, the Group reversed a total of RMB33.8 million tax expenses related to 2019 in 2020.</t>
        </is>
      </c>
    </row>
  </sheetData>
  <mergeCells count="4">
    <mergeCell ref="A1:B2"/>
    <mergeCell ref="C1:E1"/>
    <mergeCell ref="A11:D11"/>
    <mergeCell ref="A12:D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Aggregate Amount and Per Share Effect of Tax Holidays (Detail) - CNY (¥) ¥ / shares in Units,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holiday effect</t>
        </is>
      </c>
      <c r="B4" s="6" t="n">
        <v>279033</v>
      </c>
      <c r="C4" s="6" t="n">
        <v>471798</v>
      </c>
      <c r="D4" s="6" t="n">
        <v>168677</v>
      </c>
    </row>
    <row r="5">
      <c r="A5" s="4" t="inlineStr">
        <is>
          <t>Net profit per share effect - Basic</t>
        </is>
      </c>
      <c r="B5" s="8" t="n">
        <v>0.2</v>
      </c>
      <c r="C5" s="10" t="n">
        <v>0.33</v>
      </c>
      <c r="D5" s="10" t="n">
        <v>0.11</v>
      </c>
    </row>
    <row r="6">
      <c r="A6" s="4" t="inlineStr">
        <is>
          <t>Net profit per share effect - Diluted</t>
        </is>
      </c>
      <c r="B6" s="10" t="n">
        <v>0.19</v>
      </c>
      <c r="C6" s="10" t="n">
        <v>0.32</v>
      </c>
      <c r="D6" s="10" t="n">
        <v>0.1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Significant Components of Deferred Tax Assets (Detail) - CNY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Timing difference in revenue recognition</t>
        </is>
      </c>
      <c r="B3" s="6" t="n">
        <v>582404</v>
      </c>
      <c r="C3" s="6" t="n">
        <v>244215</v>
      </c>
      <c r="D3" s="4" t="inlineStr">
        <is>
          <t xml:space="preserve"> </t>
        </is>
      </c>
      <c r="E3" s="4" t="inlineStr">
        <is>
          <t xml:space="preserve"> </t>
        </is>
      </c>
    </row>
    <row r="4">
      <c r="A4" s="4" t="inlineStr">
        <is>
          <t>Provision for accounts receivable and contract assets and loans receivable</t>
        </is>
      </c>
      <c r="B4" s="5" t="n">
        <v>259608</v>
      </c>
      <c r="C4" s="5" t="n">
        <v>168398</v>
      </c>
      <c r="D4" s="4" t="inlineStr">
        <is>
          <t xml:space="preserve"> </t>
        </is>
      </c>
      <c r="E4" s="4" t="inlineStr">
        <is>
          <t xml:space="preserve"> </t>
        </is>
      </c>
    </row>
    <row r="5">
      <c r="A5" s="4" t="inlineStr">
        <is>
          <t>Net accumulated losses-carry forward</t>
        </is>
      </c>
      <c r="B5" s="5" t="n">
        <v>142609</v>
      </c>
      <c r="C5" s="5" t="n">
        <v>117850</v>
      </c>
      <c r="D5" s="4" t="inlineStr">
        <is>
          <t xml:space="preserve"> </t>
        </is>
      </c>
      <c r="E5" s="4" t="inlineStr">
        <is>
          <t xml:space="preserve"> </t>
        </is>
      </c>
    </row>
    <row r="6">
      <c r="A6" s="4" t="inlineStr">
        <is>
          <t>Payroll and welfare payable and other temporary difference</t>
        </is>
      </c>
      <c r="B6" s="5" t="n">
        <v>16578</v>
      </c>
      <c r="C6" s="5" t="n">
        <v>12379</v>
      </c>
      <c r="D6" s="4" t="inlineStr">
        <is>
          <t xml:space="preserve"> </t>
        </is>
      </c>
      <c r="E6" s="4" t="inlineStr">
        <is>
          <t xml:space="preserve"> </t>
        </is>
      </c>
    </row>
    <row r="7">
      <c r="A7" s="4" t="inlineStr">
        <is>
          <t>Quality assurance obligations</t>
        </is>
      </c>
      <c r="B7" s="5" t="n">
        <v>33916</v>
      </c>
      <c r="C7" s="5" t="n">
        <v>2016</v>
      </c>
      <c r="D7" s="4" t="inlineStr">
        <is>
          <t xml:space="preserve"> </t>
        </is>
      </c>
      <c r="E7" s="4" t="inlineStr">
        <is>
          <t xml:space="preserve"> </t>
        </is>
      </c>
    </row>
    <row r="8">
      <c r="A8" s="4" t="inlineStr">
        <is>
          <t>Less: Valuation allowance</t>
        </is>
      </c>
      <c r="B8" s="5" t="n">
        <v>-115754</v>
      </c>
      <c r="C8" s="5" t="n">
        <v>-89117</v>
      </c>
      <c r="D8" s="6" t="n">
        <v>-42233</v>
      </c>
      <c r="E8" s="6" t="n">
        <v>-6245</v>
      </c>
    </row>
    <row r="9">
      <c r="A9" s="4" t="inlineStr">
        <is>
          <t>Total deferred tax assets</t>
        </is>
      </c>
      <c r="B9" s="5" t="n">
        <v>919361</v>
      </c>
      <c r="C9" s="5" t="n">
        <v>455741</v>
      </c>
      <c r="D9" s="4" t="inlineStr">
        <is>
          <t xml:space="preserve"> </t>
        </is>
      </c>
      <c r="E9" s="4" t="inlineStr">
        <is>
          <t xml:space="preserve"> </t>
        </is>
      </c>
    </row>
    <row r="10">
      <c r="A10" s="3" t="inlineStr">
        <is>
          <t>Deferred tax liabilities:</t>
        </is>
      </c>
      <c r="B10" s="4" t="inlineStr">
        <is>
          <t xml:space="preserve"> </t>
        </is>
      </c>
      <c r="C10" s="4" t="inlineStr">
        <is>
          <t xml:space="preserve"> </t>
        </is>
      </c>
      <c r="D10" s="4" t="inlineStr">
        <is>
          <t xml:space="preserve"> </t>
        </is>
      </c>
      <c r="E10" s="4" t="inlineStr">
        <is>
          <t xml:space="preserve"> </t>
        </is>
      </c>
    </row>
    <row r="11">
      <c r="A11" s="4" t="inlineStr">
        <is>
          <t>Intangible assets arisen from business combination and asset acquisition</t>
        </is>
      </c>
      <c r="B11" s="5" t="n">
        <v>-24607</v>
      </c>
      <c r="C11" s="5" t="n">
        <v>-24607</v>
      </c>
      <c r="D11" s="4" t="inlineStr">
        <is>
          <t xml:space="preserve"> </t>
        </is>
      </c>
      <c r="E11" s="4" t="inlineStr">
        <is>
          <t xml:space="preserve"> </t>
        </is>
      </c>
    </row>
    <row r="12">
      <c r="A12" s="4" t="inlineStr">
        <is>
          <t>Unrealized gain in consolidated trusts</t>
        </is>
      </c>
      <c r="B12" s="5" t="n">
        <v>-57675</v>
      </c>
      <c r="C12" s="5" t="n">
        <v>-36989</v>
      </c>
      <c r="D12" s="4" t="inlineStr">
        <is>
          <t xml:space="preserve"> </t>
        </is>
      </c>
      <c r="E12" s="4" t="inlineStr">
        <is>
          <t xml:space="preserve"> </t>
        </is>
      </c>
    </row>
    <row r="13">
      <c r="A13" s="4" t="inlineStr">
        <is>
          <t>Withholding tax for undistributed earnings</t>
        </is>
      </c>
      <c r="B13" s="5" t="n">
        <v>-149906</v>
      </c>
      <c r="C13" s="5" t="n">
        <v>-76036</v>
      </c>
      <c r="D13" s="4" t="inlineStr">
        <is>
          <t xml:space="preserve"> </t>
        </is>
      </c>
      <c r="E13" s="4" t="inlineStr">
        <is>
          <t xml:space="preserve"> </t>
        </is>
      </c>
    </row>
    <row r="14">
      <c r="A14" s="4" t="inlineStr">
        <is>
          <t>Total deferred tax liabilities</t>
        </is>
      </c>
      <c r="B14" s="6" t="n">
        <v>-232188</v>
      </c>
      <c r="C14" s="6" t="n">
        <v>-137632</v>
      </c>
      <c r="D14" s="4" t="inlineStr">
        <is>
          <t xml:space="preserve"> </t>
        </is>
      </c>
      <c r="E1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ation - Movement of Valuation Allowances (Detail) - CNY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At beginning of year</t>
        </is>
      </c>
      <c r="B4" s="6" t="n">
        <v>89117</v>
      </c>
      <c r="C4" s="6" t="n">
        <v>42233</v>
      </c>
      <c r="D4" s="6" t="n">
        <v>6245</v>
      </c>
    </row>
    <row r="5">
      <c r="A5" s="4" t="inlineStr">
        <is>
          <t>Current year additions</t>
        </is>
      </c>
      <c r="B5" s="5" t="n">
        <v>42322</v>
      </c>
      <c r="C5" s="5" t="n">
        <v>50925</v>
      </c>
      <c r="D5" s="5" t="n">
        <v>40054</v>
      </c>
    </row>
    <row r="6">
      <c r="A6" s="4" t="inlineStr">
        <is>
          <t>Current year reversals</t>
        </is>
      </c>
      <c r="B6" s="5" t="n">
        <v>-15685</v>
      </c>
      <c r="C6" s="5" t="n">
        <v>-4041</v>
      </c>
      <c r="D6" s="5" t="n">
        <v>-4066</v>
      </c>
    </row>
    <row r="7">
      <c r="A7" s="4" t="inlineStr">
        <is>
          <t>At end of year</t>
        </is>
      </c>
      <c r="B7" s="6" t="n">
        <v>115754</v>
      </c>
      <c r="C7" s="6" t="n">
        <v>89117</v>
      </c>
      <c r="D7" s="6" t="n">
        <v>4223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29" customWidth="1" min="6" max="6"/>
    <col width="40" customWidth="1" min="7" max="7"/>
  </cols>
  <sheetData>
    <row r="1">
      <c r="A1" s="1" t="inlineStr">
        <is>
          <t>Ordinary shares and treasury stock - Additional Information (Detail) $ / shares in Units, ¥ in Thousands, $ in Millions</t>
        </is>
      </c>
      <c r="B1" s="2" t="inlineStr">
        <is>
          <t>12 Months Ended</t>
        </is>
      </c>
    </row>
    <row r="2">
      <c r="B2" s="2" t="inlineStr">
        <is>
          <t>Dec. 31, 2022 CNY (¥) shares</t>
        </is>
      </c>
      <c r="C2" s="2" t="inlineStr">
        <is>
          <t>Dec. 31, 2022 USD ($) $ / shares shares</t>
        </is>
      </c>
      <c r="D2" s="2" t="inlineStr">
        <is>
          <t>Dec. 31, 2021 CNY (¥) shares</t>
        </is>
      </c>
      <c r="E2" s="2" t="inlineStr">
        <is>
          <t>Dec. 31, 2021 USD ($) $ / shares shares</t>
        </is>
      </c>
      <c r="F2" s="2" t="inlineStr">
        <is>
          <t>Dec. 31, 2020 CNY (¥) shares</t>
        </is>
      </c>
      <c r="G2" s="2" t="inlineStr">
        <is>
          <t>Dec. 31, 2020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tock, shares issued</t>
        </is>
      </c>
      <c r="B4" s="4" t="inlineStr">
        <is>
          <t xml:space="preserve"> </t>
        </is>
      </c>
      <c r="C4" s="5" t="n">
        <v>1550071169</v>
      </c>
      <c r="D4" s="4" t="inlineStr">
        <is>
          <t xml:space="preserve"> </t>
        </is>
      </c>
      <c r="E4" s="4" t="inlineStr">
        <is>
          <t xml:space="preserve"> </t>
        </is>
      </c>
      <c r="F4" s="4" t="inlineStr">
        <is>
          <t xml:space="preserve"> </t>
        </is>
      </c>
      <c r="G4" s="4" t="inlineStr">
        <is>
          <t xml:space="preserve"> </t>
        </is>
      </c>
    </row>
    <row r="5">
      <c r="A5" s="4" t="inlineStr">
        <is>
          <t>Stock Repurchased, Value | ¥</t>
        </is>
      </c>
      <c r="B5" s="6" t="n">
        <v>343817</v>
      </c>
      <c r="C5" s="4" t="inlineStr">
        <is>
          <t xml:space="preserve"> </t>
        </is>
      </c>
      <c r="D5" s="6" t="n">
        <v>16228</v>
      </c>
      <c r="E5" s="4" t="inlineStr">
        <is>
          <t xml:space="preserve"> </t>
        </is>
      </c>
      <c r="F5" s="6" t="n">
        <v>384871</v>
      </c>
      <c r="G5" s="4" t="inlineStr">
        <is>
          <t xml:space="preserve"> </t>
        </is>
      </c>
    </row>
    <row r="6">
      <c r="A6" s="4" t="inlineStr">
        <is>
          <t>Class A Ordin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rdinary stock, par value | $ / shares</t>
        </is>
      </c>
      <c r="B8" s="4" t="inlineStr">
        <is>
          <t xml:space="preserve"> </t>
        </is>
      </c>
      <c r="C8" s="14" t="n">
        <v>1e-05</v>
      </c>
      <c r="D8" s="4" t="inlineStr">
        <is>
          <t xml:space="preserve"> </t>
        </is>
      </c>
      <c r="E8" s="14" t="n">
        <v>1e-05</v>
      </c>
      <c r="F8" s="4" t="inlineStr">
        <is>
          <t xml:space="preserve"> </t>
        </is>
      </c>
      <c r="G8" s="4" t="inlineStr">
        <is>
          <t xml:space="preserve"> </t>
        </is>
      </c>
    </row>
    <row r="9">
      <c r="A9" s="4" t="inlineStr">
        <is>
          <t>Ordinary stock, shares issued</t>
        </is>
      </c>
      <c r="B9" s="4" t="inlineStr">
        <is>
          <t xml:space="preserve"> </t>
        </is>
      </c>
      <c r="C9" s="5" t="n">
        <v>980871169</v>
      </c>
      <c r="D9" s="4" t="inlineStr">
        <is>
          <t xml:space="preserve"> </t>
        </is>
      </c>
      <c r="E9" s="5" t="n">
        <v>970871169</v>
      </c>
      <c r="F9" s="4" t="inlineStr">
        <is>
          <t xml:space="preserve"> </t>
        </is>
      </c>
      <c r="G9" s="4" t="inlineStr">
        <is>
          <t xml:space="preserve"> </t>
        </is>
      </c>
    </row>
    <row r="10">
      <c r="A10" s="4" t="inlineStr">
        <is>
          <t>Stock repurchased, Shares</t>
        </is>
      </c>
      <c r="B10" s="5" t="n">
        <v>59088885</v>
      </c>
      <c r="C10" s="5" t="n">
        <v>59088885</v>
      </c>
      <c r="D10" s="5" t="n">
        <v>4171000</v>
      </c>
      <c r="E10" s="5" t="n">
        <v>4171000</v>
      </c>
      <c r="F10" s="5" t="n">
        <v>139954870</v>
      </c>
      <c r="G10" s="5" t="n">
        <v>139954870</v>
      </c>
    </row>
    <row r="11">
      <c r="A11" s="4" t="inlineStr">
        <is>
          <t>Stock Repurchased, Value | $</t>
        </is>
      </c>
      <c r="B11" s="4" t="inlineStr">
        <is>
          <t xml:space="preserve"> </t>
        </is>
      </c>
      <c r="C11" s="7" t="n">
        <v>51</v>
      </c>
      <c r="D11" s="4" t="inlineStr">
        <is>
          <t xml:space="preserve"> </t>
        </is>
      </c>
      <c r="E11" s="15" t="n">
        <v>2.5</v>
      </c>
      <c r="F11" s="4" t="inlineStr">
        <is>
          <t xml:space="preserve"> </t>
        </is>
      </c>
      <c r="G11" s="15" t="n">
        <v>55.4</v>
      </c>
    </row>
    <row r="12">
      <c r="A12" s="4" t="inlineStr">
        <is>
          <t>Weighted Average Price per shares | $ / shares</t>
        </is>
      </c>
      <c r="B12" s="4" t="inlineStr">
        <is>
          <t xml:space="preserve"> </t>
        </is>
      </c>
      <c r="C12" s="9" t="n">
        <v>0.86</v>
      </c>
      <c r="D12" s="4" t="inlineStr">
        <is>
          <t xml:space="preserve"> </t>
        </is>
      </c>
      <c r="E12" s="15" t="n">
        <v>0.6</v>
      </c>
      <c r="F12" s="4" t="inlineStr">
        <is>
          <t xml:space="preserve"> </t>
        </is>
      </c>
      <c r="G12" s="15" t="n">
        <v>0.4</v>
      </c>
    </row>
    <row r="13">
      <c r="A13" s="4" t="inlineStr">
        <is>
          <t>Class B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rdinary stock, par value | $ / shares</t>
        </is>
      </c>
      <c r="B15" s="4" t="inlineStr">
        <is>
          <t xml:space="preserve"> </t>
        </is>
      </c>
      <c r="C15" s="14" t="n">
        <v>1e-05</v>
      </c>
      <c r="D15" s="4" t="inlineStr">
        <is>
          <t xml:space="preserve"> </t>
        </is>
      </c>
      <c r="E15" s="14" t="n">
        <v>1e-05</v>
      </c>
      <c r="F15" s="4" t="inlineStr">
        <is>
          <t xml:space="preserve"> </t>
        </is>
      </c>
      <c r="G15" s="4" t="inlineStr">
        <is>
          <t xml:space="preserve"> </t>
        </is>
      </c>
    </row>
    <row r="16">
      <c r="A16" s="4" t="inlineStr">
        <is>
          <t>Ordinary stock, shares issued</t>
        </is>
      </c>
      <c r="B16" s="4" t="inlineStr">
        <is>
          <t xml:space="preserve"> </t>
        </is>
      </c>
      <c r="C16" s="5" t="n">
        <v>569200000</v>
      </c>
      <c r="D16" s="4" t="inlineStr">
        <is>
          <t xml:space="preserve"> </t>
        </is>
      </c>
      <c r="E16" s="5" t="n">
        <v>579200000</v>
      </c>
      <c r="F16" s="4" t="inlineStr">
        <is>
          <t xml:space="preserve"> </t>
        </is>
      </c>
      <c r="G16" s="4" t="inlineStr">
        <is>
          <t xml:space="preserve"> </t>
        </is>
      </c>
    </row>
    <row r="17">
      <c r="A17" s="4" t="inlineStr">
        <is>
          <t>Ordinary stock, shares sold</t>
        </is>
      </c>
      <c r="B17" s="5" t="n">
        <v>10000000</v>
      </c>
      <c r="C17" s="5" t="n">
        <v>10000000</v>
      </c>
      <c r="D17" s="5" t="n">
        <v>1800000</v>
      </c>
      <c r="E17" s="5" t="n">
        <v>1800000</v>
      </c>
      <c r="F17" s="5" t="n">
        <v>5000000</v>
      </c>
      <c r="G17" s="5" t="n">
        <v>5000000</v>
      </c>
    </row>
  </sheetData>
  <mergeCells count="2">
    <mergeCell ref="A1:A2"/>
    <mergeCell ref="B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5" customWidth="1" min="5" max="5"/>
    <col width="22" customWidth="1" min="6" max="6"/>
    <col width="25" customWidth="1" min="7" max="7"/>
    <col width="14" customWidth="1" min="8" max="8"/>
    <col width="25" customWidth="1" min="9" max="9"/>
  </cols>
  <sheetData>
    <row r="1">
      <c r="A1" s="1" t="inlineStr">
        <is>
          <t>Share-based Compensation - Additional Information (Detail) ¥ in Thousands</t>
        </is>
      </c>
      <c r="B1" s="2" t="inlineStr">
        <is>
          <t>12 Months Ended</t>
        </is>
      </c>
    </row>
    <row r="2">
      <c r="B2" s="2" t="inlineStr">
        <is>
          <t>Dec. 31, 2022 CNY (¥)</t>
        </is>
      </c>
      <c r="C2" s="2" t="inlineStr">
        <is>
          <t>Dec. 31, 2022 CNY (¥) $ / shares</t>
        </is>
      </c>
      <c r="D2" s="2" t="inlineStr">
        <is>
          <t>Dec. 31, 2021 CNY (¥)</t>
        </is>
      </c>
      <c r="E2" s="2" t="inlineStr">
        <is>
          <t>Dec. 31, 2021 $ / shares</t>
        </is>
      </c>
      <c r="F2" s="2" t="inlineStr">
        <is>
          <t>Dec. 31, 2020 CNY (¥)</t>
        </is>
      </c>
      <c r="G2" s="2" t="inlineStr">
        <is>
          <t>Dec. 31, 2020 $ / shares</t>
        </is>
      </c>
      <c r="H2" s="2" t="inlineStr">
        <is>
          <t>Dec. 31, 2018</t>
        </is>
      </c>
      <c r="I2" s="2" t="inlineStr">
        <is>
          <t>Dec. 31,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based compensation expenses</t>
        </is>
      </c>
      <c r="B4" s="6" t="n">
        <v>365</v>
      </c>
      <c r="C4" s="4" t="inlineStr">
        <is>
          <t xml:space="preserve"> </t>
        </is>
      </c>
      <c r="D4" s="6" t="n">
        <v>774</v>
      </c>
      <c r="E4" s="4" t="inlineStr">
        <is>
          <t xml:space="preserve"> </t>
        </is>
      </c>
      <c r="F4" s="6" t="n">
        <v>6218</v>
      </c>
      <c r="G4" s="4" t="inlineStr">
        <is>
          <t xml:space="preserve"> </t>
        </is>
      </c>
      <c r="H4" s="4" t="inlineStr">
        <is>
          <t xml:space="preserve"> </t>
        </is>
      </c>
      <c r="I4" s="4" t="inlineStr">
        <is>
          <t xml:space="preserve"> </t>
        </is>
      </c>
    </row>
    <row r="5">
      <c r="A5" s="4" t="inlineStr">
        <is>
          <t>Unrecognized compensation cost</t>
        </is>
      </c>
      <c r="B5" s="6" t="n">
        <v>519</v>
      </c>
      <c r="C5" s="6" t="n">
        <v>51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recognition period</t>
        </is>
      </c>
      <c r="B6" s="4" t="inlineStr">
        <is>
          <t>9 months 21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 Share fair value of ordinary shares | $ / shares</t>
        </is>
      </c>
      <c r="B7" s="4" t="inlineStr">
        <is>
          <t xml:space="preserve"> </t>
        </is>
      </c>
      <c r="C7" s="4" t="inlineStr">
        <is>
          <t xml:space="preserve"> </t>
        </is>
      </c>
      <c r="D7" s="4" t="inlineStr">
        <is>
          <t xml:space="preserve"> </t>
        </is>
      </c>
      <c r="E7" s="9" t="n">
        <v>0.99</v>
      </c>
      <c r="F7" s="4" t="inlineStr">
        <is>
          <t xml:space="preserve"> </t>
        </is>
      </c>
      <c r="G7" s="9" t="n">
        <v>0.52</v>
      </c>
      <c r="H7" s="4" t="inlineStr">
        <is>
          <t xml:space="preserve"> </t>
        </is>
      </c>
      <c r="I7" s="9" t="n">
        <v>0.99</v>
      </c>
    </row>
    <row r="8">
      <c r="A8" s="4" t="inlineStr">
        <is>
          <t>Weighted average grant-date per-share fair value of options granted | $ / shares</t>
        </is>
      </c>
      <c r="B8" s="4" t="inlineStr">
        <is>
          <t xml:space="preserve"> </t>
        </is>
      </c>
      <c r="C8" s="6" t="n">
        <v>0</v>
      </c>
      <c r="D8" s="4" t="inlineStr">
        <is>
          <t xml:space="preserve"> </t>
        </is>
      </c>
      <c r="E8" s="7" t="n">
        <v>0</v>
      </c>
      <c r="F8" s="4" t="inlineStr">
        <is>
          <t xml:space="preserve"> </t>
        </is>
      </c>
      <c r="G8" s="9" t="n">
        <v>0.13</v>
      </c>
      <c r="H8" s="4" t="inlineStr">
        <is>
          <t xml:space="preserve"> </t>
        </is>
      </c>
      <c r="I8" s="4" t="inlineStr">
        <is>
          <t xml:space="preserve"> </t>
        </is>
      </c>
    </row>
    <row r="9">
      <c r="A9" s="4" t="inlineStr">
        <is>
          <t>Share-based Payment Arrangement, Expense, Tax Benefit</t>
        </is>
      </c>
      <c r="B9" s="6" t="n">
        <v>0</v>
      </c>
      <c r="C9" s="4" t="inlineStr">
        <is>
          <t xml:space="preserve"> </t>
        </is>
      </c>
      <c r="D9" s="5" t="n">
        <v>0</v>
      </c>
      <c r="E9" s="4" t="inlineStr">
        <is>
          <t xml:space="preserve"> </t>
        </is>
      </c>
      <c r="F9" s="5" t="n">
        <v>0</v>
      </c>
      <c r="G9" s="4" t="inlineStr">
        <is>
          <t xml:space="preserve"> </t>
        </is>
      </c>
      <c r="H9" s="4" t="inlineStr">
        <is>
          <t xml:space="preserve"> </t>
        </is>
      </c>
      <c r="I9" s="4" t="inlineStr">
        <is>
          <t xml:space="preserve"> </t>
        </is>
      </c>
    </row>
    <row r="10">
      <c r="A10" s="4" t="inlineStr">
        <is>
          <t>Employee Stock Option [Member] | 2017 Share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award 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4 years</t>
        </is>
      </c>
      <c r="I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based compensation expenses</t>
        </is>
      </c>
      <c r="B15" s="6" t="n">
        <v>88665</v>
      </c>
      <c r="C15" s="4" t="inlineStr">
        <is>
          <t xml:space="preserve"> </t>
        </is>
      </c>
      <c r="D15" s="6" t="n">
        <v>94439</v>
      </c>
      <c r="E15" s="4" t="inlineStr">
        <is>
          <t xml:space="preserve"> </t>
        </is>
      </c>
      <c r="F15" s="6" t="n">
        <v>35951</v>
      </c>
      <c r="G15" s="4" t="inlineStr">
        <is>
          <t xml:space="preserve"> </t>
        </is>
      </c>
      <c r="H15" s="4" t="inlineStr">
        <is>
          <t xml:space="preserve"> </t>
        </is>
      </c>
      <c r="I15" s="4" t="inlineStr">
        <is>
          <t xml:space="preserve"> </t>
        </is>
      </c>
    </row>
    <row r="16">
      <c r="A16" s="4" t="inlineStr">
        <is>
          <t>Weighted average recognition period</t>
        </is>
      </c>
      <c r="B16" s="4" t="inlineStr">
        <is>
          <t>2 years 29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recognized compensation cost of unvested restricted shares</t>
        </is>
      </c>
      <c r="B17" s="6" t="n">
        <v>194932</v>
      </c>
      <c r="C17" s="6" t="n">
        <v>19493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Stock Units (RSUs) [Member] | 2017 Share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award 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4 years</t>
        </is>
      </c>
      <c r="I20" s="4" t="inlineStr">
        <is>
          <t xml:space="preserve"> </t>
        </is>
      </c>
    </row>
  </sheetData>
  <mergeCells count="2">
    <mergeCell ref="A1:A2"/>
    <mergeCell ref="B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al activities and organization</t>
        </is>
      </c>
      <c r="B4" s="4" t="inlineStr">
        <is>
          <t xml:space="preserve"> 1. Principal activities and organization FinVolution Group (the “Company”) is an investment holding company and with its consolidated subsidiaries and the consolidated variable interest entities (“VIEs”) (collectively referred to as the “Group”) operates an online consumer finance marketplace through its platform (www.ppdai.com) and PPDai mobile application registered in the People’s Republic of China (the “PRC” or “China”). The Company has been listed on the New York Stock Exchange in the United States of America since November 2017. As of December 31, 2022, the Company had power to direct activities of a number of VIEs through a series of commercial agreements (the “VIE Agreements”) entered into between certain subsidiaries of the Group (the “WOFEs”), the VIEs and nominal shareholders of the VIEs. As of December 31, 2022, the Company’s principal subsidiaries and the consolidated VIEs are as follows:
Name Percentage of direct or indirect economic interest Date of incorporation Place of
Subsidiaries
FinVolution (HK) Limited (“FinVolution HK”) 100 % June 12, 2012 Hong Kong, China
Beijing Prosper Investment Consulting Co., Ltd. (“Beijing Prosper”) 100 % August 21, 2012 Beijing, China
Shanghai Guangjian Information Technology Co., Ltd. (“Shanghai Guangjian”) 100 % June 5, 2017 Shanghai, China
Shanghai Shanghu Information Technology Co., Ltd. (“Shanghai Shanghu”) Shanghai Manyin Information Technology Co., Ltd. (“Shanghai Manyin”) 100 % February 12, 2018 Shanghai, China
Hainan Shanghu Information Technology Co., 100 % August 1, 2018 Hainan, China
Consolidated VIEs
Beijing Paipairongxin Investment Consulting Co., 100 % * June 15, 2012 Beijing, China
Shanghai Zihe Information Technology Group 100 % * July 6, 2017 Shanghai, China
Shanghai Ledao Technology Co., Ltd. (“Shanghai Ledao”) 100 % * January 10, 2019 Shanghai, China
Consolidated VIEs’ principal subsidiaries
Shanghai PPDai Financial Information Services 100 % * January 18, 2011 Shanghai, China
Shanghai Erxu Information Technology Co., Ltd. (“Shanghai Erxu”) 100 % * April 28, 2018 Shanghai, China
Fujian Zhiyun Financing Guarantee Co., Ltd. (“Fujian Zhiyun”) 100 % * November 21, 2019 Fujian, China
* Have power to direct activities via contractual relationship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7" customWidth="1" min="2" max="2"/>
    <col width="24" customWidth="1" min="3" max="3"/>
    <col width="24" customWidth="1" min="4" max="4"/>
  </cols>
  <sheetData>
    <row r="1">
      <c r="A1" s="1" t="inlineStr">
        <is>
          <t>Share-based Compensation - Schedule of Stock Option Shares Activities (Detail) - Employee Stock Option [Member]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Beginning Balance</t>
        </is>
      </c>
      <c r="B4" s="5" t="n">
        <v>7074035</v>
      </c>
      <c r="C4" s="4" t="inlineStr">
        <is>
          <t xml:space="preserve"> </t>
        </is>
      </c>
      <c r="D4" s="5" t="n">
        <v>26029630</v>
      </c>
    </row>
    <row r="5">
      <c r="A5" s="4" t="inlineStr">
        <is>
          <t>Options, Canceled/Forfeited</t>
        </is>
      </c>
      <c r="B5" s="4" t="inlineStr">
        <is>
          <t xml:space="preserve"> </t>
        </is>
      </c>
      <c r="C5" s="5" t="n">
        <v>-1300000</v>
      </c>
      <c r="D5" s="4" t="inlineStr">
        <is>
          <t xml:space="preserve"> </t>
        </is>
      </c>
    </row>
    <row r="6">
      <c r="A6" s="4" t="inlineStr">
        <is>
          <t>Options,Expired</t>
        </is>
      </c>
      <c r="B6" s="5" t="n">
        <v>-57505</v>
      </c>
      <c r="C6" s="5" t="n">
        <v>-40835</v>
      </c>
      <c r="D6" s="4" t="inlineStr">
        <is>
          <t xml:space="preserve"> </t>
        </is>
      </c>
    </row>
    <row r="7">
      <c r="A7" s="4" t="inlineStr">
        <is>
          <t>Options,Exercised</t>
        </is>
      </c>
      <c r="B7" s="5" t="n">
        <v>-3925830</v>
      </c>
      <c r="C7" s="5" t="n">
        <v>-17614760</v>
      </c>
      <c r="D7" s="4" t="inlineStr">
        <is>
          <t xml:space="preserve"> </t>
        </is>
      </c>
    </row>
    <row r="8">
      <c r="A8" s="4" t="inlineStr">
        <is>
          <t>Options Outstanding, Ending Balance</t>
        </is>
      </c>
      <c r="B8" s="5" t="n">
        <v>3090700</v>
      </c>
      <c r="C8" s="5" t="n">
        <v>7074035</v>
      </c>
      <c r="D8" s="4" t="inlineStr">
        <is>
          <t xml:space="preserve"> </t>
        </is>
      </c>
    </row>
    <row r="9">
      <c r="A9" s="4" t="inlineStr">
        <is>
          <t>Options Outstanding, Vested and expected to vest</t>
        </is>
      </c>
      <c r="B9" s="5" t="n">
        <v>3069896</v>
      </c>
      <c r="C9" s="4" t="inlineStr">
        <is>
          <t xml:space="preserve"> </t>
        </is>
      </c>
      <c r="D9" s="4" t="inlineStr">
        <is>
          <t xml:space="preserve"> </t>
        </is>
      </c>
    </row>
    <row r="10">
      <c r="A10" s="4" t="inlineStr">
        <is>
          <t>Options Outstanding, Exercisable</t>
        </is>
      </c>
      <c r="B10" s="5" t="n">
        <v>1730780</v>
      </c>
      <c r="C10" s="4" t="inlineStr">
        <is>
          <t xml:space="preserve"> </t>
        </is>
      </c>
      <c r="D10" s="4" t="inlineStr">
        <is>
          <t xml:space="preserve"> </t>
        </is>
      </c>
    </row>
    <row r="11">
      <c r="A11" s="4" t="inlineStr">
        <is>
          <t>Outstanding, Weighted Average Exercise Price, Beginning balance</t>
        </is>
      </c>
      <c r="B11" s="16" t="n">
        <v>0.5331</v>
      </c>
      <c r="C11" s="4" t="inlineStr">
        <is>
          <t xml:space="preserve"> </t>
        </is>
      </c>
      <c r="D11" s="16" t="n">
        <v>0.3708</v>
      </c>
    </row>
    <row r="12">
      <c r="A12" s="4" t="inlineStr">
        <is>
          <t>Canceled/Forfeited, Weighted Average Exercise Price</t>
        </is>
      </c>
      <c r="B12" s="4" t="inlineStr">
        <is>
          <t xml:space="preserve"> </t>
        </is>
      </c>
      <c r="C12" s="16" t="n">
        <v>0.5876</v>
      </c>
      <c r="D12" s="4" t="inlineStr">
        <is>
          <t xml:space="preserve"> </t>
        </is>
      </c>
    </row>
    <row r="13">
      <c r="A13" s="4" t="inlineStr">
        <is>
          <t>Expired, Weighted Average Exercise Price</t>
        </is>
      </c>
      <c r="B13" s="17" t="n">
        <v>0.32</v>
      </c>
      <c r="C13" s="18" t="n">
        <v>0.126</v>
      </c>
      <c r="D13" s="4" t="inlineStr">
        <is>
          <t xml:space="preserve"> </t>
        </is>
      </c>
    </row>
    <row r="14">
      <c r="A14" s="4" t="inlineStr">
        <is>
          <t>Exercised, Weighted Average Exercise Price</t>
        </is>
      </c>
      <c r="B14" s="12" t="n">
        <v>0.3211</v>
      </c>
      <c r="C14" s="12" t="n">
        <v>0.2915</v>
      </c>
      <c r="D14" s="4" t="inlineStr">
        <is>
          <t xml:space="preserve"> </t>
        </is>
      </c>
    </row>
    <row r="15">
      <c r="A15" s="4" t="inlineStr">
        <is>
          <t>Outstanding, Weighted Average Exercise Price, Ending balance</t>
        </is>
      </c>
      <c r="B15" s="12" t="n">
        <v>0.8064</v>
      </c>
      <c r="C15" s="16" t="n">
        <v>0.5331</v>
      </c>
      <c r="D15" s="4" t="inlineStr">
        <is>
          <t xml:space="preserve"> </t>
        </is>
      </c>
    </row>
    <row r="16">
      <c r="A16" s="4" t="inlineStr">
        <is>
          <t>Vested and expected to vest, Weighted Average Exercise Price</t>
        </is>
      </c>
      <c r="B16" s="12" t="n">
        <v>0.8069</v>
      </c>
      <c r="C16" s="4" t="inlineStr">
        <is>
          <t xml:space="preserve"> </t>
        </is>
      </c>
      <c r="D16" s="4" t="inlineStr">
        <is>
          <t xml:space="preserve"> </t>
        </is>
      </c>
    </row>
    <row r="17">
      <c r="A17" s="4" t="inlineStr">
        <is>
          <t>Exercisable, Weighted Average Exercise Price</t>
        </is>
      </c>
      <c r="B17" s="19" t="n">
        <v>1.039</v>
      </c>
      <c r="C17" s="4" t="inlineStr">
        <is>
          <t xml:space="preserve"> </t>
        </is>
      </c>
      <c r="D17" s="4" t="inlineStr">
        <is>
          <t xml:space="preserve"> </t>
        </is>
      </c>
    </row>
    <row r="18">
      <c r="A18" s="4" t="inlineStr">
        <is>
          <t>Outstanding, Weighted Average Remaining Contractual Life</t>
        </is>
      </c>
      <c r="B18" s="4" t="inlineStr">
        <is>
          <t>1 year 25 days</t>
        </is>
      </c>
      <c r="C18" s="4" t="inlineStr">
        <is>
          <t>1 year 2 months 26 days</t>
        </is>
      </c>
      <c r="D18" s="4" t="inlineStr">
        <is>
          <t>1 year 3 months 21 days</t>
        </is>
      </c>
    </row>
    <row r="19">
      <c r="A19" s="4" t="inlineStr">
        <is>
          <t>Vested and expected to vest, Weighted Average Remaining Contractual Life</t>
        </is>
      </c>
      <c r="B19" s="4" t="inlineStr">
        <is>
          <t>1 year 25 days</t>
        </is>
      </c>
      <c r="C19" s="4" t="inlineStr">
        <is>
          <t xml:space="preserve"> </t>
        </is>
      </c>
      <c r="D19" s="4" t="inlineStr">
        <is>
          <t xml:space="preserve"> </t>
        </is>
      </c>
    </row>
    <row r="20">
      <c r="A20" s="4" t="inlineStr">
        <is>
          <t>Exercisable, Weighted Average Remaining Contractual Life</t>
        </is>
      </c>
      <c r="B20" s="4" t="inlineStr">
        <is>
          <t>6 months 29 days</t>
        </is>
      </c>
      <c r="C20" s="4" t="inlineStr">
        <is>
          <t xml:space="preserve"> </t>
        </is>
      </c>
      <c r="D20" s="4" t="inlineStr">
        <is>
          <t xml:space="preserve"> </t>
        </is>
      </c>
    </row>
    <row r="21">
      <c r="A21" s="4" t="inlineStr">
        <is>
          <t>Outstanding, Aggregate Intrinsic Value</t>
        </is>
      </c>
      <c r="B21" s="7" t="n">
        <v>836</v>
      </c>
      <c r="C21" s="7" t="n">
        <v>3607</v>
      </c>
      <c r="D21" s="7" t="n">
        <v>5581</v>
      </c>
    </row>
    <row r="22">
      <c r="A22" s="4" t="inlineStr">
        <is>
          <t>Vested and expected to vest, Aggregate Intrinsic Value</t>
        </is>
      </c>
      <c r="B22" s="5" t="n">
        <v>830</v>
      </c>
      <c r="C22" s="4" t="inlineStr">
        <is>
          <t xml:space="preserve"> </t>
        </is>
      </c>
      <c r="D22" s="4" t="inlineStr">
        <is>
          <t xml:space="preserve"> </t>
        </is>
      </c>
    </row>
    <row r="23">
      <c r="A23" s="4" t="inlineStr">
        <is>
          <t>Exercisable, Aggregate Intrinsic Value</t>
        </is>
      </c>
      <c r="B23" s="7" t="n">
        <v>268</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Fair Value of Each Option Granted Estimated Using Binomial Model Assumption (Detail) - Incentive Shares Plan [Member]</t>
        </is>
      </c>
      <c r="B1" s="2" t="inlineStr">
        <is>
          <t>12 Months Ended</t>
        </is>
      </c>
    </row>
    <row r="2">
      <c r="B2" s="2" t="inlineStr">
        <is>
          <t>Dec. 31, 2020 ¥ / shares</t>
        </is>
      </c>
    </row>
    <row r="3">
      <c r="A3" s="3" t="inlineStr">
        <is>
          <t>Share-based Compensation Arrangement by Share-based Payment Award [Line Items]</t>
        </is>
      </c>
      <c r="B3" s="4" t="inlineStr">
        <is>
          <t xml:space="preserve"> </t>
        </is>
      </c>
    </row>
    <row r="4">
      <c r="A4" s="4" t="inlineStr">
        <is>
          <t>Risk-free interest rate, maximum</t>
        </is>
      </c>
      <c r="B4" s="13" t="n">
        <v>0.006</v>
      </c>
    </row>
    <row r="5">
      <c r="A5" s="4" t="inlineStr">
        <is>
          <t>Expected life (in years)</t>
        </is>
      </c>
      <c r="B5" s="4" t="inlineStr">
        <is>
          <t>5 years</t>
        </is>
      </c>
    </row>
    <row r="6">
      <c r="A6" s="4" t="inlineStr">
        <is>
          <t>Expected dividend yield</t>
        </is>
      </c>
      <c r="B6" s="11" t="n">
        <v>0</v>
      </c>
    </row>
    <row r="7">
      <c r="A7" s="4" t="inlineStr">
        <is>
          <t>Expected volatility, minimum</t>
        </is>
      </c>
      <c r="B7" s="13" t="n">
        <v>0.4861</v>
      </c>
    </row>
    <row r="8">
      <c r="A8" s="4" t="inlineStr">
        <is>
          <t>Exercise multiple</t>
        </is>
      </c>
      <c r="B8" s="8" t="n">
        <v>2.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Restricted Stock Units Activities Under All Incentive Plans (Detail) - Restricted Stock Units (RSUs)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RSUs unvested at beginning of period</t>
        </is>
      </c>
      <c r="B4" s="4" t="inlineStr">
        <is>
          <t xml:space="preserve"> </t>
        </is>
      </c>
      <c r="C4" s="5" t="n">
        <v>75830495</v>
      </c>
    </row>
    <row r="5">
      <c r="A5" s="4" t="inlineStr">
        <is>
          <t>Number of RSUs, granted</t>
        </is>
      </c>
      <c r="B5" s="5" t="n">
        <v>18899005</v>
      </c>
      <c r="C5" s="5" t="n">
        <v>22322425</v>
      </c>
    </row>
    <row r="6">
      <c r="A6" s="4" t="inlineStr">
        <is>
          <t>Number of RSUs, vested</t>
        </is>
      </c>
      <c r="B6" s="5" t="n">
        <v>-34568420</v>
      </c>
      <c r="C6" s="5" t="n">
        <v>-15183045</v>
      </c>
    </row>
    <row r="7">
      <c r="A7" s="4" t="inlineStr">
        <is>
          <t>Number of RSUs, Canceled/forfeited</t>
        </is>
      </c>
      <c r="B7" s="5" t="n">
        <v>-3954590</v>
      </c>
      <c r="C7" s="5" t="n">
        <v>-10052130</v>
      </c>
    </row>
    <row r="8">
      <c r="A8" s="4" t="inlineStr">
        <is>
          <t>Number of RSUs unvested at end of period</t>
        </is>
      </c>
      <c r="B8" s="5" t="n">
        <v>53293740</v>
      </c>
      <c r="C8" s="5" t="n">
        <v>72917745</v>
      </c>
    </row>
    <row r="9">
      <c r="A9" s="4" t="inlineStr">
        <is>
          <t>Weighted-average grant date fair value at beginning of period</t>
        </is>
      </c>
      <c r="B9" s="16" t="n">
        <v>0.5452</v>
      </c>
      <c r="C9" s="19" t="n">
        <v>0.429</v>
      </c>
    </row>
    <row r="10">
      <c r="A10" s="4" t="inlineStr">
        <is>
          <t>Weighted-average grant date fair value, granted</t>
        </is>
      </c>
      <c r="B10" s="12" t="n">
        <v>0.7949000000000001</v>
      </c>
      <c r="C10" s="12" t="n">
        <v>0.7675</v>
      </c>
    </row>
    <row r="11">
      <c r="A11" s="4" t="inlineStr">
        <is>
          <t>Weighted-average grant date fair value, vested</t>
        </is>
      </c>
      <c r="B11" s="12" t="n">
        <v>0.4956</v>
      </c>
      <c r="C11" s="12" t="n">
        <v>0.4803</v>
      </c>
    </row>
    <row r="12">
      <c r="A12" s="4" t="inlineStr">
        <is>
          <t>Weighted-average grant date fair value, Canceled/forfeited</t>
        </is>
      </c>
      <c r="B12" s="18" t="n">
        <v>0.758</v>
      </c>
      <c r="C12" s="12" t="n">
        <v>0.4644</v>
      </c>
    </row>
    <row r="13">
      <c r="A13" s="4" t="inlineStr">
        <is>
          <t>Weighted-average grant date fair value at end of period</t>
        </is>
      </c>
      <c r="B13" s="19" t="n">
        <v>0.651</v>
      </c>
      <c r="C13" s="16" t="n">
        <v>0.545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profit per share - Schedule of Computation of Earnings Per Share (Detail)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profit attributable to FinVolution Group's ordinary shareholders</t>
        </is>
      </c>
      <c r="B4" s="6" t="n">
        <v>2266382</v>
      </c>
      <c r="C4" s="7" t="n">
        <v>328596</v>
      </c>
      <c r="D4" s="6" t="n">
        <v>2508947</v>
      </c>
      <c r="E4" s="6" t="n">
        <v>197270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ordinary shares outstanding - basic</t>
        </is>
      </c>
      <c r="B6" s="5" t="n">
        <v>1412648862</v>
      </c>
      <c r="C6" s="5" t="n">
        <v>1412648862</v>
      </c>
      <c r="D6" s="5" t="n">
        <v>1420870790</v>
      </c>
      <c r="E6" s="5" t="n">
        <v>1477162991</v>
      </c>
    </row>
    <row r="7">
      <c r="A7" s="4" t="inlineStr">
        <is>
          <t>Net profit per share attributable to FinVolution Group's ordinary shareholders — basic | (per share)</t>
        </is>
      </c>
      <c r="B7" s="8" t="n">
        <v>1.6</v>
      </c>
      <c r="C7" s="9" t="n">
        <v>0.23</v>
      </c>
      <c r="D7" s="10" t="n">
        <v>1.77</v>
      </c>
      <c r="E7" s="10" t="n">
        <v>1.34</v>
      </c>
    </row>
    <row r="8">
      <c r="A8" s="4" t="inlineStr">
        <is>
          <t>Net profit attributable to FinVolution Group's ordinary shareholders | ¥</t>
        </is>
      </c>
      <c r="B8" s="6" t="n">
        <v>2266382</v>
      </c>
      <c r="C8" s="4" t="inlineStr">
        <is>
          <t xml:space="preserve"> </t>
        </is>
      </c>
      <c r="D8" s="6" t="n">
        <v>2508947</v>
      </c>
      <c r="E8" s="6" t="n">
        <v>1972700</v>
      </c>
    </row>
    <row r="9">
      <c r="A9" s="4" t="inlineStr">
        <is>
          <t>Weighted average number of ordinary shares outstanding - diluted</t>
        </is>
      </c>
      <c r="B9" s="5" t="n">
        <v>1454291316</v>
      </c>
      <c r="C9" s="5" t="n">
        <v>1454291316</v>
      </c>
      <c r="D9" s="5" t="n">
        <v>1482501832</v>
      </c>
      <c r="E9" s="5" t="n">
        <v>1491325420</v>
      </c>
    </row>
    <row r="10">
      <c r="A10" s="4" t="inlineStr">
        <is>
          <t>Net income (loss) per ADS - Diluted | (per share)</t>
        </is>
      </c>
      <c r="B10" s="10" t="n">
        <v>1.56</v>
      </c>
      <c r="C10" s="9" t="n">
        <v>0.23</v>
      </c>
      <c r="D10" s="10" t="n">
        <v>1.69</v>
      </c>
      <c r="E10" s="10" t="n">
        <v>1.32</v>
      </c>
    </row>
    <row r="11">
      <c r="A11" s="4" t="inlineStr">
        <is>
          <t>Employee Stock Option [Member]</t>
        </is>
      </c>
      <c r="B11" s="4" t="inlineStr">
        <is>
          <t xml:space="preserve"> </t>
        </is>
      </c>
      <c r="C11" s="4" t="inlineStr">
        <is>
          <t xml:space="preserve"> </t>
        </is>
      </c>
      <c r="D11" s="4" t="inlineStr">
        <is>
          <t xml:space="preserve"> </t>
        </is>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Ordinary shares issuable using treasury stock method</t>
        </is>
      </c>
      <c r="B13" s="5" t="n">
        <v>2330707</v>
      </c>
      <c r="C13" s="5" t="n">
        <v>2330707</v>
      </c>
      <c r="D13" s="5" t="n">
        <v>8495974</v>
      </c>
      <c r="E13" s="5" t="n">
        <v>9801862</v>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Ordinary shares issuable using treasury stock method</t>
        </is>
      </c>
      <c r="B16" s="5" t="n">
        <v>39311747</v>
      </c>
      <c r="C16" s="5" t="n">
        <v>39311747</v>
      </c>
      <c r="D16" s="5" t="n">
        <v>53135068</v>
      </c>
      <c r="E16" s="5" t="n">
        <v>4360567</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Summary of lease cost (Detail) - CNY (¥) ¥ in Thousands</t>
        </is>
      </c>
      <c r="B1" s="2" t="inlineStr">
        <is>
          <t>12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Amortization of right-of-use assets</t>
        </is>
      </c>
      <c r="B4" s="6" t="n">
        <v>36094</v>
      </c>
      <c r="C4" s="6" t="n">
        <v>30261</v>
      </c>
    </row>
    <row r="5">
      <c r="A5" s="4" t="inlineStr">
        <is>
          <t>Interest of lease liabilities</t>
        </is>
      </c>
      <c r="B5" s="5" t="n">
        <v>5087</v>
      </c>
      <c r="C5" s="5" t="n">
        <v>1695</v>
      </c>
    </row>
    <row r="6">
      <c r="A6" s="4" t="inlineStr">
        <is>
          <t>Expenses for short-term leases within 12 months</t>
        </is>
      </c>
      <c r="B6" s="5" t="n">
        <v>5461</v>
      </c>
      <c r="C6" s="5" t="n">
        <v>5911</v>
      </c>
    </row>
    <row r="7">
      <c r="A7" s="4" t="inlineStr">
        <is>
          <t>Total lease cost</t>
        </is>
      </c>
      <c r="B7" s="6" t="n">
        <v>46642</v>
      </c>
      <c r="C7" s="6" t="n">
        <v>3786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ummary of supplemental cash flow (Detail) - CNY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lease payments</t>
        </is>
      </c>
      <c r="B4" s="6" t="n">
        <v>40837</v>
      </c>
      <c r="C4" s="6" t="n">
        <v>3606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average remaining lease term and discount rate (Detail)</t>
        </is>
      </c>
      <c r="B1" s="2" t="inlineStr">
        <is>
          <t>Dec. 31, 2022</t>
        </is>
      </c>
      <c r="C1" s="2" t="inlineStr">
        <is>
          <t>Dec. 31, 2021</t>
        </is>
      </c>
    </row>
    <row r="2">
      <c r="A2" s="3" t="inlineStr">
        <is>
          <t>Weighted-average remaining lease term</t>
        </is>
      </c>
      <c r="B2" s="4" t="inlineStr">
        <is>
          <t xml:space="preserve"> </t>
        </is>
      </c>
      <c r="C2" s="4" t="inlineStr">
        <is>
          <t xml:space="preserve"> </t>
        </is>
      </c>
    </row>
    <row r="3">
      <c r="A3" s="4" t="inlineStr">
        <is>
          <t>Operating leases</t>
        </is>
      </c>
      <c r="B3" s="4" t="inlineStr">
        <is>
          <t>5 years 3 months 21 days</t>
        </is>
      </c>
      <c r="C3" s="4" t="inlineStr">
        <is>
          <t>3 years 3 months 18 days</t>
        </is>
      </c>
    </row>
    <row r="4">
      <c r="A4" s="3" t="inlineStr">
        <is>
          <t>Weighted-average discount rate</t>
        </is>
      </c>
      <c r="B4" s="4" t="inlineStr">
        <is>
          <t xml:space="preserve"> </t>
        </is>
      </c>
      <c r="C4" s="4" t="inlineStr">
        <is>
          <t xml:space="preserve"> </t>
        </is>
      </c>
    </row>
    <row r="5">
      <c r="A5" s="4" t="inlineStr">
        <is>
          <t>Operating leases</t>
        </is>
      </c>
      <c r="B5" s="13" t="n">
        <v>0.0484</v>
      </c>
      <c r="C5" s="13" t="n">
        <v>0.04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chedule of Information about movement of Right of use assets (Detail) ¥ in Thousands, $ in Thousands</t>
        </is>
      </c>
      <c r="B1" s="2" t="inlineStr">
        <is>
          <t>12 Months Ended</t>
        </is>
      </c>
    </row>
    <row r="2">
      <c r="B2" s="2" t="inlineStr">
        <is>
          <t>Dec. 31, 2022 CNY (¥)</t>
        </is>
      </c>
      <c r="C2" s="2" t="inlineStr">
        <is>
          <t>Dec. 31, 2022 USD ($)</t>
        </is>
      </c>
      <c r="D2" s="2" t="inlineStr">
        <is>
          <t>Dec. 31, 2021 CNY (¥)</t>
        </is>
      </c>
    </row>
    <row r="3">
      <c r="A3" s="3" t="inlineStr">
        <is>
          <t>Leases [Abstract]</t>
        </is>
      </c>
      <c r="B3" s="4" t="inlineStr">
        <is>
          <t xml:space="preserve"> </t>
        </is>
      </c>
      <c r="C3" s="4" t="inlineStr">
        <is>
          <t xml:space="preserve"> </t>
        </is>
      </c>
      <c r="D3" s="4" t="inlineStr">
        <is>
          <t xml:space="preserve"> </t>
        </is>
      </c>
    </row>
    <row r="4">
      <c r="A4" s="4" t="inlineStr">
        <is>
          <t>Beginning balance</t>
        </is>
      </c>
      <c r="B4" s="6" t="n">
        <v>49138</v>
      </c>
      <c r="C4" s="4" t="inlineStr">
        <is>
          <t xml:space="preserve"> </t>
        </is>
      </c>
      <c r="D4" s="6" t="n">
        <v>54968</v>
      </c>
    </row>
    <row r="5">
      <c r="A5" s="4" t="inlineStr">
        <is>
          <t>Recognition of of additional leasing contract</t>
        </is>
      </c>
      <c r="B5" s="5" t="n">
        <v>179384</v>
      </c>
      <c r="C5" s="4" t="inlineStr">
        <is>
          <t xml:space="preserve"> </t>
        </is>
      </c>
      <c r="D5" s="5" t="n">
        <v>24431</v>
      </c>
    </row>
    <row r="6">
      <c r="A6" s="4" t="inlineStr">
        <is>
          <t>Amortization of right of use assets</t>
        </is>
      </c>
      <c r="B6" s="5" t="n">
        <v>-36094</v>
      </c>
      <c r="C6" s="4" t="inlineStr">
        <is>
          <t xml:space="preserve"> </t>
        </is>
      </c>
      <c r="D6" s="5" t="n">
        <v>-30261</v>
      </c>
    </row>
    <row r="7">
      <c r="A7" s="4" t="inlineStr">
        <is>
          <t>Ending balance</t>
        </is>
      </c>
      <c r="B7" s="6" t="n">
        <v>192428</v>
      </c>
      <c r="C7" s="7" t="n">
        <v>27899</v>
      </c>
      <c r="D7" s="6" t="n">
        <v>4913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chedule of Information about movement of Leasing Liabilitie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chedule Of Information About Movement Of Leasing Liabiliti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33356</v>
      </c>
      <c r="C4" s="4" t="inlineStr">
        <is>
          <t xml:space="preserve"> </t>
        </is>
      </c>
      <c r="D4" s="6" t="n">
        <v>43296</v>
      </c>
      <c r="E4" s="4" t="inlineStr">
        <is>
          <t xml:space="preserve"> </t>
        </is>
      </c>
    </row>
    <row r="5">
      <c r="A5" s="4" t="inlineStr">
        <is>
          <t>Recognition of of additional leasing contract</t>
        </is>
      </c>
      <c r="B5" s="5" t="n">
        <v>179384</v>
      </c>
      <c r="C5" s="4" t="inlineStr">
        <is>
          <t xml:space="preserve"> </t>
        </is>
      </c>
      <c r="D5" s="5" t="n">
        <v>24431</v>
      </c>
      <c r="E5" s="4" t="inlineStr">
        <is>
          <t xml:space="preserve"> </t>
        </is>
      </c>
    </row>
    <row r="6">
      <c r="A6" s="4" t="inlineStr">
        <is>
          <t>Interest of lease liabilities</t>
        </is>
      </c>
      <c r="B6" s="5" t="n">
        <v>5087</v>
      </c>
      <c r="C6" s="4" t="inlineStr">
        <is>
          <t xml:space="preserve"> </t>
        </is>
      </c>
      <c r="D6" s="5" t="n">
        <v>1695</v>
      </c>
      <c r="E6" s="4" t="inlineStr">
        <is>
          <t xml:space="preserve"> </t>
        </is>
      </c>
    </row>
    <row r="7">
      <c r="A7" s="4" t="inlineStr">
        <is>
          <t>Leasing payment</t>
        </is>
      </c>
      <c r="B7" s="5" t="n">
        <v>-40837</v>
      </c>
      <c r="C7" s="7" t="n">
        <v>-5921</v>
      </c>
      <c r="D7" s="5" t="n">
        <v>-36066</v>
      </c>
      <c r="E7" s="6" t="n">
        <v>-45682</v>
      </c>
    </row>
    <row r="8">
      <c r="A8" s="4" t="inlineStr">
        <is>
          <t>Ending balance</t>
        </is>
      </c>
      <c r="B8" s="6" t="n">
        <v>176990</v>
      </c>
      <c r="C8" s="4" t="inlineStr">
        <is>
          <t xml:space="preserve"> </t>
        </is>
      </c>
      <c r="D8" s="6" t="n">
        <v>33356</v>
      </c>
      <c r="E8" s="6" t="n">
        <v>43296</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maturities of lease liabilities (Detail) - CNY (¥) ¥ in Thousands</t>
        </is>
      </c>
      <c r="B1" s="2" t="inlineStr">
        <is>
          <t>Dec. 31, 2022</t>
        </is>
      </c>
      <c r="C1" s="2" t="inlineStr">
        <is>
          <t>Dec. 31, 2021</t>
        </is>
      </c>
      <c r="D1" s="2" t="inlineStr">
        <is>
          <t>Dec. 31, 2020</t>
        </is>
      </c>
    </row>
    <row r="2">
      <c r="A2" s="3" t="inlineStr">
        <is>
          <t>Lessee Operating Lease Liability Maturity [Abstract]</t>
        </is>
      </c>
      <c r="B2" s="4" t="inlineStr">
        <is>
          <t xml:space="preserve"> </t>
        </is>
      </c>
      <c r="C2" s="4" t="inlineStr">
        <is>
          <t xml:space="preserve"> </t>
        </is>
      </c>
      <c r="D2" s="4" t="inlineStr">
        <is>
          <t xml:space="preserve"> </t>
        </is>
      </c>
    </row>
    <row r="3">
      <c r="A3" s="4" t="inlineStr">
        <is>
          <t>2023</t>
        </is>
      </c>
      <c r="B3" s="6" t="n">
        <v>44083</v>
      </c>
      <c r="C3" s="4" t="inlineStr">
        <is>
          <t xml:space="preserve"> </t>
        </is>
      </c>
      <c r="D3" s="4" t="inlineStr">
        <is>
          <t xml:space="preserve"> </t>
        </is>
      </c>
    </row>
    <row r="4">
      <c r="A4" s="4" t="inlineStr">
        <is>
          <t>2024</t>
        </is>
      </c>
      <c r="B4" s="5" t="n">
        <v>35475</v>
      </c>
      <c r="C4" s="4" t="inlineStr">
        <is>
          <t xml:space="preserve"> </t>
        </is>
      </c>
      <c r="D4" s="4" t="inlineStr">
        <is>
          <t xml:space="preserve"> </t>
        </is>
      </c>
    </row>
    <row r="5">
      <c r="A5" s="4" t="inlineStr">
        <is>
          <t>2025</t>
        </is>
      </c>
      <c r="B5" s="5" t="n">
        <v>37446</v>
      </c>
      <c r="C5" s="4" t="inlineStr">
        <is>
          <t xml:space="preserve"> </t>
        </is>
      </c>
      <c r="D5" s="4" t="inlineStr">
        <is>
          <t xml:space="preserve"> </t>
        </is>
      </c>
    </row>
    <row r="6">
      <c r="A6" s="4" t="inlineStr">
        <is>
          <t>2026</t>
        </is>
      </c>
      <c r="B6" s="5" t="n">
        <v>38414</v>
      </c>
      <c r="C6" s="4" t="inlineStr">
        <is>
          <t xml:space="preserve"> </t>
        </is>
      </c>
      <c r="D6" s="4" t="inlineStr">
        <is>
          <t xml:space="preserve"> </t>
        </is>
      </c>
    </row>
    <row r="7">
      <c r="A7" s="4" t="inlineStr">
        <is>
          <t>2027</t>
        </is>
      </c>
      <c r="B7" s="5" t="n">
        <v>34502</v>
      </c>
      <c r="C7" s="4" t="inlineStr">
        <is>
          <t xml:space="preserve"> </t>
        </is>
      </c>
      <c r="D7" s="4" t="inlineStr">
        <is>
          <t xml:space="preserve"> </t>
        </is>
      </c>
    </row>
    <row r="8">
      <c r="A8" s="4" t="inlineStr">
        <is>
          <t>2028</t>
        </is>
      </c>
      <c r="B8" s="5" t="n">
        <v>16976</v>
      </c>
      <c r="C8" s="4" t="inlineStr">
        <is>
          <t xml:space="preserve"> </t>
        </is>
      </c>
      <c r="D8" s="4" t="inlineStr">
        <is>
          <t xml:space="preserve"> </t>
        </is>
      </c>
    </row>
    <row r="9">
      <c r="A9" s="4" t="inlineStr">
        <is>
          <t>Total undiscounted lease payments</t>
        </is>
      </c>
      <c r="B9" s="5" t="n">
        <v>206896</v>
      </c>
      <c r="C9" s="4" t="inlineStr">
        <is>
          <t xml:space="preserve"> </t>
        </is>
      </c>
      <c r="D9" s="4" t="inlineStr">
        <is>
          <t xml:space="preserve"> </t>
        </is>
      </c>
    </row>
    <row r="10">
      <c r="A10" s="4" t="inlineStr">
        <is>
          <t>Less: Imputed interest</t>
        </is>
      </c>
      <c r="B10" s="5" t="n">
        <v>-29906</v>
      </c>
      <c r="C10" s="4" t="inlineStr">
        <is>
          <t xml:space="preserve"> </t>
        </is>
      </c>
      <c r="D10" s="4" t="inlineStr">
        <is>
          <t xml:space="preserve"> </t>
        </is>
      </c>
    </row>
    <row r="11">
      <c r="A11" s="4" t="inlineStr">
        <is>
          <t>Total lease liabilities</t>
        </is>
      </c>
      <c r="B11" s="6" t="n">
        <v>176990</v>
      </c>
      <c r="C11" s="6" t="n">
        <v>33356</v>
      </c>
      <c r="D11" s="6" t="n">
        <v>432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a) Basis of presentation The Group’s consolidated financial statements are prepared in accordance with accounting principles generally accepted in the United States of America (“U.S. GAAP”). The preparation of financial statements in conformity with U.S. GAAP requires management to make estimates and assumptions that affect the amounts reported in the accompanying consolidated financial statements and related disclosures. Actual results may differ from those estimates. (b) Adoption of new credit loss accounting standard On January 1, 2020, the Group adopted ASU 2016-13 ASC Topic 326 introduced a current expected credit loss (“CECL”) methodology, which replaced the probable incurred credit losses methodology used under the historical accounting guidance. Under ASC Topic 326 methodology, credit losses are recorded upon initial recognition of financial assets at an amount equal to the lifetime expected losses. Under probable incurred credit losses methodology, credit losses are recorded when the losses are probable or have been incurred. ASC Topic 326 requires the expected credit losses related to guarantee contracts be recorded separately from and in addition to the stand ready guarantee liability accounted for in accordance with ASC Topic 460. Before adoption of ASC Topic 326, guarantee liability is recorded at the higher of the amount determined in accordance with ASC Topic 450 and the amount determined in accordance with ASC Topic 460. The initial adoption resulted in an increase in guarantee liability related to the recognition of a separate contingent liability. Consequently, the quality assurance payable is separated into liability from quality assurance commitment, which represents the expected credit losses of the guarantee contracts accounted for in accordance with ASC Topic 326, and deferred guarantee income, which represents the stand-ready liability accounted for in accordance with ASC Topic 460. The adoption of ASC Topic 326 on January 1, 2020, resulted in a RMB883.0 million decrease to retained earnings. (c) Principle of consolidation The consolidated financial statements include the financial statements of the Company and its subsidiaries, which include the WOFEs and the consolidated V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Company depends on a series of contractual arrangements to provide the WOEFs with a “controlling financial interest” in the VIEs, as defined in FASB ASC 810, making it the primary beneficiary of the VIEs. The contractual arrangements provide the Company with the power to direct the activities that most significantly impact the economic performance of the VIEs and provide them with economic benefits of the VIEs and as such they are the primary beneficiary and consolidate the VIEs for financial reporting. All transactions and balances among the Company, its subsidiaries, the VIEs and the VIEs’ subsidiaries have been eliminated upon consolidation. Details of the typical VIE structure are set forth below: i) VIE Agreements that give the Company the power to direct the activities that most significantly impact the economic performance of the VIEs Business Operation Agreement Pursuant to the relevant business operation agreements, the shareholders of the VIEs agree that to the extent permitted by law, they will accept and unconditionally execute the WOFEs’ instructions on business operations, such as appointment of directors and executive officers. They further agree that, without the WOFEs’ prior written consent, the VIEs will not take any action that may have material adverse effects on their assets, businesses, human resources, rights, obligations, or business operations. The shareholders of the VIEs agree to transfer any dividends or other similar income or interests they receive as the shareholders of the VIEs, if any, immediately and unconditionally to the WOFEs. This agreement also requires each of the shareholders of the VIEs to issue an irrevocable power of attorney authorizing the WOFEs or any person(s) designated by the WOFEs to execute shareholders’ rights on behalf of such shareholder. Unless the WOFEs terminate this agreement in advance, the agreement will remain effective until the VIEs are dissolved pursuant to PRC law. Power of Attorney Pursuant to each power of attorney, each shareholder of the VIEs have irrevocably appointed the WOFEs or any persons designated by the WOFEs to act as such shareholder’s attorney-in-fact Exclusive Option Agreement Pursuant to the exclusive option agreements, the Nominee Shareholders of the VIEs granted the WOFEs or any third party designated by the WOFEs the exclusive and irrevocable right to purchase from the Nominee Shareholders, to the extent permitted by PRC law and regulations, all or part of its respective equity interests in the VIEs for a purchase price equal to the registered capital. The Nominee Shareholders will then return the purchase price to the WOFEs or any third party designated by the WOFEs after the option is exercised. The WOFEs may transfer all or part of its option to a third party at its own option. The VIEs and the Nominee Shareholders agree that without prior written consent of the WOFEs, they may not transfer or otherwise dispose the equity interests or declare any dividend. The exclusive option agreement will remain effective until the WOFEs or any third party designated by the WOFEs acquire all equity interest of the VIEs. i) VIE Agreements that give the Company the power to direct the activities that most significantly impact the economic performance of the VIEs (continued) Equity Pledge Agreement Pursuant to relevant equity pledge agreements, each shareholder of the VIEs has pledged all of his or her equity interest held in the VIEs to the WOFEs to guarantee his or her obligations under the business operation agreement, the power of attorney, exclusive option agreement and the exclusive technology consulting and service agreement. In the event that the VIEs breach any obligations under these agreements, the WOFEs as the pledgee, will be entitled to request immediate disposal of the pledged equity interests and have priority to be compensated by the proceeds from the disposal of the pledged equity. The Nominee Shareholders may not dispose of the equity interests or create or permit any pledges which may have an adverse effect on the rights or benefits of the WOFEs without the prior written consent of the WOFEs. The relevant share pledge agreements will remain effective until the VIEs and its Nominee Shareholders discharge all of their obligations under the VIE Agreements and the pledgee consents such discharge in writing. ii) VIE Agreement Exclusive technology consulting and service agreement Pursuant to the exclusive technology consulting and service agreements, WOFEs have the exclusive right to provide the VIEs and their subsidiaries (as designated in the agreement) with technical support, consulting services and other services. The WOFEs shall exclusively own any intellectual property arising from the performance of the agreement. During the term of this agreement, the VIEs and their designated subsidiaries may not accept any services covered by this agreement provided by any third party. The VIEs and their designated subsidiaries agree to pay service fees equal to 100% of the net profit generated or otherwise determined by the WOFEs. Except by mutual agreement upon early termination by parties in writing, the exclusive business cooperation agreement will remain effective until the VIEs and their designated subsidiaries are dissolved in accordance with PRC law and regulation. Based on these contractual agreements, the Company believes that the VIEs as described above should be considered as VIEs because the equity holders do not have significant equity at risk nor do they have the characteristics of a controlling financial interest. Given that the Company, through the WOFEs, is the primary beneficiary of these VIEs, the Company believes that these VIEs should be consolidated based on the structure as described above. The Group has established a series of trusts administrated by third-party trust companies. Since these trusts make loans solely to borrowers referred the Group to provide returns to the trust beneficiaries, the Group has power to direct the activities of the trusts. In addition, the Group has the obligation to absorb losses or the right to receive benefits from the trusts that could potentially be significant to the trusts. As a result, the Group is considered the primary beneficiary of the trusts and their assets including loans receivable (Note 3), liabilities, results of operations and cash flows are consolidated under Accounting Standards Codification (“ASC”) 810. The following table sets forth the assets, liabilities, results of operations and cash flows of the VIEs and their subsidiaries (including the consolidated trusts), which are included in the Group’s consolidated financial statements. Transactions between the VIEs (including the consolidated trusts) and their subsidiaries are eliminated in the balances presented below:
As of December 31,
2021 2022
RMB RMB
Cash and cash equivalents 2,176,581 1,850,016
Restricted cash 3,691,832 2,672,810
Short-term investments 1,173,523 2,697,320
Accounts receivable and contract assets 1,805,079 1,573,345
Quality assurance receivable 931,798 1,544,961
Property, equipment and software, net 43,241 26,914
Intangible assets 35,187 35,187
Right of use assets 48,941 189,216
Loans receivable, net of credit loss allowance for loans receivable 1,696,495 1,442,213
Investments 820,607 945,947
Investment in subsidiaries 70,578 73,853
Deferred tax assets 343,494 788,865
Amounts due from Group companies 2,200,275 2,316,737
Prepaid expenses and other assets 1,672,654 2,702,678
Total assets 16,710,285 18,860,062
Deferred guarantee income 1,089,503 1,723,200
Liability from quality assurance commitment 3,188,561 3,239,835
Payroll and welfare payable 146,697 157,955
Taxes payable 57,237 51,574
Funds payable to investors of consolidated trusts 1,795,640 1,845,210
Contract liabilities 6,826 5,109
Deferred tax liabilities 45,656 140,212
Leasing liabilities 33,184 174,062
Amounts due to Group companies 4,005,052 5,149,065
Amounts due to related party 2,265 1,000
Accrued expenses and other liabilities 679,720 890,047
Total liabilities 11,050,341 13,377,269
For the years ended December 31,
2020 2021 2022
RMB RMB RMB
Third-party revenues 6,993,099 8,333,978 9,340,431
Inter-company revenues 159,319 796,071 535,053
Net revenues 7,152,418 9,130,049 9,875,484
Third-party expenses (2,000,511 ) (3,441,504 ) (3,567,004 )
Inter-company expenses (1,129,163 ) (2,545,816 ) (3,343,680 )
Related party expenses (10,104 ) (7,503 ) (37 )
Provision for accounts receivable and contract assets (116,387 ) (134,938 ) (284,384 )
Provision for loans receivable (302,243 ) 32,317 (92,790 )
Credit losses for quality assurance commitment (2,007,968 ) (1,963,609 ) (2,981,336 )
Total Operating expenses (5,566,376 ) (8,061,053 ) (10,269,231 )
Income (loss) from subsidiaries (2,372 ) (448 ) 2,379
(Loss) income from operations 1,583,670 1,068,548 (391,368 )
Other income, net 100,830 93,674 158,724
(Loss) profit before income tax expense 1,684,500 1,162,222 (232,644 )
Income tax expenses (319,700 ) (144,463 ) (23,242 )
Net (loss) profit 1,364,800 1,017,759 (255,886 )
For the years ended December 31,
2020 2021 2022
RMB RMB RMB
Cash used in operating activities under service agreements for Inter-company (2,143,205 ) (2,313,224 ) (3,598,761 )
Cash provided by operating activities under service agreements for Inter-company 137,624 534,988 650,751
Net cash provided by operating activities for Third-party 2,415,649 1,412,435 1,298,627
Net cash provided by (used in) operating activities 410,068 (365,801 ) (1,649,383 )
Capital contribution to Group companies — (22,432 ) (10,020 )
Collection of loans from Group companies — 389,043 72,373
Cash paid as loans extended to Group companies — (2,328,235 ) (304,533 )
Other investing activities 1,268,657 1,668,517 (756,382 )
Net cash provided by (used in) investing activities 1,268,657 (293,107 ) (998,562 )
Repayment of loans to Group companies — (164,719 ) (134,307 )
Cash received as loans from Group companies — 1,785,238 1,533,401
Other financing activities (2,286,962 ) 69,454 (96,736 )
Net cash provided by (used in) financing activities (2,286,962 ) 1,689,973 1,302,358
Under the VIE Arrangements, the Company has the power to direct activities of the VIEs and can have assets transferred out of the VIEs. Therefore, the Company considers that there is no asset in the VIEs that can be used only to settle obligations of the VIEs, except for registered capital and PRC statutory reserves, if any. As the VIEs are incorporated as limited liability company under the Company Law of the PRC, creditors of the VIEs do not have recourse to the general credit of the Company for any of the liabilities of the VIEs. Currently there is no contractual arrangement which requires the Company to provide additional financial support to the VIEs. However, as the Company conducts its businesses primarily based on the licenses and approvals held by the VIEs and their subsidiaries, the Company has provided and will continue to provide financial support to the VIEs. VIEs’ assets comprise both recognized and unrecognized revenue-producing assets. The recognized revenue-producing assets include leasehold improvements, computers and network equipment and purchased intangible assets which are recognized in the Company’s consolidated balance sheet. The unrecognized revenue-producing assets mainly consist of copyrights, trademarks and operation licenses which are not recorded in the financial statements of VIEs as they did not meet the recognition criteria set in ASC 350-30-25. (d) Business combinations and noncontrolling interests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In a business combination achieved in stages, the Company re-measures re-measurement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For the Company’s majority-owned subsidiaries and the consolidated VIEs, a noncontrolling interest is recognized to reflect the portion of their equity which is not attributable, directly or indirectly, to the Company. Consolidated net income (loss) on the consolidated income statements includes the net income (loss) attributable to noncontrolling interests and mezzanine equity holders when applicable. Net income (loss) attributable to mezzanine equity holders is included in net income (loss) attributable to noncontrolling interests on the consolidated income statements, while it is excluded from the consolidated statements of changes in shareholders’ equity. The cumulative results of operations attributable to noncontrolling interests, along with adjustments for share-based compensation expense arising from outstanding share-based awards relating to subsidiaries’ shares, are also recorded as noncontrolling interests in the Company’s consolidated balance sheets. Cash flows related to transactions with noncontrolling interests are presented under financing activities in the consolidated statements of cash flows. (e) Use of estimates The preparation of consolidated financial statements in accordance with U.S. GAAP requires Financial statements amounts that reflect significant accounting estimates and assumptions include revenue recognition, measurement for provisions and liabilities in scope for ASC Topic 326 including credit loss provision for quality assurance receivables, loan receivables and accounts receivable and contract assets as well as liability from quality assurance commitment, valuation allowance for deferred tax assets and determination of uncertain tax positions. Such accounting estimates are impacted significantly by judgements and assumptions used in the preparation of the Group’s consolidated financial statements, and actual results could differ materially from these estimates. Changes in estimates are recorded in the period they are identified. (f) Foreign currency and foreign currency translation The Group uses Renminbi (“RMB”) as its reporting currency. The US$ is the functional currency of the Group’s entities incorporated in Cayman Islands and Hong Kong, and the RMB is the functional currency of the Group’s PRC subsidiaries. Transactions denominated in other than the functional currencies are re-measured re-measured The financial statements of the Group are translated from the functional currency to the reporting currency, RMB. Assets and liabilities of the subsidiaries are translated into RMB using the exchange rate in effect at each balance sheet date. Income and expenses items are generally translated at the average exchange rates prevailing during the fiscal year. Foreign currency translation adjustments arising from these are accumulated as a separate component of shareholders’ equity on the consolidated financial statements. The exchange rates used for translation on December 31, 2021 and 2022 were US$1.00= RMB6.3757 and RMB 6.9646, respectively, representing the index rates stipulated by the People’s Bank of China. (g) Convenience translation Translations of balances in the Group’s consolidated balance sheet, consolidated statement of operations and comprehensive income and consolidated statement of cash flows from RMB into US$ as of and for year ended December 31, 2022 are solely for the convenience of the readers and were calculated at the rate of US$1.00=RMB 6.8972, representing the noon buying rate set forth in the H.10 statistical release of the U.S. Federal Reserve Board on December 30, 2022. No representation is made that the RMB amounts could have been, or could be, converted, realized or settled into US$ at that rate on December 30, 2022, or at any other rate. (h) Significant risks and uncertainties Risk of concentration As of December 31, 2021 and 2022, substantially all of the Group’s cash, term deposit and cash equivalents, restricted cash and short-term investments were held in financial institutions located in the PRC and in Hong Kong, which management considers to be of high credit quality. Accounts receivable and contract assets are generally unsecured and denominated in RMB, and are derived from revenues earned from operations arising primarily in the PRC. No individual customer accounted for more than 10% of net revenues for the years ended December 31, 2020, 2021 and 2022. No individual customer accounted for more than 10% of accounts receivable and contract assets as of December 31, 2021 and 2022. As of December 31, 2022, approximately 98% of the Group’s cash and cash equivalents, restricted cash and Short-term investments were held in the financial institutions in the PRC and the remaining cash and cash equivalents, restricted cash and restricted time deposits were held in financial institutions outside the PRC. Risk of uncertainties In October 2019, the China Banking and Insurance Regulatory Commission, together with eight other regulatory agencies jointly promulgated the Supplemental Rules to the Administration of Financing Guarantee Companies (“Circular 37”), which provides that any entity providing client referral or credit assessment services to the lending institutions may not provide financing guarantee services in a direct or a disguised form without the regulatory approval. If any entity operates financing guarantee business or provide financing guarantee services in a disguised form without appropriate approval, its business operations will be banned by the regulatory authorities and it will be required to properly settle existing business. Such entity might also subject to penalties including fines and confiscation of illegal gains if applicable. In the Group’s collaboration with institutional funding partners, in order to attract and maintain such business relationship, the Group currently provides quality assurance commitment mainly through (i) repurchase of default loans from third-party guarantee companies which provide guarantee for the loans from institutional funding partners and (ii) setting aside security deposits with third-party guarantee companies to ensure the Group has enough cash to perform its repurchase obligation if the borrowers introduced by the Group default. Due to the lack of legal interpretation for financing guarantee in a disguised form, there is uncertainty related to whether such quality assurance commitment provided to institutional funding partners constitutes a financing guarantee in a disguised form. If the quality assurance commitment provided by the Group were determined to be a financing guarantee in a disguised form, the Group’s business, financial condition, results of operations and liquidity will be materially and adversely affected. In order to reduce the compliance risk under Circular 37, the Group incorporated three licensed financial guarantee companies since 2019, which, since the incorporation, provide direct guarantees for certain loans funded by the institutional funding partners to replace existing quality assurance commitment. In 2021, The Group increased the registered capital of the guarantee subsidiaries from RMB1.9 billion as of December 31, 2020, to RMB2.4 billion as of December 31, 2021. The amount of outstanding loan principal under the quality assurance commitment increased as a result of the Group’s expansion of the business size in 2022. However, the Group will continue its effort to increase its guarantee capability by increasing the capital of its financial guarantee subsidiaries to continue reducing its risk of noncompliance. (i) Cash and cash equivalents Cash and cash equivalents represent cash on hand, demand deposits, term deposits and highly liquid investments placed with banks or other financial institutions, which have original maturities less than three months. (j) Restricted cash Restricted cash represents:
(i) Cash in quality assurance is cash managed by the Group through designated bank accounts under the new quality assurance program. There is no other use of these funds except for making payments to institutional funding partners for default loans that are subject to quality assurance protection. As of December 31, 2021 and 2022, the restricted cash related to quality assurance obligations were RMB
(ii) Cash held in escrow accounts that is jointly managed by the Group and institutional funding partners. As of December 31, 2021 and 2022, the restricted cash managed by the Group and institutional funding partners amounted to RMB1,281,869 and RMB558,520, respectively.
(iii) Cash received via consolidated trusts that has not yet been distributed. As of December 31, 2021 and 2022, the restricted cash related to cash not yet distributed amounted to RMB341,397 and RMB449,337, respectively.
(iv) Cash received from borrowers that has not yet been disbursed to institutional funding partners. As of December 31, 2021 and 2022, the restricted cash held as related to cash not yet disbursed amounted to RMB326,914 and RMB361,214, respectively.
(v) Cash received from individual investors s or borrowers that has not yet been disbursed, due to a settlement time lag. As of December 31, 2021 and 2022, the restricted cash related to cash not yet disbursed amounted to (k) Short-term Investments Short-term investments consist of investments in time deposits and wealth management products. Time deposits can be withdrawn at any in full the original agreed financial products and Realized and unrealized gain related to the short-term investments is recorded as other income in the consolidated statements of comprehensive income. RMB33,189, RMB91,686 and RMB101,153 was recognized for the years ended December 31, 2020, 2021 and 2022, respectively. (l) Accounts receivable, contract assets and credit loss allowance Accounts receivable and contract assets is related to the facilitation and post-facilitation service in relation to loans facilitated by the Group. Contract assets represent the Group’s right to consideration in exchange for services that the Group has transferred to the customer before payment is due. The Group only recognizes accounts receivable and contract assets to the extent that the Group believes it is probable that it will collect substantially all of the consideration to which it will be entitled to in exchange for the services transferred to the customer. Accounts receivable and contract assets is stated at the historical carrying amount net of write-offs and credit risk allowance. Beginning in 2020, the Group establishes a credit loss allowance based on expectations of lifetime credit losses based on historical default experience, known or inherit risks in the portfolio, current economic conditions and macroeconomics forecasts as well as other factors surrounding the credit risk of borrowers (Note 2(b)). (m) Investments The Group has classified its investments into equity method investments and non-marketable The Group applies equity method in accounting for its investments in entities in which the Group has the ability to exercise significant influence but does not have control and the investments are in either common stock or in-substance Non-marketable non-marketable The following table sets forth the investments the Group holds as of December 31, 2021 and 2022, respectively.
As of December 31,
2021 2022
Equity method investments 132,377 180,287
Non-marketable 838,740 903,797
971,117 1,084,084
Equity method investments For the years ended December 31, 2020, 2021 and 2022, the Group made investments in several private equity funds and accounted these investments as equity method investments as the Group has ability to significantly influence the operations or financial activities of the investees. For the years ended December 31, 2020, 2021 and 2022, the Group recognized an impairment loss of nil, RMB5,000, and RMB6,000 for equity method investments, respectively. Non-marketable For the years ended December 31, 2020, 2021 and 2022, the Group made investments of less than 10% of equity interest in several non-listed non-marketable non-marketable (n)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The Group’s financial instruments consist principally of cash and cash equivalents, restricted cash, short-term investments, quality assurance receivable, loans receivable, accounts receivable, quality assurance payable, deferred guarantee income, liability from quality assurance commitment, short-term borrowings and other liabilities. Short-term investments The short-term investments consist of time deposits and wealth management products. The short-term investments are measured at fair value. Other financial instruments The carrying amounts of financial instruments other than short-term investments, approximate their fair values due to the short-term maturities of these instruments. Assets and liabilities measured at fair value on a recurring basis The following table sets forth the Group’s assets and liabilities that are measured at fair value on a recurring basis and are categorized using the fair value hierarchy: December 31, 2021
Level 1 Inputs Level 2 Inputs Level 3 Inputs Balance at Fair value
RMB RMB RMB RMB
Assets
Short-term investments — 1,204,901 — 1,204,901
December 31, 2022
Level 1 Inputs Level 2 Inputs Level 3 Inputs Balance at Fair value
RMB RMB RMB RMB
Assets
Short-term investments — 3,427,020 — 3,427,020
The Group values its short-term investments held in certain banks using quoted rate of return or quoted subscription/redemption prices published by the banks for these products, and accordingly, the Group classifies such short-term investments as Level 2 within the fair value hierarchy based on the nature of the fair value inputs. Assets and liabilities measured at fair value on a non-recurring Non-marketable non-recurring non-marketable
For the years ended December 31,
2020 2021 2022
Upward adjustments — — —
Downward adjustments (including impairment) (36,600 ) — —
Total unrealized gain (losses) (36,600 ) — —
The following table sets forth the total carrying value of the Group’s non-marketable non-recurring
As of December 31,
2021 2022
Initial cost basis 872,021 937,078
Upward adjustments 3,319 3,319
Downward adjustments (including impairment) (36,600 ) (36,600 )
Total carrying value at the end of the period 838,740 903,797
(o) Net interest income The Group, through consolidated trust plans (See Note 3), WOFEs and subsidiaries of VIEs, originate and hold loans. Interest on loans receivable is accrued based on the contractua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Commitments and Contingencies  - Additional Information (Detail)</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wnership percentage</t>
        </is>
      </c>
      <c r="B4" s="11" t="n">
        <v>0.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 Additional Information (Detail) ¥ in Thousands</t>
        </is>
      </c>
      <c r="B1" s="2" t="inlineStr">
        <is>
          <t>12 Months Ended</t>
        </is>
      </c>
    </row>
    <row r="2">
      <c r="B2" s="2" t="inlineStr">
        <is>
          <t>Dec. 31, 2022 CNY (¥)</t>
        </is>
      </c>
    </row>
    <row r="3">
      <c r="A3" s="3" t="inlineStr">
        <is>
          <t>Restrictions for Consolidated and Unconsolidated Subsidiaries [Abstract]</t>
        </is>
      </c>
      <c r="B3" s="4" t="inlineStr">
        <is>
          <t xml:space="preserve"> </t>
        </is>
      </c>
    </row>
    <row r="4">
      <c r="A4" s="4" t="inlineStr">
        <is>
          <t>Percentage of annual appropriations net of tax income prior to payment of dividends as the statutory general reserve</t>
        </is>
      </c>
      <c r="B4" s="11" t="n">
        <v>0.1</v>
      </c>
    </row>
    <row r="5">
      <c r="A5" s="4" t="inlineStr">
        <is>
          <t>Restricted net assets</t>
        </is>
      </c>
      <c r="B5" s="6" t="n">
        <v>7947578</v>
      </c>
    </row>
    <row r="6">
      <c r="A6" s="4" t="inlineStr">
        <is>
          <t>Percentage of restricted net assets</t>
        </is>
      </c>
      <c r="B6" s="13" t="n">
        <v>0.63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densed Financial Information of the Parent Company - Schedule of Condensed Balance Sheet (Detail) ¥ in Thousands, $ in Thousands</t>
        </is>
      </c>
      <c r="C1" s="2" t="inlineStr">
        <is>
          <t>Dec. 31, 2022 CNY (¥)</t>
        </is>
      </c>
      <c r="D1" s="2" t="inlineStr">
        <is>
          <t>Dec. 31, 2022 USD ($)</t>
        </is>
      </c>
      <c r="E1" s="2" t="inlineStr">
        <is>
          <t>Dec. 31, 2021 CNY (¥)</t>
        </is>
      </c>
      <c r="F1" s="2" t="inlineStr">
        <is>
          <t>Dec. 31, 2020 CNY (¥)</t>
        </is>
      </c>
      <c r="G1" s="2" t="inlineStr">
        <is>
          <t>Jan. 01, 2020 CNY (¥)</t>
        </is>
      </c>
      <c r="H1" s="2" t="inlineStr">
        <is>
          <t>Dec. 31, 2019 CNY (¥)</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C3" s="6" t="n">
        <v>3636380</v>
      </c>
      <c r="D3" s="7" t="n">
        <v>527226</v>
      </c>
      <c r="E3" s="6" t="n">
        <v>4418127</v>
      </c>
      <c r="F3" s="4" t="inlineStr">
        <is>
          <t xml:space="preserve"> </t>
        </is>
      </c>
      <c r="G3" s="4" t="inlineStr">
        <is>
          <t xml:space="preserve"> </t>
        </is>
      </c>
      <c r="H3" s="4" t="inlineStr">
        <is>
          <t xml:space="preserve"> </t>
        </is>
      </c>
    </row>
    <row r="4">
      <c r="A4" s="4" t="inlineStr">
        <is>
          <t>Short-term investments</t>
        </is>
      </c>
      <c r="C4" s="5" t="n">
        <v>3427020</v>
      </c>
      <c r="D4" s="5" t="n">
        <v>496871</v>
      </c>
      <c r="E4" s="5" t="n">
        <v>1204901</v>
      </c>
      <c r="F4" s="4" t="inlineStr">
        <is>
          <t xml:space="preserve"> </t>
        </is>
      </c>
      <c r="G4" s="4" t="inlineStr">
        <is>
          <t xml:space="preserve"> </t>
        </is>
      </c>
      <c r="H4" s="4" t="inlineStr">
        <is>
          <t xml:space="preserve"> </t>
        </is>
      </c>
    </row>
    <row r="5">
      <c r="A5" s="4" t="inlineStr">
        <is>
          <t>Prepaid expenses and other assets</t>
        </is>
      </c>
      <c r="C5" s="5" t="n">
        <v>2966751</v>
      </c>
      <c r="D5" s="5" t="n">
        <v>430138</v>
      </c>
      <c r="E5" s="5" t="n">
        <v>1899438</v>
      </c>
      <c r="F5" s="4" t="inlineStr">
        <is>
          <t xml:space="preserve"> </t>
        </is>
      </c>
      <c r="G5" s="4" t="inlineStr">
        <is>
          <t xml:space="preserve"> </t>
        </is>
      </c>
      <c r="H5" s="4" t="inlineStr">
        <is>
          <t xml:space="preserve"> </t>
        </is>
      </c>
    </row>
    <row r="6">
      <c r="A6" s="4" t="inlineStr">
        <is>
          <t>Investment in subsidiaries</t>
        </is>
      </c>
      <c r="C6" s="5" t="n">
        <v>180287</v>
      </c>
      <c r="D6" s="4" t="inlineStr">
        <is>
          <t xml:space="preserve"> </t>
        </is>
      </c>
      <c r="E6" s="5" t="n">
        <v>132377</v>
      </c>
      <c r="F6" s="4" t="inlineStr">
        <is>
          <t xml:space="preserve"> </t>
        </is>
      </c>
      <c r="G6" s="4" t="inlineStr">
        <is>
          <t xml:space="preserve"> </t>
        </is>
      </c>
      <c r="H6" s="4" t="inlineStr">
        <is>
          <t xml:space="preserve"> </t>
        </is>
      </c>
    </row>
    <row r="7">
      <c r="A7" s="4" t="inlineStr">
        <is>
          <t>Total assets</t>
        </is>
      </c>
      <c r="C7" s="5" t="n">
        <v>21382911</v>
      </c>
      <c r="D7" s="5" t="n">
        <v>3100230</v>
      </c>
      <c r="E7" s="5" t="n">
        <v>18138551</v>
      </c>
      <c r="F7" s="4" t="inlineStr">
        <is>
          <t xml:space="preserve"> </t>
        </is>
      </c>
      <c r="G7" s="4" t="inlineStr">
        <is>
          <t xml:space="preserve"> </t>
        </is>
      </c>
      <c r="H7" s="4" t="inlineStr">
        <is>
          <t xml:space="preserve"> </t>
        </is>
      </c>
    </row>
    <row r="8">
      <c r="A8" s="3" t="inlineStr">
        <is>
          <t>Liabilities and Shareholders' Equit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rued expenses and other liabilities</t>
        </is>
      </c>
      <c r="C9" s="5" t="n">
        <v>908708</v>
      </c>
      <c r="D9" s="5" t="n">
        <v>131750</v>
      </c>
      <c r="E9" s="5" t="n">
        <v>719982</v>
      </c>
      <c r="F9" s="4" t="inlineStr">
        <is>
          <t xml:space="preserve"> </t>
        </is>
      </c>
      <c r="G9" s="4" t="inlineStr">
        <is>
          <t xml:space="preserve"> </t>
        </is>
      </c>
      <c r="H9" s="4" t="inlineStr">
        <is>
          <t xml:space="preserve"> </t>
        </is>
      </c>
    </row>
    <row r="10">
      <c r="A10" s="4" t="inlineStr">
        <is>
          <t>Contract liability</t>
        </is>
      </c>
      <c r="C10" s="5" t="n">
        <v>5109</v>
      </c>
      <c r="D10" s="5" t="n">
        <v>741</v>
      </c>
      <c r="E10" s="5" t="n">
        <v>8436</v>
      </c>
      <c r="F10" s="4" t="inlineStr">
        <is>
          <t xml:space="preserve"> </t>
        </is>
      </c>
      <c r="G10" s="4" t="inlineStr">
        <is>
          <t xml:space="preserve"> </t>
        </is>
      </c>
      <c r="H10" s="4" t="inlineStr">
        <is>
          <t xml:space="preserve"> </t>
        </is>
      </c>
    </row>
    <row r="11">
      <c r="A11" s="4" t="inlineStr">
        <is>
          <t>Total liabilities</t>
        </is>
      </c>
      <c r="C11" s="5" t="n">
        <v>8938422</v>
      </c>
      <c r="D11" s="5" t="n">
        <v>1295948</v>
      </c>
      <c r="E11" s="5" t="n">
        <v>7428941</v>
      </c>
      <c r="F11" s="4" t="inlineStr">
        <is>
          <t xml:space="preserve"> </t>
        </is>
      </c>
      <c r="G11" s="4" t="inlineStr">
        <is>
          <t xml:space="preserve"> </t>
        </is>
      </c>
      <c r="H11" s="4" t="inlineStr">
        <is>
          <t xml:space="preserve"> </t>
        </is>
      </c>
    </row>
    <row r="12">
      <c r="A12" s="3" t="inlineStr">
        <is>
          <t>Shareholders' equity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al paid-in capital</t>
        </is>
      </c>
      <c r="C13" s="5" t="n">
        <v>5692703</v>
      </c>
      <c r="D13" s="5" t="n">
        <v>825364</v>
      </c>
      <c r="E13" s="5" t="n">
        <v>5694733</v>
      </c>
      <c r="F13" s="4" t="inlineStr">
        <is>
          <t xml:space="preserve"> </t>
        </is>
      </c>
      <c r="G13" s="4" t="inlineStr">
        <is>
          <t xml:space="preserve"> </t>
        </is>
      </c>
      <c r="H13" s="4" t="inlineStr">
        <is>
          <t xml:space="preserve"> </t>
        </is>
      </c>
    </row>
    <row r="14">
      <c r="A14" s="4" t="inlineStr">
        <is>
          <t>Treasury stock</t>
        </is>
      </c>
      <c r="C14" s="5" t="n">
        <v>-568595</v>
      </c>
      <c r="D14" s="5" t="n">
        <v>-82439</v>
      </c>
      <c r="E14" s="5" t="n">
        <v>-324171</v>
      </c>
      <c r="F14" s="4" t="inlineStr">
        <is>
          <t xml:space="preserve"> </t>
        </is>
      </c>
      <c r="G14" s="4" t="inlineStr">
        <is>
          <t xml:space="preserve"> </t>
        </is>
      </c>
      <c r="H14" s="4" t="inlineStr">
        <is>
          <t xml:space="preserve"> </t>
        </is>
      </c>
    </row>
    <row r="15">
      <c r="A15" s="4" t="inlineStr">
        <is>
          <t>Statutory reserves</t>
        </is>
      </c>
      <c r="C15" s="5" t="n">
        <v>698401</v>
      </c>
      <c r="D15" s="5" t="n">
        <v>101259</v>
      </c>
      <c r="E15" s="5" t="n">
        <v>610403</v>
      </c>
      <c r="F15" s="4" t="inlineStr">
        <is>
          <t xml:space="preserve"> </t>
        </is>
      </c>
      <c r="G15" s="4" t="inlineStr">
        <is>
          <t xml:space="preserve"> </t>
        </is>
      </c>
      <c r="H15" s="4" t="inlineStr">
        <is>
          <t xml:space="preserve"> </t>
        </is>
      </c>
    </row>
    <row r="16">
      <c r="A16" s="4" t="inlineStr">
        <is>
          <t>Accumulated other comprehensive income</t>
        </is>
      </c>
      <c r="C16" s="5" t="n">
        <v>52237</v>
      </c>
      <c r="D16" s="5" t="n">
        <v>7575</v>
      </c>
      <c r="E16" s="5" t="n">
        <v>-16769</v>
      </c>
      <c r="F16" s="4" t="inlineStr">
        <is>
          <t xml:space="preserve"> </t>
        </is>
      </c>
      <c r="G16" s="4" t="inlineStr">
        <is>
          <t xml:space="preserve"> </t>
        </is>
      </c>
      <c r="H16" s="4" t="inlineStr">
        <is>
          <t xml:space="preserve"> </t>
        </is>
      </c>
    </row>
    <row r="17">
      <c r="A17" s="4" t="inlineStr">
        <is>
          <t>Retained earnings</t>
        </is>
      </c>
      <c r="C17" s="5" t="n">
        <v>6496852</v>
      </c>
      <c r="D17" s="5" t="n">
        <v>941955</v>
      </c>
      <c r="E17" s="5" t="n">
        <v>4690951</v>
      </c>
      <c r="F17" s="4" t="inlineStr">
        <is>
          <t xml:space="preserve"> </t>
        </is>
      </c>
      <c r="G17" s="6" t="n">
        <v>883000</v>
      </c>
      <c r="H17" s="4" t="inlineStr">
        <is>
          <t xml:space="preserve"> </t>
        </is>
      </c>
    </row>
    <row r="18">
      <c r="A18" s="4" t="inlineStr">
        <is>
          <t>Total shareholders' equity</t>
        </is>
      </c>
      <c r="C18" s="5" t="n">
        <v>12444489</v>
      </c>
      <c r="D18" s="5" t="n">
        <v>1804282</v>
      </c>
      <c r="E18" s="5" t="n">
        <v>10709610</v>
      </c>
      <c r="F18" s="6" t="n">
        <v>8430330</v>
      </c>
      <c r="G18" s="4" t="inlineStr">
        <is>
          <t xml:space="preserve"> </t>
        </is>
      </c>
      <c r="H18" s="6" t="n">
        <v>8011480</v>
      </c>
    </row>
    <row r="19">
      <c r="A19" s="4" t="inlineStr">
        <is>
          <t>Total liabilities and shareholders' equity</t>
        </is>
      </c>
      <c r="C19" s="5" t="n">
        <v>21382911</v>
      </c>
      <c r="D19" s="5" t="n">
        <v>3100230</v>
      </c>
      <c r="E19" s="5" t="n">
        <v>18138551</v>
      </c>
      <c r="F19" s="4" t="inlineStr">
        <is>
          <t xml:space="preserve"> </t>
        </is>
      </c>
      <c r="G19" s="4" t="inlineStr">
        <is>
          <t xml:space="preserve"> </t>
        </is>
      </c>
      <c r="H19" s="4" t="inlineStr">
        <is>
          <t xml:space="preserve"> </t>
        </is>
      </c>
    </row>
    <row r="20">
      <c r="A20" s="4" t="inlineStr">
        <is>
          <t>Parent Company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sse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and cash equivalents</t>
        </is>
      </c>
      <c r="C22" s="5" t="n">
        <v>21990</v>
      </c>
      <c r="D22" s="5" t="n">
        <v>3188</v>
      </c>
      <c r="E22" s="5" t="n">
        <v>38231</v>
      </c>
      <c r="F22" s="4" t="inlineStr">
        <is>
          <t xml:space="preserve"> </t>
        </is>
      </c>
      <c r="G22" s="4" t="inlineStr">
        <is>
          <t xml:space="preserve"> </t>
        </is>
      </c>
      <c r="H22" s="4" t="inlineStr">
        <is>
          <t xml:space="preserve"> </t>
        </is>
      </c>
    </row>
    <row r="23">
      <c r="A23" s="4" t="inlineStr">
        <is>
          <t>Short-term investments</t>
        </is>
      </c>
      <c r="C23" s="5" t="n">
        <v>48752</v>
      </c>
      <c r="D23" s="5" t="n">
        <v>7068</v>
      </c>
      <c r="E23" s="4" t="inlineStr">
        <is>
          <t xml:space="preserve"> </t>
        </is>
      </c>
      <c r="F23" s="4" t="inlineStr">
        <is>
          <t xml:space="preserve"> </t>
        </is>
      </c>
      <c r="G23" s="4" t="inlineStr">
        <is>
          <t xml:space="preserve"> </t>
        </is>
      </c>
      <c r="H23" s="4" t="inlineStr">
        <is>
          <t xml:space="preserve"> </t>
        </is>
      </c>
    </row>
    <row r="24">
      <c r="A24" s="4" t="inlineStr">
        <is>
          <t>Prepaid expenses and other assets</t>
        </is>
      </c>
      <c r="C24" s="5" t="n">
        <v>13582</v>
      </c>
      <c r="D24" s="5" t="n">
        <v>1969</v>
      </c>
      <c r="E24" s="5" t="n">
        <v>2795</v>
      </c>
      <c r="F24" s="4" t="inlineStr">
        <is>
          <t xml:space="preserve"> </t>
        </is>
      </c>
      <c r="G24" s="4" t="inlineStr">
        <is>
          <t xml:space="preserve"> </t>
        </is>
      </c>
      <c r="H24" s="4" t="inlineStr">
        <is>
          <t xml:space="preserve"> </t>
        </is>
      </c>
    </row>
    <row r="25">
      <c r="A25" s="4" t="inlineStr">
        <is>
          <t>Amounts due from Group companies</t>
        </is>
      </c>
      <c r="C25" s="5" t="n">
        <v>641549</v>
      </c>
      <c r="D25" s="5" t="n">
        <v>93016</v>
      </c>
      <c r="E25" s="5" t="n">
        <v>694123</v>
      </c>
      <c r="F25" s="4" t="inlineStr">
        <is>
          <t xml:space="preserve"> </t>
        </is>
      </c>
      <c r="G25" s="4" t="inlineStr">
        <is>
          <t xml:space="preserve"> </t>
        </is>
      </c>
      <c r="H25" s="4" t="inlineStr">
        <is>
          <t xml:space="preserve"> </t>
        </is>
      </c>
    </row>
    <row r="26">
      <c r="A26" s="4" t="inlineStr">
        <is>
          <t>Investment in subsidiaries</t>
        </is>
      </c>
      <c r="B26" s="4" t="inlineStr">
        <is>
          <t>[1]</t>
        </is>
      </c>
      <c r="C26" s="5" t="n">
        <v>13049302</v>
      </c>
      <c r="D26" s="5" t="n">
        <v>1891971</v>
      </c>
      <c r="E26" s="5" t="n">
        <v>10574557</v>
      </c>
      <c r="F26" s="4" t="inlineStr">
        <is>
          <t xml:space="preserve"> </t>
        </is>
      </c>
      <c r="G26" s="4" t="inlineStr">
        <is>
          <t xml:space="preserve"> </t>
        </is>
      </c>
      <c r="H26" s="4" t="inlineStr">
        <is>
          <t xml:space="preserve"> </t>
        </is>
      </c>
    </row>
    <row r="27">
      <c r="A27" s="4" t="inlineStr">
        <is>
          <t>Total assets</t>
        </is>
      </c>
      <c r="C27" s="5" t="n">
        <v>13775175</v>
      </c>
      <c r="D27" s="5" t="n">
        <v>1997212</v>
      </c>
      <c r="E27" s="5" t="n">
        <v>11309706</v>
      </c>
      <c r="F27" s="4" t="inlineStr">
        <is>
          <t xml:space="preserve"> </t>
        </is>
      </c>
      <c r="G27" s="4" t="inlineStr">
        <is>
          <t xml:space="preserve"> </t>
        </is>
      </c>
      <c r="H27" s="4" t="inlineStr">
        <is>
          <t xml:space="preserve"> </t>
        </is>
      </c>
    </row>
    <row r="28">
      <c r="A28" s="3" t="inlineStr">
        <is>
          <t>Liabilities and Shareholders' Equi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rued expenses and other liabilities</t>
        </is>
      </c>
      <c r="C29" s="5" t="n">
        <v>3291</v>
      </c>
      <c r="D29" s="5" t="n">
        <v>476</v>
      </c>
      <c r="E29" s="5" t="n">
        <v>5647</v>
      </c>
      <c r="F29" s="4" t="inlineStr">
        <is>
          <t xml:space="preserve"> </t>
        </is>
      </c>
      <c r="G29" s="4" t="inlineStr">
        <is>
          <t xml:space="preserve"> </t>
        </is>
      </c>
      <c r="H29" s="4" t="inlineStr">
        <is>
          <t xml:space="preserve"> </t>
        </is>
      </c>
    </row>
    <row r="30">
      <c r="A30" s="4" t="inlineStr">
        <is>
          <t>Contract liability</t>
        </is>
      </c>
      <c r="C30" s="5" t="n">
        <v>0</v>
      </c>
      <c r="D30" s="5" t="n">
        <v>0</v>
      </c>
      <c r="E30" s="5" t="n">
        <v>1610</v>
      </c>
      <c r="F30" s="4" t="inlineStr">
        <is>
          <t xml:space="preserve"> </t>
        </is>
      </c>
      <c r="G30" s="4" t="inlineStr">
        <is>
          <t xml:space="preserve"> </t>
        </is>
      </c>
      <c r="H30" s="4" t="inlineStr">
        <is>
          <t xml:space="preserve"> </t>
        </is>
      </c>
    </row>
    <row r="31">
      <c r="A31" s="4" t="inlineStr">
        <is>
          <t>Amounts due to Group companies</t>
        </is>
      </c>
      <c r="C31" s="5" t="n">
        <v>1400183</v>
      </c>
      <c r="D31" s="5" t="n">
        <v>203007</v>
      </c>
      <c r="E31" s="5" t="n">
        <v>647199</v>
      </c>
      <c r="F31" s="4" t="inlineStr">
        <is>
          <t xml:space="preserve"> </t>
        </is>
      </c>
      <c r="G31" s="4" t="inlineStr">
        <is>
          <t xml:space="preserve"> </t>
        </is>
      </c>
      <c r="H31" s="4" t="inlineStr">
        <is>
          <t xml:space="preserve"> </t>
        </is>
      </c>
    </row>
    <row r="32">
      <c r="A32" s="4" t="inlineStr">
        <is>
          <t>Total liabilities</t>
        </is>
      </c>
      <c r="C32" s="5" t="n">
        <v>1403474</v>
      </c>
      <c r="D32" s="5" t="n">
        <v>203483</v>
      </c>
      <c r="E32" s="5" t="n">
        <v>654456</v>
      </c>
      <c r="F32" s="4" t="inlineStr">
        <is>
          <t xml:space="preserve"> </t>
        </is>
      </c>
      <c r="G32" s="4" t="inlineStr">
        <is>
          <t xml:space="preserve"> </t>
        </is>
      </c>
      <c r="H32" s="4" t="inlineStr">
        <is>
          <t xml:space="preserve"> </t>
        </is>
      </c>
    </row>
    <row r="33">
      <c r="A33" s="3" t="inlineStr">
        <is>
          <t>Shareholders' equity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dditional paid-in capital</t>
        </is>
      </c>
      <c r="C34" s="5" t="n">
        <v>5692703</v>
      </c>
      <c r="D34" s="5" t="n">
        <v>825364</v>
      </c>
      <c r="E34" s="5" t="n">
        <v>5694733</v>
      </c>
      <c r="F34" s="4" t="inlineStr">
        <is>
          <t xml:space="preserve"> </t>
        </is>
      </c>
      <c r="G34" s="4" t="inlineStr">
        <is>
          <t xml:space="preserve"> </t>
        </is>
      </c>
      <c r="H34" s="4" t="inlineStr">
        <is>
          <t xml:space="preserve"> </t>
        </is>
      </c>
    </row>
    <row r="35">
      <c r="A35" s="4" t="inlineStr">
        <is>
          <t>Treasury stock</t>
        </is>
      </c>
      <c r="C35" s="5" t="n">
        <v>-568595</v>
      </c>
      <c r="D35" s="5" t="n">
        <v>-82439</v>
      </c>
      <c r="E35" s="5" t="n">
        <v>-324171</v>
      </c>
      <c r="F35" s="4" t="inlineStr">
        <is>
          <t xml:space="preserve"> </t>
        </is>
      </c>
      <c r="G35" s="4" t="inlineStr">
        <is>
          <t xml:space="preserve"> </t>
        </is>
      </c>
      <c r="H35" s="4" t="inlineStr">
        <is>
          <t xml:space="preserve"> </t>
        </is>
      </c>
    </row>
    <row r="36">
      <c r="A36" s="4" t="inlineStr">
        <is>
          <t>Statutory reserves</t>
        </is>
      </c>
      <c r="C36" s="5" t="n">
        <v>698401</v>
      </c>
      <c r="D36" s="5" t="n">
        <v>101259</v>
      </c>
      <c r="E36" s="5" t="n">
        <v>610403</v>
      </c>
      <c r="F36" s="4" t="inlineStr">
        <is>
          <t xml:space="preserve"> </t>
        </is>
      </c>
      <c r="G36" s="4" t="inlineStr">
        <is>
          <t xml:space="preserve"> </t>
        </is>
      </c>
      <c r="H36" s="4" t="inlineStr">
        <is>
          <t xml:space="preserve"> </t>
        </is>
      </c>
    </row>
    <row r="37">
      <c r="A37" s="4" t="inlineStr">
        <is>
          <t>Accumulated other comprehensive income</t>
        </is>
      </c>
      <c r="C37" s="5" t="n">
        <v>52237</v>
      </c>
      <c r="D37" s="5" t="n">
        <v>7575</v>
      </c>
      <c r="E37" s="5" t="n">
        <v>-16769</v>
      </c>
      <c r="F37" s="4" t="inlineStr">
        <is>
          <t xml:space="preserve"> </t>
        </is>
      </c>
      <c r="G37" s="4" t="inlineStr">
        <is>
          <t xml:space="preserve"> </t>
        </is>
      </c>
      <c r="H37" s="4" t="inlineStr">
        <is>
          <t xml:space="preserve"> </t>
        </is>
      </c>
    </row>
    <row r="38">
      <c r="A38" s="4" t="inlineStr">
        <is>
          <t>Retained earnings</t>
        </is>
      </c>
      <c r="C38" s="5" t="n">
        <v>6496852</v>
      </c>
      <c r="D38" s="5" t="n">
        <v>941955</v>
      </c>
      <c r="E38" s="5" t="n">
        <v>4690951</v>
      </c>
      <c r="F38" s="4" t="inlineStr">
        <is>
          <t xml:space="preserve"> </t>
        </is>
      </c>
      <c r="G38" s="4" t="inlineStr">
        <is>
          <t xml:space="preserve"> </t>
        </is>
      </c>
      <c r="H38" s="4" t="inlineStr">
        <is>
          <t xml:space="preserve"> </t>
        </is>
      </c>
    </row>
    <row r="39">
      <c r="A39" s="4" t="inlineStr">
        <is>
          <t>Total shareholders' equity</t>
        </is>
      </c>
      <c r="C39" s="5" t="n">
        <v>12371701</v>
      </c>
      <c r="D39" s="5" t="n">
        <v>1793729</v>
      </c>
      <c r="E39" s="5" t="n">
        <v>10655250</v>
      </c>
      <c r="F39" s="4" t="inlineStr">
        <is>
          <t xml:space="preserve"> </t>
        </is>
      </c>
      <c r="G39" s="4" t="inlineStr">
        <is>
          <t xml:space="preserve"> </t>
        </is>
      </c>
      <c r="H39" s="4" t="inlineStr">
        <is>
          <t xml:space="preserve"> </t>
        </is>
      </c>
    </row>
    <row r="40">
      <c r="A40" s="4" t="inlineStr">
        <is>
          <t>Total liabilities and shareholders' equity</t>
        </is>
      </c>
      <c r="C40" s="5" t="n">
        <v>13775175</v>
      </c>
      <c r="D40" s="5" t="n">
        <v>1997212</v>
      </c>
      <c r="E40" s="5" t="n">
        <v>11309706</v>
      </c>
      <c r="F40" s="4" t="inlineStr">
        <is>
          <t xml:space="preserve"> </t>
        </is>
      </c>
      <c r="G40" s="4" t="inlineStr">
        <is>
          <t xml:space="preserve"> </t>
        </is>
      </c>
      <c r="H40" s="4" t="inlineStr">
        <is>
          <t xml:space="preserve"> </t>
        </is>
      </c>
    </row>
    <row r="41">
      <c r="A41" s="4" t="inlineStr">
        <is>
          <t>Class A Ordinary Share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holders' equity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rdinary shares</t>
        </is>
      </c>
      <c r="C43" s="5" t="n">
        <v>64</v>
      </c>
      <c r="D43" s="5" t="n">
        <v>9</v>
      </c>
      <c r="E43" s="5" t="n">
        <v>64</v>
      </c>
      <c r="F43" s="4" t="inlineStr">
        <is>
          <t xml:space="preserve"> </t>
        </is>
      </c>
      <c r="G43" s="4" t="inlineStr">
        <is>
          <t xml:space="preserve"> </t>
        </is>
      </c>
      <c r="H43" s="4" t="inlineStr">
        <is>
          <t xml:space="preserve"> </t>
        </is>
      </c>
    </row>
    <row r="44">
      <c r="A44" s="4" t="inlineStr">
        <is>
          <t>Class A Ordinary Shares [Member] | Parent Company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holders' equity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rdinary shares</t>
        </is>
      </c>
      <c r="C46" s="5" t="n">
        <v>64</v>
      </c>
      <c r="D46" s="5" t="n">
        <v>9</v>
      </c>
      <c r="E46" s="5" t="n">
        <v>64</v>
      </c>
      <c r="F46" s="4" t="inlineStr">
        <is>
          <t xml:space="preserve"> </t>
        </is>
      </c>
      <c r="G46" s="4" t="inlineStr">
        <is>
          <t xml:space="preserve"> </t>
        </is>
      </c>
      <c r="H46" s="4" t="inlineStr">
        <is>
          <t xml:space="preserve"> </t>
        </is>
      </c>
    </row>
    <row r="47">
      <c r="A47" s="4" t="inlineStr">
        <is>
          <t>Class B Ordinary Share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holders' equity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rdinary shares</t>
        </is>
      </c>
      <c r="C49" s="5" t="n">
        <v>39</v>
      </c>
      <c r="D49" s="5" t="n">
        <v>6</v>
      </c>
      <c r="E49" s="5" t="n">
        <v>39</v>
      </c>
      <c r="F49" s="4" t="inlineStr">
        <is>
          <t xml:space="preserve"> </t>
        </is>
      </c>
      <c r="G49" s="4" t="inlineStr">
        <is>
          <t xml:space="preserve"> </t>
        </is>
      </c>
      <c r="H49" s="4" t="inlineStr">
        <is>
          <t xml:space="preserve"> </t>
        </is>
      </c>
    </row>
    <row r="50">
      <c r="A50" s="4" t="inlineStr">
        <is>
          <t>Class B Ordinary Shares [Member] | Parent Company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holders' equity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rdinary shares</t>
        </is>
      </c>
      <c r="C52" s="6" t="n">
        <v>39</v>
      </c>
      <c r="D52" s="7" t="n">
        <v>6</v>
      </c>
      <c r="E52" s="6" t="n">
        <v>39</v>
      </c>
      <c r="F52" s="4" t="inlineStr">
        <is>
          <t xml:space="preserve"> </t>
        </is>
      </c>
      <c r="G52" s="4" t="inlineStr">
        <is>
          <t xml:space="preserve"> </t>
        </is>
      </c>
      <c r="H52" s="4" t="inlineStr">
        <is>
          <t xml:space="preserve"> </t>
        </is>
      </c>
    </row>
    <row r="53"/>
    <row r="54">
      <c r="A54" s="4" t="inlineStr">
        <is>
          <t>[1]The subsidiaries consolidate the VIEs and their subsidiaries (including the consolidated trusts).</t>
        </is>
      </c>
    </row>
  </sheetData>
  <mergeCells count="3">
    <mergeCell ref="A1:B1"/>
    <mergeCell ref="A53:G53"/>
    <mergeCell ref="A54:G5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Schedule of Condensed Balance Sheet (Parenthetical) (Detail) - $ / shares</t>
        </is>
      </c>
      <c r="B1" s="2" t="inlineStr">
        <is>
          <t>Dec. 31, 2022</t>
        </is>
      </c>
      <c r="C1" s="2" t="inlineStr">
        <is>
          <t>Dec. 31, 2021</t>
        </is>
      </c>
    </row>
    <row r="2">
      <c r="A2" s="3" t="inlineStr">
        <is>
          <t>Consolidated Balance Sheet Statements Captions [Line Items]</t>
        </is>
      </c>
      <c r="B2" s="4" t="inlineStr">
        <is>
          <t xml:space="preserve"> </t>
        </is>
      </c>
      <c r="C2" s="4" t="inlineStr">
        <is>
          <t xml:space="preserve"> </t>
        </is>
      </c>
    </row>
    <row r="3">
      <c r="A3" s="4" t="inlineStr">
        <is>
          <t>Ordinary stock, shares issued</t>
        </is>
      </c>
      <c r="B3" s="5" t="n">
        <v>1550071169</v>
      </c>
      <c r="C3" s="4" t="inlineStr">
        <is>
          <t xml:space="preserve"> </t>
        </is>
      </c>
    </row>
    <row r="4">
      <c r="A4" s="4" t="inlineStr">
        <is>
          <t>Class A Ordinary Shares [Member]</t>
        </is>
      </c>
      <c r="B4" s="4" t="inlineStr">
        <is>
          <t xml:space="preserve"> </t>
        </is>
      </c>
      <c r="C4" s="4" t="inlineStr">
        <is>
          <t xml:space="preserve"> </t>
        </is>
      </c>
    </row>
    <row r="5">
      <c r="A5" s="3" t="inlineStr">
        <is>
          <t>Consolidated Balance Sheet Statements Captions [Line Items]</t>
        </is>
      </c>
      <c r="B5" s="4" t="inlineStr">
        <is>
          <t xml:space="preserve"> </t>
        </is>
      </c>
      <c r="C5" s="4" t="inlineStr">
        <is>
          <t xml:space="preserve"> </t>
        </is>
      </c>
    </row>
    <row r="6">
      <c r="A6" s="4" t="inlineStr">
        <is>
          <t>Ordinary stock, par value</t>
        </is>
      </c>
      <c r="B6" s="14" t="n">
        <v>1e-05</v>
      </c>
      <c r="C6" s="14" t="n">
        <v>1e-05</v>
      </c>
    </row>
    <row r="7">
      <c r="A7" s="4" t="inlineStr">
        <is>
          <t>Ordinary stock, authorized</t>
        </is>
      </c>
      <c r="B7" s="5" t="n">
        <v>10000000000</v>
      </c>
      <c r="C7" s="5" t="n">
        <v>10000000000</v>
      </c>
    </row>
    <row r="8">
      <c r="A8" s="4" t="inlineStr">
        <is>
          <t>Ordinary stock, shares issued</t>
        </is>
      </c>
      <c r="B8" s="5" t="n">
        <v>980871169</v>
      </c>
      <c r="C8" s="5" t="n">
        <v>970871169</v>
      </c>
    </row>
    <row r="9">
      <c r="A9" s="4" t="inlineStr">
        <is>
          <t>Ordinary Stock, shares outstanding</t>
        </is>
      </c>
      <c r="B9" s="5" t="n">
        <v>843996769</v>
      </c>
      <c r="C9" s="5" t="n">
        <v>854591404</v>
      </c>
    </row>
    <row r="10">
      <c r="A10" s="4" t="inlineStr">
        <is>
          <t>Class B Ordinary Shares [Member]</t>
        </is>
      </c>
      <c r="B10" s="4" t="inlineStr">
        <is>
          <t xml:space="preserve"> </t>
        </is>
      </c>
      <c r="C10" s="4" t="inlineStr">
        <is>
          <t xml:space="preserve"> </t>
        </is>
      </c>
    </row>
    <row r="11">
      <c r="A11" s="3" t="inlineStr">
        <is>
          <t>Consolidated Balance Sheet Statements Captions [Line Items]</t>
        </is>
      </c>
      <c r="B11" s="4" t="inlineStr">
        <is>
          <t xml:space="preserve"> </t>
        </is>
      </c>
      <c r="C11" s="4" t="inlineStr">
        <is>
          <t xml:space="preserve"> </t>
        </is>
      </c>
    </row>
    <row r="12">
      <c r="A12" s="4" t="inlineStr">
        <is>
          <t>Ordinary stock, par value</t>
        </is>
      </c>
      <c r="B12" s="14" t="n">
        <v>1e-05</v>
      </c>
      <c r="C12" s="14" t="n">
        <v>1e-05</v>
      </c>
    </row>
    <row r="13">
      <c r="A13" s="4" t="inlineStr">
        <is>
          <t>Ordinary stock, authorized</t>
        </is>
      </c>
      <c r="B13" s="5" t="n">
        <v>10000000000</v>
      </c>
      <c r="C13" s="5" t="n">
        <v>10000000000</v>
      </c>
    </row>
    <row r="14">
      <c r="A14" s="4" t="inlineStr">
        <is>
          <t>Ordinary stock, shares issued</t>
        </is>
      </c>
      <c r="B14" s="5" t="n">
        <v>569200000</v>
      </c>
      <c r="C14" s="5" t="n">
        <v>579200000</v>
      </c>
    </row>
    <row r="15">
      <c r="A15" s="4" t="inlineStr">
        <is>
          <t>Ordinary Stock, shares outstanding</t>
        </is>
      </c>
      <c r="B15" s="5" t="n">
        <v>569200000</v>
      </c>
      <c r="C15" s="5" t="n">
        <v>579200000</v>
      </c>
    </row>
    <row r="16">
      <c r="A16" s="4" t="inlineStr">
        <is>
          <t>Parent Company [Member]</t>
        </is>
      </c>
      <c r="B16" s="4" t="inlineStr">
        <is>
          <t xml:space="preserve"> </t>
        </is>
      </c>
      <c r="C16" s="4" t="inlineStr">
        <is>
          <t xml:space="preserve"> </t>
        </is>
      </c>
    </row>
    <row r="17">
      <c r="A17" s="3" t="inlineStr">
        <is>
          <t>Consolidated Balance Sheet Statements Captions [Line Items]</t>
        </is>
      </c>
      <c r="B17" s="4" t="inlineStr">
        <is>
          <t xml:space="preserve"> </t>
        </is>
      </c>
      <c r="C17" s="4" t="inlineStr">
        <is>
          <t xml:space="preserve"> </t>
        </is>
      </c>
    </row>
    <row r="18">
      <c r="A18" s="4" t="inlineStr">
        <is>
          <t>Treasury stock,shares</t>
        </is>
      </c>
      <c r="B18" s="5" t="n">
        <v>136874400</v>
      </c>
      <c r="C18" s="5" t="n">
        <v>116279765</v>
      </c>
    </row>
    <row r="19">
      <c r="A19" s="4" t="inlineStr">
        <is>
          <t>Parent Company [Member] | Class A Ordinary Shares [Member]</t>
        </is>
      </c>
      <c r="B19" s="4" t="inlineStr">
        <is>
          <t xml:space="preserve"> </t>
        </is>
      </c>
      <c r="C19" s="4" t="inlineStr">
        <is>
          <t xml:space="preserve"> </t>
        </is>
      </c>
    </row>
    <row r="20">
      <c r="A20" s="3" t="inlineStr">
        <is>
          <t>Consolidated Balance Sheet Statements Captions [Line Items]</t>
        </is>
      </c>
      <c r="B20" s="4" t="inlineStr">
        <is>
          <t xml:space="preserve"> </t>
        </is>
      </c>
      <c r="C20" s="4" t="inlineStr">
        <is>
          <t xml:space="preserve"> </t>
        </is>
      </c>
    </row>
    <row r="21">
      <c r="A21" s="4" t="inlineStr">
        <is>
          <t>Ordinary stock, par value</t>
        </is>
      </c>
      <c r="B21" s="14" t="n">
        <v>1e-05</v>
      </c>
      <c r="C21" s="14" t="n">
        <v>1e-05</v>
      </c>
    </row>
    <row r="22">
      <c r="A22" s="4" t="inlineStr">
        <is>
          <t>Ordinary stock, authorized</t>
        </is>
      </c>
      <c r="B22" s="5" t="n">
        <v>10000000000</v>
      </c>
      <c r="C22" s="5" t="n">
        <v>10000000000</v>
      </c>
    </row>
    <row r="23">
      <c r="A23" s="4" t="inlineStr">
        <is>
          <t>Ordinary stock, shares issued</t>
        </is>
      </c>
      <c r="B23" s="5" t="n">
        <v>980871169</v>
      </c>
      <c r="C23" s="5" t="n">
        <v>970871169</v>
      </c>
    </row>
    <row r="24">
      <c r="A24" s="4" t="inlineStr">
        <is>
          <t>Ordinary Stock, shares outstanding</t>
        </is>
      </c>
      <c r="B24" s="5" t="n">
        <v>843996769</v>
      </c>
      <c r="C24" s="5" t="n">
        <v>854591404</v>
      </c>
    </row>
    <row r="25">
      <c r="A25" s="4" t="inlineStr">
        <is>
          <t>Parent Company [Member] | Class B Ordinary Shares [Member]</t>
        </is>
      </c>
      <c r="B25" s="4" t="inlineStr">
        <is>
          <t xml:space="preserve"> </t>
        </is>
      </c>
      <c r="C25" s="4" t="inlineStr">
        <is>
          <t xml:space="preserve"> </t>
        </is>
      </c>
    </row>
    <row r="26">
      <c r="A26" s="3" t="inlineStr">
        <is>
          <t>Consolidated Balance Sheet Statements Captions [Line Items]</t>
        </is>
      </c>
      <c r="B26" s="4" t="inlineStr">
        <is>
          <t xml:space="preserve"> </t>
        </is>
      </c>
      <c r="C26" s="4" t="inlineStr">
        <is>
          <t xml:space="preserve"> </t>
        </is>
      </c>
    </row>
    <row r="27">
      <c r="A27" s="4" t="inlineStr">
        <is>
          <t>Ordinary stock, par value</t>
        </is>
      </c>
      <c r="B27" s="14" t="n">
        <v>1e-05</v>
      </c>
      <c r="C27" s="14" t="n">
        <v>1e-05</v>
      </c>
    </row>
    <row r="28">
      <c r="A28" s="4" t="inlineStr">
        <is>
          <t>Ordinary stock, authorized</t>
        </is>
      </c>
      <c r="B28" s="5" t="n">
        <v>10000000000</v>
      </c>
      <c r="C28" s="5" t="n">
        <v>10000000000</v>
      </c>
    </row>
    <row r="29">
      <c r="A29" s="4" t="inlineStr">
        <is>
          <t>Ordinary stock, shares issued</t>
        </is>
      </c>
      <c r="B29" s="5" t="n">
        <v>579200000</v>
      </c>
      <c r="C29" s="5" t="n">
        <v>579200000</v>
      </c>
    </row>
    <row r="30">
      <c r="A30" s="4" t="inlineStr">
        <is>
          <t>Ordinary Stock, shares outstanding</t>
        </is>
      </c>
      <c r="B30" s="5" t="n">
        <v>569200000</v>
      </c>
      <c r="C30" s="5" t="n">
        <v>5692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densed Financial Information of the Parent Company - Schedule of Comprehensive income (Detail) ¥ in Thousands, $ in Thousands</t>
        </is>
      </c>
      <c r="C1" s="2" t="inlineStr">
        <is>
          <t>12 Months Ended</t>
        </is>
      </c>
    </row>
    <row r="2">
      <c r="C2" s="2" t="inlineStr">
        <is>
          <t>Dec. 31, 2022 CNY (¥)</t>
        </is>
      </c>
      <c r="D2" s="2" t="inlineStr">
        <is>
          <t>Dec. 31, 2022 USD ($)</t>
        </is>
      </c>
      <c r="E2" s="2" t="inlineStr">
        <is>
          <t>Dec. 31, 2021 CNY (¥)</t>
        </is>
      </c>
      <c r="F2" s="2" t="inlineStr">
        <is>
          <t>Dec. 31, 2020 CNY (¥)</t>
        </is>
      </c>
    </row>
    <row r="3">
      <c r="A3" s="3" t="inlineStr">
        <is>
          <t>Operating expenses</t>
        </is>
      </c>
      <c r="C3" s="4" t="inlineStr">
        <is>
          <t xml:space="preserve"> </t>
        </is>
      </c>
      <c r="D3" s="4" t="inlineStr">
        <is>
          <t xml:space="preserve"> </t>
        </is>
      </c>
      <c r="E3" s="4" t="inlineStr">
        <is>
          <t xml:space="preserve"> </t>
        </is>
      </c>
      <c r="F3" s="4" t="inlineStr">
        <is>
          <t xml:space="preserve"> </t>
        </is>
      </c>
    </row>
    <row r="4">
      <c r="A4" s="4" t="inlineStr">
        <is>
          <t>General and administrative expenses</t>
        </is>
      </c>
      <c r="C4" s="6" t="n">
        <v>-401731</v>
      </c>
      <c r="D4" s="7" t="n">
        <v>-58246</v>
      </c>
      <c r="E4" s="6" t="n">
        <v>-518245</v>
      </c>
      <c r="F4" s="6" t="n">
        <v>-461116</v>
      </c>
    </row>
    <row r="5">
      <c r="A5" s="3" t="inlineStr">
        <is>
          <t>Profits from operations</t>
        </is>
      </c>
      <c r="C5" s="4" t="inlineStr">
        <is>
          <t xml:space="preserve"> </t>
        </is>
      </c>
      <c r="D5" s="4" t="inlineStr">
        <is>
          <t xml:space="preserve"> </t>
        </is>
      </c>
      <c r="E5" s="4" t="inlineStr">
        <is>
          <t xml:space="preserve"> </t>
        </is>
      </c>
      <c r="F5" s="4" t="inlineStr">
        <is>
          <t xml:space="preserve"> </t>
        </is>
      </c>
    </row>
    <row r="6">
      <c r="A6" s="4" t="inlineStr">
        <is>
          <t>Other income, net</t>
        </is>
      </c>
      <c r="C6" s="5" t="n">
        <v>220693</v>
      </c>
      <c r="D6" s="5" t="n">
        <v>31997</v>
      </c>
      <c r="E6" s="5" t="n">
        <v>122368</v>
      </c>
      <c r="F6" s="5" t="n">
        <v>116469</v>
      </c>
    </row>
    <row r="7">
      <c r="A7" s="4" t="inlineStr">
        <is>
          <t>Net profit attributable to FinVolution Group's ordinary shareholders</t>
        </is>
      </c>
      <c r="C7" s="5" t="n">
        <v>2266382</v>
      </c>
      <c r="D7" s="5" t="n">
        <v>328596</v>
      </c>
      <c r="E7" s="5" t="n">
        <v>2508947</v>
      </c>
      <c r="F7" s="5" t="n">
        <v>1972700</v>
      </c>
    </row>
    <row r="8">
      <c r="A8" s="4" t="inlineStr">
        <is>
          <t>Net profit attributable to ordinary shareholders</t>
        </is>
      </c>
      <c r="C8" s="5" t="n">
        <v>2266382</v>
      </c>
      <c r="D8" s="4" t="inlineStr">
        <is>
          <t xml:space="preserve"> </t>
        </is>
      </c>
      <c r="E8" s="5" t="n">
        <v>2508947</v>
      </c>
      <c r="F8" s="5" t="n">
        <v>1972700</v>
      </c>
    </row>
    <row r="9">
      <c r="A9" s="4" t="inlineStr">
        <is>
          <t>Parent Company [Member]</t>
        </is>
      </c>
      <c r="C9" s="4" t="inlineStr">
        <is>
          <t xml:space="preserve"> </t>
        </is>
      </c>
      <c r="D9" s="4" t="inlineStr">
        <is>
          <t xml:space="preserve"> </t>
        </is>
      </c>
      <c r="E9" s="4" t="inlineStr">
        <is>
          <t xml:space="preserve"> </t>
        </is>
      </c>
      <c r="F9" s="4" t="inlineStr">
        <is>
          <t xml:space="preserve"> </t>
        </is>
      </c>
    </row>
    <row r="10">
      <c r="A10" s="3" t="inlineStr">
        <is>
          <t>Operating expenses</t>
        </is>
      </c>
      <c r="C10" s="4" t="inlineStr">
        <is>
          <t xml:space="preserve"> </t>
        </is>
      </c>
      <c r="D10" s="4" t="inlineStr">
        <is>
          <t xml:space="preserve"> </t>
        </is>
      </c>
      <c r="E10" s="4" t="inlineStr">
        <is>
          <t xml:space="preserve"> </t>
        </is>
      </c>
      <c r="F10" s="4" t="inlineStr">
        <is>
          <t xml:space="preserve"> </t>
        </is>
      </c>
    </row>
    <row r="11">
      <c r="A11" s="4" t="inlineStr">
        <is>
          <t>General and administrative expenses</t>
        </is>
      </c>
      <c r="C11" s="5" t="n">
        <v>-20027</v>
      </c>
      <c r="D11" s="5" t="n">
        <v>-2904</v>
      </c>
      <c r="E11" s="5" t="n">
        <v>-18617</v>
      </c>
      <c r="F11" s="5" t="n">
        <v>-20720</v>
      </c>
    </row>
    <row r="12">
      <c r="A12" s="3" t="inlineStr">
        <is>
          <t>Profits from operations</t>
        </is>
      </c>
      <c r="C12" s="4" t="inlineStr">
        <is>
          <t xml:space="preserve"> </t>
        </is>
      </c>
      <c r="D12" s="4" t="inlineStr">
        <is>
          <t xml:space="preserve"> </t>
        </is>
      </c>
      <c r="E12" s="4" t="inlineStr">
        <is>
          <t xml:space="preserve"> </t>
        </is>
      </c>
      <c r="F12" s="4" t="inlineStr">
        <is>
          <t xml:space="preserve"> </t>
        </is>
      </c>
    </row>
    <row r="13">
      <c r="A13" s="4" t="inlineStr">
        <is>
          <t>Other income, net</t>
        </is>
      </c>
      <c r="C13" s="5" t="n">
        <v>-1100</v>
      </c>
      <c r="D13" s="5" t="n">
        <v>-159</v>
      </c>
      <c r="E13" s="5" t="n">
        <v>1502</v>
      </c>
      <c r="F13" s="5" t="n">
        <v>2158</v>
      </c>
    </row>
    <row r="14">
      <c r="A14" s="4" t="inlineStr">
        <is>
          <t>Income from subsidiaries</t>
        </is>
      </c>
      <c r="B14" s="4" t="inlineStr">
        <is>
          <t>[1]</t>
        </is>
      </c>
      <c r="C14" s="5" t="n">
        <v>2287509</v>
      </c>
      <c r="D14" s="5" t="n">
        <v>331658</v>
      </c>
      <c r="E14" s="5" t="n">
        <v>2526062</v>
      </c>
      <c r="F14" s="5" t="n">
        <v>1991262</v>
      </c>
    </row>
    <row r="15">
      <c r="A15" s="4" t="inlineStr">
        <is>
          <t>Net profit attributable to FinVolution Group's ordinary shareholders</t>
        </is>
      </c>
      <c r="C15" s="5" t="n">
        <v>2266382</v>
      </c>
      <c r="D15" s="5" t="n">
        <v>328595</v>
      </c>
      <c r="E15" s="5" t="n">
        <v>2508947</v>
      </c>
      <c r="F15" s="5" t="n">
        <v>1972700</v>
      </c>
    </row>
    <row r="16">
      <c r="A16" s="4" t="inlineStr">
        <is>
          <t>Net profit attributable to ordinary shareholders</t>
        </is>
      </c>
      <c r="C16" s="6" t="n">
        <v>2266382</v>
      </c>
      <c r="D16" s="7" t="n">
        <v>328595</v>
      </c>
      <c r="E16" s="6" t="n">
        <v>2508947</v>
      </c>
      <c r="F16" s="6" t="n">
        <v>1972700</v>
      </c>
    </row>
    <row r="17"/>
    <row r="18">
      <c r="A18" s="4" t="inlineStr">
        <is>
          <t>[1]Income from subsidiaries includes income from the consolidated VIEs and their subsidiaries (including the consolidated trusts).</t>
        </is>
      </c>
    </row>
  </sheetData>
  <mergeCells count="4">
    <mergeCell ref="A1:B2"/>
    <mergeCell ref="C1:F1"/>
    <mergeCell ref="A17:E17"/>
    <mergeCell ref="A18:E1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Schedule of Cash Flow Statement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268833</v>
      </c>
      <c r="C4" s="7" t="n">
        <v>38977</v>
      </c>
      <c r="D4" s="6" t="n">
        <v>630227</v>
      </c>
      <c r="E4" s="6" t="n">
        <v>2206909</v>
      </c>
    </row>
    <row r="5">
      <c r="A5" s="4" t="inlineStr">
        <is>
          <t>Net cash provided by investing activities</t>
        </is>
      </c>
      <c r="B5" s="5" t="n">
        <v>-1553228</v>
      </c>
      <c r="C5" s="5" t="n">
        <v>-225197</v>
      </c>
      <c r="D5" s="5" t="n">
        <v>1994845</v>
      </c>
      <c r="E5" s="5" t="n">
        <v>1041496</v>
      </c>
    </row>
    <row r="6">
      <c r="A6" s="4" t="inlineStr">
        <is>
          <t>Net cash provided by (used in) financing activities</t>
        </is>
      </c>
      <c r="B6" s="5" t="n">
        <v>-795856</v>
      </c>
      <c r="C6" s="5" t="n">
        <v>-115388</v>
      </c>
      <c r="D6" s="5" t="n">
        <v>-239800</v>
      </c>
      <c r="E6" s="5" t="n">
        <v>-3091279</v>
      </c>
    </row>
    <row r="7">
      <c r="A7" s="4" t="inlineStr">
        <is>
          <t>Parent Company [Member]</t>
        </is>
      </c>
      <c r="B7" s="4" t="inlineStr">
        <is>
          <t xml:space="preserve"> </t>
        </is>
      </c>
      <c r="C7" s="4" t="inlineStr">
        <is>
          <t xml:space="preserve"> </t>
        </is>
      </c>
      <c r="D7" s="4" t="inlineStr">
        <is>
          <t xml:space="preserve"> </t>
        </is>
      </c>
      <c r="E7" s="4" t="inlineStr">
        <is>
          <t xml:space="preserve"> </t>
        </is>
      </c>
    </row>
    <row r="8">
      <c r="A8" s="3" t="inlineStr">
        <is>
          <t>Condensed Cash Flow Statements, Captions [Line Items]</t>
        </is>
      </c>
      <c r="B8" s="4" t="inlineStr">
        <is>
          <t xml:space="preserve"> </t>
        </is>
      </c>
      <c r="C8" s="4" t="inlineStr">
        <is>
          <t xml:space="preserve"> </t>
        </is>
      </c>
      <c r="D8" s="4" t="inlineStr">
        <is>
          <t xml:space="preserve"> </t>
        </is>
      </c>
      <c r="E8" s="4" t="inlineStr">
        <is>
          <t xml:space="preserve"> </t>
        </is>
      </c>
    </row>
    <row r="9">
      <c r="A9" s="4" t="inlineStr">
        <is>
          <t>Net cash used in operating activities</t>
        </is>
      </c>
      <c r="B9" s="5" t="n">
        <v>-36357</v>
      </c>
      <c r="C9" s="5" t="n">
        <v>-5271</v>
      </c>
      <c r="D9" s="5" t="n">
        <v>-45587</v>
      </c>
      <c r="E9" s="5" t="n">
        <v>-6282</v>
      </c>
    </row>
    <row r="10">
      <c r="A10" s="4" t="inlineStr">
        <is>
          <t>Collection of loans from Group companies</t>
        </is>
      </c>
      <c r="B10" s="5" t="n">
        <v>455144</v>
      </c>
      <c r="C10" s="5" t="n">
        <v>65990</v>
      </c>
      <c r="D10" s="5" t="n">
        <v>846737</v>
      </c>
      <c r="E10" s="5" t="n">
        <v>557936</v>
      </c>
    </row>
    <row r="11">
      <c r="A11" s="4" t="inlineStr">
        <is>
          <t>Cash paid as loans extended to Group companies</t>
        </is>
      </c>
      <c r="B11" s="5" t="n">
        <v>-402570</v>
      </c>
      <c r="C11" s="5" t="n">
        <v>-58367</v>
      </c>
      <c r="D11" s="5" t="n">
        <v>-238254</v>
      </c>
      <c r="E11" s="5" t="n">
        <v>0</v>
      </c>
    </row>
    <row r="12">
      <c r="A12" s="4" t="inlineStr">
        <is>
          <t>Other investing activities</t>
        </is>
      </c>
      <c r="B12" s="5" t="n">
        <v>-48275</v>
      </c>
      <c r="C12" s="5" t="n">
        <v>-6999</v>
      </c>
      <c r="D12" s="4" t="inlineStr">
        <is>
          <t xml:space="preserve"> </t>
        </is>
      </c>
      <c r="E12" s="4" t="inlineStr">
        <is>
          <t xml:space="preserve"> </t>
        </is>
      </c>
    </row>
    <row r="13">
      <c r="A13" s="4" t="inlineStr">
        <is>
          <t>Net cash provided by investing activities</t>
        </is>
      </c>
      <c r="B13" s="5" t="n">
        <v>4299</v>
      </c>
      <c r="C13" s="5" t="n">
        <v>624</v>
      </c>
      <c r="D13" s="5" t="n">
        <v>608483</v>
      </c>
      <c r="E13" s="5" t="n">
        <v>557936</v>
      </c>
    </row>
    <row r="14">
      <c r="A14" s="4" t="inlineStr">
        <is>
          <t>Repayment of loans to Group companies</t>
        </is>
      </c>
      <c r="B14" s="5" t="n">
        <v>-487333</v>
      </c>
      <c r="C14" s="5" t="n">
        <v>-70657</v>
      </c>
      <c r="D14" s="5" t="n">
        <v>-839719</v>
      </c>
      <c r="E14" s="5" t="n">
        <v>0</v>
      </c>
    </row>
    <row r="15">
      <c r="A15" s="4" t="inlineStr">
        <is>
          <t>Cash received as loans from Group companies</t>
        </is>
      </c>
      <c r="B15" s="5" t="n">
        <v>1240317</v>
      </c>
      <c r="C15" s="5" t="n">
        <v>179829</v>
      </c>
      <c r="D15" s="5" t="n">
        <v>603955</v>
      </c>
      <c r="E15" s="5" t="n">
        <v>0</v>
      </c>
    </row>
    <row r="16">
      <c r="A16" s="4" t="inlineStr">
        <is>
          <t>Other financing activities</t>
        </is>
      </c>
      <c r="B16" s="5" t="n">
        <v>-702674</v>
      </c>
      <c r="C16" s="5" t="n">
        <v>-101878</v>
      </c>
      <c r="D16" s="5" t="n">
        <v>-310221</v>
      </c>
      <c r="E16" s="5" t="n">
        <v>-636936</v>
      </c>
    </row>
    <row r="17">
      <c r="A17" s="4" t="inlineStr">
        <is>
          <t>Net cash provided by (used in) financing activities</t>
        </is>
      </c>
      <c r="B17" s="5" t="n">
        <v>50310</v>
      </c>
      <c r="C17" s="5" t="n">
        <v>7294</v>
      </c>
      <c r="D17" s="5" t="n">
        <v>-545985</v>
      </c>
      <c r="E17" s="5" t="n">
        <v>-636936</v>
      </c>
    </row>
    <row r="18">
      <c r="A18" s="4" t="inlineStr">
        <is>
          <t>Parent Company [Member] | Third party revenues [Member]</t>
        </is>
      </c>
      <c r="B18" s="4" t="inlineStr">
        <is>
          <t xml:space="preserve"> </t>
        </is>
      </c>
      <c r="C18" s="4" t="inlineStr">
        <is>
          <t xml:space="preserve"> </t>
        </is>
      </c>
      <c r="D18" s="4" t="inlineStr">
        <is>
          <t xml:space="preserve"> </t>
        </is>
      </c>
      <c r="E18" s="4" t="inlineStr">
        <is>
          <t xml:space="preserve"> </t>
        </is>
      </c>
    </row>
    <row r="19">
      <c r="A19" s="3" t="inlineStr">
        <is>
          <t>Condensed Cash Flow Statements, Captions [Line Items]</t>
        </is>
      </c>
      <c r="B19" s="4" t="inlineStr">
        <is>
          <t xml:space="preserve"> </t>
        </is>
      </c>
      <c r="C19" s="4" t="inlineStr">
        <is>
          <t xml:space="preserve"> </t>
        </is>
      </c>
      <c r="D19" s="4" t="inlineStr">
        <is>
          <t xml:space="preserve"> </t>
        </is>
      </c>
      <c r="E19" s="4" t="inlineStr">
        <is>
          <t xml:space="preserve"> </t>
        </is>
      </c>
    </row>
    <row r="20">
      <c r="A20" s="4" t="inlineStr">
        <is>
          <t>Net cash used in operating activities</t>
        </is>
      </c>
      <c r="B20" s="6" t="n">
        <v>-36357</v>
      </c>
      <c r="C20" s="7" t="n">
        <v>-5271</v>
      </c>
      <c r="D20" s="6" t="n">
        <v>-45587</v>
      </c>
      <c r="E20" s="6" t="n">
        <v>-6282</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bsequent Events - Additional Information (Detail) - Mar. 14, 2023 - Subsequent Event [Member]</t>
        </is>
      </c>
      <c r="B1" s="2" t="inlineStr">
        <is>
          <t>$ / shares</t>
        </is>
      </c>
      <c r="C1" s="2" t="inlineStr">
        <is>
          <t>¥ / shares</t>
        </is>
      </c>
    </row>
    <row r="2">
      <c r="A2" s="3" t="inlineStr">
        <is>
          <t>Subsequent Event [Line Items]</t>
        </is>
      </c>
      <c r="B2" s="4" t="inlineStr">
        <is>
          <t xml:space="preserve"> </t>
        </is>
      </c>
      <c r="C2" s="4" t="inlineStr">
        <is>
          <t xml:space="preserve"> </t>
        </is>
      </c>
    </row>
    <row r="3">
      <c r="A3" s="4" t="inlineStr">
        <is>
          <t>Dividend , per share | (per share)</t>
        </is>
      </c>
      <c r="B3" s="19" t="n">
        <v>0.215</v>
      </c>
      <c r="C3" s="10" t="n">
        <v>1.48</v>
      </c>
    </row>
    <row r="4">
      <c r="A4" s="4" t="inlineStr">
        <is>
          <t>Dividends Payable, date to be paid</t>
        </is>
      </c>
      <c r="B4" s="4" t="inlineStr">
        <is>
          <t>May  05,  2023</t>
        </is>
      </c>
      <c r="C4" s="4" t="inlineStr">
        <is>
          <t xml:space="preserve"> </t>
        </is>
      </c>
    </row>
    <row r="5">
      <c r="A5" s="4" t="inlineStr">
        <is>
          <t>Dividends Payable, date of record</t>
        </is>
      </c>
      <c r="B5" s="4" t="inlineStr">
        <is>
          <t>Apr. 13,  2023</t>
        </is>
      </c>
      <c r="C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10:08:19Z</dcterms:created>
  <dcterms:modified xmlns:dcterms="http://purl.org/dc/terms/" xmlns:xsi="http://www.w3.org/2001/XMLSchema-instance" xsi:type="dcterms:W3CDTF">2023-04-25T10:08:19Z</dcterms:modified>
</cp:coreProperties>
</file>